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S OF SHAR" sheetId="6" state="visible" r:id="rId6"/>
    <sheet xmlns:r="http://schemas.openxmlformats.org/officeDocument/2006/relationships" name="DESCRIPTION OF BUSINESS AND SUM" sheetId="7" state="visible" r:id="rId7"/>
    <sheet xmlns:r="http://schemas.openxmlformats.org/officeDocument/2006/relationships" name="REVENUE" sheetId="8" state="visible" r:id="rId8"/>
    <sheet xmlns:r="http://schemas.openxmlformats.org/officeDocument/2006/relationships" name="ACQUISITIONS" sheetId="9" state="visible" r:id="rId9"/>
    <sheet xmlns:r="http://schemas.openxmlformats.org/officeDocument/2006/relationships" name="INVENTORIES" sheetId="10" state="visible" r:id="rId10"/>
    <sheet xmlns:r="http://schemas.openxmlformats.org/officeDocument/2006/relationships" name="PROPERTY, PLANT AND EQUIPMENT" sheetId="11" state="visible" r:id="rId11"/>
    <sheet xmlns:r="http://schemas.openxmlformats.org/officeDocument/2006/relationships" name="GOODWILL AND OTHER INTANGIBLES" sheetId="12" state="visible" r:id="rId12"/>
    <sheet xmlns:r="http://schemas.openxmlformats.org/officeDocument/2006/relationships" name="DISCONTINUED OPERATIONS" sheetId="13" state="visible" r:id="rId13"/>
    <sheet xmlns:r="http://schemas.openxmlformats.org/officeDocument/2006/relationships" name="ACCRUED LIABILITIES" sheetId="14" state="visible" r:id="rId14"/>
    <sheet xmlns:r="http://schemas.openxmlformats.org/officeDocument/2006/relationships" name="WARRANTY LIABILITY" sheetId="15" state="visible" r:id="rId15"/>
    <sheet xmlns:r="http://schemas.openxmlformats.org/officeDocument/2006/relationships" name="NOTES PAYABLE, CAPITALIZED LEAS" sheetId="16" state="visible" r:id="rId16"/>
    <sheet xmlns:r="http://schemas.openxmlformats.org/officeDocument/2006/relationships" name="EMPLOYEE BENEFIT PLANS" sheetId="17" state="visible" r:id="rId17"/>
    <sheet xmlns:r="http://schemas.openxmlformats.org/officeDocument/2006/relationships" name="INCOME TAXES" sheetId="18" state="visible" r:id="rId18"/>
    <sheet xmlns:r="http://schemas.openxmlformats.org/officeDocument/2006/relationships" name="STOCKHOLDERS' EQUITY AND EQUITY" sheetId="19" state="visible" r:id="rId19"/>
    <sheet xmlns:r="http://schemas.openxmlformats.org/officeDocument/2006/relationships" name="COMMITMENTS AND CONTINGENT LIAB" sheetId="20" state="visible" r:id="rId20"/>
    <sheet xmlns:r="http://schemas.openxmlformats.org/officeDocument/2006/relationships" name="EARNINGS PER SHARE" sheetId="21" state="visible" r:id="rId21"/>
    <sheet xmlns:r="http://schemas.openxmlformats.org/officeDocument/2006/relationships" name="RELATED PARTIES" sheetId="22" state="visible" r:id="rId22"/>
    <sheet xmlns:r="http://schemas.openxmlformats.org/officeDocument/2006/relationships" name="QUARTERLY FINANCIAL INFORMATION" sheetId="23" state="visible" r:id="rId23"/>
    <sheet xmlns:r="http://schemas.openxmlformats.org/officeDocument/2006/relationships" name="REPORTABLE SEGMENTS" sheetId="24" state="visible" r:id="rId24"/>
    <sheet xmlns:r="http://schemas.openxmlformats.org/officeDocument/2006/relationships" name="OTHER INCOME (EXPENSE)" sheetId="25" state="visible" r:id="rId25"/>
    <sheet xmlns:r="http://schemas.openxmlformats.org/officeDocument/2006/relationships" name="OTHER COMPREHENSIVE INCOME (LOS" sheetId="26" state="visible" r:id="rId26"/>
    <sheet xmlns:r="http://schemas.openxmlformats.org/officeDocument/2006/relationships" name="CONSOLIDATING GUARANTOR AND NON" sheetId="27" state="visible" r:id="rId27"/>
    <sheet xmlns:r="http://schemas.openxmlformats.org/officeDocument/2006/relationships" name="SUBSEQUENT EVENTS" sheetId="28" state="visible" r:id="rId28"/>
    <sheet xmlns:r="http://schemas.openxmlformats.org/officeDocument/2006/relationships" name="SCHEDULE II VALUATION AND QUALI" sheetId="29" state="visible" r:id="rId29"/>
    <sheet xmlns:r="http://schemas.openxmlformats.org/officeDocument/2006/relationships" name="DESCRIPTION OF BUSINESS AND S_2" sheetId="30" state="visible" r:id="rId30"/>
    <sheet xmlns:r="http://schemas.openxmlformats.org/officeDocument/2006/relationships" name="REVENUE (Tables)" sheetId="31" state="visible" r:id="rId31"/>
    <sheet xmlns:r="http://schemas.openxmlformats.org/officeDocument/2006/relationships" name="ACQUISITIONS (Tables)" sheetId="32" state="visible" r:id="rId32"/>
    <sheet xmlns:r="http://schemas.openxmlformats.org/officeDocument/2006/relationships" name="INVENTORIES (Tables)" sheetId="33" state="visible" r:id="rId33"/>
    <sheet xmlns:r="http://schemas.openxmlformats.org/officeDocument/2006/relationships" name="PROPERTY, PLANT AND EQUIPMENT (" sheetId="34" state="visible" r:id="rId34"/>
    <sheet xmlns:r="http://schemas.openxmlformats.org/officeDocument/2006/relationships" name="GOODWILL AND OTHER INTANGIBLES " sheetId="35" state="visible" r:id="rId35"/>
    <sheet xmlns:r="http://schemas.openxmlformats.org/officeDocument/2006/relationships" name="DISCONTINUED OPERATIONS (Tables" sheetId="36" state="visible" r:id="rId36"/>
    <sheet xmlns:r="http://schemas.openxmlformats.org/officeDocument/2006/relationships" name="ACCRUED LIABILITIES (Tables)" sheetId="37" state="visible" r:id="rId37"/>
    <sheet xmlns:r="http://schemas.openxmlformats.org/officeDocument/2006/relationships" name="WARRANTY LIABILITY (Tables)" sheetId="38" state="visible" r:id="rId38"/>
    <sheet xmlns:r="http://schemas.openxmlformats.org/officeDocument/2006/relationships" name="NOTES PAYABLE, CAPITALIZED LE_2" sheetId="39" state="visible" r:id="rId39"/>
    <sheet xmlns:r="http://schemas.openxmlformats.org/officeDocument/2006/relationships" name="EMPLOYEE BENEFIT PLANS (Tables)" sheetId="40" state="visible" r:id="rId40"/>
    <sheet xmlns:r="http://schemas.openxmlformats.org/officeDocument/2006/relationships" name="INCOME TAXES (Tables)" sheetId="41" state="visible" r:id="rId41"/>
    <sheet xmlns:r="http://schemas.openxmlformats.org/officeDocument/2006/relationships" name="STOCKHOLDERS' EQUITY AND EQUI_2" sheetId="42" state="visible" r:id="rId42"/>
    <sheet xmlns:r="http://schemas.openxmlformats.org/officeDocument/2006/relationships" name="EARNINGS PER SHARE EARNINGS PER" sheetId="43" state="visible" r:id="rId43"/>
    <sheet xmlns:r="http://schemas.openxmlformats.org/officeDocument/2006/relationships" name="QUARTERLY FINANCIAL INFORMATI_2" sheetId="44" state="visible" r:id="rId44"/>
    <sheet xmlns:r="http://schemas.openxmlformats.org/officeDocument/2006/relationships" name="REPORTABLE SEGMENTS (Tables)" sheetId="45" state="visible" r:id="rId45"/>
    <sheet xmlns:r="http://schemas.openxmlformats.org/officeDocument/2006/relationships" name="OTHER COMPREHENSIVE INCOME (L_2" sheetId="46" state="visible" r:id="rId46"/>
    <sheet xmlns:r="http://schemas.openxmlformats.org/officeDocument/2006/relationships" name="CONSOLIDATING GUARANTOR AND N_2" sheetId="47" state="visible" r:id="rId47"/>
    <sheet xmlns:r="http://schemas.openxmlformats.org/officeDocument/2006/relationships" name="DESCRIPTION OF BUSINESS AND S_3" sheetId="48" state="visible" r:id="rId48"/>
    <sheet xmlns:r="http://schemas.openxmlformats.org/officeDocument/2006/relationships" name="REVENUE - Cumulative Effective " sheetId="49" state="visible" r:id="rId49"/>
    <sheet xmlns:r="http://schemas.openxmlformats.org/officeDocument/2006/relationships" name="REVENUE - Narrative (Details)" sheetId="50" state="visible" r:id="rId50"/>
    <sheet xmlns:r="http://schemas.openxmlformats.org/officeDocument/2006/relationships" name="REVENUE - Transaction Price All" sheetId="51" state="visible" r:id="rId51"/>
    <sheet xmlns:r="http://schemas.openxmlformats.org/officeDocument/2006/relationships" name="ACQUISITIONS (Details)" sheetId="52" state="visible" r:id="rId52"/>
    <sheet xmlns:r="http://schemas.openxmlformats.org/officeDocument/2006/relationships" name="ACQUISITIONS (Details) - Acquis" sheetId="53" state="visible" r:id="rId53"/>
    <sheet xmlns:r="http://schemas.openxmlformats.org/officeDocument/2006/relationships" name="ACQUISITIONS (Details) - Schedu" sheetId="54" state="visible" r:id="rId54"/>
    <sheet xmlns:r="http://schemas.openxmlformats.org/officeDocument/2006/relationships" name="ACQUISITIONS (Details) - Pro Fo" sheetId="55" state="visible" r:id="rId55"/>
    <sheet xmlns:r="http://schemas.openxmlformats.org/officeDocument/2006/relationships" name="ACQUISITIONS (Details) - Summar" sheetId="56" state="visible" r:id="rId56"/>
    <sheet xmlns:r="http://schemas.openxmlformats.org/officeDocument/2006/relationships" name="ACQUISITIONS (Details) - Summ_2" sheetId="57" state="visible" r:id="rId57"/>
    <sheet xmlns:r="http://schemas.openxmlformats.org/officeDocument/2006/relationships" name="INVENTORIES (Details) - Summary" sheetId="58" state="visible" r:id="rId58"/>
    <sheet xmlns:r="http://schemas.openxmlformats.org/officeDocument/2006/relationships" name="PROPERTY, PLANT AND EQUIPMENT_2" sheetId="59" state="visible" r:id="rId59"/>
    <sheet xmlns:r="http://schemas.openxmlformats.org/officeDocument/2006/relationships" name="GOODWILL AND OTHER INTANGIBLE_2" sheetId="60" state="visible" r:id="rId60"/>
    <sheet xmlns:r="http://schemas.openxmlformats.org/officeDocument/2006/relationships" name="GOODWILL AND OTHER INTANGIBLE_3" sheetId="61" state="visible" r:id="rId61"/>
    <sheet xmlns:r="http://schemas.openxmlformats.org/officeDocument/2006/relationships" name="GOODWILL AND OTHER INTANGIBLE_4" sheetId="62" state="visible" r:id="rId62"/>
    <sheet xmlns:r="http://schemas.openxmlformats.org/officeDocument/2006/relationships" name="DISCONTINUED OPERATIONS (Detail" sheetId="63" state="visible" r:id="rId63"/>
    <sheet xmlns:r="http://schemas.openxmlformats.org/officeDocument/2006/relationships" name="DISCONTINUED OPERATIONS - Balan" sheetId="64" state="visible" r:id="rId64"/>
    <sheet xmlns:r="http://schemas.openxmlformats.org/officeDocument/2006/relationships" name="DISCONTINUED OPERATIONS - Incom" sheetId="65" state="visible" r:id="rId65"/>
    <sheet xmlns:r="http://schemas.openxmlformats.org/officeDocument/2006/relationships" name="DISCONTINUED OPERATIONS (Deta_2" sheetId="66" state="visible" r:id="rId66"/>
    <sheet xmlns:r="http://schemas.openxmlformats.org/officeDocument/2006/relationships" name="ACCRUED LIABILITIES (Details) -" sheetId="67" state="visible" r:id="rId67"/>
    <sheet xmlns:r="http://schemas.openxmlformats.org/officeDocument/2006/relationships" name="WARRANTY LIABILITY (Details)" sheetId="68" state="visible" r:id="rId68"/>
    <sheet xmlns:r="http://schemas.openxmlformats.org/officeDocument/2006/relationships" name="WARRANTY LIABILITY (Details) - " sheetId="69" state="visible" r:id="rId69"/>
    <sheet xmlns:r="http://schemas.openxmlformats.org/officeDocument/2006/relationships" name="NOTES PAYABLE, CAPITALIZED LE_3" sheetId="70" state="visible" r:id="rId70"/>
    <sheet xmlns:r="http://schemas.openxmlformats.org/officeDocument/2006/relationships" name="NOTES PAYABLE, CAPITALIZED LE_4" sheetId="71" state="visible" r:id="rId71"/>
    <sheet xmlns:r="http://schemas.openxmlformats.org/officeDocument/2006/relationships" name="NOTES PAYABLE, CAPITALIZED LE_5" sheetId="72" state="visible" r:id="rId72"/>
    <sheet xmlns:r="http://schemas.openxmlformats.org/officeDocument/2006/relationships" name="NOTES PAYABLE, CAPITALIZED LE_6" sheetId="73" state="visible" r:id="rId73"/>
    <sheet xmlns:r="http://schemas.openxmlformats.org/officeDocument/2006/relationships" name="EMPLOYEE BENEFIT PLANS (Details" sheetId="74" state="visible" r:id="rId74"/>
    <sheet xmlns:r="http://schemas.openxmlformats.org/officeDocument/2006/relationships" name="EMPLOYEE BENEFIT PLANS (Detai_2" sheetId="75" state="visible" r:id="rId75"/>
    <sheet xmlns:r="http://schemas.openxmlformats.org/officeDocument/2006/relationships" name="EMPLOYEE BENEFIT PLANS (Detai_3" sheetId="76" state="visible" r:id="rId76"/>
    <sheet xmlns:r="http://schemas.openxmlformats.org/officeDocument/2006/relationships" name="EMPLOYEE BENEFIT PLANS (Detai_4" sheetId="77" state="visible" r:id="rId77"/>
    <sheet xmlns:r="http://schemas.openxmlformats.org/officeDocument/2006/relationships" name="EMPLOYEE BENEFIT PLANS (Detai_5" sheetId="78" state="visible" r:id="rId78"/>
    <sheet xmlns:r="http://schemas.openxmlformats.org/officeDocument/2006/relationships" name="EMPLOYEE BENEFIT PLANS (Detai_6" sheetId="79" state="visible" r:id="rId79"/>
    <sheet xmlns:r="http://schemas.openxmlformats.org/officeDocument/2006/relationships" name="EMPLOYEE BENEFIT PLANS (Detai_7" sheetId="80" state="visible" r:id="rId80"/>
    <sheet xmlns:r="http://schemas.openxmlformats.org/officeDocument/2006/relationships" name="EMPLOYEE BENEFIT PLANS (Detai_8" sheetId="81" state="visible" r:id="rId81"/>
    <sheet xmlns:r="http://schemas.openxmlformats.org/officeDocument/2006/relationships" name="EMPLOYEE BENEFIT PLANS (Detai_9" sheetId="82" state="visible" r:id="rId82"/>
    <sheet xmlns:r="http://schemas.openxmlformats.org/officeDocument/2006/relationships" name="EMPLOYEE BENEFIT PLANS - Signif" sheetId="83" state="visible" r:id="rId83"/>
    <sheet xmlns:r="http://schemas.openxmlformats.org/officeDocument/2006/relationships" name="INCOME TAXES (Details) - Compon" sheetId="84" state="visible" r:id="rId84"/>
    <sheet xmlns:r="http://schemas.openxmlformats.org/officeDocument/2006/relationships" name="INCOME TAXES (Details) - Provis" sheetId="85" state="visible" r:id="rId85"/>
    <sheet xmlns:r="http://schemas.openxmlformats.org/officeDocument/2006/relationships" name="INCOME TAXES (Details)" sheetId="86" state="visible" r:id="rId86"/>
    <sheet xmlns:r="http://schemas.openxmlformats.org/officeDocument/2006/relationships" name="INCOME TAXES (Details) - Schedu" sheetId="87" state="visible" r:id="rId87"/>
    <sheet xmlns:r="http://schemas.openxmlformats.org/officeDocument/2006/relationships" name="INCOME TAXES (Details) - Sche_2" sheetId="88" state="visible" r:id="rId88"/>
    <sheet xmlns:r="http://schemas.openxmlformats.org/officeDocument/2006/relationships" name="INCOME TAXES (Details) - Comp_2" sheetId="89" state="visible" r:id="rId89"/>
    <sheet xmlns:r="http://schemas.openxmlformats.org/officeDocument/2006/relationships" name="INCOME TAXES (Details) - Sche_3" sheetId="90" state="visible" r:id="rId90"/>
    <sheet xmlns:r="http://schemas.openxmlformats.org/officeDocument/2006/relationships" name="STOCKHOLDERS' EQUITY AND EQUI_3" sheetId="91" state="visible" r:id="rId91"/>
    <sheet xmlns:r="http://schemas.openxmlformats.org/officeDocument/2006/relationships" name="STOCKHOLDERS' EQUITY AND EQUI_4" sheetId="92" state="visible" r:id="rId92"/>
    <sheet xmlns:r="http://schemas.openxmlformats.org/officeDocument/2006/relationships" name="STOCKHOLDERS' EQUITY AND EQUI_5" sheetId="93" state="visible" r:id="rId93"/>
    <sheet xmlns:r="http://schemas.openxmlformats.org/officeDocument/2006/relationships" name="STOCKHOLDERS' EQUITY AND EQUI_6" sheetId="94" state="visible" r:id="rId94"/>
    <sheet xmlns:r="http://schemas.openxmlformats.org/officeDocument/2006/relationships" name="COMMITMENTS AND CONTINGENT LI_2" sheetId="95" state="visible" r:id="rId95"/>
    <sheet xmlns:r="http://schemas.openxmlformats.org/officeDocument/2006/relationships" name="EARNINGS PER SHARE EARNINGS P_2" sheetId="96" state="visible" r:id="rId96"/>
    <sheet xmlns:r="http://schemas.openxmlformats.org/officeDocument/2006/relationships" name="RELATED PARTIES (Details)" sheetId="97" state="visible" r:id="rId97"/>
    <sheet xmlns:r="http://schemas.openxmlformats.org/officeDocument/2006/relationships" name="QUARTERLY FINANCIAL INFORMATI_3" sheetId="98" state="visible" r:id="rId98"/>
    <sheet xmlns:r="http://schemas.openxmlformats.org/officeDocument/2006/relationships" name="QUARTERLY FINANCIAL INFORMATI_4" sheetId="99" state="visible" r:id="rId99"/>
    <sheet xmlns:r="http://schemas.openxmlformats.org/officeDocument/2006/relationships" name="REPORTABLE SEGMENTS (Details) -" sheetId="100" state="visible" r:id="rId100"/>
    <sheet xmlns:r="http://schemas.openxmlformats.org/officeDocument/2006/relationships" name="REPORTABLE SEGMENTS (Details)_2" sheetId="101" state="visible" r:id="rId101"/>
    <sheet xmlns:r="http://schemas.openxmlformats.org/officeDocument/2006/relationships" name="REPORTABLE SEGMENTS REPORTABLE " sheetId="102" state="visible" r:id="rId102"/>
    <sheet xmlns:r="http://schemas.openxmlformats.org/officeDocument/2006/relationships" name="REPORTABLE SEGMENTS REPORTABL_2" sheetId="103" state="visible" r:id="rId103"/>
    <sheet xmlns:r="http://schemas.openxmlformats.org/officeDocument/2006/relationships" name="REPORTABLE SEGMENTS (Details)_3" sheetId="104" state="visible" r:id="rId104"/>
    <sheet xmlns:r="http://schemas.openxmlformats.org/officeDocument/2006/relationships" name="REPORTABLE SEGMENTS REPORTABL_3" sheetId="105" state="visible" r:id="rId105"/>
    <sheet xmlns:r="http://schemas.openxmlformats.org/officeDocument/2006/relationships" name="REPORTABLE SEGMENTS (Details)" sheetId="106" state="visible" r:id="rId106"/>
    <sheet xmlns:r="http://schemas.openxmlformats.org/officeDocument/2006/relationships" name="OTHER INCOME (EXPENSE) (Details" sheetId="107" state="visible" r:id="rId107"/>
    <sheet xmlns:r="http://schemas.openxmlformats.org/officeDocument/2006/relationships" name="OTHER COMPREHENSIVE INCOME (L_3" sheetId="108" state="visible" r:id="rId108"/>
    <sheet xmlns:r="http://schemas.openxmlformats.org/officeDocument/2006/relationships" name="OTHER COMPREHENSIVE INCOME (L_4" sheetId="109" state="visible" r:id="rId109"/>
    <sheet xmlns:r="http://schemas.openxmlformats.org/officeDocument/2006/relationships" name="OTHER COMPREHENSIVE INCOME (L_5" sheetId="110" state="visible" r:id="rId110"/>
    <sheet xmlns:r="http://schemas.openxmlformats.org/officeDocument/2006/relationships" name="OTHER COMPREHENSIVE INCOME (L_6" sheetId="111" state="visible" r:id="rId111"/>
    <sheet xmlns:r="http://schemas.openxmlformats.org/officeDocument/2006/relationships" name="CONSOLIDATING GUARANTOR AND N_3" sheetId="112" state="visible" r:id="rId112"/>
    <sheet xmlns:r="http://schemas.openxmlformats.org/officeDocument/2006/relationships" name="CONSOLIDATING GUARANTOR AND N_4" sheetId="113" state="visible" r:id="rId113"/>
    <sheet xmlns:r="http://schemas.openxmlformats.org/officeDocument/2006/relationships" name="CONSOLIDATING GUARANTOR AND N_5" sheetId="114" state="visible" r:id="rId114"/>
    <sheet xmlns:r="http://schemas.openxmlformats.org/officeDocument/2006/relationships" name="CONSOLIDATING GUARANTOR AND N_6" sheetId="115" state="visible" r:id="rId115"/>
    <sheet xmlns:r="http://schemas.openxmlformats.org/officeDocument/2006/relationships" name="SUBSEQUENT EVENTS (Details)" sheetId="116" state="visible" r:id="rId116"/>
    <sheet xmlns:r="http://schemas.openxmlformats.org/officeDocument/2006/relationships" name="SCHEDULE II VALUATION AND QUA_2" sheetId="117" state="visible" r:id="rId117"/>
  </sheets>
  <definedNames/>
  <calcPr calcId="124519" fullCalcOnLoad="1"/>
</workbook>
</file>

<file path=xl/sharedStrings.xml><?xml version="1.0" encoding="utf-8"?>
<sst xmlns="http://schemas.openxmlformats.org/spreadsheetml/2006/main" uniqueCount="1496">
  <si>
    <t>Document And Entity Information - USD ($)</t>
  </si>
  <si>
    <t>12 Months Ended</t>
  </si>
  <si>
    <t>Sep. 30, 2019</t>
  </si>
  <si>
    <t>Oct. 31, 2019</t>
  </si>
  <si>
    <t>Mar. 31, 2019</t>
  </si>
  <si>
    <t>Cover page.</t>
  </si>
  <si>
    <t>Document Type</t>
  </si>
  <si>
    <t>10-K</t>
  </si>
  <si>
    <t>Document Annual Report</t>
  </si>
  <si>
    <t>true</t>
  </si>
  <si>
    <t>Document Period End Date</t>
  </si>
  <si>
    <t>Sep. 30,
		2019</t>
  </si>
  <si>
    <t>Document Transition Report</t>
  </si>
  <si>
    <t>false</t>
  </si>
  <si>
    <t>Entity File Number</t>
  </si>
  <si>
    <t>1-06620</t>
  </si>
  <si>
    <t>Entity Registrant Name</t>
  </si>
  <si>
    <t>GRIFFON CORP</t>
  </si>
  <si>
    <t>Entity Incorporation, State or Country Code</t>
  </si>
  <si>
    <t>DE</t>
  </si>
  <si>
    <t>Entity Tax Identification Number</t>
  </si>
  <si>
    <t>11-1893410</t>
  </si>
  <si>
    <t>Entity Address, Address Line One</t>
  </si>
  <si>
    <t>712 Fifth Ave, 18th Floor</t>
  </si>
  <si>
    <t>Entity Address, City or Town</t>
  </si>
  <si>
    <t>New York</t>
  </si>
  <si>
    <t>Entity Address, State or Province</t>
  </si>
  <si>
    <t>NY</t>
  </si>
  <si>
    <t>Entity Address, Postal Zip Code</t>
  </si>
  <si>
    <t>10019</t>
  </si>
  <si>
    <t>City Area Code</t>
  </si>
  <si>
    <t>212</t>
  </si>
  <si>
    <t>Local Phone Number</t>
  </si>
  <si>
    <t>957-5000</t>
  </si>
  <si>
    <t>Current Fiscal Year End Date</t>
  </si>
  <si>
    <t>--09-30</t>
  </si>
  <si>
    <t>Entity Public Float</t>
  </si>
  <si>
    <t>Entity Common Stock, Shares Outstanding</t>
  </si>
  <si>
    <t>Amendment Flag</t>
  </si>
  <si>
    <t>Entity Central Index Key</t>
  </si>
  <si>
    <t>0000050725</t>
  </si>
  <si>
    <t>Entity Current Reporting Status</t>
  </si>
  <si>
    <t>Yes</t>
  </si>
  <si>
    <t>Entity Interactive Data Current</t>
  </si>
  <si>
    <t>Entity Voluntary Filers</t>
  </si>
  <si>
    <t>No</t>
  </si>
  <si>
    <t>Entity Filer Category</t>
  </si>
  <si>
    <t>Large Accelerated Filer</t>
  </si>
  <si>
    <t>Entity Small Business</t>
  </si>
  <si>
    <t>Entity Emerging Growth Company</t>
  </si>
  <si>
    <t>Entity Shell Company</t>
  </si>
  <si>
    <t>Entity Well-known Seasoned Issuer</t>
  </si>
  <si>
    <t>Document Fiscal Year Focus</t>
  </si>
  <si>
    <t>2019</t>
  </si>
  <si>
    <t>Document Fiscal Period Focus</t>
  </si>
  <si>
    <t>FY</t>
  </si>
  <si>
    <t>Title of 12(b) Security</t>
  </si>
  <si>
    <t>Common Stock, $0.25 par value</t>
  </si>
  <si>
    <t>Trading Symbol</t>
  </si>
  <si>
    <t>GFF</t>
  </si>
  <si>
    <t>Security Exchange Name</t>
  </si>
  <si>
    <t>NYSE</t>
  </si>
  <si>
    <t>Documents Incorporated by Reference</t>
  </si>
  <si>
    <t>Part III — (Items 10, 11, 12, 13 and 14). Registrant’s definitive proxy statement to be filed pursuant to Regulation 14A of the Securities Exchange Act of 1934.</t>
  </si>
  <si>
    <t>CONSOLIDATED BALANCE SHEETS - USD ($) $ in Thousands</t>
  </si>
  <si>
    <t>Sep. 30, 2018</t>
  </si>
  <si>
    <t>CURRENT ASSETS</t>
  </si>
  <si>
    <t>Cash and equivalents</t>
  </si>
  <si>
    <t>Accounts receivable, net of allowances of $7,881 and $6,408</t>
  </si>
  <si>
    <t>Contract costs and recognized income not yet billed, net of progress payments of $13,861 and $3,172</t>
  </si>
  <si>
    <t>Inventories</t>
  </si>
  <si>
    <t>Prepaid and other current assets</t>
  </si>
  <si>
    <t>Assets of discontinued operations</t>
  </si>
  <si>
    <t>Total Current Assets</t>
  </si>
  <si>
    <t>PROPERTY, PLANT AND EQUIPMENT, net</t>
  </si>
  <si>
    <t>GOODWILL</t>
  </si>
  <si>
    <t>INTANGIBLE ASSETS, net</t>
  </si>
  <si>
    <t>OTHER ASSETS</t>
  </si>
  <si>
    <t>ASSETS OF DISCONTINUED OPERATIONS</t>
  </si>
  <si>
    <t>Total Assets</t>
  </si>
  <si>
    <t>CURRENT LIABILITIES</t>
  </si>
  <si>
    <t>Notes payable and current portion of long-term debt</t>
  </si>
  <si>
    <t>Accounts payable</t>
  </si>
  <si>
    <t>Accrued liabilities</t>
  </si>
  <si>
    <t>Liabilities of discontinued operations</t>
  </si>
  <si>
    <t>Total Current Liabilities</t>
  </si>
  <si>
    <t>LONG-TERM DEBT, net</t>
  </si>
  <si>
    <t>OTHER LIABILITIES</t>
  </si>
  <si>
    <t>LIABILITIES OF DISCONTINUED OPERATIONS</t>
  </si>
  <si>
    <t>Total Liabilities</t>
  </si>
  <si>
    <t>COMMITMENTS AND CONTINGENCIES - See Note 14</t>
  </si>
  <si>
    <t xml:space="preserve"> </t>
  </si>
  <si>
    <t>SHAREHOLDERS’ EQUITY</t>
  </si>
  <si>
    <t>Preferred stock, par value $0.25 per share, authorized 3,000 shares, no shares issued</t>
  </si>
  <si>
    <t>Common stock, par value $0.25 per share, authorized 85,000 shares, issued shares of 82,775 and 81,520, respectively.</t>
  </si>
  <si>
    <t>Capital in excess of par value</t>
  </si>
  <si>
    <t>Retained earnings</t>
  </si>
  <si>
    <t>Treasury shares, at cost, 35,969 common shares and 35,846 common shares</t>
  </si>
  <si>
    <t>Accumulated other comprehensive loss</t>
  </si>
  <si>
    <t>Deferred compensation</t>
  </si>
  <si>
    <t>Total Shareholders’ Equity</t>
  </si>
  <si>
    <t>Total Liabilities and Shareholders’ Equity</t>
  </si>
  <si>
    <t>CONSOLIDATED BALANCE SHEETS (Parentheticals) - USD ($) $ in Thousands</t>
  </si>
  <si>
    <t>Statement of Financial Position [Abstract]</t>
  </si>
  <si>
    <t>Accounts receivable, net allowances</t>
  </si>
  <si>
    <t>Contract costs, net of progress payments</t>
  </si>
  <si>
    <t>Preferred stock, par value (in Dollars per share)</t>
  </si>
  <si>
    <t>Preferred stock, share authorized (in Shares)</t>
  </si>
  <si>
    <t>Preferred stock, shares issued (in Shares)</t>
  </si>
  <si>
    <t>Common stock, par value (in Dollars per share)</t>
  </si>
  <si>
    <t>Common stock, share authorized (in Shares)</t>
  </si>
  <si>
    <t>Common stock, shares issued (in Shares)</t>
  </si>
  <si>
    <t>Treasury shares (in Shares)</t>
  </si>
  <si>
    <t>CONSOLIDATED STATEMENTS OF OPERATIONS AND COMPREHENSIVE INCOME (LOSS) shares in Thousands, $ in Thousands, $ in Thousands</t>
  </si>
  <si>
    <t>Sep. 30, 2019USD ($)$ / sharesshares</t>
  </si>
  <si>
    <t>Sep. 30, 2018USD ($)$ / sharesshares</t>
  </si>
  <si>
    <t>Sep. 30, 2017USD ($)$ / sharesshares</t>
  </si>
  <si>
    <t>Income Statement [Abstract]</t>
  </si>
  <si>
    <t>Revenue</t>
  </si>
  <si>
    <t>Cost of goods and services</t>
  </si>
  <si>
    <t>Gross profit</t>
  </si>
  <si>
    <t>Selling, general and administrative expenses</t>
  </si>
  <si>
    <t>Income from continuing operations</t>
  </si>
  <si>
    <t>Other income (expense)</t>
  </si>
  <si>
    <t>Interest expense</t>
  </si>
  <si>
    <t>Interest income</t>
  </si>
  <si>
    <t>Other, net</t>
  </si>
  <si>
    <t>Total other income (expense)</t>
  </si>
  <si>
    <t>Income before taxes from continuing operations</t>
  </si>
  <si>
    <t>Provision (benefit) for income taxes</t>
  </si>
  <si>
    <t>Income (loss) from continuing operations</t>
  </si>
  <si>
    <t>Discontinued operations:</t>
  </si>
  <si>
    <t>Income (loss) from operations of discontinued businesses</t>
  </si>
  <si>
    <t>Provision for income taxes</t>
  </si>
  <si>
    <t>Income (loss) from discontinued operations</t>
  </si>
  <si>
    <t>Net income</t>
  </si>
  <si>
    <t>Income from continuing operations (in usd per share) | $ / shares</t>
  </si>
  <si>
    <t>Income from discontinued operations (in usd per share) | $ / shares</t>
  </si>
  <si>
    <t>Basic earnings per common share (in Dollars per share) | $ / shares</t>
  </si>
  <si>
    <t>Weighted-average shares outstanding (in Shares) | shares</t>
  </si>
  <si>
    <t>Diluted earnings per common share (in usd per share) | $ / shares</t>
  </si>
  <si>
    <t>Other comprehensive income (loss), net of taxes:</t>
  </si>
  <si>
    <t>Foreign currency translation adjustments</t>
  </si>
  <si>
    <t>Pension and other post retirement plans</t>
  </si>
  <si>
    <t>Gain (loss) on cash flow hedge</t>
  </si>
  <si>
    <t>Total other comprehensive income (loss), net of taxes</t>
  </si>
  <si>
    <t>Comprehensive income</t>
  </si>
  <si>
    <t>CONSOLIDATED STATEMENTS OF CASH FLOWS - USD ($) $ in Thousands</t>
  </si>
  <si>
    <t>Sep. 30, 2017</t>
  </si>
  <si>
    <t>CASH FLOWS FROM OPERATING ACTIVITIES:</t>
  </si>
  <si>
    <t>Net (income) loss from discontinued operations</t>
  </si>
  <si>
    <t>Adjustments to reconcile net income to net cash provided by operating activities of continuing operations:</t>
  </si>
  <si>
    <t>Depreciation and amortization</t>
  </si>
  <si>
    <t>Stock-based compensation</t>
  </si>
  <si>
    <t>Provision for losses on accounts receivable</t>
  </si>
  <si>
    <t>Amortization of deferred financing costs and debt discounts</t>
  </si>
  <si>
    <t>Deferred income tax</t>
  </si>
  <si>
    <t>Gain (loss) on sale/disposal of assets and investments</t>
  </si>
  <si>
    <t>Change in assets and liabilities, net of assets and liabilities acquired:</t>
  </si>
  <si>
    <t>(Increase) decrease in accounts receivable and contract costs and recognized income not yet billed</t>
  </si>
  <si>
    <t>Increase in inventories</t>
  </si>
  <si>
    <t>Increase in prepaid and other assets</t>
  </si>
  <si>
    <t>Increase in accounts payable, accrued liabilities and income taxes payable</t>
  </si>
  <si>
    <t>Other changes, net</t>
  </si>
  <si>
    <t>Net cash provided by operating activities - continuing operations</t>
  </si>
  <si>
    <t>CASH FLOWS FROM INVESTING ACTIVITIES - CONTINUING OPERATIONS:</t>
  </si>
  <si>
    <t>Acquisition of property, plant and equipment</t>
  </si>
  <si>
    <t>Acquired business, net of cash acquired</t>
  </si>
  <si>
    <t>Investment sales (purchases)</t>
  </si>
  <si>
    <t>Proceeds (payments) from sale of business</t>
  </si>
  <si>
    <t>Insurance proceeds (payments)</t>
  </si>
  <si>
    <t>Proceeds from sale of property, plant and equipment</t>
  </si>
  <si>
    <t>Net cash provided by (used in) investing activities - continuing operations</t>
  </si>
  <si>
    <t>CASH FLOWS FROM FINANCING ACTIVITIES - CONTINUING OPERATIONS:</t>
  </si>
  <si>
    <t>Dividends paid</t>
  </si>
  <si>
    <t>Purchase of shares for treasury</t>
  </si>
  <si>
    <t>Proceeds from long-term debt</t>
  </si>
  <si>
    <t>Payments of long-term debt</t>
  </si>
  <si>
    <t>Change in short-term borrowings</t>
  </si>
  <si>
    <t>Share premium payment on settled debt</t>
  </si>
  <si>
    <t>Financing costs</t>
  </si>
  <si>
    <t>Purchase of ESOP shares</t>
  </si>
  <si>
    <t>Contingent consideration for acquired businesses</t>
  </si>
  <si>
    <t>Net cash provided by (used) in financing activities - continuing operations</t>
  </si>
  <si>
    <t>CASH FLOWS FROM DISCONTINUED OPERATIONS:</t>
  </si>
  <si>
    <t>Net cash provided by (used in) operating activities</t>
  </si>
  <si>
    <t>Net cash used in investing activities</t>
  </si>
  <si>
    <t>Net cash used in financing activities</t>
  </si>
  <si>
    <t>Net cash used in discontinued operations</t>
  </si>
  <si>
    <t>Effect of exchange rate changes on cash and equivalents</t>
  </si>
  <si>
    <t>NET INCREASE (DECREASE) IN CASH AND EQUIVALENTS</t>
  </si>
  <si>
    <t>CASH AND EQUIVALENTS AT BEGINNING OF PERIOD</t>
  </si>
  <si>
    <t>CASH AND EQUIVALENTS AT END OF PERIOD</t>
  </si>
  <si>
    <t>Supplemental Disclosure of Cash Flow Information:</t>
  </si>
  <si>
    <t>Cash paid for interest</t>
  </si>
  <si>
    <t>Cash paid for taxes</t>
  </si>
  <si>
    <t>CONSOLIDATED STATEMENTS OF SHAREHOLDERS' EQUITY - USD ($) $ in Thousands</t>
  </si>
  <si>
    <t>Total</t>
  </si>
  <si>
    <t>Common Stock [Member]</t>
  </si>
  <si>
    <t>Capital In Excess Of Par Value [Member]</t>
  </si>
  <si>
    <t>Retained Earnings [Member]</t>
  </si>
  <si>
    <t>Treasury Stock [Member]</t>
  </si>
  <si>
    <t>Accumulated Other Comprehensive Income (Loss) [Member]</t>
  </si>
  <si>
    <t>Deferred Compensation [Member]</t>
  </si>
  <si>
    <t>Series of Individually Immaterial Business Acquisitions [Member]</t>
  </si>
  <si>
    <t>Series of Individually Immaterial Business Acquisitions [Member]Capital In Excess Of Par Value [Member]</t>
  </si>
  <si>
    <t>Balance (in Shares) at Sep. 30, 2016</t>
  </si>
  <si>
    <t>Balance at Sep. 30, 2016</t>
  </si>
  <si>
    <t>Increase (Decrease) in Stockholders' Equity [Roll Forward]</t>
  </si>
  <si>
    <t>Dividends</t>
  </si>
  <si>
    <t>Tax effect from exercise/vesting of equity awards, net</t>
  </si>
  <si>
    <t>Tax effect from exercise/vesting of equity awards, net (in shares)</t>
  </si>
  <si>
    <t>Amortization of deferred compensation</t>
  </si>
  <si>
    <t>Common stock issued (in Shares)</t>
  </si>
  <si>
    <t>Common stock issued</t>
  </si>
  <si>
    <t>Common stock acquired (in Shares)</t>
  </si>
  <si>
    <t>Common stock acquired</t>
  </si>
  <si>
    <t>Equity awards granted, net (in Shares)</t>
  </si>
  <si>
    <t>Equity awards granted, net</t>
  </si>
  <si>
    <t>Premium on settlement of convertible debt</t>
  </si>
  <si>
    <t>Issuance of treasury stock in settlement of convertible debt</t>
  </si>
  <si>
    <t>Issuance of treasury stock in settlement of convertible debt (in shares)</t>
  </si>
  <si>
    <t>ESOP purchase of common stock</t>
  </si>
  <si>
    <t>ESOP allocation of common stock</t>
  </si>
  <si>
    <t>Other comprehensive income (loss), net of taxes</t>
  </si>
  <si>
    <t>Balance (in Shares) at Sep. 30, 2017</t>
  </si>
  <si>
    <t>Balance at Sep. 30, 2017</t>
  </si>
  <si>
    <t>Shares withheld on employee taxes on vested equity awards (in shares)</t>
  </si>
  <si>
    <t>Shares withheld on employee taxes on vested equity awards</t>
  </si>
  <si>
    <t>Balance (in Shares) at Sep. 30, 2018</t>
  </si>
  <si>
    <t>Balance at Sep. 30, 2018</t>
  </si>
  <si>
    <t>Balance (in Shares) at Sep. 30, 2019</t>
  </si>
  <si>
    <t>Balance at Sep. 30, 2019</t>
  </si>
  <si>
    <t>DESCRIPTION OF BUSINESS AND SUMMARY OF SIGNIFICANT ACCOUNTING POLICIES</t>
  </si>
  <si>
    <t>Accounting Policies [Abstract]</t>
  </si>
  <si>
    <t>DESCRIPTION OF BUSINESS AND SUMMARY OF SIGNIFICANT ACCOUNTING POLICIES Description of business Griffon Corporation (the “Company”, “Griffon”, "we" or "us") is a diversified management and holding company that conducts business through wholly-owned subsidiaries. Griffon oversees the operations of its subsidiaries, allocates resources among them and manages their capital structures. Griffon provides direction and assistance to its subsidiaries in connection with acquisition and growth opportunities as well as in connection with divestitures. In order to further diversify, Griffon also seeks out, evaluates and, when appropriate, will acquire additional businesses that offer potentially attractive returns on capital. The Company was founded in 1959, is a Delaware corporation headquartered in New York, N.Y. and is listed on the New York Stock Exchange (NYSE:GFF). On June 4, 2018, Clopay Corporation ("Clopay") (previously known as Clopay Building Products Company, Inc.) acquired CornellCookson, Inc. ("CornellCookson"), a leading US manufacturer and marketer of rolling steel door and grille products designed for commercial, industrial, institutional and retail use. The accounts, affected for adjustments to reflect fair market values assigned to assets purchased and liabilities assumed, and results of operations of CornellCookson, are included in the Company’s consolidated financial statements from the date of acquisition of June 4, 2018. See Note 3, Acquisitions. On November 16, 2017, Griffon announced it entered into a definitive agreement to sell Clopay Plastic Products Company, Inc. ("Plastics") and on February 6, 2018, completed the sale to Berry Global, Inc. ("Berry") for approximately $465,000 , net of certain post-closing adjustments. As a result, Griffon classified the results of operations of the Plastics business as discontinued operations in the Consolidated Statements of Operations for all periods presented and classified the related assets and liabilities associated with the discontinued operations in the consolidated balance sheets. All results and information presented exclude Plastics unless otherwise noted. See Note 7, Discontinued Operations. On October 2, 2017, Griffon acquired ClosetMaid LLC ("ClosetMaid"). ClosetMaid, founded in 1965, is a leading North American manufacturer and marketer of wood and wire closet organization, general living storage and wire garage storage products and sells to some of the largest home center retail chains, mass merchandisers, and direct-to-builder professional installers in North America. The accounts, affected for adjustments to reflect fair market values assigned to assets purchased and liabilities assumed, and results of operations of ClosetMaid are included in the Company’s consolidated financial statements from the date of acquisition of October 2, 2017. See Note 3, Acquisitions. In the fourth quarter of fiscal 2019, Griffon modified its reportable segment structure to provide investors with improved visibility after a series of portfolio repositioning actions which included the divestiture of the Plastics business, the acquisition of ClosetMaid and its subsequent integration into AMES, and the acquisition of CornellCookson by Clopay. Griffon now reports its operations through three reportable segments: the newly formed Consumer and Professional Products segment, which consists of AMES, Home and Building Products segment, which consists of Clopay, and Defense Electronics segment, which consists of Telephonics Corporation. Griffon currently conducts its operations through three reportable segments: • Consumer and Professional Products ("CPP") conducts its operations through The AMES Companies, Inc. (“AMES”). Founded in 1774, AMES is the leading North American manufacturer and a global provider of branded consumer and professional tools and products for home storage and organization, landscaping, and enhancing outdoor lifestyles. CPP sells products globally through a portfolio of leading brands including True Temper, AMES, and ClosetMaid. • Home and Building Products ("HBP") conducts its operations through Clopay. Founded in 1964, Clopay is the largest manufacturer and marketer of garage doors and rolling steel doors in North America. Residential and commercial sectional garage doors are sold through professional dealers and leading home center retail chains throughout North America under the brands Clopay, Ideal, and Holmes. Rolling steel door and grille products designed for commercial, industrial, institutional, and retail use are sold under the CornellCookson brand. • Defense Electronics conducts its operations through Telephonics Corporation ("Telephonics"), founded in 1933, a globally recognized leading provider of highly sophisticated intelligence, surveillance and communications solutions for defense, aerospace and commercial customers. Consolidation The consolidated financial statements include the accounts of Griffon and all subsidiaries. Intercompany accounts and transactions have been eliminated in consolidation. The results of operations of acquired businesses are included from the dates of acquisitions. Earnings per share Due to rounding, the sum of earnings per share may not equal earnings per share of Net income. Discontinued operations Installation Services In 2008, as a result of the downturn in the residential housing market, Griffon exited substantially all operating activities of its Installation Services segment which sold, installed and serviced garage doors and openers, fireplaces, floor coverings, cabinetry and a range of related building products, primarily for the new residential housing market. Operating results of substantially all of this segment have been reported as discontinued operations in the Consolidated Statements of Operations and Comprehensive Income (Loss) for all periods presented; Installation Services is excluded from segment reporting. During 2017, Griffon recorded $5,700 of reserves in discontinued operations related to historical environmental remediation efforts and to increase the reserve for homeowner association claims related to the Clopay Services Corporation discontinued operations in 2008. Clopay Plastic Products Company, Inc. On November 16, 2017, Griffon announced it entered into a definitive agreement to sell Plastics and on February 6, 2018, completed the sale to Berry for approximately $465,000 , net of certain post-closing adjustments. As a result, Griffon classified the results of operations of the Plastics business as discontinued operations in the Consolidated Statements of Operations for all periods presented and classified the related assets and liabilities associated with the discontinued operations in the consolidated balance sheets. All results and information presented exclude Plastics unless otherwise noted. See Note 7, Discontinued Operations. Reclassifications Certain amounts in prior years have been reclassified to conform to the current year presentation. Use of estimates The preparation of financial statements in conformity with accounting principles generally accepted in the United States requires management to make estimates and assumptions that affect the reported amounts of assets and liabilities, disclosure of contingent assets and liabilities at the date of the financial statements, and the reported amounts of revenue and expenses during the reporting periods. These estimates may be adjusted due to changes in economic, industry or customer financial conditions, as well as changes in technology or demand. Significant estimates include allowances for doubtful accounts receivable and returns, net realizable value of inventories, restructuring reserves, valuation of goodwill and intangible assets, percentage of completion method of accounting, pension assumptions, useful lives associated with depreciation and amortization of intangible and fixed assets, warranty reserves, sales incentive accruals, stock based compensation assumptions, income taxes and tax valuation reserves, environmental reserves, legal reserves, insurance reserves, the valuation of assets and liabilities of discontinued operations, acquisition assumptions used and the accompanying disclosures. These estimates are based on management’s best knowledge of current events and actions Griffon may undertake in the future. Actual results may ultimately differ from these estimates. Cash and equivalents Griffon considers all highly liquid investments purchased with an initial maturity of three months or less to be cash equivalents. Cash equivalents primarily consist of overnight commercial paper, highly-rated liquid money market funds backed by U.S. Treasury securities and U.S. Agency securities, as well as insured bank deposits. Griffon had cash in non-U.S. bank accounts of approximately $34,200 and $24,900 at September 30, 2019 and 2018, respectively. Substantially all U.S. cash and equivalents are in excess of FDIC insured limits. Griffon regularly evaluates the financial stability of all institutions and funds that hold its cash and equivalents. Fair value of financial instruments The carrying values of cash and cash equivalents, accounts receivable, accounts and notes payable and revolving credit debt approximate fair value due to either the short-term nature of such instruments or the fact that the interest rate of the revolving credit debt is based upon current market rates. The fair value hierarchy, as outlined in the applicable accounting guidance,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The fair value of Griffon’s 2022 senior notes approximated $1,010,000 , on September 30, 2019 . Fair values were based upon quoted market prices (level 1 inputs). Insurance contracts with a value of $3,408 at September 30, 2019 are measured and recorded at fair value based upon quoted prices in active markets for similar assets (level 2 inputs) and are included in Other current assets on the consolidated balance sheet. Items Measured at Fair Value on a Recurring Basis At September 30, 2019 and 2018, trading securities, measured at fair value based on quoted prices in active markets for similar assets (level 2 inputs), with a fair value of $2,754 ( $2,233 cost basis) and $2,644 ( $2,086 cost basis), respectively, were included in Prepaid and other current assets on the Consolidated Balance Sheets. During 2018, the Company settled trading securities with proceeds totaling $4,126 and recognized a loss of $1,251 in Other income (expense). Realized and unrealized gains and losses on trading securities and realized gains and losses on available-for-sale securities are included in Other income in the Consolidated Statements of Operations and Comprehensive Income (Loss). In the normal course of business, Griffon’s operations are exposed to the effect of changes in foreign currency exchange rates. To manage these risks, Griffon may enter into various derivative contracts such as foreign currency exchange contracts, including forwards and options. During 2019 and 2018, Griffon entered into several such contracts in order to lock into a foreign currency rate for planned settlements of trade and inter-company liabilities payable in USD. At September 30, 2019 and 2018, Griffon had $14,000 and $12,000 of Australian dollar contracts at a weighted average rate of $1.48 and $1.38 , respectively, which qualified for hedge accounting. These hedges were all deemed effective as cash flow hedges with gains and losses related to changes in fair value deferred and recorded in Other comprehensive income (loss) and Prepaid and other current assets, or Accrued liabilities, until settlement. Upon settlement, gains and losses were recognized in the Consolidated Statements of Operations and Comprehensive Income (Loss) in Cost of goods and services. AOCI included deferred gains of $327 ( $213 , net of tax) and deferred gains of $443 ( $288 , net of tax) at September 30, 2019 and 2018, respectively. Upon settlement, gains of $1,932 and $657 were recognized in the Consolidated Statements of Operations and Comprehensive Income (Loss) in Cost of goods and services ("COGS") during 2019 and 2018, respectively. All contracts expire in 1 to 90 days . At September 30, 2019 and 2018, Griffon had $3,500 and $700 , respectively, of Canadian dollar contracts at a weighted average rate of $1.32 and $1.29 . These contracts, which protect Canadian operations from currency fluctuations for U.S. dollar based purchases, do not qualify for hedge accounting and fair value gains (losses) of $14 and $(7) were recorded in Other assets and to Other income for the outstanding contracts, based on similar contract values (level 2 inputs), for the years ended September 30, 2019 and 2018, respectively. Realized gains and (losses) of $68 and $(161) , were recorded in Other income during 2019 and 2018, respectively. All contracts expire in 30 to 360 days . Pension plan assets with a fair value of $145,319 at September 30, 2019 , are measured and recorded at fair value based upon quoted prices in active markets for identical assets (level 1 inputs), quoted market prices for similar assets (level 2 inputs) and fair value assumptions for unobservable inputs in which little or no market data exists (level 3). Non-U.S. currency translation Assets and liabilities of non-U.S. subsidiaries, where the functional currency is not the U.S. dollar, have been translated at year-end exchange rates and profit and loss accounts have been translated using weighted average exchange rates. Adjustments resulting from currency translation have been recorded in the equity section of the balance sheet in AOCI as cumulative translation adjustments. Cumulative translation adjustments were gains (losses) of ( $8,460 ) and $9,403 for 2019 and 2018, respectively. As of September 30, 2019 and 2018, the foreign currency translation components of Accumulated other comprehensive loss were $31,284 and $22,824 , respectively. Assets and liabilities of an entity that are denominated in currencies other than that entity’s functional currency are re-measured into the functional currency using period end exchange rates, or historical rates where applicable to certain balances. Gains and losses arising on remeasurements are recorded within the Consolidated Statement of Operations and Comprehensive Income (Loss) as a component of Other income (expense). Revenue recognition On October 1, 2018, the Company adopted the requirements of Accounting Standard Codification (“ASC”) Topic 606, “Revenue from Contracts with Customers”, using the modified retrospective method applied to those contracts that were not completed as of October 1, 2018. The Company’s comparative consolidated results over the prior period have not been adjusted and continue to be reported under previously issued guidance, ASC 605 - Revenue Recognition, which required that revenue was accounted for when the earnings process was complete. This accounting standard did not materially impact the Company’s revenue recognition practices in our CPP and HBP Segments, however, it impacted revenue recognition practices in our Defense Electronics Segment. The impact of adopting this accounting standard was not material to the Company’s consolidated financial statements as of and for the year ended September 30, 2019. Under the modified retrospective method, the Company recognized the cumulative effect of initially applying this accounting standard as an adjustment to the opening balance in retained earnings of approximately $5,618 as of October 1, 2018, primarily relating to certain contracts in the Defense Electronics Segment containing provisions for radar and communication products that have an alternative use and / or no right to payment. For these contracts, the Company now recognizes revenue at a point in time, rather than over time as this measure more accurately depicts the transfer of control to the customer relative to the goods or services promised under the contract. The Company’s accounting policy has been updated to align with the new standard to recognize revenue when the following criteria are met: 1) Contract with the customer has been identified; 2) Performance obligations in the contract have been identified; 3) Transaction price has been determined; 4) Transaction price has been allocated to the performance obligations; and 5) Revenue is recognized when (or as) performance obligations are satisfied. Refer to Note 2, Revenue for a discussion of our revenue recognition practices for each business segment. Performance Obligations A performance obligation is a promise in a contract to transfer a distinct good or service, or a bundle of goods or services, to the customer, and is the unit of accounting under ASC Topic 606. A contract with a customer is an agreement which both parties have approved, that creates enforceable rights and obligations, has commercial substance and with respect to which payment terms are identified and collectability is probable. Once the Company has entered a contract or purchase order, it is evaluated to identify performance obligations. For each performance obligation, revenue is recognized when control of the promised products is transferred to the customer, or services are satisfied under the contract or purchase order, in an amount that reflects the consideration the Company expects to be entitled to in exchange for those products or services (the transaction price). A contract's transaction price is allocated to each distinct performance obligation and recognized as revenue when each performance obligation is satisfied. A majority of the Company’s contracts have a single performance obligation which represents, in most cases, the product being sold to the customer. To a lesser extent, some contracts include multiple performance obligations such as a product, the related installation, and extended warranty services. These contracts require judgment in determining the number of performance obligations. Over 80% of the Company’s performance obligations are recognized at a point in time that relates to the manufacture and sale of a broad range of products and components within the CPP and HBP Segments, and revenue is recognized when title, and risk and rewards of ownership, have transferred to the customer. Less than 20% of the Company’s performance obligations are recognized over time or under the percentage-of-completion method that relate to prime or subcontractors from contract awards with the U.S. Government, as well as foreign governments and other commercial customers within our Defense Electronics Segment. Sales recognized over time are generally accounted for using an input measure to determine progress completed at the end of the period. We believe that cumulative costs incurred to date as a percentage of estimated total contract costs at completion is an appropriate measure of progress towards satisfaction of performance obligations, as it most accurately depicts the progress of our work and transfer of control to our customers. Refer to Note 2, Revenue for a discussion of our revenue recognition practices for each of our reportable segments. Accounts receivable, allowance for doubtful accounts and concentrations of credit risk Accounts receivable is composed principally of trade accounts receivable, that arise from the sale of goods or services on account, and is stated at historical cost. A substantial portion of Griffon’s trade receivables are from customers within the CPP and HBP businesses, of which the largest customer is Home Depot, whose financial condition is dependent on the construction and related retail sectors of the economy. As a percentage of consolidated accounts receivable, U.S. Government related programs were 8% and Home Depot was 12% . Griffon performs continuing evaluations of the financial condition of its customers, and although Griffon generally does not require collateral, letters of credit may be required from customers in certain circumstances. Trade receivables are recorded at the stated amount, less allowance for doubtful accounts and, when appropriate, for customer program reserves and cash discounts. The allowance represents estimated uncollectible receivables associated with potential customer defaults on contractual obligations (usually due to customers’ potential insolvency). The allowance for doubtful accounts includes amounts for certain customers where a risk of default has been specifically identified, as well as an amount for customer defaults based on a formula when it is determined the risk of some default is probable and estimable, but cannot yet be associated with specific customers. The provision related to the allowance for doubtful accounts is recorded in Selling, general and administrative ("SG&amp;A") expenses. The Company writes-off accounts receivable when they are deemed to be uncollectible. Customer program reserves and cash discounts are netted against accounts receivable when it is customer practice to reduce invoices for these amounts. The amounts netted against accounts receivable in 2019 and 2018 were $17,322 and $15,530 , respectively. All accounts receivable amounts are expected to be collected in less than one year. The Company does not currently have customers or contracts that prescribe specific retainage provisions. Contract costs and recognized income not yet billed Contract costs and recognized income not yet billed consists of amounts accounted for under the percentage of completion method of accounting, recoverable costs and accrued profit that cannot yet be invoiced under the terms of certain long-term contracts. Amounts will be invoiced when applicable contract terms, such as the achievement of specified milestones or product delivery, are met. At September 30, 2019 and 2018, approximately $13,100 and $29,500 , respectively, of contract costs and recognized income not yet billed were expected to be collected after one year. As of September 30, 2019 , Contract costs and recognized income not yet billed included no reserves for contract risk and as of September 30, 2018, included $400 of reserves for contract risk. Inventories Inventories, stated at the lower of cost (first-in, first-out or average) or market, include material, labor and manufacturing overhead costs. Griffon’s businesses typically do not require inventory that is susceptible to becoming obsolete or dated. In general, Telephonics sells products in connection with programs authorized and approved under contracts awarded by the U.S. Government or agencies thereof and in accordance with customer specifications. HBP produces residential and commercial sectional garage doors, commercial rolling steel door and grille products, and CPP produces long-handled tools and landscaping products, and storage and organizational products, both in response to orders from customers of retailers and dealers or based on expected orders, as applicable. Property, plant and equipment Property, plant and equipment includes the historical cost of land, buildings, equipment and significant improvements to existing plant and equipment or, in the case of acquisitions, a fair market value appraisal of such assets completed at the time of acquisition. Expenditures for maintenance, repairs and minor renewals are expensed as incurred. When property or equipment is sold or otherwise disposed of, the related cost and accumulated depreciation is removed from the respective accounts and the gain or loss is recognized. No event or indicator of impairment occurred during the three years ended September 30, 2019 , which would require additional impairment testing of property, plant and equipment. Depreciation expense, which includes amortization of assets under capital leases, was $51,926 , $46,733 and $41,220 in 2019, 2018 and 2017, respectively, and was calculated on a straight-line basis over the estimated useful lives of the assets. Depreciation included in SG&amp;A expenses was $19,026 , $16,306 and $12,995 in 2019, 2018 and 2017. The remaining components of depreciation, attributable to manufacturing operations, are included in Cost of goods and services. Estimated useful lives for property, plant and equipment are as follows: buildings and building improvements, 25 to 40 years ; machinery and equipment, 2 to 15 years ; and leasehold improvements, over the term of the lease or life of the improvement, whichever is shorter. Capitalized interest costs included in Property, plant and equipment were $2,925 , $2,896 and $4,891 for the years ended September 30, 2019 , 2018 and 2017, respectively. The original cost of fully-depreciated property, plant and equipment remaining in use at September 30, 2019 was approximately $229,456 . Goodwill and indefinite-lived intangibles Goodwill is the excess of the acquisition cost of a business over the fair value of the identifiable net assets acquired. Goodwill is not amortized, but is subject to an annual impairment test unless during an interim period, impairment indicators such as a significant change in the business climate exist. In the fourth quarter of fiscal 2019, Griffon modified its reportable segment structure to provide investors with improved visibility after a series of portfolio repositioning actions which included the divestiture of the Plastics business, the acquisition of ClosetMaid and its subsequent integration into AMES, and the acquisition of CornellCookson by Clopay. Griffon now defines its reporting units as three reportable segments: the newly formed Consumer and Professional Products segment, which consists of AMES, Home and Building Products segment, which consists of Clopay, and Defense Electronics segment, which consists of Telephonics Corporation. Before changing its reportable segment structure, the Company completed its annual impairment review of its legacy HBP reporting unit, which also was its legacy reportable segment, and determined that the fair value of the legacy HBP reporting unit substantially exceeded the carrying value of the assets, as performed under step one, and no impairment existed. Griffon also performed an impairment test of goodwill at Griffon's new reporting unit level as of September 30, 2019 . The performance of the test involves a two-step process. The first step involves comparing the fair value of Griffon’s reporting units with the reporting unit’s carrying amount, including goodwill. Griffon generally determines the fair value of its reporting units using the income approach methodology of valuation that includes the present value of expected future cash flows. This method uses market assumptions specific to Griffon’s reporting units. If the carrying amount of a reporting unit exceeds the reporting unit’s fair value, Griffon performs the second step of the goodwill impairment test to determine the amount of impairment loss. The second step compares the implied fair value of the reporting unit’s goodwill with the carrying amount of that goodwill. Griffon used 5 year projections and a 3.0% terminal value to which discount rates between 7% and 9.5% were applied to calculate each unit’s fair value. To substantiate fair values derived from the income approach methodology of valuation, the implied fair value was compared to the marketplace fair value of a comparable industry grouping for reasonableness. Further, the fair values were reconciled to Griffon’s market capitalization. Both market comparisons supported the implied fair values. Any changes in key assumptions or management judgment with respect to a reporting unit or its prospects, which may result from a decline in Griffon’s stock price, a change in market conditions, market trends, interest rates or other factors outside Griffon’s control, or significant underperformance relative to historical or project future operating results, could result in a significantly different estimate of the fair value of the reporting units, which could result in a future impairment charge (level 3 inputs). Based upon the results of the annual impairment review, it was determined that the fair value of each reporting unit substantially exceeded the carrying value of the assets, as performed under step one, and no impairment existed. Similar to goodwill, Griffon tests indefinite-lived intangible assets at least annually and when indicators of impairment exist. Griffon uses a relief from royalty method to calculate and compare the fair value of the intangible to its book value. This method uses market assumptions specific to Griffon’s reporting units, which are reasonable and supportable. If the fair value is less than the book value of the indefinite-lived intangibles, an impairment charge would be recognized. There was no impairment related to goodwill or indefinite-lived intangibles during the three years ending September 30, 2019 . Definite-lived long-lived assets Amortizable intangible assets are carried at cost less accumulated amortization. For financial reporting purposes, definite-lived intangible assets are amortized on a straight-line basis over their useful lives, generally eight to twenty-five years .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There were no indicators of impairment during the three years ending September 30, 2019 . Income taxes Income taxes are accounted for under the liability method. Deferred taxes reflect the tax consequences on future years of differences between the tax basis of assets and liabilities and their financial reporting amounts. The carrying value of Griffon’s deferred tax assets is dependent upon Griffon’s ability to generate sufficient future taxable income in certain tax jurisdictions. Should Griffon determine that it is more likely than not that some portion of the deferred tax assets will not be realized, a valuation allowance against the deferred tax assets would be established in the period such determination was made. Griffon provides for uncertain tax positions and any related interest and penalties based upon Management’s assessment of whether a tax benefit is more likely than not of being sustained upon examination by tax authorities. At September 30, 2019 Griffon believes that it has appropriately accounted for all unrecognized tax benefits. As of September 30, 2019 , 2018 and 2017, Griffon has recorded unrecognized tax benefits in the amount of $4,061 , $4,519 and $4,825 , respectively. Accrued interest and penalties related to income tax matters are recorded in the provision for income taxes. On December 22, 2017, the "Tax Cuts and Jobs Act" ("TCJA") was signed into law, significantly impacting several sections of the Internal Revenue Code. ASC 740, Accounting for Income Taxes , requires companies to recognize the effect of tax law changes in the period of enactment even though the effective date for most provisions is for tax years beginning after December 31, 2017, or in the case of certain other provisions, January 1, 2018. Though certain key aspects of the TCJA were effective January 1, 2018 and had an immediate accounting effect, other significant provisions were not effective or did not result in accounting effects for September 30 fiscal year companies until October 1, 2018. Among the significant changes to the U.S. Internal Revenue Code, the TCJA reduced the U.S. federal corporate</t>
  </si>
  <si>
    <t>REVENUE</t>
  </si>
  <si>
    <t>Revenue from Contract with Customer [Abstract]</t>
  </si>
  <si>
    <t>REVENUE On October 1, 2018, the Company adopted the requirements of Accounting Standard Codification (“ASC”) Topic 606, “Revenue from Contracts with Customers”, using the modified retrospective method applied to those contracts that were not completed as of October 1, 2018. The Company’s comparative consolidated results over the prior period have not been adjusted and continue to be reported under previously issued guidance, ASC 605 - Revenue Recognition, which required that revenue was accounted for when the earnings process was complete. This accounting standard did not materially impact the Company’s revenue recognition practices in our CPP and HBP Segments, however, it impacted revenue recognition practices in our Defense Electronics Segment. The impact of adopting this accounting standard was not material to the Company’s consolidated financial statements as of and for the year ended September 30, 2019. Under the modified retrospective method, the Company recognized the cumulative effect of initially applying this accounting standard as an adjustment to the opening balance in retained earnings of approximately $5,618 as of October 1, 2018, primarily relating to certain contracts in the Defense Electronics Segment containing provisions for radar and communication products that have an alternative use and / or no right to payment. For these contracts, the Company now recognizes revenue at a point in time, rather than over time as this measure more accurately depicts the transfer of control to the customer relative to the goods or services promised under the contract. The cumulative effect of the changes made to the Company's Consolidated October 1, 2018 Balance Sheet for the adoption of ASC 606 is as follows: Balance Sheet As Reported at September 30, 2018 Adjustments Balance as of October 1, 2018 CURRENT ASSETS Contract costs and recognized income not yet billed, net of progress payments $ 121,803 $ (20,982 ) $ 100,821 Inventories 398,359 22,025 420,384 Total Current Assets 912,874 1,043 913,917 Total Assets 2,084,890 1,043 2,085,933 CURRENT LIABILITIES Accounts payable 233,658 8,282 241,940 Billings in excess of costs (1) 17,559 8,282 25,841 Total Current Liabilities 393,071 8,282 401,353 OTHER LIABILITIES 106,710 (1,621 ) 105,089 Total Liabilities 1,610,499 6,661 1,617,160 SHAREHOLDERS' EQUITY Retained Earnings 550,523 (5,618 ) 544,905 Total Shareholders' Equity 474,391 (5,618 ) 468,773 Total Liabilities and Shareholders’ Equity $ 2,084,890 $ 1,043 $ 2,085,933 (1) Billings in excess of costs is reported in Accounts payable on the Company's Consolidated Balance Sheets. The impact to the Company's Consolidated Statement of Operations for the year ended September 30, 2019 and to the Company's Balance Sheet as of September 30, 2019 was as follows: For the Year Ended September 30, 2019 Income Statement As Reported Balances Without Adoption of ASC 606 Effect of Adoption Higher/(Lower) Net sales $ 2,209,289 $ 2,202,544 $ 6,745 Cost of goods and services 1,614,020 1,609,807 4,213 Income before taxes from continuing operations 72,178 69,646 2,532 Provision (benefit) from income taxes 26,556 26,004 552 Income from continuing operations 45,622 43,642 1,980 As of September 30, 2019 Balance Sheet As Reported Balances Without Adoption of ASC 606 Effect of Adoption Higher/(Lower) CURRENT ASSETS Contract costs and recognized income not yet billed, net of progress payments $ 105,111 $ 119,348 $ (14,237 ) Inventories 442,121 424,309 17,812 Total Current Assets 925,179 921,604 3,575 Total Assets 2,074,939 2,071,364 3,575 CURRENT LIABILITIES Accounts payable 250,576 242,294 8,282 Billings in excess of costs 26,259 17,977 8,282 Total Current Liabilities 390,099 381,817 8,282 OTHER LIABILITIES 109,997 111,066 (1,069 ) Total Liabilities 1,597,176 1,589,963 7,213 SHAREHOLDERS' EQUITY Retained Earnings 568,516 572,154 (3,638 ) Total Shareholders' Equity 477,763 481,401 (3,638 ) Total Liabilities and Shareholders’ Equity $ 2,074,939 $ 2,071,364 $ 3,575 The Company’s accounting policy has been updated to align with the new standard to recognize revenue when the following criteria are met: 1) Contract with the customer has been identified; 2) Performance obligations in the contract have been identified; 3) Transaction price has been determined; 4) Transaction price has been allocated to the performance obligations; and 5) Revenue is recognized when (or as) performance obligations are satisfied. See Note 18 - Business Segments for revenue from contracts with customers disaggregated by end markets, segments and geographic location. Performance Obligations A performance obligation is a promise in a contract to transfer a distinct good or service, or a bundle of goods or services, to the customer, and is the unit of accounting under ASC Topic 606. A contract with a customer is an agreement which both parties have approved, that creates enforceable rights and obligations, has commercial substance and with respect to which payment terms are identified and collectability is probable. Once the Company has entered into a contract or purchase order, it is evaluated to identify performance obligations. For each performance obligation, revenue is recognized when control of the promised products is transferred to the customer, or services are satisfied under the contract or purchase order, in an amount that reflects the consideration the Company expects to be entitled to in exchange for those products or services (the transaction price). A contract's transaction price is allocated to each distinct performance obligation and recognized as revenue when each performance obligation is satisfied. A majority of the Company’s contracts have a single performance obligation which represents, in most cases, the product being sold to the customer. To a lesser extent, some contracts include multiple performance obligations such as a product, the related installation, and extended warranty services. These contracts require judgment in determining the number of performance obligations. Over 80% of the Company’s performance obligations are recognized at a point in time that relates to the manufacture and sale of a broad range of products and components within the CPP and HBP Segments, and revenue is recognized when title, and risk and rewards of ownership, have transferred to the customer. Less than 20% of the Company’s performance obligations are recognized over time or under the percentage-of-completion method that relate to prime or subcontractors from contract awards with the U.S. Government, as well as foreign governments and other commercial customers within our Defense Electronics Segment. Sales recognized over time are generally accounted for using an input measure to determine progress completed at the end of the period. We believe that cumulative costs incurred to date as a percentage of estimated total contract costs at completion is an appropriate measure of progress towards satisfaction of performance obligations, as it most accurately depicts the progress of our work and transfer of control to our customers. Revenue from CPP and HBP Segments A majority of CPP and HBP Segment revenue is short cycle in nature with shipments occurring within one year from order and does not include a material long-term financing component, implicitly or explicitly. Payment terms generally range between 15 to 90 days and vary by the location of the business, the type of products manufactured to be sold and the volume of products sold, among other factors. The Company’s CPP and HBP Segments recognize revenue from product sales when all factors are met, including when control of a product transfers to the customer upon its shipment, completion of installation, testing, certification or other substantive acceptance required under the contract. Other than standard product warranty provisions, sales arrangements provide for no other significant post-shipment obligations on the Company. From time-to-time and for certain customers, rebates and other sales incentives, promotional allowances or discounts are offered, typically related to customer purchase volumes, all of which are fixed or determinable and are classified as a reduction of revenue and recorded at the time of sale. Griffon provides for sales returns and allowances based upon historical returns experience. The majority of the Company’s contracts in CPP and HBP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Payment terms in CPP and HBP vary depending on the type and location of the customer and the products or services offered. Generally, the period between the time revenue is recognized and the time payment is due is not significant. Shipping and handling charges are not considered a separate performance obligation. If revenue is recognized for a good before it is shipped and handled, the related shipping and handling costs must be accrued. Additionally, all taxes assessed by a governmental authority that are both imposed on and concurrent with a specific revenue-producing transaction and collected from a customer (e.g., sales, use, value added, and some excise taxes) are excluded from revenue. The Company's policies related to shipping, handling and taxes have not changed with the adoption of ASC 606. Revenue from Defense Electronics Segment The Company’s Defense Electronics segment earns a substantial portion of its revenue as either a prime contractor or subcontractor from contract awards with the U.S. Government, as well as foreign governments and other, commercial, customers. These contracts are typically long-term in nature, usually greater than one year and do not include a material long-term financing component, either implicitly or explicitly. Revenue and profits from such contracts are recognized under the percentage-of-completion (over time) method of accounting. Revenue and profits on fixed-price contracts that contain engineering as well as production requirements are recorded based on the ratio of total actual incurred costs to date to the total estimated costs for each contract (cost-to-cost method). Using the cost-to-cost method, revenue is recorded at amounts equal to the ratio of actual cumulative costs incurred divided by total estimated costs at completion, multiplied by the total estimated contract revenue, less the cumulative revenue recognized in prior periods. The profit recorded on a contract using this method is equal to the current estimated total profit margin multiplied by the cumulative revenue recognized, less the amount of cumulative profit previously recorded for the contract in prior periods. As this method relies on the substantial use of estimates, these projections may be revised throughout the life of a contract. Components of this formula and ratio that may be estimated include gross profit margin and total costs at completion. The cost performance and estimates to complete long-term contracts are reviewed, at a minimum, on a quarterly basis, as well as when information becomes available that would necessitate a review of the current estimate. Adjustments to estimates for a contract's estimated costs at completion and estimated profit or loss are often required as experience is gained, more information is obtained (even though the scope of work required under the contract may or may not change) and contract modifications occur. The impact of such adjustments to estimates is made on a cumulative basis in the period when such information has become known. The 2019, 2018, and 2017 income from operations included net favorable/(unfavorable) catch-up adjustments approximating $(4,500) , $1,400 and $600 , respectively. Gross profit is impacted by a variety of factors, including the mix of products, systems and services, production efficiencies, price competition and general economic conditions. Revenue and profits on cost-reimbursable type contracts are recognized as allowable costs and are incurred on the contract at an amount equal to the allowable costs plus the estimated profit on those costs. The estimated profit on a cost-reimbursable contract may be fixed or variable based on the contractual fee arrangement. Incentive and award fees on these contracts are recorded as revenue when the criteria under which they are earned are reasonably assured of being met and can be estimated. For contracts with multiple performance obligations, judgment is required to determine whether performance obligations specified in these contacts are distinct and should be accounted for as separate revenue transactions for recognition purposes. In these types of contract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For contracts in which anticipated total costs exceed the total expected revenue, an estimated loss is recognized in the period when identifiable. A provision for the entire amount of the estimated loss is recorded on a cumulative basis. The estimated remaining costs to complete loss contracts as of September 30, 2019 was $9,800 and is recorded as a reduction to gross margin on the Consolidated Statements of Operations and Comprehensive Income (Loss). This loss had an immaterial impact on Griffon's Consolidated Financial Statements. Amounts representing contract change orders or claims are included in revenue only when they can be reliably estimated and their realization is probable, and are determined on a percentage-of-completion basis measured by the cost-to-cost method. Substantially all of Telephonics’ U.S. Government end-user contracts contain a termination for convenience clause, regardless whether Telephonics is the prime contractor or the subcontractor. This clause generally entitles Telephonics, upon a termination for convenience, to receive the purchase price for delivered items, reimbursement of allowable work-in-process costs, and an allowance for profit. Allowable costs would include the costs to terminate existing agreements with suppliers. From time to time, Telephonics may combine contracts if they are negotiated together, have specific requirements to combine, or are otherwise closely related. Transaction Price Allocated to the Remaining Performance Obligations On September 30, 2019, we had $389,300 of remaining performance obligations, which we also refer to as total backlog. We expect to recognize approximately 72% of our remaining performance obligations as revenue within one year, with the balance to be completed thereafter. Backlog represents the dollar value of funded orders for which work has not been performed. Backlog generally increases with bookings, and converts into revenue as we incur costs related to contractual commitments or the shipment of product. Given the nature of our business and a larger dependency on international customers, our bookings, and therefore our backlog, is impacted by the longer maturation cycles resulting in delays in the timing and amounts of such awards, which are subject to numerous factors, including fiscal constraints placed on customer budgets; political uncertainty; the timing of customer negotiations; and the timing of governmental approvals. Contract Balances Contract assets were $105,111 as of September 30, 2019 compared to $121,803 as of September 30, 2018. The $16,692 decrease in our contract assets balance was primarily due to the implementation of ASC 606. Excluding the impact of ASC 606, the increase was primarily due to the timing of billings and work performed on various radar and surveillance programs. Contract assets primarily relate to the Company's right to consideration for work completed but not billed at the reporting date and are recorded in Contract costs and recognized income not yet billed, net of progress payments in the Consolidated Balance Sheets. Contract assets are transferred to receivables when the right to consideration becomes unconditional. Contract costs and recognized income not yet billed consists of amounts accounted for under the percentage of completion method of accounting, recoverable costs and accrued profit that cannot yet be invoiced under the terms of certain long-term contracts. Amounts will be invoiced when applicable contract terms, such as the achievement of specified milestones or product delivery, are met. At September 30, 2019 and 2018, approximately $13,100 and $29,500 , respectively, of contract costs and recognized income not yet billed were expected to be collected after one year. As of September 30, 2019, Contract costs and recognized income not yet billed included no reserves for contract risk and as of September 30, 2018, included $400 of reserves for contract risk. Contract liabilities were $26,259 as of September 30, 2019 compared to $17,559 as of September 30, 2018. The $8,700</t>
  </si>
  <si>
    <t>ACQUISITIONS</t>
  </si>
  <si>
    <t>Business Combinations [Abstract]</t>
  </si>
  <si>
    <t>ACQUISITIONS Griffon accounts for acquisitions under the acquisition method, in which assets acquired and liabilities assumed are recorded at fair value as of the date of acquisition using a method substantially similar to the goodwill impairment test methodology (level 3 inputs). The operating results of the acquired companies are included in Griffon’s consolidated financial statements from the date of acquisition in each instance. On June 4, 2018, Clopay completed the acquisition of 100% of the outstanding stock of CornellCookson, a leading US manufacturer and marketer of rolling steel door and grille products designed for commercial, industrial, institutional and retail use, for approximately $180,000 , excluding the estimated present value of tax benefits, and $12,426 of post-closing adjustments, primarily consisting of a working capital adjustment, of which $9,219 was paid in October 2018. CornellCookson revenue in 2018 was $66,654 . The acquisition of CornellCookson substantially expanded Clopay’s non-residential product offerings, and added an established professional dealer network focused on rolling steel door and grille products for commercial, industrial, institutional and retail use. There is no other contingent consideration arrangement relative to the acquisition of CornellCookson. CornellCookson’s accounts, affected for adjustments to reflect fair market values assigned to assets purchased and liabilities assumed, and results of operations are included in the Company’s consolidated financial statements from the date of acquisition. The Company has recorded an allocation of the purchase price to the Company’s tangible and identifiable intangible assets acquired and liabilities assumed based on their fair market values (level 3 inputs) at the acquisition date. The excess of the purchase price over the fair value of the net tangible and intangible assets was recorded as goodwill and is deductible for tax purposes. Goodwill recognized at the acquisition date represents the other intangible benefits that the Company will derive from the ownership of CornellCookson, however, such intangible benefits do not meet the criteria for recognition of separately identifiable intangible assets. The calculation of the purchase price allocation is as follows: Accounts receivable (1) $ 30,400 Inventories (2) 12,336 Property, plant and equipment 49,426 Goodwill 43,183 Intangible assets 67,600 Other current and non-current assets 2,648 Total assets acquired 205,593 Accounts payable and accrued liabilities 12,507 Long-term liabilities 660 Total liabilities assumed 13,167 Total $ 192,426 (1) Includes $30,818 of gross accounts receivable of which $418 was not expected to be collected. The fair value of accounts receivable approximated book value acquired. (2) Includes $13,434 of gross inventory of which $1,098 was reserved for obsolete items. The amounts assigned to goodwill and major intangible asset classifications, all of which are tax deductible, for the CornellCookson acquisition are as follows: Average Goodwill $ 43,183 N/A Indefinite-lived intangibles 53,500 N/A Definite-lived intangibles 14,100 12 Total goodwill and intangible assets $ 110,783 On February 13, 2018, AMES acquired 100% of the outstanding stock of Kelkay Limited ("Kelkay"), a leading United Kingdom manufacturer and distributor of decorative outdoor landscaping products sold to garden centers, retailers and grocers in the UK and Ireland for $56,118 (GBP 40,452 ), subject to contingent consideration of up to GBP 7,000 . In 2019 , GBP 1,300 thousand was reversed into income as it was highly probable a portion of the contingent consideration would not be earned. This acquisition broadened AMES' product offerings in the market and increased its in-country operational footprint. The purchase price was primarily allocated to tradenames of GBP 19,000 , customer related intangibles of GBP 6,640 , accounts receivable and inventory of GBP 8,894 and fixed assets and land of GBP 8,241 . On November 6, 2017, AMES acquired substantially all of the assets of Harper Brush Works ("Harper"), a division of Horizon Global, for $4,383 , inclusive of post-closing adjustments. Harper is a leading U.S. manufacturer of cleaning products for professional, home, and industrial use. The acquisition expanded AMES’ long-handled tool offering in North America to include brooms, brushes, and other cleaning tools and accessories. The purchase price was primarily allocated to intangible assets of $2,300 , inventory and accounts receivable of $3,900 and fixed assets of $900 . On October 2, 2017, Griffon Corporation completed the acquisition of 100% of the outstanding equity interests of ClosetMaid, a market leader of home storage and organization products, for approximately $185,700 , inclusive of certain post-closing adjustments and excluding the present value of net tax benefits resulting from the transaction. The acquisition of ClosetMaid expanded Griffon’s Home and Building Products segment into the highly complementary home storage and organization category with a leading brand and product portfolio. ClosetMaid's accounts, affected for adjustments to reflect fair market values assigned to assets purchased and liabilities assumed, and results of operations, are included in the Company’s consolidated financial statements from the date of acquisition. The Company has recorded an allocation of the purchase price to the Company’s tangible and identifiable intangible assets acquired and liabilities assumed based on their fair market values (level 3 inputs) at the acquisition date. The excess of the purchase price over the fair value of the net tangible and intangible assets was recorded as goodwill and is deductible for tax purposes. Goodwill recognized at the acquisition date represents the other intangible benefits that the Company will derive from the ownership of ClosetMaid, however, such intangible benefits do not meet the criteria for recognition of separately identifiable intangible assets. The following unaudited proforma summary from continuing operations presents consolidated information as if the Company acquired ClosetMaid on October 1, 2016: Proforma Revenue $ 1,823,497 Income from continuing operations 15,070 Griffon did not include any material, nonrecurring proforma adjustments directly attributable to the business combination in the proforma revenue and earnings. These proforma amounts have been compiled by adding the historical results from continuing operations of Griffon, restated for classifying the results of operations of the Plastics business as a discontinued operation, to the historical results of ClosetMaid after applying Griffon’s accounting policies and the following proforma adjustments: • Additional depreciation and amortization that would have been charged assuming the preliminary fair value adjustments to property, plant, and equipment, and intangible assets had been applied from October 1, 2016. • Elimination of intercompany interest income recorded on ClosetMaid’s financial statements earned on an intercompany receivable due from ClosetMaid’s former parent. • Additional interest and related expenses from the add-on offering of $275,000 for the aggregate principal amount of 5.25% senior notes due 2022 that Griffon used to acquire ClosetMaid. • Removal of $900 of restructuring costs from ClosetMaid's historical results for 2017. • The consequential tax effects of the above adjustments using a 39.7% tax rate for 2017. The calculation of the purchase price allocation is as follows: Accounts receivable (1) $ 32,234 Inventories (2) 28,411 Property, plant and equipment 47,464 Goodwill 70,159 Intangible assets 74,580 Other current and non-current assets 3,852 Total assets acquired 256,700 Accounts payable and accrued liabilities 68,251 Long-term liabilities 2,720 Total liabilities assumed 70,971 Total $ 185,729 (1) Includes $32,956 of gross accounts receivable of which $722 was not expected to be collected. The fair value of accounts receivable approximated book value acquired. (2) Includes $1,500 in inventory basis step-up, which was charged to cost of goods sold over the inventory turns of the acquired entity. The amounts assigned to goodwill and major intangible asset classifications, all of which are tax deductible, for the ClosetMaid acquisition are as follows: Average Goodwill $ 70,159 N/A Indefinite-lived intangibles 47,740 N/A Definite-lived intangibles 26,840 21 Total goodwill and intangible assets $ 144,739 On September 29, 2017, AMES Australia completed the acquisition of Tuscan Landscape Group Pty, Ltd. ("Tuscan Path") for approximately $18,000 (AUD 22,250 ). Tuscan Path is a leading Australian provider of pots, planters, pavers, decorative stone, and garden decor products. The acquisition of Tuscan Path broadens AMES' outdoor living and lawn and garden business, and will strengthen AMES' industry leading position in Australia. The purchase price was primarily allocated to intangible assets of AUD 3,900 and inventory and accounts receivable of AUD 7,900 . On July 31, 2017, The AMES Companies, Inc. acquired La Hacienda Limited, a leading United Kingdom outdoor living brand of unique heating and garden decor products, for approximately $11,400 (GBP 9,175 ), including an approximate contingent earn out payment of $790 (GBP 600 ). The acquisition of La Hacienda broadens AMES' global outdoor living and lawn and garden business and supports AMES' UK expansion strategy. The purchase price allocation was primarily allocated to intangible assets of approximately GBP 3,100 and inventory and accounts receivable of GBP 4,200 . On December 30, 2016, AMES Australia acquired Home Living ("Hills") for approximately $6,051 (AUD 8,400 ). The purchase price has been allocated to acquired assets and assumed liabilities and primarily consists of inventory, tooling and identifiable intangible assets, including trademarks, intellectual property and customer relationships. Hills, founded in 1946, is a market leader in the supply of clothesline, laundry and garden products. The Hills acquisition adds to AMES' existing broad category of products and enhances its lawn and garden product offerings in Australia. The purchase price was primarily allocated to intangible assets of approximately AUD 6,400 with the remainder primarily inventory. SG&amp;A and Cost of goods and services included $6,097 and $1,500 of acquisition-related costs, respectively, in 2018. SG&amp;A included $9,617 acquisition-related costs in 2017. There were no acquisition-related costs in 2019.</t>
  </si>
  <si>
    <t>INVENTORIES</t>
  </si>
  <si>
    <t>Inventory Disclosure [Abstract]</t>
  </si>
  <si>
    <t>INVENTORIES The following table details the components of inventory: At September 30, At September 30, Raw materials and supplies $ 121,791 $ 97,645 Work in process 93,830 83,578 Finished goods 226,500 217,136 Total $ 442,121 $ 398,359</t>
  </si>
  <si>
    <t>PROPERTY, PLANT AND EQUIPMENT</t>
  </si>
  <si>
    <t>Property, Plant and Equipment [Abstract]</t>
  </si>
  <si>
    <t>PROPERTY, PLANT AND EQUIPMENT The following table details the components of property, plant and equipment, net: At September 30, At September 30, Land, building and building improvements $ 133,036 $ 130,296 Machinery and equipment 580,698 544,875 Leasehold improvements 49,808 50,111 763,542 725,282 Accumulated depreciation and amortization (426,216 ) (382,790 ) Total $ 337,326 $ 342,492</t>
  </si>
  <si>
    <t>GOODWILL AND OTHER INTANGIBLES</t>
  </si>
  <si>
    <t>Goodwill and Intangible Assets Disclosure [Abstract]</t>
  </si>
  <si>
    <t>GOODWILL AND OTHER INTANGIBLES In the fourth quarter of fiscal 2019, Griffon modified its reportable segment structure to provide investors with improved visibility after a series of portfolio repositioning actions which included the divestiture of the Plastics business, the acquisition of ClosetMaid and its subsequent integration into AMES, and the acquisition of CornellCookson by Clopay. Griffon now reports its operations through three reportable segments: the newly formed Consumer and Professional Products segment, which consists of AMES; Home and Building Products, which consists of Clopay; and Defense Electronics, which consists of Telephonics Corporation. Before changing its reportable segment structure, the Company completed its annual impairment review of its legacy HBP reporting unit, which also was its legacy reportable segment, and determined that the fair value of the legacy HBP reporting unit substantially exceeded the carrying value of the assets, as performed under step one, and no impairment existed. In connection with the Company's change in its reportable segments, the Company performed its annual impairment testing of goodwill at Griffon's new reporting unit level as of September 30, 2019 . See in Note 1, Description of Business and Summary of Significant Accounting Policies, for a description of the Company's goodwill and indefinite-lived intangible impairment testing methodology. The Company performed an impairment test before and after the change in our reportable segment structure, and as a result of this analysis, no impairment was identified. ASC 350 “Intangibles - Goodwill and Other Intangibles” provides guidance on a company's subsequent measurement and recognition of goodwill and other intangibles, including subsequent changes to carrying amounts, including impairment and fair value adjustments. In accordance with the guidance set forth in ASC 350, and in connection with the modification of its reportable segment structure, using a relative fair value approach, the Company reallocated $148,076 of goodwill between the CPP and HBP segments. See Note 18, Segment Information for further information on the Company's three reportable segments. The following table provides changes in carrying value of goodwill by segment through the year ended September 30, 2019 : At September 30, Goodwill from acquisitions Foreign currency translation adjustments At September 30, Goodwill from acquisitions Reallocation of Goodwill Foreign currency translation adjustments At September 30, Consumer and Professional Products $ 300,594 $ 77,024 $ 428 $ 378,046 $ — $ (148,076 ) $ (2,701 ) $ 227,269 Home and Building Products — 42,883 (79 ) 42,804 300 148,076 73 191,253 Defense Electronics 18,545 — — 18,545 — — — 18,545 Total $ 319,139 $ 119,907 $ 349 $ 439,395 $ 300 $ — $ (2,628 ) $ 437,067 The following table provides the gross carrying value and accumulated amortization for each major class of intangible asset: At September 30, 2019 At September 30, 2018 Gross Carrying Amount Accumulated Amortization Average Life (Years) Gross Carrying Amount Accumulated Amortization Customer relationships &amp; other $ 183,515 $ 57,783 23 $ 186,031 $ 49,822 Unpatented technology 19,167 7,329 13 19,004 6,238 Total amortizable intangible assets 202,682 65,112 205,035 56,060 Trademarks 219,069 — 221,883 — Total intangible assets $ 421,751 $ 65,112 $ 426,918 $ 56,060 Amortization expense for intangible assets subject to amortization was $9,922 , $9,070 and $6,658 in 2019, 2018 and 2017, respectively. Amortization expense for each of the next five years and thereafter, based on current intangible balances and classifications, is estimated as follows: 2020 - $9,593 ; 2021 - $9,387 ; 2022 - $9,387 ; 2023 - $9,234 and 2024 - $9,208 ; thereafter - $90,761 . No event or indicator or impairment occurred during 2019, which would require impairment testing of long-lived intangible assets including goodwill.</t>
  </si>
  <si>
    <t>DISCONTINUED OPERATIONS</t>
  </si>
  <si>
    <t>Discontinued Operations and Disposal Groups [Abstract]</t>
  </si>
  <si>
    <t>DISCONTINUED OPERATIONS During 2019, Griffon recorded an $11,050 charge ( $8,335 , net of tax) to discontinued operations. The charge consisted primarily of a purchase price adjustment to resolve a claim related to the $465,000 Plastics divestiture and included an additional reserve for a legacy environmental matter. During 2019, $9,500 of this charge was paid. The following amounts summarize the total assets and liabilities of Plastics and Installation Services and other discontinued activities which have been segregated from Griffon’s continuing operations and are reported as assets and liabilities of discontinued operations in the consolidated balance sheets: At September 30, At September 30, Assets of discontinued operations: Prepaid and other current assets $ 321 $ 324 Other long-term assets 2,888 2,916 Total assets of discontinued operations $ 3,209 $ 3,240 Liabilities of discontinued operations: Accrued liabilities, current $ 4,333 $ 7,210 Other long-term liabilities 3,331 2,647 Total liabilities of discontinued operations $ 7,664 $ 9,857 At September 30, 2019 , Griffon’s liabilities for Plastics, Installations Services and other discontinued operations primarily related to insurance claims, income taxes and product liability, warranty and environmental reserves totaling liabilities of approximately $7,664 . Plastics On November 16, 2017, Griffon announced it entered into a definitive agreement to sell Plastics and on February 6, 2018, completed the sale to Berry for approximately $465,000 , net of certain post-closing adjustments. As a result, Griffon classified the results of operations of the Plastics business as discontinued operations in the Consolidated Statements of Operations for all periods presented and classified the related assets and liabilities associated with the discontinued operations in the consolidated balance sheets. Plastics is a global leader in the development and production of embossed, laminated and printed specialty plastic films for hygienic, health-care and industrial products and sells to some of the world's largest consumer products companies. In connection with the sale of Plastics, the Company recorded a $9,500 post-closing adjustment ( $7,085 , net of tax) during 2019 and recorded a gain on sale of $112,964 ( $81,041 , net of tax) during 2018. The following amounts related to the Plastics segment have been segregated from Griffon's continuing operations and are reported as discontinued operations: For the Year Ended September 30, 2019 2018 2017 Revenue $ — $ 166,262 $ 460,914 Cost of goods and services — 132,100 389,416 Gross profit — 34,162 71,498 Selling, general and administrative expenses 9,500 26,303 43,518 Restructuring charges — — — Total operating expenses 9,500 26,303 43,518 Income from discontinued operations (9,500 ) 7,859 27,980 Other income (expense) Gain on sale of business — 112,964 — Interest expense, net — (155 ) (63 ) Other, net — (687 ) 59 Total other income (expense) — 112,122 (4 ) Income from operations of discontinued operations (9,500 ) 119,981 27,976 Installation Services and Other Discontinued Activities In 2008, as a result of the downturn in the residential housing market, Griffon exited substantially all operating activities of its Installation Services segment which sold, installed and serviced garage doors and openers, fireplaces, floor coverings, cabinetry and a range of related building products, primarily for the new residential housing market. In 2008, Griffon sold eleven units, closed one unit and merged two units into HBP. Griffon substantially concluded its remaining disposal activities in 2009. Installation Services operating results have been reported as discontinued operations in the Consolidated Statements of Operations and Comprehensive Income (Loss) for all periods presented; Installation Services is excluded from segment reporting. There was no reported revenue in 2019, 2018 and 2017. During 2017, Griffon recorded $5,700</t>
  </si>
  <si>
    <t>ACCRUED LIABILITIES</t>
  </si>
  <si>
    <t>Payables and Accruals [Abstract]</t>
  </si>
  <si>
    <t>ACCRUED LIABILITIES The following table details the components of accrued liabilities: At September 30, At September 30, Compensation $ 61,639 $ 50,251 Interest 4,501 4,776 Warranties and rebates 13,171 11,227 Insurance 11,996 25,329 Rent, utilities and freight 5,326 4,830 Income and other taxes 7,814 8,016 Marketing and advertising 4,417 3,685 Acquisition related accruals — 17,448 Other 15,801 13,630 Total $ 124,665 $ 139,192</t>
  </si>
  <si>
    <t>WARRANTY LIABILITY</t>
  </si>
  <si>
    <t>Product Warranties Disclosures [Abstract]</t>
  </si>
  <si>
    <t>WARRANTY LIABILITY Defense Electronics offers warranties against product defects for periods generally ranging from one to two years , depending on the specific product and terms of the customer purchase agreement. HBP also offers warranties against product defects for periods generally ranging from one to ten years, with limited lifetime warranties on certain door models. Typical warranties require CPP, HBP and Defense Electronics to repair or replace the defective products during the warranty period at no cost to the customer. At the time revenue is recognized, Griffon records a liability for warranty costs, estimated based on historical experience, and periodically assesses its warranty obligations and adjusts the liability as necessary. CPP offers an express limited warranty for a period of ninety days on all products from the date of the original purchase unless otherwise stated on the product or packaging from the date of original purchase. Changes in Griffon’s warranty liability, included in Accrued liabilities, were as follows: Years Ended September 30, 2019 2018 Balance, beginning of period $ 8,174 $ 6,236 Warranties issued and changes in estimated pre-existing warranties 16,938 8,770 Actual warranty costs incurred (17,218 ) (7,948 ) Other warranty liabilities assumed from acquisitions $ — $ 1,116 Balance, end of period $ 7,894 $ 8,174</t>
  </si>
  <si>
    <t>NOTES PAYABLE, CAPITALIZED LEASES AND LONG-TERM DEBT</t>
  </si>
  <si>
    <t>Debt Disclosure [Abstract]</t>
  </si>
  <si>
    <t>NOTES PAYABLE, CAPITALIZED LEASES AND LONG-TERM DEBT The present value of the net minimum payments on capitalized leases as of September 30, 2019 was follows: At September 30, Total minimum lease payments $ 6,928 Less amount representing interest payments (382 ) Present value of net minimum lease payments 6,546 Current portion (3,691 ) Capitalized lease obligation, less current portion $ 2,855 Minimum payments under capital leases for the next five years are as follows: $3,950 in 2020 , $2,153 in 2021 , $668 in 2022 , $157 in 2023 , $0 in 2024 and $0 thereafter. Included in the consolidated balance sheet at September 30, 2019 under Property, plant and equipment, are costs and accumulated depreciation subject to capitalized leases of $41,742 and $35,196 , respectively, and included in Other assets are deferred interest charges of $55 . Included in the consolidated balance sheet at September 30, 2018 , under Property, plant and equipment are costs and accumulated depreciation subject to capitalized leases of $41,742 and $31,969 , respectively, and included in Other assets are deferred interest charges of $80 . Amortization expense was $3,967 , $3,514 , and $1,683 in 2019 , 2018 and 2017 respectively. In October 2006, a subsidiary of Griffon entered into a capital lease totaling $14,290 for real estate it occupies in Troy, Ohio. Approximately $10,000 was used to acquire the building and the remaining amount was used for improvements. The lease matures in 2021 , bears interest at a fixed rate of 5.0% , is secured by a mortgage on the real estate and is guaranteed by Griffon. Debt at September 30, 2019 and 2018 consisted of the following: At September 30, 2019 Outstanding Balance Original Issuer Discount Capitalized Fees &amp; Expenses Balance Sheet Coupon Interest Rate Senior note due 2022 (a) $ 1,000,000 $ 867 $ (9,175 ) $ 991,692 5.25 % Revolver due 2021 (b) 50,000 — (1,243 ) 48,757 Variable Capital lease - real estate (f) 4,388 — (55 ) 4,333 5.00 % Non U.S. lines of credit (g) 17,576 — (45 ) 17,531 Variable Non U.S. term loans (g) 36,977 — (188 ) 36,789 Variable Other long term debt (h) 5,190 — (18 ) 5,172 Variable Totals 1,114,131 867 (10,724 ) 1,104,274 less: Current portion (10,525 ) — — (10,525 ) Long-term debt $ 1,103,606 $ 867 $ (10,724 ) $ 1,093,749 At September 30, 2018 Outstanding Balance Original Issuer Discount Capitalized Balance Sheet Coupon Interest Rate Senior notes due 2022 (a) $ 1,000,000 $ 1,220 $ (12,968 ) $ 988,252 5.25 % Revolver due 2021 (b) 25,000 — (1,413 ) 23,587 Variable ESOP Loans (e) 34,694 — (186 ) 34,508 Variable Capital lease - real estate (f) 7,503 — (80 ) 7,423 5.00 % Non U.S. lines of credit (g) 7,951 — (16 ) 7,935 Variable Non U.S. term loans (g) 53,533 — (148 ) 53,385 Variable Other long term debt (h) 6,011 — (19 ) 5,992 Variable Totals 1,134,692 1,220 (14,830 ) 1,121,082 less: Current portion (13,011 ) — — (13,011 ) Long-term debt $ 1,121,681 $ 1,220 $ (14,830 ) $ 1,108,071 Interest expense consists of the following for 2019, 2018 and 2017. Year Ended September 30, 2019 Effective Interest Rate Cash Interest Amort. Debt Discount Amort. Deferred Cost &amp; Other Fees Total Interest Expense Senior notes due 2022 (a) 5.66 % $ 52,500 $ 270 $ 3,803 $ 56,573 Revolver due 2021 (b) Variable 6,998 — 980 7,978 ESOP Loans (e) 6.3 % 937 — 186 1,123 Capital lease - real estate (f) Variable 372 — 25 397 Non U.S. lines of credit (g) Variable 19 — 15 34 Non U.S. term loans (g) Variable 1,592 — 109 1,701 Other long term debt (h) Variable 640 — 5 645 Capitalized interest (385 ) — — (385 ) Totals $ 62,673 $ 270 $ 5,123 $ 68,066 Year Ended September 30, 2018 Effective Interest Rate Cash Interest Amort. Debt Discount Amort. Deferred Cost &amp; Other Fees Total Interest Expense Senior notes due 2022 (a) 5.66 % $ 52,500 $ 270 $ 3,803 $ 56,573 Revolver due 2021 (b) Variable 3,718 — 565 4,283 Real estate mortgages (d) 3.3 % 349 — 320 669 ESOP Loans (e) 6.3 % 1,802 — 124 1,926 Capital lease - real estate (f) Variable 581 — 25 606 Non U.S. lines of credit (g) Variable 34 — 15 49 Non U.S. term loan (g) Variable 1,420 — 90 1,510 Other long term debt (h) Variable 494 — 7 501 Capitalized interest (549 ) — — (549 ) Totals $ 60,349 $ 270 $ 4,949 $ 65,568 Year Ended September 30, 2017 Effective Interest Rate Cash Interest Amort. Debt Discount Amort. Deferred Cost &amp; Other Fees Total Interest Expense Senior notes due 2022 (a) 5.55 % $ 38,063 $ 270 $ 1,857 $ 40,190 Revolver due 2021 (b) Variable 4,951 — 567 5,518 Convert. debt due 2017 (c) 8.9 % 1,167 1,248 148 2,563 Real estate mortgages (d) 2.6 % 582 — 58 640 ESOP Loans (e) 4.2 % 1,557 — 133 1,690 Capital lease - real estate (f) 5.5 % 296 — 25 321 Non U.S. lines of credit (g) Variable 76 — 128 204 Non U.S. term loan (g) Variable 860 — 67 927 Other long term debt (h) Variable 245 — 10 255 Capitalized interest (795 ) — — (795 ) Totals $ 47,002 $ 1,518 $ 2,993 $ 51,513 Minimum payments under debt agreements for the next five years are as follows: $10,525 in 2020 , $86,108 in 2021 , $1,016,109 in 2022 , $441 in 2023 , $217 in 2024 and $731 thereafter. (a) On October 2, 2017, in an unregistered offering through a private placement under Rule 144A, Griffon completed the add-on offering of $275,000 principal amount of its 5.25% senior notes due 2022, at 101.0% of par, to Griffon's previously issued $125,000 principal amount of its 5.25% senior notes due 2022, at 98.76% of par, completed on May 18, 2016 and $600,000 5.25% senior notes due in 2022 , at par, which was completed on February 27, 2014 (collectively the “Senior Notes”). As of September 30, 2019, outstanding Senior Notes due totaled $1,000,000 ; interest is payable semi-annually on March 1 and September 1. The net proceeds of the $275,000 add-on offering were used to acquire ClosetMaid with the remaining proceeds used to pay down outstanding loan borrowings under Griffon's Revolving Credit Facility (the "Credit Agreement"). The net proceeds of the previously issued $125,000 add-on offering were used to pay down outstanding revolving loan borrowings under the Credit Agreement. Proceeds from the $600,000 5.25% senior notes due in 2022 were used to redeem $550,000 of 7.125% senior notes due 2018, to pay a call and tender offer premium of $31,530 and to make interest payments of $16,716 , with the balance used to pay a portion of the related transaction fees and expenses. In connection with the issuance of the Senior Notes, all obligations under the $550,000 of 7.125% senior notes due in 2018 were discharged. The Senior Notes are senior unsecured obligations of Griffon guaranteed by certain domestic subsidiaries, and subject to certain covenants, limitations and restrictions. On February 5, 2018, July 20, 2016 and June 18, 2014, Griffon exchanged all of the $275,000 , $125,000 and $600,000 Senior Notes, respectively, for substantially identical Senior Notes registered under the Securities Act of 1933 via an exchange offer. The fair value of the Senior Notes approximated $1,010,000 on September 30, 2019 based upon quoted market prices (level 1 inputs). In connection with the issuance and exchange of the $275,000 senior notes, Griffon capitalized $8,472 of underwriting fees and other expenses; in addition to $13,329 capitalized under the previously issued $725,000 Senior Notes. All capitalized fees for the Senior Notes will amortize over the term of the notes and, at September 30, 2019, $9,175 remained to be amortized. (b) On March 22, 2016, Griffon amended its Credit Agreement to increase the credit facility from $250,000 to $350,000 , extend its maturity from March 13, 2020 to March 22, 2021, and modify certain other provisions of the facility. On October 2, 2017 and on May 31, 2018, Griffon amended the Credit Agreement in connection with the ClosetMaid and the CornellCookson acquisitions, respectively to, among other things modify the net leverage covenant. On February 22, 2019, Griffon further amended the Revolving Credit Facility, to, among other things, reflect changes in the lending group and certain corresponding changes in various administrative roles under the Revolving Credit Facility, make conforming administrative and technical changes and reflect changes in law. The facility includes a letter of credit sub-facility with a limit of $50,000 and a multi-currency sub-facility of $100,000 . The Credit Agreement provides for same day borrowings of base rate loans. Borrowings under the Credit Agreement may be repaid and re-borrowed at any time, subject to final maturity of the facility or the occurrence of an event of default under the Credit Agreement. Interest is payable on borrowings at either a LIBOR or base rate benchmark rate, in each case without a floor, plus an applicable margin, which adjusts based on financial performance. Current margins are 1.75% for base rate loans and 2.7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At September 30, 2019 , under the Credit Agreement, there were $50,000 in outstanding borrowings; outstanding standby letters of credit were $21,281 ; and $278,719 was available, subject to certain loan covenants, for borrowing at that date. (c) On December 21, 2009, Griffon issued $100,000 principal of 4% convertible subordinated notes due 2017 (the “2017 Notes”). On July 14, 2016, Griffon announced that it would settle, upon conversion, up to $125,000 of the conversion value of the 2017 Notes in cash, with amounts in excess of $125,000 , if any, to be settled in shares of Griffon common stock. On January 17, 2017, Griffon settled the convertible debt for $173,855 with $125,000 in cash, utilizing borrowings under the Credit Agreement, and $48,858 , or 1,954,993 shares of common stock issued from treasury. (d) In September 2015 and March 2016, Griffon entered into mortgage loans in the amount of $32,280 and $8,000 , respectively, that were due to mature in September 2025 and April 2018, respectively. The mortgage loans were secured and collateralized by four properties occupied by Griffon's subsidiaries and were guaranteed by Griffon. The loans had an interest at a rate of LIBOR plus 1.50% . The loans were paid off during 2018. (e) In August 2016, Griffon’s ESOP entered into an agreement that refinanced the existing ESOP loan into a new Term Loan in the amount of $35,092 (the "Agreement"). The Agreement also provided for a Line Note with $10,908 available to purchase shares of Griffon common stock in the open market. During 2017, Griffon's ESOP purchased 621,875 shares of common stock for a total of $10,908 or $17.54 per share, under a borrowing line that has now been fully utilized. On June 30, 2017, the Term Loan and Line Note were combined into a single Term Loan. The Term Loan bears interest at LIBOR plus 2.91% . The Term Loan required quarterly principal payments of $569 with a balloon payment due at maturity. As a result of the special cash dividend of $1.00 per share, paid on April 16, 2018, the outstanding balance of the Term Loan was reduced by $5,705 . The Term Loan was secured by shares purchased with the proceeds of the loan and with a lien on a specific amount of Griffon assets (which ranked pari passu with the lien granted on such assets under the Credit Agreement) and was guaranteed by Griffon. On March 13, 2019, the ESOP Term Loan was refinanced with an internal loan from Griffon which was funded with cash and a draw on its $350,000 credit facility. The internal loan interest rate is fixed at 2.91% , matures in June 2033 and requires quarterly payments of principal, currently $569 , and interest. The internal loan is secured by shares purchased with the proceeds of the loan. The amount outstanding on the internal loan at September 30, 2019 was $32,418 . (f) Two Griffon subsidiaries have capital leases outstanding for real estate located in Troy, Ohio and Ocala, Florida. The leases mature in 2021 and 2020, respectively, and bear interest at fixed rates of approximately 5.0% and 8.0% , respectively. The Troy, Ohio lease is secured by a mortgage on the real estate and is guaranteed by Griffon. The Ocala, Florida lease contains two five-year renewal options. As of September 30, 2019, $4,333 was outstanding, net of issuance costs. (g) In November 2012, Garant G.P. (“Garant”) entered into a CAD 15,000 ( $11,315 as of September 30, 2019) revolving credit facility. The facility accrues interest at LIBOR (USD) or the Bankers Acceptance Rate (CDN) plus 1.3% per annum ( 3.38% LIBOR USD and 3.13% Bankers Acceptance Rate CDN as of September 30, 2019 ). The revolving facility matures in October 2022. Garant is required to maintain a certain minimum equity. As of September 30, 2019 , there were no borrowings under the revolving credit facility with CAD 15,000 ( $11,315 as of September 30, 2019 ) available for borrowing. In July 2016, Griffon Australia Holdings Pty Ltd and its Australian subsidiaries ("Griffon Australia") entered into an AUD 30,000 term loan and an AUD 10,000 revolver. The term loan refinanced two existing term loans and the revolver replaced two existing lines. In December 2016, the amount available under the revolver was increased from AUD 10,000 to AUD 20,000 and, in March 2017 and September 2017, the term loan commitment was increased by AUD 5,000 and AUD 15,000 , respectively. In March 2019, the term commitment was reduced by AUD 10,000 with proceeds from a receivable purchase agreement in the amount of AUD 10,000 . The term loan requires quarterly principal payments of AUD 1,250 plus interest with a balloon payment of AUD 13,375 due upon maturity in March 2022, and accrues interest at Bank Bill Swap Bid Rate “BBSY” plus 1.90% per annum ( 2.85% at September 30, 2019 ). As of September 30, 2019 , the term had an outstanding balance of AUD 25,875 ( $17,492 as of September 30, 2019). The revolving facility and receivable purchase facility mature in March 2020, but are renewable upon mutual agreement with the lender. The revolving facility and receivable purchase facility accrue interest at BBSY plus 1.8% and 1.0% , respectively, per annum ( 2.81% and 2.01% , respectively, at September 30, 2019). At September 30, 2019, there were AUD 16,000 ( $10,816 at September 30, 2019) under the revolver and the receivable purchase facility had an outstanding balance of AUD 10,000 ( $6,760 at September 30, 2019). The revolver, receivable purchase facility and the term loan are all secured by substantially all of the assets of Griffon Australia and its subsidiaries. Griffon Australia is required to maintain a certain minimum equity level and is subject to a maximum leverage ratio and a minimum fixed charges cover ratio. In July 2018, the AMES Companies UK Ltd and its subsidiaries ("Ames UK") entered into a GBP 14,000 term loan, GBP 4,000 mortgage loan and GBP 5,000 revolver. The term loan and mortgage loan require quarterly principal payments of GBP 350 and GBP 83 plus interest, respectively, and have balloon payments due upon maturity, July 2023, of GBP 7,000 and GBP 2,333 , respectively. The Term Loan and Mortgage Loans accrue interest at the GBP LIBOR Rate plus 2.25% and 1.8% , respectively ( 3.01% and 2.56% at September 30, 2019, respectively). The revolving facility matures in June 2020, but is renewable upon mutual agreement with the lender, and accrues interest at the Bank of England Base Rate plus 1.5% ( 2.25% as of September 30, 2019). As of September 30, 2019, the revolver had no outstanding balance while the term and mortgage loan balances amounted to GBP 15,831 ( $19,485 as of September 30, 2019). The revolver and the term loan are both secured by substantially all of the assets of AMES UK and its subsidiaries. AMES UK is subject to a maximum leverage ratio and a minimum fixed charges cover ratio. An invoice discounting arrangement was canceled and replaced by the above loan facilities. (h) Other long-term debt primarily consists of a loan with the Pennsylvania Industrial Development Authority, with the balance consisting of capital leases. At September 30, 2019 , Griffon and its subsidiaries were in compliance with the terms and covenants of its credit and loan agreements.</t>
  </si>
  <si>
    <t>EMPLOYEE BENEFIT PLANS</t>
  </si>
  <si>
    <t>Retirement Benefits [Abstract]</t>
  </si>
  <si>
    <t>EMPLOYEE BENEFIT PLANS Griffon offers defined contribution plans to most of its U.S. employees. In addition to employee contributions to the plans, Griffon makes contributions based upon various percentages of compensation and/or employee contributions, which were $11,788 in 2019 , $11,053 in 2018 and $10,079 in 2017. The Company also provides healthcare and life insurance benefits for certain groups of retirees through several plans. For certain employees, the benefits are at fixed amounts per retiree and are partially contributory by the retiree. The post-retirement benefit obligation was $1,852 and $1,699 as of September 30, 2019 and 2018 . The accumulated other comprehensive income (loss) for these plans was $(146) and ($60) as of September 30, 2019 and 2018 , respectively, and the 2019 and 2018 benefit expense was $50 and $45 , respectively. It is the Company’s practice to fund these benefits as incurred. Griffon also has qualified and non-qualified defined benefit plans covering certain employees with benefits based on years of service and employee compensation. Over time, these amounts will be recognized as part of net periodic pension costs in the Consolidated Statements of Operations and Comprehensive Income (Loss). Griffon is responsible for overseeing the management of the investments of the qualified defined benefit plan and uses the services of an investment manager to manage these assets based on agreed upon risk profiles. The primary objective of the qualified defined benefit plan is to secure participant retirement benefits. As such, the key objective in this plan’s financial management is to promote stability and, to the extent appropriate, growth in the funded status. Financial objectives are established in conjunction with a review of current and projected plan financial requirements. The fair values of a majority of the plan assets were determined by the plans’ trustee using quoted market prices for identical instruments (level 1 inputs) as of September 30, 2019 and 2018. The fair value of various other investments was determined by the plan’s trustee using direct observable market corroborated inputs, including quoted market prices for similar assets (level 2 inputs). A small amount of plan assets are invested in private equity which consist primarily of investments in private companies which are valued using the net asset values provided by the underlying private investment companies as a practical expedient (level 3 inputs). Effective January 1, 2012, the Clopay Pension Plan merged with the Ames True Temper Inc. Pension Plan. The merged qualified defined benefit plan was named the Clopay Ames Pension Plan (the “Clopay AMES Plan”). The Clopay portion of the Clopay AMES Plan has been frozen to new entrants since December 2000. Certain employees who were part of the plan prior to December 2000 continued to accrue a service benefit through December 2010, at which time all plan participants stopped accruing service benefits. The AMES portion of the Clopay AMES Plan has been frozen to all new entrants since November 2009 and stopped accruing benefits in December 2009. The AMES supplemental executive retirement plan was frozen to new entrants and participants in the plan stopped accruing benefits in 2008. In March 2017, the FASB issued Accounting Standards Update 2017-07, Compensation - Retirement Benefits (Topic 715): Improving the Presentation of Net Periodic Pension Cost and Net Periodic Postretirement Benefit Cost, which changed certain presentation and disclosure requirements for employers that sponsor defined benefit and post-retirement pension plans. The new standard requires the service cost component of the net benefit cost to be in the same line item as other compensation in operating income and the other components of net benefit plan cost, including interest costs, amortization of prior service costs and recognized actuarial costs to be presented outside of operating income on a retrospective basis. The standard was effective for fiscal years beginning after December 15, 2017. The Company adopted the requirements of the standard in the first quarter of 2019 on a retrospective basis reclassifying the other components of the net periodic benefit plan costs from Selling, general and administrative expenses to a non-service expense within Other income (expense). The defined benefit and post-retirement pension plans did not have a service cost component. The Company utilized a practical expedient included in the accounting guidance which allowed the Company to use amounts previously disclosed in its pension and other post-retirement benefits note for the prior period as the estimation basis for applying the required retrospective presentation requirements. The Company’s non-service cost components of net periodic benefit plan cost was a benefit of $3,148 , $3,649 and $1,993 during 2019, 2018, and 2017 respectively. The impact of this adoption resulted in a reclassification to the Company’s Consolidated Statements of Operations and Comprehensive Income (Loss) for 2018 and 2017, in which previously reported Cost of goods and services and Selling, general and administrative expenses were increased by $3,649 and $1,993 , respectively with a corresponding offset to Other income (expense). The remaining provisions of the standard did not have a material impact on our financial position, results of operations or liquidity. Griffon uses judgment to establish the assumptions used in determining the future liability of the plan, as well as the investment returns on the plan assets. The expected return on assets assumption used for pension expense was developed through analysis of historical market returns, current market conditions and past experience of plan investments. The long-term rate of return assumption represents the expected average rate of earnings on the funds invested, or to be invested, to provide for the benefits included in the benefit obligations. The assumption is based on several factors including historical market index returns, the anticipated long-term asset allocation of plan assets and the historical return. The discount rate assumption is determined by developing a yield curve based on high quality bonds with maturities matching the plans’ expected benefit payment stream. The plans’ expected cash flows are then discounted by the resulting year-by-year spot rates. A 10% change in the discount rate or return on assets would not have a material effect on the financial statements of Griffon. Net periodic costs (benefits) were as follows: Defined Benefits for the Years Ended September 30, Supplemental Benefits for the Years Ended September 30, 2019 2018 2017 2019 2018 2017 Net periodic (benefits) costs: Interest cost $ 5,778 $ 5,084 $ 4,892 $ 503 $ 544 $ 715 Expected return on plan assets (10,331 ) (10,736 ) (10,943 ) — — — Amortization of: Prior service costs — — 1 14 14 15 Actuarial loss 630 755 1,980 258 628 1,347 Total net periodic (benefits) costs $ (3,923 ) $ (4,897 ) $ (4,070 ) $ 775 $ 1,186 $ 2,077 The tax benefits in 2019 , 2018 and 2017 for the amortization of pension costs in Other comprehensive income (loss) were $221 , $342 and $1,170 , respectively. The estimated net actuarial loss and prior service cost that will be amortized from AOCI into Net periodic pension cost during 2020 is $4,167 and $14 , respectively. The weighted-average assumptions used in determining the net periodic (benefits) costs were as follows: Defined Benefits for the Years Ended September 30, Supplemental Benefits for the Years Ended September 30, 2019 2018 2017 2019 2018 2017 Discount rate 2.92 % 4.10 % 3.64 % 2.64 % 3.99 % 3.18 % Expected return on assets 7.00 % 7.00 % 7.25 % — % — % — % Plan assets and benefit obligation of the defined and supplemental benefit plans were as follows: Defined Benefits at September 30, Supplemental Benefits at September 30, 2019 2018 2019 2018 Change in benefit obligation: Benefit obligation at beginning of fiscal year $ 161,328 $ 174,337 $ 15,718 $ 32,627 Interest cost 5,778 5,084 503 544 Benefits paid (10,790 ) (10,531 ) (1,942 ) (3,001 ) Actuarial (gain) loss 21,481 (7,562 ) 1,901 (14,452 ) Benefit obligation at end of fiscal year 177,797 161,328 16,180 15,718 Change in plan assets: Fair value of plan assets at beginning of fiscal year 150,680 150,822 — — Actual return on plan assets 2,606 7,940 — — Company contributions 3,114 2,449 1,942 3,001 Benefits paid (10,790 ) (10,531 ) (1,942 ) (3,001 ) Fair value of plan assets at end of fiscal year 145,610 150,680 — — Projected benefit obligation in excess of plan assets $ (32,187 ) $ (10,648 ) $ (16,180 ) $ (15,718 ) Amounts recognized in the statement of financial position consist of: Accrued liabilities $ — $ — $ (1,906 ) $ (1,906 ) Other liabilities (long-term) (32,187 ) (10,648 ) (14,279 ) (13,812 ) Total Liabilities (32,187 ) (10,648 ) (16,185 ) (15,718 ) Net actuarial losses 47,663 19,088 6,609 4,965 Prior service cost — — 14 28 Deferred taxes (17,098 ) (6,103 ) (2,374 ) (1,597 ) Total Accumulated other comprehensive loss, net of tax 30,565 12,985 4,249 3,396 Net amount recognized at September 30, $ (1,622 ) $ 2,337 $ (11,936 ) $ (12,322 ) Accumulated benefit obligations $ 177,797 $ 161,328 $ 16,180 $ 15,718 Information for plans with accumulated benefit obligations in excess of plan assets: ABO $ 177,797 $ 161,328 $ 16,180 $ 15,718 PBO 177,797 161,328 16,180 15,718 Fair value of plan assets 145,610 150,680 — — The weighted-average assumptions used in determining the benefit obligations were as follows: Defined Benefits at September 30, Supplemental Benefits at September 30, 2019 2018 2019 2018 Weighted average discount rate 2.92 % 4.10 % 2.64 % 3.99 % The actual and weighted-average asset allocation for qualified benefit plans were as follows: At September 30, 2019 2018 Target Cash and equivalents 1.9 % 18.0 % — % Equity securities 49.9 % 68.5 % 63.0 % Fixed income 29.4 % 9.5 % 37.0 % Other 18.8 % 4.0 % — % Total 100.0 % 100.0 % 100.0 % Estimated future benefit payments to retirees, which reflect expected future service, are as follows: For the years ending September 30, Defined Benefits Supplemental Benefits 2020 $ 11,017 $ 1,900 2021 11,094 1,807 2022 11,026 1,709 2023 10,990 1,608 2024 10,933 1,490 2025 through 2029 53,249 5,741 During 2020, Griffon expects to contribute $1,900 in payments related to Supplemental Benefits that will be funded from the general assets of Griffon. Griffon expects to contribute $6,758 to the Defined Benefit plan in 2020 . The Clopay AMES Plan is covered by the Pension Protection Act of 2006. The Adjusted Funding Target Attainment Percent for the plan as of January 1, 2019 was 91.3% . Since the plan was in excess of the 80% funding threshold there were no plan restrictions. The expected level of 2020 catch up contributions is $2,440 . The following is a description of the valuation methodologies used for plan assets measured at fair value: Short-term investment funds – The fair value is determined using the Net Asset Value (“NAV”) provided by the administrator of the fund. The NAV is based on the value of the underlying assets owned by the fund, minus its liabilities, and then divided by the number of shares outstanding. The NAV is a quoted price in a market that is not active and is primarily classified as Level 2. These investments can be liquidated on demand. Government and agency securities – When quoted market prices are available in an active market, the investments are classified as Level 1. When quoted market prices are not available in an active market, the investments are classified as Level 1. Equity securities – The fair values reflect the closing price reported on a major market where the individual mutual fund securities are traded in equity securities. These investments are classified within Level 1 of the valuation hierarchy. Debt securities – The fair values are based on a compilation of primarily observable market information or a broker quote in a non-active market where the individual mutual fund securities are invested in debt securities. These investments are primarily classified within Level 1 of the valuation hierarchy. Commingled funds – The fair values are determined using NAV provided by the administrator of the fund. The NAV is based on the value of the underlying assets owned by the trust/entity, minus its liabilities, and then divided by the number of shares outstanding. These investments are generally classified within Level 2 or 3, as appropriate, of the valuation hierarchy and can be liquidated on demand. Interest in limited partnerships and hedge funds - One limited partnership investment is a private equity fund and the fair value is determined by the fund managers based on the net asset values provided by the underlying private investment companies as a practical expedient. These investments are classified within Level 2 of the valuation hierarchy. The following table presents the fair values of Griffon’s pension and post-retirement plan assets by asset category: At September 30, 2019 Quoted Prices in Active Markets for Identical Assets (Level 1) Significant Other Observable Inputs (Level 2) Significant Unobservable Inputs (Level 3) Total Cash and equivalents $ 2,791 $ — $ — $ 2,791 Government agency securities 27,408 10,008 — 37,416 Debt instruments 182 2,996 — 3,178 Equity securities 72,517 — — 72,517 Commingled funds — — 8,776 8,776 Limited partnerships and hedge fund investments — 18,569 — 18,569 Other Securities 1,348 724 — 2,072 Total $ 104,246 $ 32,297 $ 8,776 $ 145,319 The following table represents level 3 significant unobservable inputs for the year ended September 30, 2019: Significant As of October 1, 2018 $ — Purchases, issuances and settlements 7,695 Gains and losses 1,081 As of September 30, 2019 $ 8,776 At September 30, 2018 Quoted Prices in Active Markets for Identical Assets (Level 1) Significant Other Observable Inputs (Level 2) Significant Unobservable Inputs (Level 3) Total Cash and equivalents $ 27,209 $ — $ — $ 27,209 Debt instruments 14,269 — — 14,269 Equity securities 41,042 — — 41,042 Commingled funds — 62,088 — 62,088 Limited partnerships and hedge fund investments — 6,026 — 6,026 Total $ 82,520 $ 68,114 $ — $ 150,634 Griffon has an ESOP that covers substantially all domestic employees. All U.S. employees of Griffon, who are not members of a collective bargaining unit, automatically become eligible to participate in the plan on the October 1 st following completion of one qualifying year of service (as defined in the plan). Securities are allocated to participants’ individual accounts based on the proportion of each participant’s aggregate compensation (not to exceed $280 for the plan year ended September 30, 2019 ), to the total of all participants’ compensation. Shares of the ESOP which have been allocated to employee accounts are charged to expense based on the fair value of the shares transferred and are treated as outstanding in determining earnings per share. Dividends paid on shares held by the ESOP are used to offset debt service on ESOP Loans. Dividends paid on shares held in participant accounts are utilized to allocate shares from the aggregate number of shares to be released, equal in value to those dividends, based on the closing price of Griffon common stock on the dividend payment date. Compensation expense under the ESOP was $2,630 in 2019 , $9,532 in 2018 , including an impact of $2,588 from the April 2018 special dividend, and $5,643 in 2017. The cost of the shares held by the ESOP and not yet allocated to employees is reported as a reduction of Shareholders’ Equity. The fair value of the unallocated ESOP shares as of September 30, 2019 and 2018 based on the closing stock price of Griffon’s stock was $47,378 and $40,010 , respectively. The ESOP shares were as follows: At September 30, 2019 2018 Allocated shares 3,209,069 3,157,530 Unallocated shares 2,259,308 2,477,385 Total 5,468,377 5,634,915</t>
  </si>
  <si>
    <t>INCOME TAXES</t>
  </si>
  <si>
    <t>Income Tax Disclosure [Abstract]</t>
  </si>
  <si>
    <t>INCOME TAXES On December 22, 2017, the "Tax Cuts and Jobs Act" ("TCJA") was signed into law, significantly impacting several sections of the Internal Revenue Code. ASC 740, Accounting for Income Taxes , requires companies to recognize the effect of tax law changes in the period of enactment even though the effective date for most provisions is for tax years beginning after December 31, 2017, or in the case of certain other provisions, January 1, 2018. Though certain key aspects of the TCJA were effective January 1, 2018 and had an immediate accounting effect, other significant provisions were not effective or did not result in accounting effects for September 30 fiscal year companies until October 1, 2018. Among the significant changes to the U.S. Internal Revenue Code, the TCJA reduced the U.S. federal corporate income tax rate (“Federal Tax Rate”) from 35% to 21% effective January 1, 2018. The Company computed its income tax expense for the September 30, 2018 fiscal year using a blended Federal Tax Rate of 24.5% . The 21% Federal Tax Rate applies to the fiscal year ended September 30, 2019 and each year thereafter. In accordance with U.S. GAAP for income taxes, as well as SAB 118, the Company made a reasonable estimate of the impacts of the TCJA for the year ended September 30, 2018 and recorded a $20,587 benefit on the revaluation of deferred tax liabilities as a provisional amount for the re-measurement of deferred tax assets and liabilities, as well as an amount for deductible executive compensation expense, both of which have been reflected in the tax provision for 2018. SAB 118 allows for a measurement period of up to one year from the date of enactment to complete the Company’s accounting for the impacts of the TCJA. Our analysis under SAB 118 was completed in December 2018 and resulted in no material adjustments to the provision amounts recorded as of September 30, 2018. The TCJA requires companies to pay a one-time transition tax on mandatory deemed repatriation of post-1986 undistributed foreign earnings and profits (“E&amp;P”). The Company has recorded a provisional transition tax charge of $13,100 net of foreign tax credits for fiscal year 2018. The Company ultimately incurred a transition tax charge of $12,699 . Under the TCJA, the Company elected to pay the transition tax interest-free over eight years. The TCJA makes broad and complex changes to the U.S. tax code that affect our fiscal year ended September 30, 2019, including but not limited to: (1) creating the base erosion anti-abuse tax measure that taxes certain payments between a U.S. corporation and its foreign subsidiaries; (2) creating a new provision designed to tax global intangible low-tax income (“GILTI”) of foreign subsidiaries; and (3) a foreign derived intangible income. We have estimated the impact of these changes in our income tax provision for 2019. The GILTI provision of the TCJA requires the Company to include in its U.S. Income tax return foreign subsidiary earnings in excess of an allowable return on the foreign subsidiary's tangible assets. An accounting policy election is available to account for the tax effects of GILTI either as a current period expense when incurred, or to recognize deferred taxes for book and tax basis differences expected to reverse as GILTI in future years. We have elected to account for the tax effects of GILTI as a current period expense when incurred. Income taxes have been based on the following components of Income before taxes from continuing operations: For the Years Ended September 30, 2019 2018 2017 Domestic $ 49,723 $ 4,942 $ (1,339 ) Non-U.S. 22,455 28,868 18,037 $ 72,178 $ 33,810 $ 16,698 Provision (benefit) for income taxes on income was comprised of the following from continuing operations: For the Years Ended September 30, 2019 2018 2017 Current $ 28,778 $ 18,188 $ (3,426 ) Deferred (2,222 ) (17,633 ) 2,341 Total $ 26,556 $ 555 $ (1,085 ) U.S. Federal $ 14,160 $ (12,714 ) $ (6,689 ) State and local 6,187 5,175 3,307 Non-U.S. 6,209 8,094 2,297 Total provision $ 26,556 $ 555 $ (1,085 ) Griffon's income tax provision from the excess tax benefits from vesting of equity awards to be recognized within income tax expense in 2019 totaled $304 , compared to income tax benefits in 2018 and 2017 of $1,299 and $4,440 , respectively. Griffon’s income tax provision included benefits of $576 , $421 and $122 in 2019 , 2018 and 2017, respectively, reflecting the reversal of previously recorded tax liabilities including the resolution of various tax audits and the closing of certain statutes for prior years’ tax returns. Differences between the effective income tax rate applied to Income and the U.S. Federal income statutory rate from continuing operations were as follows: For the Years Ended September 30, 2019 2018 2017 U.S. Federal income tax provision (benefit) rate 21.0 % 24.5 % 35.0 % State and local taxes, net of Federal benefit 6.6 % 10.2 % 12.4 % Non-U.S. taxes - foreign permanent items and taxes 2.0 % 3.6 % (12.4 )% Non-U.S. tax true-up — % — % (11.4 )% Change in domestic manufacturing deduction 0.7 % — % (5.8 )% Change in tax contingency reserves (0.7 )% (0.6 )% 0.7 % Impact of federal rate change on deferred tax balances — % (60.0 )% — % Tax Reform-Repatriation of Foreign Earnings and GILTI 1.0 % 61.6 % — % Change in valuation allowance 3.3 % 13.4 % (0.6 )% Other non-deductible/non-taxable items, net 3.1 % (5.2 )% 7.6 % Non-deductible officer's compensation 5.2 % 6.4 % 0.7 % Research and U.S. foreign tax credits (4.7 )% (39.4 )% (3.6 )% Share based compensation 0.4 % (3.8 )% (26.6 )% Other (1.1 )% (9.1 )% (2.5 )% Effective tax provision (benefit) rate 36.8 % 1.6 % (6.5 )% The tax effect of temporary differences that give rise to future deferred tax assets and liabilities are as follows: At September 30, 2019 2018 Deferred tax assets: Bad debt reserves $ 1,980 $ 1,404 Inventory reserves 8,361 7,709 Deferred compensation (equity compensation and defined benefit plans) 16,544 11,437 Compensation benefits 5,186 5,434 Insurance reserve 1,873 1,782 Warranty reserve 2,896 2,598 Net operating loss 11,077 10,593 Tax credits 9,373 6,379 Capital loss carryback 2,000 — Interest 5,250 — Other reserves and accruals 3,738 5,433 68,278 52,769 Valuation allowance (10,823 ) (8,520 ) Total deferred tax assets 57,455 44,249 Deferred tax liabilities: Goodwill and intangibles (42,477 ) (44,402 ) Property, plant and equipment (43,996 ) (39,260 ) Other (1,096 ) (1,086 ) Total deferred tax liabilities (87,569 ) (84,748 ) Net deferred tax liabilities $ (30,114 ) $ (40,499 ) In 2019, the increase in the valuation allowance of $2,302 is primarily the result of the generation and usage or non-usage of Foreign Tax Credit generated during the year. The components of the net deferred tax liability, by balance sheet account, were as follows: At September 30, 2019 2018 Other assets $ 137 $ 61 Other liabilities (31,141 ) (42,689 ) Liabilities of discontinued operations 890 2,129 Net deferred liability $ (30,114 ) $ (40,499 ) At both September 30, 2019 and 2018 , Griffon has a policy election to indefinitely reinvest the undistributed earnings of foreign subsidiaries with operations outside the U.S. As of September 30, 2019 , we have approximately $83,002 of unremitted earnings of non-U.S. subsidiaries. The Company generates substantial cash flow in the U.S. and does not have a current need for the cash to be returned to the U.S. from the foreign entities. In the event these earnings are later remitted to the U.S., any estimated withholding tax on remittance of those earnings is expected to be immaterial to the income tax provision. At September 30, 2019 and 2018 , Griffon had loss carryforwards for U.S. tax purposes of $5,419 and $6,089 , respectively, and non-U.S. tax purposes of $7,413 and $7,319 , respectively. The U.S. losses expire beginning in 2033. The non-U.S. loss carryforwards are available for carryforward indefinitely. At September 30, 2019, Griffon had interest expense carryforwards for U.S. tax purposes of $25,000 . This carryforward is available for carryforward indefinitely. At September 30, 2019 and 2018 , Griffon had state and local loss carryforwards of $127,354 and $124,442 , respectively, which expire in varying amounts through 2039 . At September 30, 2019 and 2018 , Griffon had federal tax credit carryforwards of $8,948 and $5,740 , respectively, which expire in varying amounts through 2035 . At September 30, 2019, Griffon had capital loss carryover for U.S. tax purposes of $9,524 . The carryover is available for three-year carryback or five-year carryforward. We believe it is more likely than not that the benefit from certain federal tax credits, state net operating losses and credits, and foreign net operating losses will not be realized. In recognition of this risk, we have provided a valuation allowance as of September 30, 2019 and 2018 of $10,823 and $8,520 , respectively, on the deferred tax assets relating to these federal credits, state net operating loss carryforwards and credits, and foreign net operating losses. If our assumptions change and we determine we will be able to realize these federal credits, state net operating loss carryforwards or credits, or foreign net operating losses, the benefits relating to the reversal of the valuation allowance will be recognized as a reduction of income tax expense. If certain substantial changes in Griffon's ownership occur, there would be an annual limitation on the amount of carryforward(s) that can be utilized. Griffon files U.S. Federal, state and local tax returns, as well as applicable returns in Canada, Australia, U.K. and other non-U.S. jurisdictions. Griffon’s U.S. Federal income tax returns are no longer subject to income tax examination for years before 2014. Griffon's major U.S. state and other non-U.S. jurisdictions are no longer subject to income tax examinations for years before 2012. Various U.S. state and non-U.S. statutory tax audits are currently underway. The following is a roll forward of unrecognized tax benefits: Balance at September 30, 2017 $ 4,825 Additions based on tax positions related to the current year 152 Additions based on tax positions related to prior years (253 ) Reductions based on tax positions related to prior years 26 Lapse of Statutes (194 ) Settlements (37 ) Balance at September 30, 2018 4,519 Additions based on tax positions related to the current year 117 Additions based on tax positions related to prior years (559 ) Lapse of Statutes (16 ) Balance at September 30, 2019 $ 4,061 If recognized, the amount of potential tax benefits that would impact Griffon’s effective tax rate is $790 . Griffon recognizes potential accrued interest and penalties related to unrecognized tax benefits in income tax expense. At September 30, 2019 and 2018 , the combined amount of accrued interest and penalties related to tax positions taken or to be taken on Griffon’s tax returns and recorded as part of the reserves for uncertain tax positions was $66 and $122 , respectively. Griffon cannot reasonably estimate the extent to which existing liabilities for uncertain tax positions may increase or decrease within the next twelve months as a result of the progression of ongoing tax audits or other events. Griffon believes that it has adequately provided for all open tax years by tax jurisdiction.</t>
  </si>
  <si>
    <t>STOCKHOLDERS' EQUITY AND EQUITY COMPENSATION</t>
  </si>
  <si>
    <t>Stockholders' Equity Note [Abstract]</t>
  </si>
  <si>
    <t>STOCKHOLDERS’ EQUITY AND EQUITY COMPENSATION</t>
  </si>
  <si>
    <t>STOCKHOLDERS’ EQUITY AND EQUITY COMPENSATION During 2019 , 2018 and 2017, the Company declared and paid cash dividends totaling $0.29 per share, $0.28 per share and $0.24 per share, respectively. In addition, on March 7, 2018, the Board of Directors declared a special cash dividend of $1.00 per share, totaling $38,073 and paid on April 16, 2018 to shareholders of record as of the close of business on March 29, 2018. The Company currently intends to pay dividends each quarter; however, payment of dividends is determined by the Board of Directors at its discretion based on various factors, and no assurance can be provided as to the payment of future dividends. Dividends paid on shares in the ESOP were used to offset ESOP loan payments and recorded as a reduction of debt service payments and compensation expense. A dividend payable was established for the holders of restricted shares; such dividends will be released upon vesting of the underlying restricted shares. In March 2019, the ESOP Term Loan was refinanced with a loan from Griffon which was funded with cash and a draw on its $350,000 credit facility; dividends paid on allocated shares in the ESOP are allocated to participant accounts in the form of additional shares. On November 13, 2019, the Board of Directors declared a cash dividend of $0.075 per share, payable on December 19, 2019 to shareholders of record as of the close of business on November 27, 2019. On January 29, 2016, shareholders approved the Griffon Corporation 2016 Equity Incentive Plan ("Incentive Plan") under which awards of performance shares, performance units, stock options, stock appreciation rights, restricted shares, restricted stock units, deferred shares and other stock-based awards may be granted. On January 31, 2018, shareholders approved Amendment No. 1 to the Incentive Plan pursuant which, among other things, added 1,000,000 shares to the Incentive Plan. Options granted under the Incentive Plan may be either “incentive stock options” or nonqualified stock options, generally expire ten years after the date of grant and are granted at an exercise price of not less than 100% of the fair market value at the date of grant. The maximum number of shares of common stock available for award under the Incentive Plan is 3,350,000 ( 600,000 of which may be issued as incentive stock options), plus (i) any shares reserved for issuance under the 2011 Equity Incentive Plan as of the effective date of the Incentive Plan, and (ii) any shares underlying awards outstanding on such effective date under the 2011 Incentive Plan that are canceled or forfeited. As of September 30, 2019 , 270,937 shares were available for grant. All grants outstanding under former equity plans will continue under their terms; no additional awards will be granted under such plans. Compensation expense for restricted stock and restricted stock units ("RSUs") is recognized ratably over the required service period based on the fair value of the grant, calculated as the number of shares (or RSUs) granted multiplied by the stock price on date of grant, and for performance shares (or performance RSUs), the likelihood of achieving the performance criteria. Compensation cost related to stock-based awards with graded vesting, generally over a period of three to four years , is recognized using the straight-line attribution method and recorded within Selling, general and administrative expenses. The following table summarizes the Company’s compensation expense relating to all stock-based incentive plans: For the Years Ended September 30, 2019 2018 2017 Pre-tax compensation expense $ 13,285 $ 10,078 $ 8,090 Tax benefit (2,115 ) (2,036 ) (2,836 ) Total stock-based compensation expense, net of tax $ 11,170 $ 8,042 $ 5,254 As of ended September 30, 2018 and 2017, a stock option to purchase 350,000 shares was outstanding and exercisable at a weighted average exercise price of $20.00 . This option expired on October 1, 2018. A summary of restricted stock activity, inclusive of restricted stock units, for 2019 is as follows: Shares Weighted Average Grant- Date Fair Value Unvested at September 30, 2018 2,849,828 $ 14.89 Granted 1,262,270 10.11 Vested (361,152 ) 13.15 Forfeited (37,373 ) 17.18 Unvested at September 30, 2019 3,713,573 12.96 The fair value of restricted stock which vested during 2019, 2018, and 2017 was $4,748 , $11,216 and $29,508 , respectively. Unrecognized compensation expense related to non-vested shares of restricted stock was $20,358 at September 30, 2019 and will be recognized over a weighted average vesting period of 1.9 years. At September 30, 2019 , a total of approximately 3,984,510 shares of Griffon’s authorized Common Stock were reserved for issuance in connection with stock compensation plans. During 2019, Griffon granted 1,262,270 shares of restricted stock and restricted stock units. This included 734,270 shares of restricted stock and restricted stock units, subject to certain performance conditions, with vesting periods of three years , with a total fair value of $9,185 , or a weighted average fair value of $12.51 per share. Also, this included 528,000 shares of restricted stock granted to two senior executives with a vesting period of four years and a two year post-vesting holding period, subject to the achievement of certain absolute and relative performance conditions relating to the price of Griffon's common stock. The Monte Carlo Simulation model was chosen to value the two senior executive awards; the total fair value of these restricted shares is approximately $3,576 , or a weighted average fair value of $6.77 . So long as the minimum performance condition is attained, the amount of shares that can vest will range from 384,000 to 528,000 . On each of August 3, 2016 and August 1, 2018, Griffon’s Board of Directors authorized the repurchase of up to $50,000 of Griffon’s outstanding common stock. Under these share repurchase programs, the Company may purchase shares of its common stock, depending upon market conditions, in open market or privately negotiated transactions, including pursuant to a 10b5-1 plan. Shares repurchased are recorded at cost. During 2019, Griffon purchased 37,500 shares of common stock under these repurchase programs, for a total of $372 or $9.92 per share. At September 30, 2019 an aggregate of $57,955 remains under Griffon's Board authorized repurchase authorizations. In addition to the repurchases under Board authorized programs, during 2019 , 85,847 shares, with a market value of $1,059 , or $12.34 per share, were withheld to settle employee taxes due upon the vesting of restricted stock, and were added to treasury stock. Furthermore, during 2019, an additional 3,861 shares, with a market value of $47 , or $12.16 per share, were withheld from common stock issued upon the vesting of restricted stock units to settle employee taxes due upon vesting. On June 19, 2018, GS Direct, L.L.C., an affiliate of Goldman Sachs &amp; Co., completed an underwritten secondary offering to sell 5,583,375 shares of Griffon's common stock, inclusive of the underwriters’ 30-day option to purchase additional shares. GS Direct’s original 10,000,000 share investment was in 2008; following the closing of the offering, GS Direct no longer owns any shares of Griffon. On December 21, 2009, Griffon issued $100,000 principal of 4% convertible subordinated notes due 2017 (the “2017 Notes”). On July 14, 2016, Griffon announced that it would settle, upon conversion, up to $125,000 of the conversion value of the 2017 Notes in cash, with amounts in excess of $125,000 , if any, to be settled in shares of Griffon common stock. On January 17, 2017, Griffon settled the convertible debt for $173,855 with $125,000 in cash, utilizing borrowings under the Credit Agreement, and $48,858 , or 1,954,993 shares of common stock issued from treasury. During 2017, Griffon's ESOP purchased 621,875 shares of common stock for a total of $10,908 or $17.54</t>
  </si>
  <si>
    <t>COMMITMENTS AND CONTINGENT LIABILITIES</t>
  </si>
  <si>
    <t>Commitments and Contingencies Disclosure [Abstract]</t>
  </si>
  <si>
    <t>COMMITMENTS AND CONTINGENT LIABILITIES Operating leases Griffon rents real property and equipment under operating leases expiring at various dates. Most of the real property leases have escalation clauses related to increases in real property taxes. Rent expense for all operating leases totaled approximately $37,068 , $35,726 and $26,297 in 2019 , 2018 and 2017, respectively. Aggregate future minimum lease payments for operating leases at September 30, 2019 are $35,176 in 2020 , $30,730 in 2021 , $26,119 in 2022 , $20,008 in 2023 , $14,198 in 2024 and $78,105 thereafter. Purchase Commitments Purchase obligations are generally for the purchase of goods and services in the ordinary course of business. Griffon uses blanket purchase orders to communicate expected requirements to certain vendors. Purchase obligations reflect those purchase orders where the commitment is considered to be firm. Amounts purchased under such commitments were $226,026 , $209,924 and $213,674 for the years ended September 30, 2019, 2018 and 2017, respectively. Purchase obligations that extend beyond 2019 are principally related to long-term contracts received from customers of Telephonics. Aggregate future minimum purchase obligations at September 30, 2019 are $239,365 in 2020, $2,045 in 2021, $42 in 2022, $15 in 2023 and $0 in 2024. Legal and environmental Department of Environmental Conservation of New York State (“DEC”), with ISC Properties, Inc. Lightron Corporation (“Lightron”), a wholly-owned subsidiary of Griffon, once conducted operations at a location in Peekskill in the Town of Cortlandt, New York (the “Peekskill Site”) owned by ISC Properties, Inc. (“ISCP”), a wholly-owned subsidiary of Griffon. ISCP sold the Peekskill Site in November 1982. Subsequently, ISCP was advised by the DEC that random sampling at the Peekskill Site and in a creek near the Peekskill Site indicated concentrations of solvents and other chemicals common to Lightron’s prior plating operations. In 1996, ISCP entered into a consent order with the DEC (the “Consent Order”), pursuant to which ISCP was required to perform a remedial investigation and prepare a feasibility study (the “Feasibility Study”). After completing the initial remedial investigation, ISCP conducted, over the next several years, supplemental remedial investigations, including soil vapor investigations, as required by the Consent Order. In April 2009, the DEC advised ISCP that both the DEC and the New York State Department of Health had reviewed and accepted an August 2007 Remedial Investigation Report and an Additional Data Collection Summary Report dated January 30, 2009. ISCP submitted to the DEC a draft Feasibility Study which was accepted and approved by the DEC in February 2011. ISCP satisfied its obligations under the Consent Order when DEC approved the Remedial Investigation and Feasibility Study for the Peekskill Site. In June, 2011 the DEC issued a Remedial Action Plan for the Peekskill Site that set forth the specific remedies selected and responded to public comments. The approximate cost of the remedy proposed by DEC in its Remedial Action Plan was approximately $10,000 . Following issuance of the Remedial Action Plan, the DEC implemented a portion of its plan, and also performed additional investigation for the presence of metals in soils and sediments downstream from the Peekskill Site. During this investigation chromium was found to be present in sediments further downstream of the Peekskill site than previously detected. In August 2018, the DEC sent a letter to the United States Environmental Protection Agency (the “EPA”), in which the DEC requested that the Peekskill Site be nominated by the EPA for inclusion on the National Priorities List (the “NPL”). Based on DEC’s request and on an analysis by a consultant retained by the EPA, on May 15, 2019 the EPA added the Peekskill Site to the NPL under the Comprehensive Environmental Response, Compensation, and Liability Act of 1980, as amended ("CERCLA"). It is uncertain what subsequent action the EPA will take. The EPA may, on its own or through the use of consultants, perform further studies of the site and/or subsequently remediate the site, and in such event, would likely seek reimbursement for the costs incurred from potentially responsible parties (“PRPs”). Alternatively, the EPA could enter into negotiations with the PRPs to request that the PRPs perform further studies and/or remediate the site. Griffon does not acknowledge any responsibility to perform any remediation at the Peekskill Site. Improper Advertisement Claim involving Union Tools ® Products. Beginning in December 2004, a customer of AMES had been named in various litigation matters relating to certain Union Tools products. The plaintiffs in those litigation matters asserted causes of action against the customer of AMES for improper advertisement to end consumers. The allegations suggested that advertisements led the consumers to believe that Union Tools’ hand tools were wholly manufactured within boundaries of the United States. The complaints asserted various causes of action against the customer of AMES under federal and state law, including common law fraud. At some point, the customer may seek indemnity (including recovery of its legal fees and costs) against AMES for an unspecified amount. Presently, AMES cannot estimate the amount of loss, if any, if the customer were to seek legal recourse against AMES. Union Fork and Hoe, Frankfort, NY site. The former Union Fork and Hoe property in Frankfort, NY was acquired by AMES in 2006 as part of a larger acquisition, and has historic site contamination involving chlorinated solvents, petroleum hydrocarbons and metals. AMES has entered into an Order on Consent with the New York State Department of Environmental Conservation. While the Order is without admission or finding of liability or acknowledgment that there has been a release of hazardous substances at the site, AMES is required to perform a remedial investigation of certain portions of the property and to recommend a remediation option. At the conclusion of the remediation phase to the satisfaction of the DEC, the DEC will issue a Certificate of Completion. AMES has performed significant investigative and remedial activities over the last few years under work plans approved by the DEC, and is currently implementing a Remedial Action Work Plan that was approved by the DEC; such activity is expected to be completed by early 2020. AMES has a number of defenses to liability in this matter, including its rights under a previous Consent Judgment entered into between the DEC and a predecessor of AMES relating to the site. U.S. Government investigations and claims Defense contracts and subcontracts, including Griffon’s contracts and subcontracts, are subject to audit and review by various agencies and instrumentalities of the United States government, including among others, the Defense Contract Audit Agency, the Defense Criminal Investigative Service, and the Department of Justice which has responsibility for asserting claims on behalf of the U.S. Government. In general, departments and agencies of the U.S. Government have the authority to investigate various transactions and operations of Griffon, and the results of such investigations may lead to administrative, civil or criminal proceedings, the ultimate outcome of which could be fines, penalties, repayments or compensatory or treble damages. U.S. Government regulations provide that certain findings against a contractor may lead to suspension or debarment from future U.S. Government contracts or the loss of export privileges for a company or an operating division or subdivision. Suspension or debarment could have a material adverse effect on Telephonics because of its reliance on government contracts. General legal Griffon is subject to various laws and regulations relating to the protection of the environment and is a party to legal proceedings arising in the ordinary course of business. Management believes, based on facts presently known to it, that the resolution of the matters above and such other matters will not have a material adverse effect on Griffon’s consolidated financial position, results of operations or cash flows.</t>
  </si>
  <si>
    <t>EARNINGS PER SHARE</t>
  </si>
  <si>
    <t>Earnings Per Share [Abstract]</t>
  </si>
  <si>
    <t>EARNINGS PER SHARE Basic and diluted EPS for 2019, 2018 and 2017 were determined using the following information (in thousands): 2019 2018 2017 Weighted average shares outstanding - basic 40,934 41,005 41,005 Incremental shares from stock based compensation 1,954 1,417 1,642 Convertible debt due 2017 — — 364 Weighted average shares outstanding - diluted 42,888 42,422 43,011 Anti-dilutive options excluded from diluted EPS computation — — — Shares of the ESOP that have been allocated to employee accounts are treated as outstanding in determining earnings per share.</t>
  </si>
  <si>
    <t>RELATED PARTIES</t>
  </si>
  <si>
    <t>Related Party Transactions [Abstract]</t>
  </si>
  <si>
    <t>RELATED PARTIES On May 10, 2017, Griffon entered into an engagement letter with Goldman Sachs &amp; Co. (“Goldman Sachs”) pursuant to which Goldman Sachs agreed to act as Griffon’s financial advisor in connection with the acquisition of ClosetMaid. Griffon subsequently paid a customary financial advisory fee to Goldman Sachs under the terms of this engagement letter following consummation of the acquisition. On September 5, 2017, Griffon entered into an engagement letter with Goldman Sachs pursuant to which Goldman Sachs agreed to act as Griffon’s financial advisor in connection with the exploration of strategic alternatives for Plastics. On November 15, 2017, Griffon signed an agreement to sell Plastics for approximately $465,000 to Berry. Under the terms of the engagement letter, upon the closing of the transaction a customary advisory fee was paid by Griffon to Goldman Sachs. Goldman Sachs acted as a joint lead manager and as an initial purchaser in connection with Griffon’s add-on offering of $275,000 aggregate principal amount of 5.25% senior notes due 2022 that closed on October 2, 2017, and received a customary fee upon closing of the offering. On June 19, 2018, GS Direct completed an underwritten secondary offering to sell 5,583,375 shares of Griffon's common stock, inclusive of the underwriters' 30-day option to purchase additional shares. GS Direct's initial 10,000,000</t>
  </si>
  <si>
    <t>QUARTERLY FINANCIAL INFORMATION (UNAUDITED)</t>
  </si>
  <si>
    <t>Quarterly Financial Information Disclosure [Abstract]</t>
  </si>
  <si>
    <t>QUARTERLY FINANCIAL INFORMATION (UNAUDITED) Quarterly results of continuing operations for 2019 and 2018 were as follows: Quarter ended Revenue Gross Profit Income from continuing operations Per Share - Basic Per Share - Diluted 2019 December 31, 2018 $ 510,522 $ 143,046 $ 8,753 $ 0.21 $ 0.21 March 31, 2019 549,633 137,504 6,490 0.16 0.15 June 30, 2019 574,970 154,483 14,128 0.34 0.33 September 30, 2019 574,164 160,236 16,251 0.40 0.37 $ 2,209,289 $ 595,269 $ 45,622 $ 1.11 $ 1.06 2018 December 31, 2017 $ 437,303 $ 120,779 $ 22,831 $ 0.54 $ 0.53 March 31, 2018 478,560 121,379 1,951 0.05 0.05 June 30, 2018 516,550 138,682 7,442 0.18 0.18 September 30, 2018 545,505 148,341 1,031 0.03 0.02 $ 1,977,918 $ 529,181 $ 33,255 $ 0.81 $ 0.78 Notes to Quarterly Financial Information (unaudited): • Earnings (loss) per share are computed independently for each quarter and year presented; as such the sum of the quarters may not be equal to the full year amounts. • 2019 Net income, and the related per share earnings, included, net of tax, a benefit from the reversal of contingent consideration related to the Kelkay acquisition of $1,333 for the fourth quarter. • 2018 Net income, and the related per share earnings, included, net of tax, acquisition related costs of $2,348 , $378 , $2,320 for the first, second and third quarters, respectively, a cost of life insurance benefit of $248 for the first quarter, special dividend ESOP charges of $2,125 for the third quarter, and secondary equity offering costs of $795 for the third quarter.</t>
  </si>
  <si>
    <t>REPORTABLE SEGMENTS</t>
  </si>
  <si>
    <t>Segment Reporting [Abstract]</t>
  </si>
  <si>
    <t>REPORTABLE SEGMENTS In the fourth quarter of fiscal 2019, Griffon modified its reportable segment structure to provide investors with improved visibility after a series of portfolio repositioning actions which included the divestiture of the Plastics business, the acquisition of ClosetMaid and its subsequent integration into AMES, and the acquisition of CornellCookson by Clopay. The prior year amounts have been recast to reflect the change in the reporting segments in the current year. Griffon now reports it operations through three reportable segments from continuing operations, as follows: • Consumer and Professional Products ("CPP") conducts its operations through AMES. Founded in 1774, AMES is the leading North American manufacturer and a global provider of branded consumer and professional tools and products for home storage and organization, landscaping, and enhancing outdoor lifestyles. CPP sells products globally through a portfolio of leading brands including True Temper, AMES, and ClosetMaid. • Home and Building Products ("HBP") conducts its operations through Clopay. Founded in 1964, Clopay is the largest manufacturer and marketer of garage doors and rolling steel doors in North America. Residential and commercial sectional garage doors are sold through professional dealers and leading home center retail chains throughout North America under the brands Clopay, Ideal, and Holmes. Rolling steel door and grille products designed for commercial, industrial, institutional, and retail use are sold under the CornellCookson brand. • Defense Electronics conducts its operations through Telephonics Corporation ("Telephonics"), founded in 1933, a globally recognized leading provider of highly sophisticated intelligence, surveillance and communications solutions for defense, aerospace and commercial customers. On November 16, 2017, Griffon announced it entered into a definitive agreement to sell Plastics and on February 6, 2018, completed the sale to Berry for $465,000 , net of certain post-closing adjustments. As a result, Griffon classified the results of operations of the Plastics business as discontinued operations in the Consolidated Statements of Operations for all periods presented and classified the related assets and liabilities associated with the discontinued operations in the consolidated balance sheets. All results and information presented exclude Plastics unless otherwise noted. See Note 7, Discontinued Operations to the Notes of the Financial Statements. On October 2, 2017, Griffon acquired ClosetMaid. ClosetMaid, founded in 1965, is a leading North American manufacturer and marketer of wood and wire closet organization, general living storage and wire garage storage products and sells to some of the largest home center retail chains, mass merchandisers, and direct-to-builder professional installers in North America. The accounts of ClosetMaid, affected for preliminary adjustments to reflect fair market values assigned to assets purchased and liabilities assumed, are included in the Company’s consolidated financial statements from the date of acquisition. On June 4, 2018, Clopay acquired CornellCookson, a leading US manufacturer and marketer of rolling steel door and grille products designed for commercial, industrial, institutional and retail use. The accounts, affected for preliminary adjustments to reflect fair market values assigned to assets purchased and liabilities assumed, and results of operations of CornellCookson, are included in the Company’s consolidated financial statements from the date of acquisition. Information on Griffon’s reportable segments from continuing operations is as follows: For the Years Ended September 30, REVENUE 2019 2018 2017 Consumer and Professional Products $ 1,000,608 $ 953,612 $ 545,269 Home and Building Products 873,640 697,969 568,001 Defense Electronics 335,041 326,337 411,727 Total consolidated net sales $ 2,209,289 $ 1,977,918 $ 1,524,997 Griffon evaluates performance and allocates resources based on each segment's operating results from continuing operations before interest income and expense, income taxes, depreciation and amortization, unallocated amounts (primarily corporate overhead), restructuring charges, loss on debt extinguishment and acquisition related expenses, as well as other items that may affect comparability, as applicable (“Segment Adjusted EBITDA”). The following table provides a reconciliation of Segment Adjusted EBITDA to Income before taxes and discontinued operations: For the Years Ended September 30, 2019 2018 2017 Segment Adjusted EBITDA: Consumer and Professional Products $ 90,677 $ 77,061 $ 45,002 Home and Building Products 120,161 100,339 81,764 Defense Electronics 35,104 36,063 45,931 Segment Adjusted EBITDA 245,942 213,463 172,697 Unallocated amounts, excluding depreciation (46,302 ) (45,343 ) (41,918 ) Net interest expense (67,260 ) (63,871 ) (51,449 ) Depreciation and amortization (61,848 ) (55,803 ) (47,878 ) Acquisition contingent consideration 1,646 — — Acquisition costs — (7,597 ) (9,617 ) Special dividend charges — (3,220 ) — Cost of life insurance benefit — (2,614 ) — Secondary equity offering costs — (1,205 ) — Contract settlement charges — — (5,137 ) Income before taxes from continuing operations $ 72,178 $ 33,810 $ 16,698 For the Years Ended September 30, DEPRECIATION and AMORTIZATION 2019 2018 2017 Segment: Consumer and Professional Products $ 32,289 $ 30,816 $ 25,207 Home and Building Products 18,334 13,717 11,340 Defense Electronics 10,667 10,801 10,851 Total segment depreciation and amortization 61,290 55,334 47,398 Corporate 558 469 480 Total consolidated depreciation and amortization $ 61,848 $ 55,803 $ 47,878 CAPITAL EXPENDITURES Segment: Consumer and Professional Products $ 17,828 $ 23,040 $ 14,259 Home and Building Products 16,498 13,547 10,217 Defense Electronics 10,492 10,941 8,204 Total segment 44,818 47,528 32,680 Corporate 543 2,610 2,257 Total consolidated capital expenditures $ 45,361 $ 50,138 $ 34,937 ASSETS At September 30, 2019 At September 30, 2018 At September 30, 2017 Segment assets: Consumer and Professional Products $ 1,070,510 $ 1,221,143 $ 879,452 Home and Building Products 571,216 410,488 204,651 Defense Electronics 347,575 346,907 343,445 Total segment assets 1,989,301 1,978,538 1,427,548 Corporate 82,429 103,112 71,980 Total continuing assets 2,071,730 2,081,650 1,499,528 Assets of discontinued operations 3,209 3,240 374,013 Consolidated total $ 2,074,939 $ 2,084,890 $ 1,873,541 Disaggregation of Revenue Revenue from contracts with customers is disaggregated by end markets, segments and geographic location, as it more accurately depicts the nature and amount of the Company’s revenue. For the Year Ended September 30, 2019 Residential repair and remodel $ 140,369 Retail 528,279 Residential new construction 58,709 Industrial 45,129 International excluding North America 228,122 Total Consumer and Professional Products 1,000,608 Residential repair and remodel 439,287 Commercial construction 335,339 Residential new construction 99,014 Total Home and Building Products 873,640 U.S. Government 211,405 International 105,705 Commercial 17,931 Total Defense Electronics 335,041 Total Consolidated Revenue $ 2,209,289 The following table presents revenue disaggregated by geography based on the location of the Company's customer: For the Year Ended September 30, 2019 Revenue by Geographic Area - Destination Consumer and Professional Products Home and Building Products Defense Electronics Total United States $ 690,772 $ 820,396 $ 226,095 $ 1,737,263 Europe 63,284 109 36,915 100,308 Canada 72,327 $ 39,472 10,568 122,367 Australia 165,291 16 3,712 169,019 All other countries 8,934 $ 13,647 57,751 80,332 Consolidated revenue $ 1,000,608 $ 873,640 $ 335,041 $ 2,209,289 Segment information by geographic region for 2018 and 2017 was as follows: For the Years Ended September 30, REVENUE BY GEOGRAPHIC AREA - DESTINATION 2018 2017 United States $ 1,521,187 $ 1,164,958 Europe 102,814 67,048 Canada 123,341 106,080 Australia 166,980 124,757 All other countries 63,596 62,154 Consolidated revenue $ 1,977,918 $ 1,524,997 For the Years Ended September 30, LONG-LIVED ASSETS BY GEOGRAPHIC AREA 2019 2018 2017 United States $ 576,930 $ 612,294 $ 358,795 Canada 32,013 33,884 36,383 Australia 30,228 33,288 35,917 United Kingdom 46,550 24,892 4,144 Mexico 6,876 7,017 — All other countries 1,368 1,975 2,023 Consolidated long-lived assets, net $ 693,965 $ 713,350 $ 437,262 As a percentage of consolidated revenue from continuing operations, CPP sales to The Home Depot approximated 28% in 2019 , 29% in 2018 and 28% in 2017 ; HBP sales to The Home Depot approximated 13% in 2019 , 16% in 2018 , and 18% in 2017 ; and Defense Electronics aggregate sales to the United States Government and its agencies approximated 10% in both 2019 and 2018 , and 18% in 2017 .</t>
  </si>
  <si>
    <t>OTHER INCOME (EXPENSE)</t>
  </si>
  <si>
    <t>Other Income and Expenses [Abstract]</t>
  </si>
  <si>
    <t>OTHER INCOME (EXPENSE) Other income (expense) included $608 , ($200) and $(723) for 2019, 2018 and 2017, respectively, of currency exchange gains (losses) in connection with the translation of receivables and payables denominated in currencies other than the functional currencies of Griffon and its subsidiaries, as well as $(40) , $1,184 and $53 , respectively, of investment income.</t>
  </si>
  <si>
    <t>OTHER COMPREHENSIVE INCOME (LOSS)</t>
  </si>
  <si>
    <t>Other Comprehensive Income (Loss), Net of Tax [Abstract]</t>
  </si>
  <si>
    <t>OTHER COMPREHENSIVE INCOME (LOSS) The amounts recognized in other comprehensive income (loss) were as follows: Years Ended September 30, 2019 2018 2017 Pre-tax Tax Net of tax Pre-tax Tax Net of tax Pre-tax Tax Net of tax Foreign currency translation adjustments $ (8,460 ) $ — $ (8,460 ) $ 9,403 $ — $ 9,403 $ 10,667 $ — $ 10,667 Pension and other defined benefit plans (30,581 ) 7,526 (23,055 ) 24,081 (7,700 ) 16,381 14,160 (4,957 ) 9,203 Cash flow hedge (413 ) 124 (289 ) 900 (315 ) 585 1,370 (480 ) 890 Total other comprehensive income (loss) $ (39,454 ) $ 7,650 $ (31,804 ) $ 34,384 $ (8,015 ) $ 26,369 $ 26,197 $ (5,437 ) $ 20,760 The components of Accumulated other comprehensive income (loss) are as follows: At September 30, 2019 2018 Foreign currency translation $ (31,284 ) $ (22,824 ) Pension and other defined benefit plans (34,814 ) (11,759 ) Cash flow hedge 182 471 Total $ (65,916 ) $ (34,112 ) Total comprehensive income (loss) were as follows: For the Years Ended September 30, 2019 2018 2017 Net income (loss) $ 37,287 $ 125,678 $ 14,912 Other comprehensive income (loss), net of taxes (31,804 ) 26,369 20,760 Comprehensive income (loss) $ 5,483 $ 152,047 $ 35,672 Amounts reclassified from accumulated other comprehensive income (loss) to income (loss) were as follows: For the Years Ended September 30, Gain (Loss) 2019 2018 2017 Pension amortization $ (902 ) $ (1,397 ) $ (3,343 ) Cash flow hedges 1,932 657 (1,458 ) Total before tax 1,030 (740 ) (4,801 ) Tax (216 ) 155 1,680 Net of tax $ 814 $ (585 ) $ (3,121 )</t>
  </si>
  <si>
    <t>CONSOLIDATING GUARANTOR AND NON-GUARANTOR FINANCIAL INFORMATION</t>
  </si>
  <si>
    <t>Consolidating Guarantor And Non Guarantor Financial Information [Abstract]</t>
  </si>
  <si>
    <t>CONSOLIDATING GUARANTOR AND NON-GUARANTOR FINANCIAL INFORMATION Griffon’s Senior Notes are fully and unconditionally guaranteed, jointly and severally, on a senior secured basis by the domestic assets of Clopay Corporation, Telephonics Corporation, The AMES Companies, Inc., ATT Southern LLC, Clopay Ames Holding Corp., ClosetMaid, LLC, CornellCookson, LLC and Cornell Real Estate Holdings, LLC. all of which are indirectly 100% owned by Griffon. In accordance with Rule 3-10 of Regulation S-X promulgated under the Securities Act of 1933, presented below are condensed consolidating financial information as of September 30, 2019 and 2018, and for the years ended September 30, 2019 , 2018 and 2017. The financial information may not necessarily be indicative of results of operations or financial position had the guarantor companies or non-guarantor companies operated as independent entities. The guarantor companies and the non-guarantor companies include the consolidated financial results of their wholly owned subsidiaries accounted for under the equity method. The indenture relating to the Senior Notes (the “Indenture”) contains terms providing that, under certain limited circumstances, a guarantor will be released from its obligations to guarantee the Senior Notes. These circumstances include (i) a sale of at least a majority of the stock, or all or substantially all the assets, of the subsidiary guarantor as permitted by the Indenture; (ii) a public equity offering of a subsidiary guarantor that qualifies as a “Minority Business” as defined in the Indenture (generally, a business the EBITDA of which constitutes less than 50% of the segment adjusted EBITDA of the Company for the most recently ended four fiscal quarters), and that meets certain other specified conditions as set forth in the Indenture; (iii) the designation of a guarantor as an “unrestricted subsidiary” as defined in the Indenture, in compliance with the terms of the Indenture; (iv) Griffon exercising its right to defease the Senior Notes, or to otherwise discharge its obligations under the Indenture, in each case in accordance with the terms of the Indenture; and (v) upon obtaining the requisite consent of the holders of the Senior Notes. CONDENSED CONSOLIDATING BALANCE SHEETS At September 30, 2019 Parent Company Guarantor Companies Non-Guarantor Companies Elimination Consolidation CURRENT ASSETS Cash and equivalents $ 1,649 $ 25,217 $ 45,511 $ — $ 72,377 Accounts receivable, net of allowances — 227,069 38,580 (1,199 ) 264,450 Contract costs and recognized income not yet billed, net of progress payments — 104,109 1,002 — 105,111 Inventories — 372,839 69,540 (258 ) 442,121 Prepaid and other current assets 8,238 25,754 6,951 (144 ) 40,799 Assets of discontinued operations — — 321 — 321 Total Current Assets 9,887 754,988 161,905 (1,601 ) 925,179 PROPERTY, PLANT AND EQUIPMENT, net 1,184 289,282 46,860 — 337,326 GOODWILL — 375,734 61,333 — 437,067 INTANGIBLE ASSETS, net 93 224,275 132,271 — 356,639 INTERCOMPANY RECEIVABLE 5,834 864,884 75,684 (946,402 ) — EQUITY INVESTMENTS IN SUBSIDIARIES 1,628,031 581,438 3,233,038 (5,442,507 ) — OTHER ASSETS 8,182 24,635 (2,352 ) (14,625 ) 15,840 ASSETS OF DISCONTINUED OPERATIONS — — 2,888 — 2,888 Total Assets $ 1,653,211 $ 3,115,236 $ 3,711,627 $ (6,405,135 ) $ 2,074,939 CURRENT LIABILITIES Notes payable and current portion of long-term debt $ — $ 3,075 $ 7,450 $ — $ 10,525 Accounts payable and accrued liabilities 41,796 266,411 68,390 (1,356 ) 375,241 Liabilities of discontinued operations — — 4,333 — 4,333 Total Current Liabilities 41,796 269,486 80,173 (1,356 ) 390,099 LONG-TERM DEBT, net 1,040,449 3,119 50,181 — 1,093,749 INTERCOMPANY PAYABLES 71,634 457,265 444,557 (973,456 ) — OTHER LIABILITIES 21,569 81,582 15,017 (8,171 ) 109,997 LIABILITIES OF DISCONTINUED OPERATIONS — — 3,331 — 3,331 Total Liabilities 1,175,448 811,452 593,259 (982,983 ) 1,597,176 SHAREHOLDERS’ EQUITY 477,763 2,303,784 3,118,368 (5,422,152 ) 477,763 Total Liabilities and Shareholders’ Equity $ 1,653,211 $ 3,115,236 $ 3,711,627 $ (6,405,135 ) $ 2,074,939 CONDENSED CONSOLIDATING BALANCE SHEETS At September 30, 2018 Parent Company Guarantor Companies Non-Guarantor Companies Elimination Consolidation CURRENT ASSETS Cash and equivalents 15,976 16,353 37,429 — 69,758 Accounts receivable, net of allowances — 234,885 69,729 (24,105 ) 280,509 Contract costs and recognized income not yet billed, net of progress payments — 121,393 410 — 121,803 Inventories, net — 332,067 66,373 (81 ) 398,359 Prepaid and other current assets 12,179 21,313 6,168 2,461 42,121 Assets of discontinued operations — — 324 — 324 Total Current Assets 28,155 726,011 180,433 (21,725 ) 912,874 PROPERTY, PLANT AND EQUIPMENT, net 936 299,920 41,636 — 342,492 GOODWILL 6,646 361,507 71,242 — 439,395 INTANGIBLE ASSETS, net 93 293,093 77,672 — 370,858 INTERCOMPANY RECEIVABLE 56,396 314,394 (121,445 ) (249,345 ) — EQUITY INVESTMENTS IN SUBSIDIARIES 1,528,932 968,330 3,347,894 (5,845,156 ) — OTHER ASSETS 8,651 15,942 374 (8,612 ) 16,355 ASSETS OF DISCONTINUED OPERATIONS — — 2,916 — 2,916 Total Assets 1,629,809 2,979,197 3,600,722 (6,124,838 ) 2,084,890 CURRENT LIABILITIES Notes payable and current portion of long-term debt 2,276 3,398 7,337 — 13,011 Accounts payable and accrued liabilities 26,639 303,154 59,531 (16,474 ) 372,850 Liabilities of discontinued operations — (22,327 ) 29,537 — 7,210 Total Current Liabilities 28,915 284,225 96,405 (16,474 ) 393,071 LONG-TERM DEBT, net 1,044,071 6,110 57,890 — 1,108,071 INTERCOMPANY PAYABLES 66,058 (77,760 ) 263,227 (251,525 ) — OTHER LIABILITIES 16,374 73,391 20,592 (3,647 ) 106,710 LIABILITIES OF DISCONTINUED OPERATIONS — — 2,647 — 2,647 Total Liabilities 1,155,418 285,966 440,761 (271,646 ) 1,610,499 SHAREHOLDERS’ EQUITY 474,391 2,693,231 3,159,961 (5,853,192 ) 474,391 Total Liabilities and Shareholders’ Equity 1,629,809 2,979,197 3,600,722 (6,124,838 ) 2,084,890 CONDENSED CONSOLIDATING STATEMENTS OF OPERATIONS AND COMPREHENSIVE INCOME (LOSS) For the Year Ended September 30, 2019 Parent Company Guarantor Companies Non-Guarantor Companies Elimination Consolidation Revenue $ — $ 1,808,824 $ 437,542 $ (37,077 ) $ 2,209,289 Cost of goods and services — 1,341,868 310,707 (38,555 ) 1,614,020 Gross profit — 466,956 126,835 1,478 595,269 Selling, general and administrative expenses 22,566 340,147 97,661 (370 ) 460,004 Income (loss) from operations (22,566 ) 126,809 29,174 1,848 135,265 Other income (expense) Interest income (expense), net (27,883 ) (39,288 ) (89 ) — (67,260 ) Other, net (778 ) (16,653 ) 23,452 (1,848 ) 4,173 Total other income (expense) (28,661 ) (55,941 ) 23,363 (1,848 ) (63,087 ) Income (loss) before taxes (51,227 ) 70,868 52,537 — 72,178 Provision (benefit) for income taxes (7,425 ) 20,534 13,447 — 26,556 Income (loss) before equity in net income of subsidiaries (43,802 ) 50,334 39,090 — 45,622 Equity in net income (loss) of subsidiaries 81,089 44,303 50,334 (175,726 ) — Income (loss) from continuing operations $ 37,287 $ 94,637 $ 89,424 $ (175,726 ) $ 45,622 Income from operations of discontinued businesses — — (11,050 ) — (11,050 ) Provision (benefit) from income taxes — — (2,715 ) — (2,715 ) Income (loss) from discontinued operations — — (8,335 ) — (8,335 ) Net income (loss) $ 37,287 $ 94,637 $ 81,089 $ (175,726 ) $ 37,287 Comprehensive income (loss) $ 5,483 $ 87,851 $ 87,875 $ (175,726 ) $ 5,483 CONDENSED CONSOLIDATING STATEMENTS OF OPERATIONS AND COMPREHENSIVE INCOME (LOSS) For the Year Ended September 30, 2018 Parent Company Guarantor Companies Non-Guarantor Companies Elimination Consolidation Revenue $ — $ 1,638,792 $ 367,149 $ (28,023 ) $ 1,977,918 Cost of goods and services — 1,232,398 245,687 (29,348 ) 1,448,737 Gross profit — 406,394 121,462 1,325 529,181 Selling, general and administrative expenses 37,540 308,338 90,872 (370 ) 436,380 Income (loss) from operations (37,540 ) 98,056 30,590 1,695 92,801 Other income (expense) Interest income (expense), net (23,911 ) (31,913 ) (8,047 ) — (63,871 ) Other, net (7,666 ) 125,531 (111,248 ) (1,737 ) 4,880 Total other income (expense) (31,577 ) 93,618 (119,295 ) (1,737 ) (58,991 ) Income (loss) before taxes (69,117 ) 191,674 (88,705 ) (42 ) 33,810 Provision (benefit) for income taxes (17,692 ) 9,546 8,743 (42 ) 555 Income (loss) before equity in net income of subsidiaries (51,425 ) 182,128 (97,448 ) — 33,255 Equity in net income (loss) of subsidiaries 177,103 (151,864 ) 182,128 (207,367 ) — Income (loss) from continuing operations 125,678 30,264 84,680 (207,367 ) 33,255 Income (loss) from operations of discontinued businesses — 119,981 — — 119,981 Provision (benefit) from income taxes — 27,558 — — 27,558 Income (loss) from discontinued operations — 92,423 — — 92,423 Net Income (loss) $ 125,678 $ 122,687 $ 84,680 $ (207,367 ) $ 125,678 Comprehensive income (loss) $ 152,047 $ 143,936 $ 81,389 $ (225,325 ) $ 152,047 CONDENSED CONSOLIDATING STATEMENTS OF OPERATIONS AND COMPREHENSIVE INCOME (LOSS) For the Year Ended September 30, 2017 Parent Company Guarantor Companies Non-Guarantor Companies Elimination Consolidation Revenue $ — $ 1,284,189 $ 270,520 $ (29,712 ) $ 1,524,997 Cost of goods and services — 966,283 181,634 (31,046 ) 1,116,871 Gross profit — 317,906 88,886 1,334 408,126 Selling, general and administrative expenses 40,231 236,766 64,465 (370 ) 341,092 Income (loss) from operations (40,231 ) 81,140 24,421 1,704 67,034 Other income (expense) Interest income (expense), net (13,804 ) (24,242 ) (13,403 ) — (51,449 ) Other, net (1,983 ) 5,431 (631 ) (1,704 ) 1,113 Total other income (expense) (15,787 ) (18,811 ) (14,034 ) (1,704 ) (50,336 ) Income (loss) before taxes from continuing operations (56,018 ) 62,329 10,387 — 16,698 Provision (benefit) for income taxes (11,338 ) 24,560 (14,307 ) — (1,085 ) Income (loss) before equity in net income of subsidiaries (44,680 ) 37,769 24,694 — 17,783 Equity in net income (loss) of subsidiaries 59,592 (25,231 ) 37,770 (72,131 ) — Income (loss) from continuing operations 14,912 12,538 62,464 (72,131 ) 17,783 Income from operations of discontinued businesses — 16,827 5,449 — 22,276 Provision (benefit) from income taxes — 4,476 20,671 — 25,147 Loss from discontinued operations — 12,351 (15,222 ) — (2,871 ) Net income (loss) $ 14,912 $ 24,889 $ 47,242 $ (72,131 ) $ 14,912 Comprehensive income (loss) $ 35,672 $ 35,575 $ 38,337 $ (73,912 ) $ 35,672 CONDENSED CONSOLIDATING STATEMENTS OF CASH FLOWS For the Year Ended September 30, 2019 Parent Company Guarantor Companies Non-Guarantor Companies Elimination Consolidation CASH FLOWS FROM OPERATING ACTIVITIES: Net income (loss) $ 37,287 $ 94,637 $ 81,089 $ (175,726 ) $ 37,287 Net (income) loss from discontinued operations — — 8,335 — 8,335 Net cash provided by operating activities 42,159 41,992 29,807 — 113,958 CASH FLOWS FROM INVESTING ACTIVITIES: Acquisition of property, plant and equipment (542 ) (38,872 ) (5,947 ) — (45,361 ) Acquired business, net of cash acquired (9,219 ) — — — (9,219 ) Proceeds from sale of business (9,500 ) — — — (9,500 ) Insurance proceeds (10,604 ) — — — (10,604 ) Proceeds from sale of assets — 254 26 — 280 Investment purchases (149 ) — — — (149 ) Net cash used in investing activities (30,014 ) (38,618 ) (5,921 ) — (74,553 ) CASH FLOWS FROM FINANCING ACTIVITIES: Purchase of shares for treasury (1,478 ) — — — (1,478 ) Proceeds from long-term debt 163,297 — 38,451 — 201,748 Payments of long-term debt (173,345 ) (2,973 ) (41,930 ) — (218,248 ) Change in short-term borrowings — (366 ) — — (366 ) Financing costs (1,090 ) — — — (1,090 ) Acquisition costs — — (1,686 ) — (1,686 ) Dividends paid (13,676 ) — — — (13,676 ) Other, net (180 ) 8,830 (8,830 ) — (180 ) Net cash provided by (used in) financing activities (26,472 ) 5,491 (13,995 ) — (34,976 ) CASH FLOWS FROM DISCONTINUED OPERATIONS: Net cash used in discontinued operations — — (2,123 ) — (2,123 ) Effect of exchange rate changes on cash and equivalents — (1 ) 314 — 313 NET INCREASE (DECREASE) IN CASH AND EQUIVALENTS (14,327 ) 8,864 8,082 — 2,619 CASH AND EQUIVALENTS AT BEGINNING OF PERIOD 15,976 16,353 37,429 — 69,758 CASH AND EQUIVALENTS AT END OF PERIOD $ 1,649 $ 25,217 $ 45,511 $ — $ 72,377 CONDENSED CONSOLIDATING STATEMENTS OF CASH FLOWS For the Year Ended September 30, 2018 Parent Company Guarantor Companies Non-Guarantor Companies Elimination Consolidation CASH FLOWS FROM OPERATING ACTIVITIES: Net income (loss) $ 125,678 $ 122,687 $ 84,680 $ (207,367 ) $ 125,678 Net (income) loss from discontinued operations — (92,423 ) — — (92,423 ) Net cash provided by (used in) operating activities 381,417 (405,174 ) 108,981 (27,032 ) 58,192 CASH FLOWS FROM INVESTING ACTIVITIES: Acquisition of property, plant and equipment (544 ) (41,531 ) (8,063 ) — (50,138 ) Acquired business, net of cash acquired (368,936 ) (4,843 ) (57,153 ) — (430,932 ) Proceeds from sale of business — 474,727 — — 474,727 Insurance proceeds (payments) 8,254 — — — 8,254 Proceeds from sale of assets — 62 601 — 663 Net cash provided by (used in) investing activities (361,226 ) 428,415 (64,615 ) — 2,574 CASH FLOWS FROM FINANCING ACTIVITIES: Purchase of shares for treasury (45,605 ) — — — (45,605 ) Proceeds from long-term debt 411,623 2,125 29,310 — 443,058 Payments of long-term debt (269,478 ) (5,403 ) (26,112 ) — (300,993 ) Change in short-term borrowings — 144 — — 144 Financing costs (7,793 ) — — — (7,793 ) Dividends paid (49,797 ) — — — (49,797 ) Other, net (46,405 ) 4,733 14,691 27,032 51 Net cash provided by (used in) financing activities (7,455 ) 1,599 17,889 27,032 39,065 CASH FLOWS FROM DISCONTINUED OPERATIONS: Net cash used in discontinued operations — (16,394 ) (62,533 ) — (78,927 ) Effect of exchange rate changes on cash and equivalents — (159 ) 1,332 — 1,173 NET INCREASE IN CASH AND EQUIVALENTS 12,736 8,287 1,054 — 22,077 CASH AND EQUIVALENTS AT BEGINNING OF PERIOD 3,240 8,066 36,375 — 47,681 CASH AND EQUIVALENTS AT END OF PERIOD $ 15,976 $ 16,353 $ 37,429 $ — $ 69,758 CONDENSED CONSOLIDATING STATEMENTS OF CASH FLOWS For the Year Ended September 30, 2017 Parent Company Guarantor Companies Non-Guarantor Companies Elimination Consolidation CASH FLOWS FROM OPERATING ACTIVITIES: Net income (loss) $ 14,912 $ 24,889 $ 47,242 $ (72,131 ) $ 14,912 Net income (loss) from discontinued operations — (12,351 ) 15,222 — 2,871 Net cash provided by (used in) operating activities (10,771 ) 56,320 3,602 — 49,151 CASH FLOWS FROM INVESTING ACTIVITIES: Acquisition of property, plant and equipment (15 ) (27,902 ) (7,020 ) — (34,937 ) Acquired business, net of cash acquired — — (34,719 ) — (34,719 ) Investment purchases (1,824 ) — — — (1,824 ) Proceeds from sale of property, plant and equipment — 144 (1 ) — 143 Net cash used in investing activities (1,839 ) (27,758 ) (41,740 ) — (71,337 ) CASH FLOWS FROM FINANCING ACTIVITIES: Purchase of shares for treasury (15,841 ) — — — (15,841 ) Proceeds from long-term debt 201,124 — 32,319 — 233,443 Payments of long-term debt (149,109 ) (1,282 ) (20,063 ) — (170,454 ) Share premium payment on settled debt (24,997 ) — — — (24,997 ) Financing costs (1,548 ) — — — (1,548 ) Purchase of ESOP shares (10,908 ) — — — (10,908 ) Dividends paid (10,325 ) — — — (10,325 ) Other, net 20,937 (34,806 ) 13,799 — (70 ) Net cash provided by (used in) financing activities 9,333 (36,088 ) 26,055 — (700 ) CASH FLOWS FROM DISCONTINUED OPERATIONS: Net cash provided by (used in) discontinued operations — (12,100 ) 9,950 — (2,150 ) Effect of exchange rate changes on cash and equivalents — — 164 — 164 NET DECREASE IN CASH AND EQUIVALENTS (3,277 ) (19,626 ) (1,969 ) — (24,872 ) CASH AND EQUIVALENTS AT BEGINNING OF PERIOD 6,517 27,692 38,344 — 72,553 CASH AND EQUIVALENTS AT END OF PERIOD $ 3,240 $ 8,066 $ 36,375 $ — $ 47,681</t>
  </si>
  <si>
    <t>SUBSEQUENT EVENTS</t>
  </si>
  <si>
    <t>Subsequent Events [Abstract]</t>
  </si>
  <si>
    <t>SUBSEQUENT EVENTS On November 13, 2019, the Board of Directors declared a cash dividend of $0.0750 per share, payable on December 19, 2019 to shareholders of record as of the close of business on November 27, 2019. Griffon currently intends to pay dividends each quarter; however, payment of dividends is determined by the Board of Directors, at its discretion, based on various factors, and no assurance can be provided as to the payment of future dividends. *****</t>
  </si>
  <si>
    <t>SCHEDULE II VALUATION AND QUALIFYING ACCOUNTS</t>
  </si>
  <si>
    <t>SEC Schedule, 12-09, Valuation and Qualifying Accounts [Abstract]</t>
  </si>
  <si>
    <t>SCHEDULE II GRIFFON CORPORATION VALUATION AND QUALIFYING ACCOUNTS For the Years Ended September 30, 2019, 2018 and 2017 (in thousands) Description Balance at Beginning of Year Recorded to Cost and Expense Accounts Written Off, net Other (1) Balance at End of Year FOR THE YEAR ENDED SEPTEMBER 30, 2019 Allowance for Doubtful Accounts Bad debts $ 1,824 $ 464 (425 ) $ 18 $ 1,881 Sales returns and allowances 4,584 (2,331 ) 3,748 — 6,000 $ 6,408 $ (1,867 ) $ 3,323 $ 18 $ 7,881 Inventory valuation $ 26,065 $ 2,774 $ (2,614 ) $ (56 ) $ 26,169 Deferred tax valuation allowance $ 8,520 $ 2,302 $ — $ — $ 10,823 FOR THE YEAR ENDED SEPTEMBER 30, 2018 Allowance for Doubtful Accounts Bad debts $ 1,109 $ (40 ) $ 11 $ 744 $ 1,824 Sales returns and allowances 4,857 (5,880 ) 5,208 399 4,584 $ 5,966 $ (5,920 ) $ 5,219 $ 1,143 $ 6,408 Inventory valuation $ 16,419 $ 1,924 $ (306 ) $ 8,028 $ 26,065 Deferred tax valuation allowance $ 17,466 $ (8,946 ) $ — $ — $ 8,520 FOR THE YEAR ENDED SEPTEMBER 30, 2017 Allowance for Doubtful Accounts Bad debts $ 1,217 $ 279 $ (387 ) $ — $ 1,109 Sales returns and allowances 3,475 1,401 (19 ) — 4,857 $ 4,692 $ 1,680 $ (406 ) $ — $ 5,966 Inventory valuation $ 15,338 $ 851 $ 203 $ 27 $ 16,419 Deferred tax valuation allowance $ 12,832 $ 4,634 $ — $ — $ 17,466 Note (1): For the year ended September 30, 2018, Other primarily consists of opening balances of reserves assumed from acquisitions.</t>
  </si>
  <si>
    <t>DESCRIPTION OF BUSINESS AND SUMMARY OF SIGNIFICANT ACCOUNTING POLICIES (Policies)</t>
  </si>
  <si>
    <t>Consolidation</t>
  </si>
  <si>
    <t>Consolidation The consolidated financial statements include the accounts of Griffon and all subsidiaries. Intercompany accounts and transactions have been eliminated in consolidation. The results of operations of acquired businesses are included from the dates of acquisitions.</t>
  </si>
  <si>
    <t>Earnings per share</t>
  </si>
  <si>
    <t>Earnings per share Due to rounding, the sum of earnings per share may not equal earnings per share of Net income.</t>
  </si>
  <si>
    <t>Discontinued operations – Installation Services</t>
  </si>
  <si>
    <t>Discontinued operations Installation Services In 2008, as a result of the downturn in the residential housing market, Griffon exited substantially all operating activities of its Installation Services segment which sold, installed and serviced garage doors and openers, fireplaces, floor coverings, cabinetry and a range of related building products, primarily for the new residential housing market. Operating results of substantially all of this segment have been reported as discontinued operations in the Consolidated Statements of Operations and Comprehensive Income (Loss) for all periods presented; Installation Services is excluded from segment reporting. During 2017, Griffon recorded $5,700 of reserves in discontinued operations related to historical environmental remediation efforts and to increase the reserve for homeowner association claims related to the Clopay Services Corporation discontinued operations in 2008.</t>
  </si>
  <si>
    <t>Reclassifications</t>
  </si>
  <si>
    <t>Reclassifications Certain amounts in prior years have been reclassified to conform to the current year presentation.</t>
  </si>
  <si>
    <t>Use of estimates</t>
  </si>
  <si>
    <t>Cash and equivalents Griffon considers all highly liquid investments purchased with an initial maturity of three months or less to be cash equivalents. Cash equivalents primarily consist of overnight commercial paper, highly-rated liquid money market funds backed by U.S. Treasury securities and U.S. Agency securities, as well as insured bank deposits. Griffon had cash in non-U.S. bank accounts of approximately $34,200 and $24,900 at September 30, 2019 and 2018, respectively. Substantially all U.S. cash and equivalents are in excess of FDIC insured limits. Griffon regularly evaluates the financial stability of all institutions and funds that hold its cash and equivalents.</t>
  </si>
  <si>
    <t>Fair value of financial instruments</t>
  </si>
  <si>
    <t>Fair value of financial instruments The carrying values of cash and cash equivalents, accounts receivable, accounts and notes payable and revolving credit debt approximate fair value due to either the short-term nature of such instruments or the fact that the interest rate of the revolving credit debt is based upon current market rates. The fair value hierarchy, as outlined in the applicable accounting guidance,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The accounting guidance establishes three levels of inputs that may be used to measure fair value, as follows: • Level 1 inputs are measured and recorded at fair value based upon quoted prices in active markets for identical assets. •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 Level 3 inputs are unobservable inputs in which little or no market data exists, therefore requiring an entity to develop its own assumptions. The fair value of Griffon’s 2022 senior notes approximated $1,010,000 , on September 30, 2019 . Fair values were based upon quoted market prices (level 1 inputs). Insurance contracts with a value of $3,408 at September 30, 2019 are measured and recorded at fair value based upon quoted prices in active markets for similar assets (level 2 inputs) and are included in Other current assets on the consolidated balance sheet. Items Measured at Fair Value on a Recurring Basis At September 30, 2019 and 2018, trading securities, measured at fair value based on quoted prices in active markets for similar assets (level 2 inputs), with a fair value of $2,754 ( $2,233 cost basis) and $2,644 ( $2,086 cost basis), respectively, were included in Prepaid and other current assets on the Consolidated Balance Sheets. During 2018, the Company settled trading securities with proceeds totaling $4,126 and recognized a loss of $1,251 in Other income (expense). Realized and unrealized gains and losses on trading securities and realized gains and losses on available-for-sale securities are included in Other income in the Consolidated Statements of Operations and Comprehensive Income (Loss). In the normal course of business, Griffon’s operations are exposed to the effect of changes in foreign currency exchange rates. To manage these risks, Griffon may enter into various derivative contracts such as foreign currency exchange contracts, including forwards and options. During 2019 and 2018, Griffon entered into several such contracts in order to lock into a foreign currency rate for planned settlements of trade and inter-company liabilities payable in USD. At September 30, 2019 and 2018, Griffon had $14,000 and $12,000 of Australian dollar contracts at a weighted average rate of $1.48 and $1.38 , respectively, which qualified for hedge accounting. These hedges were all deemed effective as cash flow hedges with gains and losses related to changes in fair value deferred and recorded in Other comprehensive income (loss) and Prepaid and other current assets, or Accrued liabilities, until settlement. Upon settlement, gains and losses were recognized in the Consolidated Statements of Operations and Comprehensive Income (Loss) in Cost of goods and services. AOCI included deferred gains of $327 ( $213 , net of tax) and deferred gains of $443 ( $288 , net of tax) at September 30, 2019 and 2018, respectively. Upon settlement, gains of $1,932 and $657 were recognized in the Consolidated Statements of Operations and Comprehensive Income (Loss) in Cost of goods and services ("COGS") during 2019 and 2018, respectively. All contracts expire in 1 to 90 days . At September 30, 2019 and 2018, Griffon had $3,500 and $700 , respectively, of Canadian dollar contracts at a weighted average rate of $1.32 and $1.29 . These contracts, which protect Canadian operations from currency fluctuations for U.S. dollar based purchases, do not qualify for hedge accounting and fair value gains (losses) of $14 and $(7) were recorded in Other assets and to Other income for the outstanding contracts, based on similar contract values (level 2 inputs), for the years ended September 30, 2019 and 2018, respectively. Realized gains and (losses) of $68 and $(161) , were recorded in Other income during 2019 and 2018, respectively. All contracts expire in 30 to 360 days . Pension plan assets with a fair value of $145,319 at September 30, 2019 , are measured and recorded at fair value based upon quoted prices in active markets for identical assets (level 1 inputs), quoted market prices for similar assets (level 2 inputs) and fair value assumptions for unobservable inputs in which little or no market data exists (level 3).</t>
  </si>
  <si>
    <t>Non-U.S. currency translation</t>
  </si>
  <si>
    <t>Non-U.S. currency translation Assets and liabilities of non-U.S. subsidiaries, where the functional currency is not the U.S. dollar, have been translated at year-end exchange rates and profit and loss accounts have been translated using weighted average exchange rates. Adjustments resulting from currency translation have been recorded in the equity section of the balance sheet in AOCI as cumulative translation adjustments. Cumulative translation adjustments were gains (losses) of ( $8,460 ) and $9,403 for 2019 and 2018, respectively. As of September 30, 2019 and 2018, the foreign currency translation components of Accumulated other comprehensive loss were $31,284 and $22,824 , respectively. Assets and liabilities of an entity that are denominated in currencies other than that entity’s functional currency are re-measured into the functional currency using period end exchange rates, or historical rates where applicable to certain balances. Gains and losses arising on remeasurements are recorded within the Consolidated Statement of Operations and Comprehensive Income (Loss) as a component of Other income (expense).</t>
  </si>
  <si>
    <t>Revenue recognition</t>
  </si>
  <si>
    <t>Revenue recognition On October 1, 2018, the Company adopted the requirements of Accounting Standard Codification (“ASC”) Topic 606, “Revenue from Contracts with Customers”, using the modified retrospective method applied to those contracts that were not completed as of October 1, 2018. The Company’s comparative consolidated results over the prior period have not been adjusted and continue to be reported under previously issued guidance, ASC 605 - Revenue Recognition, which required that revenue was accounted for when the earnings process was complete. This accounting standard did not materially impact the Company’s revenue recognition practices in our CPP and HBP Segments, however, it impacted revenue recognition practices in our Defense Electronics Segment. The impact of adopting this accounting standard was not material to the Company’s consolidated financial statements as of and for the year ended September 30, 2019. Under the modified retrospective method, the Company recognized the cumulative effect of initially applying this accounting standard as an adjustment to the opening balance in retained earnings of approximately $5,618 as of October 1, 2018, primarily relating to certain contracts in the Defense Electronics Segment containing provisions for radar and communication products that have an alternative use and / or no right to payment. For these contracts, the Company now recognizes revenue at a point in time, rather than over time as this measure more accurately depicts the transfer of control to the customer relative to the goods or services promised under the contract. The Company’s accounting policy has been updated to align with the new standard to recognize revenue when the following criteria are met: 1) Contract with the customer has been identified; 2) Performance obligations in the contract have been identified; 3) Transaction price has been determined; 4) Transaction price has been allocated to the performance obligations; and 5) Revenue is recognized when (or as) performance obligations are satisfied. Refer to Note 2, Revenue for a discussion of our revenue recognition practices for each business segment. Performance Obligations A performance obligation is a promise in a contract to transfer a distinct good or service, or a bundle of goods or services, to the customer, and is the unit of accounting under ASC Topic 606. A contract with a customer is an agreement which both parties have approved, that creates enforceable rights and obligations, has commercial substance and with respect to which payment terms are identified and collectability is probable. Once the Company has entered a contract or purchase order, it is evaluated to identify performance obligations. For each performance obligation, revenue is recognized when control of the promised products is transferred to the customer, or services are satisfied under the contract or purchase order, in an amount that reflects the consideration the Company expects to be entitled to in exchange for those products or services (the transaction price). A contract's transaction price is allocated to each distinct performance obligation and recognized as revenue when each performance obligation is satisfied. A majority of the Company’s contracts have a single performance obligation which represents, in most cases, the product being sold to the customer. To a lesser extent, some contracts include multiple performance obligations such as a product, the related installation, and extended warranty services. These contracts require judgment in determining the number of performance obligations. Over 80% of the Company’s performance obligations are recognized at a point in time that relates to the manufacture and sale of a broad range of products and components within the CPP and HBP Segments, and revenue is recognized when title, and risk and rewards of ownership, have transferred to the customer. Less than 20% of the Company’s performance obligations are recognized over time or under the percentage-of-completion method that relate to prime or subcontractors from contract awards with the U.S. Government, as well as foreign governments and other commercial customers within our Defense Electronics Segment. Sales recognized over time are generally accounted for using an input measure to determine progress completed at the end of the period. We believe that cumulative costs incurred to date as a percentage of estimated total contract costs at completion is an appropriate measure of progress towards satisfaction of performance obligations, as it most accurately depicts the progress of our work and transfer of control to our customers. Refer to Note 2, Revenue for a discussion of our revenue recognition practices for each of our reportable segments.</t>
  </si>
  <si>
    <t>Accounts receivable, allowance for doubtful accounts and concentrations of credit risk</t>
  </si>
  <si>
    <t>Accounts receivable, allowance for doubtful accounts and concentrations of credit risk Accounts receivable is composed principally of trade accounts receivable, that arise from the sale of goods or services on account, and is stated at historical cost. A substantial portion of Griffon’s trade receivables are from customers within the CPP and HBP businesses, of which the largest customer is Home Depot, whose financial condition is dependent on the construction and related retail sectors of the economy. As a percentage of consolidated accounts receivable, U.S. Government related programs were 8% and Home Depot was 12% . Griffon performs continuing evaluations of the financial condition of its customers, and although Griffon generally does not require collateral, letters of credit may be required from customers in certain circumstances. Trade receivables are recorded at the stated amount, less allowance for doubtful accounts and, when appropriate, for customer program reserves and cash discounts. The allowance represents estimated uncollectible receivables associated with potential customer defaults on contractual obligations (usually due to customers’ potential insolvency). The allowance for doubtful accounts includes amounts for certain customers where a risk of default has been specifically identified, as well as an amount for customer defaults based on a formula when it is determined the risk of some default is probable and estimable, but cannot yet be associated with specific customers. The provision related to the allowance for doubtful accounts is recorded in Selling, general and administrative ("SG&amp;A") expenses. The Company writes-off accounts receivable when they are deemed to be uncollectible.</t>
  </si>
  <si>
    <t>Contract costs and recognized income not yet billed</t>
  </si>
  <si>
    <t>Inventories Inventories, stated at the lower of cost (first-in, first-out or average) or market, include material, labor and manufacturing overhead costs. Griffon’s businesses typically do not require inventory that is susceptible to becoming obsolete or dated. In general, Telephonics sells products in connection with programs authorized and approved under contracts awarded by the U.S. Government or agencies thereof and in accordance with customer specifications. HBP produces residential and commercial sectional garage doors, commercial rolling steel door and grille products, and CPP produces long-handled tools and landscaping products, and storage and organizational products, both in response to orders from customers of retailers and dealers or based on expected orders, as applicable.</t>
  </si>
  <si>
    <t>Property, plant and equipment</t>
  </si>
  <si>
    <t>Property, plant and equipment Property, plant and equipment includes the historical cost of land, buildings, equipment and significant improvements to existing plant and equipment or, in the case of acquisitions, a fair market value appraisal of such assets completed at the time of acquisition. Expenditures for maintenance, repairs and minor renewals are expensed as incurred. When property or equipment is sold or otherwise disposed of, the related cost and accumulated depreciation is removed from the respective accounts and the gain or loss is recognized. No event or indicator of impairment occurred during the three years ended September 30, 2019 , which would require additional impairment testing of property, plant and equipment. Depreciation expense, which includes amortization of assets under capital leases, was $51,926 , $46,733 and $41,220 in 2019, 2018 and 2017, respectively, and was calculated on a straight-line basis over the estimated useful lives of the assets. Depreciation included in SG&amp;A expenses was $19,026 , $16,306 and $12,995 in 2019, 2018 and 2017. The remaining components of depreciation, attributable to manufacturing operations, are included in Cost of goods and services. Estimated useful lives for property, plant and equipment are as follows: buildings and building improvements, 25 to 40 years ; machinery and equipment, 2 to 15 years ; and leasehold improvements, over the term of the lease or life of the improvement, whichever is shorter.</t>
  </si>
  <si>
    <t>Goodwill and indefinite-lived intangibles</t>
  </si>
  <si>
    <t>Goodwill and indefinite-lived intangibles Goodwill is the excess of the acquisition cost of a business over the fair value of the identifiable net assets acquired. Goodwill is not amortized, but is subject to an annual impairment test unless during an interim period, impairment indicators such as a significant change in the business climate exist. In the fourth quarter of fiscal 2019, Griffon modified its reportable segment structure to provide investors with improved visibility after a series of portfolio repositioning actions which included the divestiture of the Plastics business, the acquisition of ClosetMaid and its subsequent integration into AMES, and the acquisition of CornellCookson by Clopay. Griffon now defines its reporting units as three reportable segments: the newly formed Consumer and Professional Products segment, which consists of AMES, Home and Building Products segment, which consists of Clopay, and Defense Electronics segment, which consists of Telephonics Corporation. Before changing its reportable segment structure, the Company completed its annual impairment review of its legacy HBP reporting unit, which also was its legacy reportable segment, and determined that the fair value of the legacy HBP reporting unit substantially exceeded the carrying value of the assets, as performed under step one, and no impairment existed. Griffon also performed an impairment test of goodwill at Griffon's new reporting unit level as of September 30, 2019 . The performance of the test involves a two-step process. The first step involves comparing the fair value of Griffon’s reporting units with the reporting unit’s carrying amount, including goodwill. Griffon generally determines the fair value of its reporting units using the income approach methodology of valuation that includes the present value of expected future cash flows. This method uses market assumptions specific to Griffon’s reporting units. If the carrying amount of a reporting unit exceeds the reporting unit’s fair value, Griffon performs the second step of the goodwill impairment test to determine the amount of impairment loss. The second step compares the implied fair value of the reporting unit’s goodwill with the carrying amount of that goodwill. Griffon used 5 year projections and a 3.0% terminal value to which discount rates between 7% and 9.5% were applied to calculate each unit’s fair value. To substantiate fair values derived from the income approach methodology of valuation, the implied fair value was compared to the marketplace fair value of a comparable industry grouping for reasonableness. Further, the fair values were reconciled to Griffon’s market capitalization. Both market comparisons supported the implied fair values. Any changes in key assumptions or management judgment with respect to a reporting unit or its prospects, which may result from a decline in Griffon’s stock price, a change in market conditions, market trends, interest rates or other factors outside Griffon’s control, or significant underperformance relative to historical or project future operating results, could result in a significantly different estimate of the fair value of the reporting units, which could result in a future impairment charge (level 3 inputs). Based upon the results of the annual impairment review, it was determined that the fair value of each reporting unit substantially exceeded the carrying value of the assets, as performed under step one, and no impairment existed. Similar to goodwill, Griffon tests indefinite-lived intangible assets at least annually and when indicators of impairment exist. Griffon uses a relief from royalty method to calculate and compare the fair value of the intangible to its book value. This method uses market assumptions specific to Griffon’s reporting units, which are reasonable and supportable. If the fair value is less than the book value of the indefinite-lived intangibles, an impairment charge would be recognized.</t>
  </si>
  <si>
    <t>Definite-lived long-lived assets</t>
  </si>
  <si>
    <t xml:space="preserve">Definite-lived long-lived assets Amortizable intangible assets are carried at cost less accumulated amortization. For financial reporting purposes, definite-lived intangible assets are amortized on a straight-line basis over their useful lives, generally eight to twenty-five years . Long-lived assets and certain identifiable intangible assets to be held and used are reviewed for impairment whenever events or changes in circumstances indicate that the carrying amount of such assets may not be recoverable. Determination of recoverability is based on an estimate of undiscounted future cash flows resulting from the use of the asset and its eventual disposition. </t>
  </si>
  <si>
    <t>Income taxes</t>
  </si>
  <si>
    <t>Income taxes Income taxes are accounted for under the liability method. Deferred taxes reflect the tax consequences on future years of differences between the tax basis of assets and liabilities and their financial reporting amounts. The carrying value of Griffon’s deferred tax assets is dependent upon Griffon’s ability to generate sufficient future taxable income in certain tax jurisdictions. Should Griffon determine that it is more likely than not that some portion of the deferred tax assets will not be realized, a valuation allowance against the deferred tax assets would be established in the period such determination was made. Griffon provides for uncertain tax positions and any related interest and penalties based upon Management’s assessment of whether a tax benefit is more likely than not of being sustained upon examination by tax authorities. At September 30, 2019 Griffon believes that it has appropriately accounted for all unrecognized tax benefits. As of September 30, 2019 , 2018 and 2017, Griffon has recorded unrecognized tax benefits in the amount of $4,061 , $4,519 and $4,825 , respectively. Accrued interest and penalties related to income tax matters are recorded in the provision for income taxes.</t>
  </si>
  <si>
    <t>Research and development costs, shipping and handling costs and advertising costs</t>
  </si>
  <si>
    <t>Research and development costs, shipping and handling costs and advertising costs Research and development costs not recoverable under contractual arrangements are charged to SG&amp;A expense as incurred and amounted to approximately $15,400 in both 2019 and 2018, and $17,700 in 2017. SG&amp;A expenses include shipping and handling costs of $66,400 in 2019 , $59,600 in 2018 and $32,500 in 2017 and advertising costs, which are expensed as incurred, of $20,000 in 2019 , $21,000 in 2018 and $22,000 in 2017.</t>
  </si>
  <si>
    <t>Risk, retention and insurance</t>
  </si>
  <si>
    <t>Risk, retention and insurance Griffon’s property and casualty insurance programs contain various deductibles that, based on Griffon’s experience, are reasonable and customary for a company of its size and risk profile. Griffon generally maintains deductibles for claims and liabilities related primarily to workers’ compensation, general, product and automobile liability as well as property damage and business interruption losses resulting from certain events. Griffon does not consider any of the deductibles to represent a material risk to Griffon. Griffon accrues for claim exposures that are probable of occurrence and can be reasonably estimated. Insurance is maintained to transfer risk beyond the level of self-retention and provides protection on both an individual claim and annual aggregate basis.</t>
  </si>
  <si>
    <t>Pension benefits</t>
  </si>
  <si>
    <t>Pension benefits Griffon sponsors defined and supplemental benefit pension plans for certain retired employees. Annual amounts relating to these plans are recorded based on actuarial projections, which include various actuarial assumptions, including discount rates, assumed rates of return, compensation increases and turnover rates. Actuarial assumptions used to determine pension liabilities, assets and expense are reviewed annually and modified based on current economic conditions and trends. The expected return on plan assets is determined based on the nature of the plan's investments and expectations for long-term rates of return. The discount rate used to measure obligations is based on a corporate bond spot-rate yield curve that matches projected future benefit payments, with the appropriate spot rate applicable to the timing of the projected future benefit payments. Assumptions used in determining Griffon’s obligations under the defined benefit pension plans are believed to be reasonable, based on experience and advice from independent actuaries; however, differences in actual experience or changes in assumptions may materially impact Griffon’s financial position or results of operations. All of the defined benefit plans are frozen and have ceased accruing benefits.</t>
  </si>
  <si>
    <t>Recently issued effective accounting pronouncements</t>
  </si>
  <si>
    <t>Newly issued but not yet effective accounting pronouncements In April 2019, the FASB issued guidance relating to accounting for credit losses on financial instruments, including trade receivables, and derivatives and hedging. This guidance is effective for all entities for fiscal years beginning after December 15, 2019, and interim periods within those fiscal years, with early adoption permitted, and will be effective for the Company beginning in 2020. We are currently evaluating the effects that the adoption of this guidance will have on our consolidated financial statements and the related disclosures. In February 2018, the FASB issued guidance that allows companies to reclassify stranded tax effects resulting from the 2017 Tax Cuts and Jobs Act ("TCJA"), from accumulated other comprehensive income to retained earnings. This guidance is effective for all entities for fiscal years beginning after December 15, 2018, and interim periods within those fiscal years, with early adoption permitted, and will be effective for the Company beginning in 2020. We are currently evaluating the effects that the adoption of this guidance will have on our consolidated financial statements and the related disclosures. In August 2018, the FASB issued guidance which modifies the disclosures on fair value measurements by removing the requirement to disclose the amount and reasons for transfers between Level 1 and Level 2 of the fair value hierarchy and the policy for timing of such transfers. This guidance expands the disclosure requirements for Level 3 fair value measurements, primarily focused on changes in unrealized gains and losses included in other comprehensive income (loss). This guidance is effective for fiscal years beginning after December 15, 2019, with early adoption permitted, and will be effective for the Company beginning in 2021. We are currently evaluating the effects that the adoption of this guidance will have on our consolidated financial statements and the related disclosures. In August 2018, the FASB issued guidance to clarify disclosure requirements related to defined benefit pension and other post-retirement plans. The guidance is effective for fiscal years beginning after December 15, 2020, with early adoption permitted, and will be effective for the Company beginning in 2022. We are currently evaluating the effects that the adoption of this guidance will have on our consolidated financial statements and the related disclosures. In January 2017, the FASB issued guidance that simplifies how an entity is required to test goodwill for impairment by eliminating Step 2 from the goodwill impairment test. Step 2 measures a goodwill impairment loss by comparing the implied fair value of a reporting unit's goodwill with the carrying amount of that goodwill. This guidance is effective for annual periods beginning after December 15, 2019, including interim periods within those periods and will be effective for the Company beginning October 1, 2020. Early adoption is permitted for interim or annual goodwill impairment tests performed on testing dates after January 1, 2017. We do not expect this guidance to have a material impact on the Company's financial condition, results of operations and related disclosures. In February 2016, the FASB issued Accounting Standard Codification 842 ("ASC 842") on lease accounting requiring lessees to recognize a right-of-use asset and a lease liability for long-term leases. The liability will be equal to the present value of lease payments. The Company adopted this new guidance on October 1, 2019, using the optional modified retrospective transition method and will not recast comparative periods in transition to the new standard. During the year the Company developed a project plan to guide the implementation of ASC 842. The Company completed this plan including surveying the Company’s businesses, assessing the Company’s portfolio of leases and compiling a central repository of active leases. The Company also implemented a lease accounting software solution to support the new reporting requirements and established a future lease process to keep the lease accounting portfolio up to date. The Company evaluated key policy elections and considerations under the standard and completed an internal policy as well as training to address the new standard requirements. The Company plans to elect the package of practical expedients and will not apply the recognition requirements to short-term leases. Although management continues to evaluate the effect to the Company's Consolidated Balance Sheets and disclosures, management currently estimates total assets and liabilities will increase approximately $160,000 to $170,000 upon adoption, before considering deferred taxes. Management does not expect a material impact to the Company’s Consolidated Statements of Earnings or Cash Flows. Recently adopted accounting pronouncements In May 2017, the FASB issued guidance to address the situation when a company modifies the terms of a stock compensation award previously granted to an employee. This guidance is effective, and should be applied prospectively, for fiscal years beginning after December 15, 2017. Early adoption is permitted as of the beginning of an annual period. The new guidance was effective for the Company beginning in fiscal 2019. The Company adopted this guidance as of October 1, 2018 and it did not have a material impact on the Company's financial condition, results of operations and related disclosures. In March 2017, the FASB issued amendments to the Compensation - Retirement Benefits guidance which requires companies to retrospectively present the service cost component of net periodic benefit cost for pension and retiree medical plans along with other compensation costs in operating income and present the other components of net periodic benefit cost below operating income in the income statement. The guidance also allows only the service cost component of net periodic benefit cost to be eligible for capitalization within inventory or fixed assets on a prospective basis. This guidance was effective for fiscal years beginning after December 15, 2017. The Company adopted the requirements of the standard in the first quarter of 2019 on a retrospective basis reclassifying the other components of the net periodic benefit costs from Selling, general and administrative expenses to a non-service expense within Other (income) expense, net. This guidance did not have a material impact on the Company's results of operations. See Note 11 - Employee Benefit Plans for further information on the implementation of this guidance. In January 2017, the FASB issued guidance that clarifies the definition of a business, which will impact many areas of accounting including acquisitions, disposals, goodwill, and consolidation. The new standard is intended to help companies and other organizations evaluate whether transactions should be accounted for as acquisitions (or disposals) of assets or businesses. This guidance was effective for annual periods beginning after December 15, 2017, including interim periods within those periods and was effective for the Company beginning in fiscal 2019. The Company adopted the requirements of the standard in the first quarter of 2019 and it did not have a material impact on the Company's financial condition, results of operations and related disclosures. In August 2016, the FASB issued guidance on the Statement of Cash Flows Classification of certain cash receipts and cash payments (a consensus of the FASB Emerging Issues Task Force). This guidance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is guidance was effective for the Company beginning in fiscal 2019. The Company adopted the requirements of the standard in the first quarter of 2019 and it did not have a material impact on the Company's financial condition, results of operations and cash flows. In May 2014, the FASB issued ASU No. 2014-09, Revenue from Contracts with Customers (Topic 606) which supersedes nearly all existing revenue recognition guidance. Subsequent to the issuance of Topic 606, the FASB clarified the guidance through several ASUs; hereinafter the collection of revenue guidance is referred to as “ASC 606”. The core principle of ASC 606 is that revenue should be recognized to depict the transfer of promised goods or services to customers in an amount that reflects the consideration to which the entity expects to be entitled in exchange for those goods or services. On October 1, 2018, the Company adopted ASC 606 using the modified retrospective method for all contracts. Results for reporting periods beginning October 1, 2018 are presented under ASC 606, while prior period amounts were not adjusted and continue to be reported in accordance with the Company’s historic accounting under Topic 605, Revenue Recognition. The Company recorded a net increase to beginning retained earnings of approximately $5,618 as of October 1, 2018 due to the cumulative impact of adopting ASC 606. The impact to beginning retained earnings primarily related to certain contracts in the Defense Electronics Segment containing provisions for radar and communication products that have an alternative use and/or no right to payment. The adoption of ASC 606 did not have a material impact on the Company’s Consolidated Condensed Financial Statements as of and for the year ended September 30, 2019. See Note 2 - Revenue for additional disclosures required by ASC 606. The Company has implemented all new accounting pronouncements that are in effect and that may impact its financial statements.</t>
  </si>
  <si>
    <t>REVENUE (Tables)</t>
  </si>
  <si>
    <t>Cumulative Effect For Adoption of New Accounting Pronouncement</t>
  </si>
  <si>
    <t xml:space="preserve">The cumulative effect of the changes made to the Company's Consolidated October 1, 2018 Balance Sheet for the adoption of ASC 606 is as follows: Balance Sheet As Reported at September 30, 2018 Adjustments Balance as of October 1, 2018 CURRENT ASSETS Contract costs and recognized income not yet billed, net of progress payments $ 121,803 $ (20,982 ) $ 100,821 Inventories 398,359 22,025 420,384 Total Current Assets 912,874 1,043 913,917 Total Assets 2,084,890 1,043 2,085,933 CURRENT LIABILITIES Accounts payable 233,658 8,282 241,940 Billings in excess of costs (1) 17,559 8,282 25,841 Total Current Liabilities 393,071 8,282 401,353 OTHER LIABILITIES 106,710 (1,621 ) 105,089 Total Liabilities 1,610,499 6,661 1,617,160 SHAREHOLDERS' EQUITY Retained Earnings 550,523 (5,618 ) 544,905 Total Shareholders' Equity 474,391 (5,618 ) 468,773 Total Liabilities and Shareholders’ Equity $ 2,084,890 $ 1,043 $ 2,085,933 (1) Billings in excess of costs is reported in Accounts payable on the Company's Consolidated Balance Sheets. The impact to the Company's Consolidated Statement of Operations for the year ended September 30, 2019 and to the Company's Balance Sheet as of September 30, 2019 was as follows: For the Year Ended September 30, 2019 Income Statement As Reported Balances Without Adoption of ASC 606 Effect of Adoption Higher/(Lower) Net sales $ 2,209,289 $ 2,202,544 $ 6,745 Cost of goods and services 1,614,020 1,609,807 4,213 Income before taxes from continuing operations 72,178 69,646 2,532 Provision (benefit) from income taxes 26,556 26,004 552 Income from continuing operations 45,622 43,642 1,980 As of September 30, 2019 Balance Sheet As Reported Balances Without Adoption of ASC 606 Effect of Adoption Higher/(Lower) CURRENT ASSETS Contract costs and recognized income not yet billed, net of progress payments $ 105,111 $ 119,348 $ (14,237 ) Inventories 442,121 424,309 17,812 Total Current Assets 925,179 921,604 3,575 Total Assets 2,074,939 2,071,364 3,575 CURRENT LIABILITIES Accounts payable 250,576 242,294 8,282 Billings in excess of costs 26,259 17,977 8,282 Total Current Liabilities 390,099 381,817 8,282 OTHER LIABILITIES 109,997 111,066 (1,069 ) Total Liabilities 1,597,176 1,589,963 7,213 SHAREHOLDERS' EQUITY Retained Earnings 568,516 572,154 (3,638 ) Total Shareholders' Equity 477,763 481,401 (3,638 ) Total Liabilities and Shareholders’ Equity $ 2,074,939 $ 2,071,364 $ 3,575 </t>
  </si>
  <si>
    <t>ACQUISITIONS (Tables)</t>
  </si>
  <si>
    <t>Schedule of Recognized Identified Assets Acquired and Liabilities Assumed</t>
  </si>
  <si>
    <t>The calculation of the purchase price allocation is as follows: Accounts receivable (1) $ 30,400 Inventories (2) 12,336 Property, plant and equipment 49,426 Goodwill 43,183 Intangible assets 67,600 Other current and non-current assets 2,648 Total assets acquired 205,593 Accounts payable and accrued liabilities 12,507 Long-term liabilities 660 Total liabilities assumed 13,167 Total $ 192,426 (1) Includes $30,818 of gross accounts receivable of which $418 was not expected to be collected. The fair value of accounts receivable approximated book value acquired. (2) Includes $13,434 of gross inventory of which $1,098 was reserved for obsolete items. The following unaudited proforma summary from continuing operations presents consolidated information as if the Company acquired ClosetMaid on October 1, 2016: Proforma Revenue $ 1,823,497 Income from continuing operations 15,070 Griffon did not include any material, nonrecurring proforma adjustments directly attributable to the business combination in the proforma revenue and earnings. These proforma amounts have been compiled by adding the historical results from continuing operations of Griffon, restated for classifying the results of operations of the Plastics business as a discontinued operation, to the historical results of ClosetMaid after applying Griffon’s accounting policies and the following proforma adjustments: • Additional depreciation and amortization that would have been charged assuming the preliminary fair value adjustments to property, plant, and equipment, and intangible assets had been applied from October 1, 2016. • Elimination of intercompany interest income recorded on ClosetMaid’s financial statements earned on an intercompany receivable due from ClosetMaid’s former parent. • Additional interest and related expenses from the add-on offering of $275,000 for the aggregate principal amount of 5.25% senior notes due 2022 that Griffon used to acquire ClosetMaid. • Removal of $900 of restructuring costs from ClosetMaid's historical results for 2017. • The consequential tax effects of the above adjustments using a 39.7% tax rate for 2017. The calculation of the purchase price allocation is as follows: Accounts receivable (1) $ 32,234 Inventories (2) 28,411 Property, plant and equipment 47,464 Goodwill 70,159 Intangible assets 74,580 Other current and non-current assets 3,852 Total assets acquired 256,700 Accounts payable and accrued liabilities 68,251 Long-term liabilities 2,720 Total liabilities assumed 70,971 Total $ 185,729</t>
  </si>
  <si>
    <t>Schedule of Goodwill And Intangible Assets Acquired as Part of Business Combination</t>
  </si>
  <si>
    <t xml:space="preserve">The amounts assigned to goodwill and major intangible asset classifications, all of which are tax deductible, for the ClosetMaid acquisition are as follows: Average Goodwill $ 70,159 N/A Indefinite-lived intangibles 47,740 N/A Definite-lived intangibles 26,840 21 Total goodwill and intangible assets $ 144,739 The amounts assigned to goodwill and major intangible asset classifications, all of which are tax deductible, for the CornellCookson acquisition are as follows: Average Goodwill $ 43,183 N/A Indefinite-lived intangibles 53,500 N/A Definite-lived intangibles 14,100 12 Total goodwill and intangible assets $ 110,783 </t>
  </si>
  <si>
    <t>Business Acquisition, Pro Forma Information</t>
  </si>
  <si>
    <t>The following unaudited proforma summary from continuing operations presents consolidated information as if the Company acquired ClosetMaid on October 1, 2016: Proforma Revenue $ 1,823,497 Income from continuing operations 15,070</t>
  </si>
  <si>
    <t>INVENTORIES (Tables)</t>
  </si>
  <si>
    <t>Schedule of Inventory, Current</t>
  </si>
  <si>
    <t>The following table details the components of inventory: At September 30, At September 30, Raw materials and supplies $ 121,791 $ 97,645 Work in process 93,830 83,578 Finished goods 226,500 217,136 Total $ 442,121 $ 398,359</t>
  </si>
  <si>
    <t>PROPERTY, PLANT AND EQUIPMENT (Tables)</t>
  </si>
  <si>
    <t>Property, Plant and Equipment</t>
  </si>
  <si>
    <t>The following table details the components of property, plant and equipment, net: At September 30, At September 30, Land, building and building improvements $ 133,036 $ 130,296 Machinery and equipment 580,698 544,875 Leasehold improvements 49,808 50,111 763,542 725,282 Accumulated depreciation and amortization (426,216 ) (382,790 ) Total $ 337,326 $ 342,492</t>
  </si>
  <si>
    <t>GOODWILL AND OTHER INTANGIBLES (Tables)</t>
  </si>
  <si>
    <t>Schedule of Goodwill</t>
  </si>
  <si>
    <t>The following table provides changes in carrying value of goodwill by segment through the year ended September 30, 2019 : At September 30, Goodwill from acquisitions Foreign currency translation adjustments At September 30, Goodwill from acquisitions Reallocation of Goodwill Foreign currency translation adjustments At September 30, Consumer and Professional Products $ 300,594 $ 77,024 $ 428 $ 378,046 $ — $ (148,076 ) $ (2,701 ) $ 227,269 Home and Building Products — 42,883 (79 ) 42,804 300 148,076 73 191,253 Defense Electronics 18,545 — — 18,545 — — — 18,545 Total $ 319,139 $ 119,907 $ 349 $ 439,395 $ 300 $ — $ (2,628 ) $ 437,067</t>
  </si>
  <si>
    <t>Schedule Of Identifiable Intangible Assets</t>
  </si>
  <si>
    <t>The following table provides the gross carrying value and accumulated amortization for each major class of intangible asset: At September 30, 2019 At September 30, 2018 Gross Carrying Amount Accumulated Amortization Average Life (Years) Gross Carrying Amount Accumulated Amortization Customer relationships &amp; other $ 183,515 $ 57,783 23 $ 186,031 $ 49,822 Unpatented technology 19,167 7,329 13 19,004 6,238 Total amortizable intangible assets 202,682 65,112 205,035 56,060 Trademarks 219,069 — 221,883 — Total intangible assets $ 421,751 $ 65,112 $ 426,918 $ 56,060</t>
  </si>
  <si>
    <t>DISCONTINUED OPERATIONS (Tables)</t>
  </si>
  <si>
    <t>Schedule of Disposal Groups, Including Discontinued Operations, Income Statement, Balance Sheet and Additional Disclosures</t>
  </si>
  <si>
    <t xml:space="preserve">The following amounts related to the Plastics segment have been segregated from Griffon's continuing operations and are reported as discontinued operations: For the Year Ended September 30, 2019 2018 2017 Revenue $ — $ 166,262 $ 460,914 Cost of goods and services — 132,100 389,416 Gross profit — 34,162 71,498 Selling, general and administrative expenses 9,500 26,303 43,518 Restructuring charges — — — Total operating expenses 9,500 26,303 43,518 Income from discontinued operations (9,500 ) 7,859 27,980 Other income (expense) Gain on sale of business — 112,964 — Interest expense, net — (155 ) (63 ) Other, net — (687 ) 59 Total other income (expense) — 112,122 (4 ) Income from operations of discontinued operations (9,500 ) 119,981 27,976 </t>
  </si>
  <si>
    <t>Restructuring and Related Cost</t>
  </si>
  <si>
    <t>ACCRUED LIABILITIES (Tables)</t>
  </si>
  <si>
    <t>Schedule of Accrued Liabilities</t>
  </si>
  <si>
    <t>The following table details the components of accrued liabilities: At September 30, At September 30, Compensation $ 61,639 $ 50,251 Interest 4,501 4,776 Warranties and rebates 13,171 11,227 Insurance 11,996 25,329 Rent, utilities and freight 5,326 4,830 Income and other taxes 7,814 8,016 Marketing and advertising 4,417 3,685 Acquisition related accruals — 17,448 Other 15,801 13,630 Total $ 124,665 $ 139,192</t>
  </si>
  <si>
    <t>WARRANTY LIABILITY (Tables)</t>
  </si>
  <si>
    <t>Schedule of Product Warranty Liability</t>
  </si>
  <si>
    <t>Changes in Griffon’s warranty liability, included in Accrued liabilities, were as follows: Years Ended September 30, 2019 2018 Balance, beginning of period $ 8,174 $ 6,236 Warranties issued and changes in estimated pre-existing warranties 16,938 8,770 Actual warranty costs incurred (17,218 ) (7,948 ) Other warranty liabilities assumed from acquisitions $ — $ 1,116 Balance, end of period $ 7,894 $ 8,174</t>
  </si>
  <si>
    <t>NOTES PAYABLE, CAPITALIZED LEASES AND LONG-TERM DEBT (Tables)</t>
  </si>
  <si>
    <t>Schedule of Future Minimum Lease Payments for Capital Leases</t>
  </si>
  <si>
    <t>The present value of the net minimum payments on capitalized leases as of September 30, 2019 was follows: At September 30, Total minimum lease payments $ 6,928 Less amount representing interest payments (382 ) Present value of net minimum lease payments 6,546 Current portion (3,691 ) Capitalized lease obligation, less current portion $ 2,855</t>
  </si>
  <si>
    <t>Schedule of Debt</t>
  </si>
  <si>
    <t>Debt at September 30, 2019 and 2018 consisted of the following: At September 30, 2019 Outstanding Balance Original Issuer Discount Capitalized Fees &amp; Expenses Balance Sheet Coupon Interest Rate Senior note due 2022 (a) $ 1,000,000 $ 867 $ (9,175 ) $ 991,692 5.25 % Revolver due 2021 (b) 50,000 — (1,243 ) 48,757 Variable Capital lease - real estate (f) 4,388 — (55 ) 4,333 5.00 % Non U.S. lines of credit (g) 17,576 — (45 ) 17,531 Variable Non U.S. term loans (g) 36,977 — (188 ) 36,789 Variable Other long term debt (h) 5,190 — (18 ) 5,172 Variable Totals 1,114,131 867 (10,724 ) 1,104,274 less: Current portion (10,525 ) — — (10,525 ) Long-term debt $ 1,103,606 $ 867 $ (10,724 ) $ 1,093,749 At September 30, 2018 Outstanding Balance Original Issuer Discount Capitalized Balance Sheet Coupon Interest Rate Senior notes due 2022 (a) $ 1,000,000 $ 1,220 $ (12,968 ) $ 988,252 5.25 % Revolver due 2021 (b) 25,000 — (1,413 ) 23,587 Variable ESOP Loans (e) 34,694 — (186 ) 34,508 Variable Capital lease - real estate (f) 7,503 — (80 ) 7,423 5.00 % Non U.S. lines of credit (g) 7,951 — (16 ) 7,935 Variable Non U.S. term loans (g) 53,533 — (148 ) 53,385 Variable Other long term debt (h) 6,011 — (19 ) 5,992 Variable Totals 1,134,692 1,220 (14,830 ) 1,121,082 less: Current portion (13,011 ) — — (13,011 ) Long-term debt $ 1,121,681 $ 1,220 $ (14,830 ) $ 1,108,071 Interest expense consists of the following for 2019, 2018 and 2017. Year Ended September 30, 2019 Effective Interest Rate Cash Interest Amort. Debt Discount Amort. Deferred Cost &amp; Other Fees Total Interest Expense Senior notes due 2022 (a) 5.66 % $ 52,500 $ 270 $ 3,803 $ 56,573 Revolver due 2021 (b) Variable 6,998 — 980 7,978 ESOP Loans (e) 6.3 % 937 — 186 1,123 Capital lease - real estate (f) Variable 372 — 25 397 Non U.S. lines of credit (g) Variable 19 — 15 34 Non U.S. term loans (g) Variable 1,592 — 109 1,701 Other long term debt (h) Variable 640 — 5 645 Capitalized interest (385 ) — — (385 ) Totals $ 62,673 $ 270 $ 5,123 $ 68,066 Year Ended September 30, 2018 Effective Interest Rate Cash Interest Amort. Debt Discount Amort. Deferred Cost &amp; Other Fees Total Interest Expense Senior notes due 2022 (a) 5.66 % $ 52,500 $ 270 $ 3,803 $ 56,573 Revolver due 2021 (b) Variable 3,718 — 565 4,283 Real estate mortgages (d) 3.3 % 349 — 320 669 ESOP Loans (e) 6.3 % 1,802 — 124 1,926 Capital lease - real estate (f) Variable 581 — 25 606 Non U.S. lines of credit (g) Variable 34 — 15 49 Non U.S. term loan (g) Variable 1,420 — 90 1,510 Other long term debt (h) Variable 494 — 7 501 Capitalized interest (549 ) — — (549 ) Totals $ 60,349 $ 270 $ 4,949 $ 65,568 Year Ended September 30, 2017 Effective Interest Rate Cash Interest Amort. Debt Discount Amort. Deferred Cost &amp; Other Fees Total Interest Expense Senior notes due 2022 (a) 5.55 % $ 38,063 $ 270 $ 1,857 $ 40,190 Revolver due 2021 (b) Variable 4,951 — 567 5,518 Convert. debt due 2017 (c) 8.9 % 1,167 1,248 148 2,563 Real estate mortgages (d) 2.6 % 582 — 58 640 ESOP Loans (e) 4.2 % 1,557 — 133 1,690 Capital lease - real estate (f) 5.5 % 296 — 25 321 Non U.S. lines of credit (g) Variable 76 — 128 204 Non U.S. term loan (g) Variable 860 — 67 927 Other long term debt (h) Variable 245 — 10 255 Capitalized interest (795 ) — — (795 ) Totals $ 47,002 $ 1,518 $ 2,993 $ 51,513 Minimum payments under debt agreements for the next five years are as follows: $10,525 in 2020 , $86,108 in 2021 , $1,016,109 in 2022 , $441 in 2023 , $217 in 2024 and $731 thereafter. (a) On October 2, 2017, in an unregistered offering through a private placement under Rule 144A, Griffon completed the add-on offering of $275,000 principal amount of its 5.25% senior notes due 2022, at 101.0% of par, to Griffon's previously issued $125,000 principal amount of its 5.25% senior notes due 2022, at 98.76% of par, completed on May 18, 2016 and $600,000 5.25% senior notes due in 2022 , at par, which was completed on February 27, 2014 (collectively the “Senior Notes”). As of September 30, 2019, outstanding Senior Notes due totaled $1,000,000 ; interest is payable semi-annually on March 1 and September 1. The net proceeds of the $275,000 add-on offering were used to acquire ClosetMaid with the remaining proceeds used to pay down outstanding loan borrowings under Griffon's Revolving Credit Facility (the "Credit Agreement"). The net proceeds of the previously issued $125,000 add-on offering were used to pay down outstanding revolving loan borrowings under the Credit Agreement. Proceeds from the $600,000 5.25% senior notes due in 2022 were used to redeem $550,000 of 7.125% senior notes due 2018, to pay a call and tender offer premium of $31,530 and to make interest payments of $16,716 , with the balance used to pay a portion of the related transaction fees and expenses. In connection with the issuance of the Senior Notes, all obligations under the $550,000 of 7.125% senior notes due in 2018 were discharged. The Senior Notes are senior unsecured obligations of Griffon guaranteed by certain domestic subsidiaries, and subject to certain covenants, limitations and restrictions. On February 5, 2018, July 20, 2016 and June 18, 2014, Griffon exchanged all of the $275,000 , $125,000 and $600,000 Senior Notes, respectively, for substantially identical Senior Notes registered under the Securities Act of 1933 via an exchange offer. The fair value of the Senior Notes approximated $1,010,000 on September 30, 2019 based upon quoted market prices (level 1 inputs). In connection with the issuance and exchange of the $275,000 senior notes, Griffon capitalized $8,472 of underwriting fees and other expenses; in addition to $13,329 capitalized under the previously issued $725,000 Senior Notes. All capitalized fees for the Senior Notes will amortize over the term of the notes and, at September 30, 2019, $9,175 remained to be amortized. (b) On March 22, 2016, Griffon amended its Credit Agreement to increase the credit facility from $250,000 to $350,000 , extend its maturity from March 13, 2020 to March 22, 2021, and modify certain other provisions of the facility. On October 2, 2017 and on May 31, 2018, Griffon amended the Credit Agreement in connection with the ClosetMaid and the CornellCookson acquisitions, respectively to, among other things modify the net leverage covenant. On February 22, 2019, Griffon further amended the Revolving Credit Facility, to, among other things, reflect changes in the lending group and certain corresponding changes in various administrative roles under the Revolving Credit Facility, make conforming administrative and technical changes and reflect changes in law. The facility includes a letter of credit sub-facility with a limit of $50,000 and a multi-currency sub-facility of $100,000 . The Credit Agreement provides for same day borrowings of base rate loans. Borrowings under the Credit Agreement may be repaid and re-borrowed at any time, subject to final maturity of the facility or the occurrence of an event of default under the Credit Agreement. Interest is payable on borrowings at either a LIBOR or base rate benchmark rate, in each case without a floor, plus an applicable margin, which adjusts based on financial performance. Current margins are 1.75% for base rate loans and 2.75% for LIBOR loans. The Credit Agreement has certain financial maintenance tests including a maximum total leverage ratio, a maximum senior secured leverage ratio and a minimum interest coverage ratio, as well as customary affirmative and negative covenants and events of default. The negative covenants place limits on Griffon's ability to, among other things, incur indebtedness, incur liens, and make restricted payments and investments. Borrowings under the Credit Agreement are guaranteed by Griffon’s material domestic subsidiaries and are secured, on a first priority basis, by substantially all domestic assets of the Company and the guarantors, and a pledge of not greater than 65% of the equity interest in Griffon’s material, first-tier foreign subsidiaries. At September 30, 2019 , under the Credit Agreement, there were $50,000 in outstanding borrowings; outstanding standby letters of credit were $21,281 ; and $278,719 was available, subject to certain loan covenants, for borrowing at that date. (c) On December 21, 2009, Griffon issued $100,000 principal of 4% convertible subordinated notes due 2017 (the “2017 Notes”). On July 14, 2016, Griffon announced that it would settle, upon conversion, up to $125,000 of the conversion value of the 2017 Notes in cash, with amounts in excess of $125,000 , if any, to be settled in shares of Griffon common stock. On January 17, 2017, Griffon settled the convertible debt for $173,855 with $125,000 in cash, utilizing borrowings under the Credit Agreement, and $48,858 , or 1,954,993 shares of common stock issued from treasury. (d) In September 2015 and March 2016, Griffon entered into mortgage loans in the amount of $32,280 and $8,000 , respectively, that were due to mature in September 2025 and April 2018, respectively. The mortgage loans were secured and collateralized by four properties occupied by Griffon's subsidiaries and were guaranteed by Griffon. The loans had an interest at a rate of LIBOR plus 1.50% . The loans were paid off during 2018. (e) In August 2016, Griffon’s ESOP entered into an agreement that refinanced the existing ESOP loan into a new Term Loan in the amount of $35,092 (the "Agreement"). The Agreement also provided for a Line Note with $10,908 available to purchase shares of Griffon common stock in the open market. During 2017, Griffon's ESOP purchased 621,875 shares of common stock for a total of $10,908 or $17.54 per share, under a borrowing line that has now been fully utilized. On June 30, 2017, the Term Loan and Line Note were combined into a single Term Loan. The Term Loan bears interest at LIBOR plus 2.91% . The Term Loan required quarterly principal payments of $569 with a balloon payment due at maturity. As a result of the special cash dividend of $1.00 per share, paid on April 16, 2018, the outstanding balance of the Term Loan was reduced by $5,705 . The Term Loan was secured by shares purchased with the proceeds of the loan and with a lien on a specific amount of Griffon assets (which ranked pari passu with the lien granted on such assets under the Credit Agreement) and was guaranteed by Griffon. On March 13, 2019, the ESOP Term Loan was refinanced with an internal loan from Griffon which was funded with cash and a draw on its $350,000 credit facility. The internal loan interest rate is fixed at 2.91% , matures in June 2033 and requires quarterly payments of principal, currently $569 , and interest. The internal loan is secured by shares purchased with the proceeds of the loan. The amount outstanding on the internal loan at September 30, 2019 was $32,418 . (f) Two Griffon subsidiaries have capital leases outstanding for real estate located in Troy, Ohio and Ocala, Florida. The leases mature in 2021 and 2020, respectively, and bear interest at fixed rates of approximately 5.0% and 8.0% , respectively. The Troy, Ohio lease is secured by a mortgage on the real estate and is guaranteed by Griffon. The Ocala, Florida lease contains two five-year renewal options. As of September 30, 2019, $4,333 was outstanding, net of issuance costs. (g) In November 2012, Garant G.P. (“Garant”) entered into a CAD 15,000 ( $11,315 as of September 30, 2019) revolving credit facility. The facility accrues interest at LIBOR (USD) or the Bankers Acceptance Rate (CDN) plus 1.3% per annum ( 3.38% LIBOR USD and 3.13% Bankers Acceptance Rate CDN as of September 30, 2019 ). The revolving facility matures in October 2022. Garant is required to maintain a certain minimum equity. As of September 30, 2019 , there were no borrowings under the revolving credit facility with CAD 15,000 ( $11,315 as of September 30, 2019 ) available for borrowing. In July 2016, Griffon Australia Holdings Pty Ltd and its Australian subsidiaries ("Griffon Australia") entered into an AUD 30,000 term loan and an AUD 10,000 revolver. The term loan refinanced two existing term loans and the revolver replaced two existing lines. In December 2016, the amount available under the revolver was increased from AUD 10,000 to AUD 20,000 and, in March 2017 and September 2017, the term loan commitment was increased by AUD 5,000 and AUD 15,000 , respectively. In March 2019, the term commitment was reduced by AUD 10,000 with proceeds from a receivable purchase agreement in the amount of AUD 10,000 . The term loan requires quarterly principal payments of AUD 1,250 plus interest with a balloon payment of AUD 13,375 due upon maturity in March 2022, and accrues interest at Bank Bill Swap Bid Rate “BBSY” plus 1.90% per annum ( 2.85% at September 30, 2019 ). As of September 30, 2019 , the term had an outstanding balance of AUD 25,875 ( $17,492 as of September 30, 2019). The revolving facility and receivable purchase facility mature in March 2020, but are renewable upon mutual agreement with the lender. The revolving facility and receivable purchase facility accrue interest at BBSY plus 1.8% and 1.0% , respectively, per annum ( 2.81% and 2.01% , respectively, at September 30, 2019). At September 30, 2019, there were AUD 16,000 ( $10,816 at September 30, 2019) under the revolver and the receivable purchase facility had an outstanding balance of AUD 10,000 ( $6,760 at September 30, 2019). The revolver, receivable purchase facility and the term loan are all secured by substantially all of the assets of Griffon Australia and its subsidiaries. Griffon Australia is required to maintain a certain minimum equity level and is subject to a maximum leverage ratio and a minimum fixed charges cover ratio. In July 2018, the AMES Companies UK Ltd and its subsidiaries ("Ames UK") entered into a GBP 14,000 term loan, GBP 4,000 mortgage loan and GBP 5,000 revolver. The term loan and mortgage loan require quarterly principal payments of GBP 350 and GBP 83 plus interest, respectively, and have balloon payments due upon maturity, July 2023, of GBP 7,000 and GBP 2,333 , respectively. The Term Loan and Mortgage Loans accrue interest at the GBP LIBOR Rate plus 2.25% and 1.8% , respectively ( 3.01% and 2.56% at September 30, 2019, respectively). The revolving facility matures in June 2020, but is renewable upon mutual agreement with the lender, and accrues interest at the Bank of England Base Rate plus 1.5% ( 2.25% as of September 30, 2019). As of September 30, 2019, the revolver had no outstanding balance while the term and mortgage loan balances amounted to GBP 15,831 ( $19,485 as of September 30, 2019). The revolver and the term loan are both secured by substantially all of the assets of AMES UK and its subsidiaries. AMES UK is subject to a maximum leverage ratio and a minimum fixed charges cover ratio. An invoice discounting arrangement was canceled and replaced by the above loan facilities. (h) Other long-term debt primarily consists of a loan with the Pennsylvania Industrial Development Authority, with the balance consisting of capital leases.</t>
  </si>
  <si>
    <t>EMPLOYEE BENEFIT PLANS (Tables)</t>
  </si>
  <si>
    <t>Schedule of Net Benefit Costs</t>
  </si>
  <si>
    <t>Net periodic costs (benefits) were as follows: Defined Benefits for the Years Ended September 30, Supplemental Benefits for the Years Ended September 30, 2019 2018 2017 2019 2018 2017 Net periodic (benefits) costs: Interest cost $ 5,778 $ 5,084 $ 4,892 $ 503 $ 544 $ 715 Expected return on plan assets (10,331 ) (10,736 ) (10,943 ) — — — Amortization of: Prior service costs — — 1 14 14 15 Actuarial loss 630 755 1,980 258 628 1,347 Total net periodic (benefits) costs $ (3,923 ) $ (4,897 ) $ (4,070 ) $ 775 $ 1,186 $ 2,077</t>
  </si>
  <si>
    <t>Schedule of Assumptions Used</t>
  </si>
  <si>
    <t>The weighted-average assumptions used in determining the net periodic (benefits) costs were as follows: Defined Benefits for the Years Ended September 30, Supplemental Benefits for the Years Ended September 30, 2019 2018 2017 2019 2018 2017 Discount rate 2.92 % 4.10 % 3.64 % 2.64 % 3.99 % 3.18 % Expected return on assets 7.00 % 7.00 % 7.25 % — % — % — %</t>
  </si>
  <si>
    <t>Schedule Of Plan Assets And Benefit Obligation Of Defined Benefit Plan</t>
  </si>
  <si>
    <t>Plan assets and benefit obligation of the defined and supplemental benefit plans were as follows: Defined Benefits at September 30, Supplemental Benefits at September 30, 2019 2018 2019 2018 Change in benefit obligation: Benefit obligation at beginning of fiscal year $ 161,328 $ 174,337 $ 15,718 $ 32,627 Interest cost 5,778 5,084 503 544 Benefits paid (10,790 ) (10,531 ) (1,942 ) (3,001 ) Actuarial (gain) loss 21,481 (7,562 ) 1,901 (14,452 ) Benefit obligation at end of fiscal year 177,797 161,328 16,180 15,718 Change in plan assets: Fair value of plan assets at beginning of fiscal year 150,680 150,822 — — Actual return on plan assets 2,606 7,940 — — Company contributions 3,114 2,449 1,942 3,001 Benefits paid (10,790 ) (10,531 ) (1,942 ) (3,001 ) Fair value of plan assets at end of fiscal year 145,610 150,680 — — Projected benefit obligation in excess of plan assets $ (32,187 ) $ (10,648 ) $ (16,180 ) $ (15,718 ) Amounts recognized in the statement of financial position consist of: Accrued liabilities $ — $ — $ (1,906 ) $ (1,906 ) Other liabilities (long-term) (32,187 ) (10,648 ) (14,279 ) (13,812 ) Total Liabilities (32,187 ) (10,648 ) (16,185 ) (15,718 ) Net actuarial losses 47,663 19,088 6,609 4,965 Prior service cost — — 14 28 Deferred taxes (17,098 ) (6,103 ) (2,374 ) (1,597 ) Total Accumulated other comprehensive loss, net of tax 30,565 12,985 4,249 3,396 Net amount recognized at September 30, $ (1,622 ) $ 2,337 $ (11,936 ) $ (12,322 ) Accumulated benefit obligations $ 177,797 $ 161,328 $ 16,180 $ 15,718 Information for plans with accumulated benefit obligations in excess of plan assets: ABO $ 177,797 $ 161,328 $ 16,180 $ 15,718 PBO 177,797 161,328 16,180 15,718 Fair value of plan assets 145,610 150,680 — —</t>
  </si>
  <si>
    <t>Schedule Of Weighted Average Assumptions Used in Defined And Supplemental Benefit Obligations</t>
  </si>
  <si>
    <t>The weighted-average assumptions used in determining the benefit obligations were as follows: Defined Benefits at September 30, Supplemental Benefits at September 30, 2019 2018 2019 2018 Weighted average discount rate 2.92 % 4.10 % 2.64 % 3.99 %</t>
  </si>
  <si>
    <t>Schedule Of Actual And Weighted Average Assets Allocation for Qualified Benefit plans</t>
  </si>
  <si>
    <t>The actual and weighted-average asset allocation for qualified benefit plans were as follows: At September 30, 2019 2018 Target Cash and equivalents 1.9 % 18.0 % — % Equity securities 49.9 % 68.5 % 63.0 % Fixed income 29.4 % 9.5 % 37.0 % Other 18.8 % 4.0 % — % Total 100.0 % 100.0 % 100.0 %</t>
  </si>
  <si>
    <t>Schedule of Expected Benefit Payments</t>
  </si>
  <si>
    <t>Estimated future benefit payments to retirees, which reflect expected future service, are as follows: For the years ending September 30, Defined Benefits Supplemental Benefits 2020 $ 11,017 $ 1,900 2021 11,094 1,807 2022 11,026 1,709 2023 10,990 1,608 2024 10,933 1,490 2025 through 2029 53,249 5,741</t>
  </si>
  <si>
    <t>Schedule Of Fair Value Of Pension And Post Retirement Plan Assets By Asset Category</t>
  </si>
  <si>
    <t>The following table presents the fair values of Griffon’s pension and post-retirement plan assets by asset category: At September 30, 2019 Quoted Prices in Active Markets for Identical Assets (Level 1) Significant Other Observable Inputs (Level 2) Significant Unobservable Inputs (Level 3) Total Cash and equivalents $ 2,791 $ — $ — $ 2,791 Government agency securities 27,408 10,008 — 37,416 Debt instruments 182 2,996 — 3,178 Equity securities 72,517 — — 72,517 Commingled funds — — 8,776 8,776 Limited partnerships and hedge fund investments — 18,569 — 18,569 Other Securities 1,348 724 — 2,072 Total $ 104,246 $ 32,297 $ 8,776 $ 145,319 The following table represents level 3 significant unobservable inputs for the year ended September 30, 2019: Significant As of October 1, 2018 $ — Purchases, issuances and settlements 7,695 Gains and losses 1,081 As of September 30, 2019 $ 8,776 At September 30, 2018 Quoted Prices in Active Markets for Identical Assets (Level 1) Significant Other Observable Inputs (Level 2) Significant Unobservable Inputs (Level 3) Total Cash and equivalents $ 27,209 $ — $ — $ 27,209 Debt instruments 14,269 — — 14,269 Equity securities 41,042 — — 41,042 Commingled funds — 62,088 — 62,088 Limited partnerships and hedge fund investments — 6,026 — 6,026 Total $ 82,520 $ 68,114 $ — $ 150,634</t>
  </si>
  <si>
    <t>Employee Stock Ownership Plan (ESOP) Disclosures</t>
  </si>
  <si>
    <t xml:space="preserve"> The ESOP shares were as follows: At September 30, 2019 2018 Allocated shares 3,209,069 3,157,530 Unallocated shares 2,259,308 2,477,385 Total 5,468,377 5,634,915</t>
  </si>
  <si>
    <t>INCOME TAXES (Tables)</t>
  </si>
  <si>
    <t>Schedule Of Income Loss From Continuing Operations Before Taxes</t>
  </si>
  <si>
    <t>Income taxes have been based on the following components of Income before taxes from continuing operations: For the Years Ended September 30, 2019 2018 2017 Domestic $ 49,723 $ 4,942 $ (1,339 ) Non-U.S. 22,455 28,868 18,037 $ 72,178 $ 33,810 $ 16,698</t>
  </si>
  <si>
    <t>Schedule of Components of Income Tax Expense (Benefit)</t>
  </si>
  <si>
    <t>Provision (benefit) for income taxes on income was comprised of the following from continuing operations: For the Years Ended September 30, 2019 2018 2017 Current $ 28,778 $ 18,188 $ (3,426 ) Deferred (2,222 ) (17,633 ) 2,341 Total $ 26,556 $ 555 $ (1,085 ) U.S. Federal $ 14,160 $ (12,714 ) $ (6,689 ) State and local 6,187 5,175 3,307 Non-U.S. 6,209 8,094 2,297 Total provision $ 26,556 $ 555 $ (1,085 )</t>
  </si>
  <si>
    <t>Schedule of Effective Income Tax Rate Reconciliation</t>
  </si>
  <si>
    <t>Differences between the effective income tax rate applied to Income and the U.S. Federal income statutory rate from continuing operations were as follows: For the Years Ended September 30, 2019 2018 2017 U.S. Federal income tax provision (benefit) rate 21.0 % 24.5 % 35.0 % State and local taxes, net of Federal benefit 6.6 % 10.2 % 12.4 % Non-U.S. taxes - foreign permanent items and taxes 2.0 % 3.6 % (12.4 )% Non-U.S. tax true-up — % — % (11.4 )% Change in domestic manufacturing deduction 0.7 % — % (5.8 )% Change in tax contingency reserves (0.7 )% (0.6 )% 0.7 % Impact of federal rate change on deferred tax balances — % (60.0 )% — % Tax Reform-Repatriation of Foreign Earnings and GILTI 1.0 % 61.6 % — % Change in valuation allowance 3.3 % 13.4 % (0.6 )% Other non-deductible/non-taxable items, net 3.1 % (5.2 )% 7.6 % Non-deductible officer's compensation 5.2 % 6.4 % 0.7 % Research and U.S. foreign tax credits (4.7 )% (39.4 )% (3.6 )% Share based compensation 0.4 % (3.8 )% (26.6 )% Other (1.1 )% (9.1 )% (2.5 )% Effective tax provision (benefit) rate 36.8 % 1.6 % (6.5 )%</t>
  </si>
  <si>
    <t>Schedule of Deferred Tax Assets and Liabilities</t>
  </si>
  <si>
    <t>The tax effect of temporary differences that give rise to future deferred tax assets and liabilities are as follows: At September 30, 2019 2018 Deferred tax assets: Bad debt reserves $ 1,980 $ 1,404 Inventory reserves 8,361 7,709 Deferred compensation (equity compensation and defined benefit plans) 16,544 11,437 Compensation benefits 5,186 5,434 Insurance reserve 1,873 1,782 Warranty reserve 2,896 2,598 Net operating loss 11,077 10,593 Tax credits 9,373 6,379 Capital loss carryback 2,000 — Interest 5,250 — Other reserves and accruals 3,738 5,433 68,278 52,769 Valuation allowance (10,823 ) (8,520 ) Total deferred tax assets 57,455 44,249 Deferred tax liabilities: Goodwill and intangibles (42,477 ) (44,402 ) Property, plant and equipment (43,996 ) (39,260 ) Other (1,096 ) (1,086 ) Total deferred tax liabilities (87,569 ) (84,748 ) Net deferred tax liabilities $ (30,114 ) $ (40,499 )</t>
  </si>
  <si>
    <t>Schedule Of Components of Net Deferred Tax Asset Liability By Balance Sheet Account</t>
  </si>
  <si>
    <t>The components of the net deferred tax liability, by balance sheet account, were as follows: At September 30, 2019 2018 Other assets $ 137 $ 61 Other liabilities (31,141 ) (42,689 ) Liabilities of discontinued operations 890 2,129 Net deferred liability $ (30,114 ) $ (40,499 )</t>
  </si>
  <si>
    <t>Schedule of Unrecognized Tax Benefits Roll Forward</t>
  </si>
  <si>
    <t>The following is a roll forward of unrecognized tax benefits: Balance at September 30, 2017 $ 4,825 Additions based on tax positions related to the current year 152 Additions based on tax positions related to prior years (253 ) Reductions based on tax positions related to prior years 26 Lapse of Statutes (194 ) Settlements (37 ) Balance at September 30, 2018 4,519 Additions based on tax positions related to the current year 117 Additions based on tax positions related to prior years (559 ) Lapse of Statutes (16 ) Balance at September 30, 2019 $ 4,061</t>
  </si>
  <si>
    <t>STOCKHOLDERS' EQUITY AND EQUITY COMPENSATION (Tables)</t>
  </si>
  <si>
    <t>Schedule of Compensation Cost for Share-based Payment Arrangements, Allocation of Share-based Compensation Costs by Plan</t>
  </si>
  <si>
    <t>The following table summarizes the Company’s compensation expense relating to all stock-based incentive plans: For the Years Ended September 30, 2019 2018 2017 Pre-tax compensation expense $ 13,285 $ 10,078 $ 8,090 Tax benefit (2,115 ) (2,036 ) (2,836 ) Total stock-based compensation expense, net of tax $ 11,170 $ 8,042 $ 5,254</t>
  </si>
  <si>
    <t>Schedule of Share-based Compensation, Restricted Stock and Restricted Stock Units Activity</t>
  </si>
  <si>
    <t>A summary of restricted stock activity, inclusive of restricted stock units, for 2019 is as follows: Shares Weighted Average Grant- Date Fair Value Unvested at September 30, 2018 2,849,828 $ 14.89 Granted 1,262,270 10.11 Vested (361,152 ) 13.15 Forfeited (37,373 ) 17.18 Unvested at September 30, 2019 3,713,573 12.96</t>
  </si>
  <si>
    <t>EARNINGS PER SHARE EARNINGS PER SHARE (Tables)</t>
  </si>
  <si>
    <t>Schedule of Earnings Per Share, Basic and Diluted</t>
  </si>
  <si>
    <t>Basic and diluted EPS for 2019, 2018 and 2017 were determined using the following information (in thousands): 2019 2018 2017 Weighted average shares outstanding - basic 40,934 41,005 41,005 Incremental shares from stock based compensation 1,954 1,417 1,642 Convertible debt due 2017 — — 364 Weighted average shares outstanding - diluted 42,888 42,422 43,011 Anti-dilutive options excluded from diluted EPS computation — — —</t>
  </si>
  <si>
    <t>QUARTERLY FINANCIAL INFORMATION (UNAUDITED) (Tables)</t>
  </si>
  <si>
    <t>Schedule of Quarterly Financial Information</t>
  </si>
  <si>
    <t>Quarterly results of continuing operations for 2019 and 2018 were as follows: Quarter ended Revenue Gross Profit Income from continuing operations Per Share - Basic Per Share - Diluted 2019 December 31, 2018 $ 510,522 $ 143,046 $ 8,753 $ 0.21 $ 0.21 March 31, 2019 549,633 137,504 6,490 0.16 0.15 June 30, 2019 574,970 154,483 14,128 0.34 0.33 September 30, 2019 574,164 160,236 16,251 0.40 0.37 $ 2,209,289 $ 595,269 $ 45,622 $ 1.11 $ 1.06 2018 December 31, 2017 $ 437,303 $ 120,779 $ 22,831 $ 0.54 $ 0.53 March 31, 2018 478,560 121,379 1,951 0.05 0.05 June 30, 2018 516,550 138,682 7,442 0.18 0.18 September 30, 2018 545,505 148,341 1,031 0.03 0.02 $ 1,977,918 $ 529,181 $ 33,255 $ 0.81 $ 0.78</t>
  </si>
  <si>
    <t>REPORTABLE SEGMENTS (Tables)</t>
  </si>
  <si>
    <t>Schedule of Segment Reporting Information, by Segment</t>
  </si>
  <si>
    <t>The following table provides a reconciliation of Segment Adjusted EBITDA to Income before taxes and discontinued operations: For the Years Ended September 30, 2019 2018 2017 Segment Adjusted EBITDA: Consumer and Professional Products $ 90,677 $ 77,061 $ 45,002 Home and Building Products 120,161 100,339 81,764 Defense Electronics 35,104 36,063 45,931 Segment Adjusted EBITDA 245,942 213,463 172,697 Unallocated amounts, excluding depreciation (46,302 ) (45,343 ) (41,918 ) Net interest expense (67,260 ) (63,871 ) (51,449 ) Depreciation and amortization (61,848 ) (55,803 ) (47,878 ) Acquisition contingent consideration 1,646 — — Acquisition costs — (7,597 ) (9,617 ) Special dividend charges — (3,220 ) — Cost of life insurance benefit — (2,614 ) — Secondary equity offering costs — (1,205 ) — Contract settlement charges — — (5,137 ) Income before taxes from continuing operations $ 72,178 $ 33,810 $ 16,698 Information on Griffon’s reportable segments from continuing operations is as follows: For the Years Ended September 30, REVENUE 2019 2018 2017 Consumer and Professional Products $ 1,000,608 $ 953,612 $ 545,269 Home and Building Products 873,640 697,969 568,001 Defense Electronics 335,041 326,337 411,727 Total consolidated net sales $ 2,209,289 $ 1,977,918 $ 1,524,997</t>
  </si>
  <si>
    <t>Schedule of Fair Value, Assets and Liabilities Measured on Recurring Basis</t>
  </si>
  <si>
    <t xml:space="preserve"> For the Years Ended September 30, DEPRECIATION and AMORTIZATION 2019 2018 2017 Segment: Consumer and Professional Products $ 32,289 $ 30,816 $ 25,207 Home and Building Products 18,334 13,717 11,340 Defense Electronics 10,667 10,801 10,851 Total segment depreciation and amortization 61,290 55,334 47,398 Corporate 558 469 480 Total consolidated depreciation and amortization $ 61,848 $ 55,803 $ 47,878 CAPITAL EXPENDITURES Segment: Consumer and Professional Products $ 17,828 $ 23,040 $ 14,259 Home and Building Products 16,498 13,547 10,217 Defense Electronics 10,492 10,941 8,204 Total segment 44,818 47,528 32,680 Corporate 543 2,610 2,257 Total consolidated capital expenditures $ 45,361 $ 50,138 $ 34,937 ASSETS At September 30, 2019 At September 30, 2018 At September 30, 2017 Segment assets: Consumer and Professional Products $ 1,070,510 $ 1,221,143 $ 879,452 Home and Building Products 571,216 410,488 204,651 Defense Electronics 347,575 346,907 343,445 Total segment assets 1,989,301 1,978,538 1,427,548 Corporate 82,429 103,112 71,980 Total continuing assets 2,071,730 2,081,650 1,499,528 Assets of discontinued operations 3,209 3,240 374,013 Consolidated total $ 2,074,939 $ 2,084,890 $ 1,873,541</t>
  </si>
  <si>
    <t>Disaggregation of Revenue</t>
  </si>
  <si>
    <t xml:space="preserve"> For the Year Ended September 30, 2019 Residential repair and remodel $ 140,369 Retail 528,279 Residential new construction 58,709 Industrial 45,129 International excluding North America 228,122 Total Consumer and Professional Products 1,000,608 Residential repair and remodel 439,287 Commercial construction 335,339 Residential new construction 99,014 Total Home and Building Products 873,640 U.S. Government 211,405 International 105,705 Commercial 17,931 Total Defense Electronics 335,041 Total Consolidated Revenue $ 2,209,289 The following table presents revenue disaggregated by geography based on the location of the Company's customer: For the Year Ended September 30, 2019 Revenue by Geographic Area - Destination Consumer and Professional Products Home and Building Products Defense Electronics Total United States $ 690,772 $ 820,396 $ 226,095 $ 1,737,263 Europe 63,284 109 36,915 100,308 Canada 72,327 $ 39,472 10,568 122,367 Australia 165,291 16 3,712 169,019 All other countries 8,934 $ 13,647 57,751 80,332 Consolidated revenue $ 1,000,608 $ 873,640 $ 335,041 $ 2,209,289</t>
  </si>
  <si>
    <t>Schedule Of Segment Information By Geographic Region</t>
  </si>
  <si>
    <t xml:space="preserve">Segment information by geographic region for 2018 and 2017 was as follows: For the Years Ended September 30, REVENUE BY GEOGRAPHIC AREA - DESTINATION 2018 2017 United States $ 1,521,187 $ 1,164,958 Europe 102,814 67,048 Canada 123,341 106,080 Australia 166,980 124,757 All other countries 63,596 62,154 Consolidated revenue $ 1,977,918 $ 1,524,997 </t>
  </si>
  <si>
    <t>Long-lived Assets by Geographic Areas</t>
  </si>
  <si>
    <t xml:space="preserve"> For the Years Ended September 30, LONG-LIVED ASSETS BY GEOGRAPHIC AREA 2019 2018 2017 United States $ 576,930 $ 612,294 $ 358,795 Canada 32,013 33,884 36,383 Australia 30,228 33,288 35,917 United Kingdom 46,550 24,892 4,144 Mexico 6,876 7,017 — All other countries 1,368 1,975 2,023 Consolidated long-lived assets, net $ 693,965 $ 713,350 $ 437,262</t>
  </si>
  <si>
    <t>OTHER COMPREHENSIVE INCOME (LOSS) (Tables)</t>
  </si>
  <si>
    <t>Comprehensive Income (Loss)</t>
  </si>
  <si>
    <t>The amounts recognized in other comprehensive income (loss) were as follows: Years Ended September 30, 2019 2018 2017 Pre-tax Tax Net of tax Pre-tax Tax Net of tax Pre-tax Tax Net of tax Foreign currency translation adjustments $ (8,460 ) $ — $ (8,460 ) $ 9,403 $ — $ 9,403 $ 10,667 $ — $ 10,667 Pension and other defined benefit plans (30,581 ) 7,526 (23,055 ) 24,081 (7,700 ) 16,381 14,160 (4,957 ) 9,203 Cash flow hedge (413 ) 124 (289 ) 900 (315 ) 585 1,370 (480 ) 890 Total other comprehensive income (loss) $ (39,454 ) $ 7,650 $ (31,804 ) $ 34,384 $ (8,015 ) $ 26,369 $ 26,197 $ (5,437 ) $ 20,760 Total comprehensive income (loss) were as follows: For the Years Ended September 30, 2019 2018 2017 Net income (loss) $ 37,287 $ 125,678 $ 14,912 Other comprehensive income (loss), net of taxes (31,804 ) 26,369 20,760 Comprehensive income (loss) $ 5,483 $ 152,047 $ 35,672</t>
  </si>
  <si>
    <t>Accumulated other comprehensive income</t>
  </si>
  <si>
    <t>The components of Accumulated other comprehensive income (loss) are as follows: At September 30, 2019 2018 Foreign currency translation $ (31,284 ) $ (22,824 ) Pension and other defined benefit plans (34,814 ) (11,759 ) Cash flow hedge 182 471 Total $ (65,916 ) $ (34,112 )</t>
  </si>
  <si>
    <t>Reclassification out of Accumulated Other Comprehensive Income</t>
  </si>
  <si>
    <t>Amounts reclassified from accumulated other comprehensive income (loss) to income (loss) were as follows: For the Years Ended September 30, Gain (Loss) 2019 2018 2017 Pension amortization $ (902 ) $ (1,397 ) $ (3,343 ) Cash flow hedges 1,932 657 (1,458 ) Total before tax 1,030 (740 ) (4,801 ) Tax (216 ) 155 1,680 Net of tax $ 814 $ (585 ) $ (3,121 )</t>
  </si>
  <si>
    <t>CONSOLIDATING GUARANTOR AND NON-GUARANTOR FINANCIAL INFORMATION (Tables)</t>
  </si>
  <si>
    <t>Condensed Balance Sheet</t>
  </si>
  <si>
    <t xml:space="preserve"> Parent Company Guarantor Companies Non-Guarantor Companies Elimination Consolidation CURRENT ASSETS Cash and equivalents $ 1,649 $ 25,217 $ 45,511 $ — $ 72,377 Accounts receivable, net of allowances — 227,069 38,580 (1,199 ) 264,450 Contract costs and recognized income not yet billed, net of progress payments — 104,109 1,002 — 105,111 Inventories — 372,839 69,540 (258 ) 442,121 Prepaid and other current assets 8,238 25,754 6,951 (144 ) 40,799 Assets of discontinued operations — — 321 — 321 Total Current Assets 9,887 754,988 161,905 (1,601 ) 925,179 PROPERTY, PLANT AND EQUIPMENT, net 1,184 289,282 46,860 — 337,326 GOODWILL — 375,734 61,333 — 437,067 INTANGIBLE ASSETS, net 93 224,275 132,271 — 356,639 INTERCOMPANY RECEIVABLE 5,834 864,884 75,684 (946,402 ) — EQUITY INVESTMENTS IN SUBSIDIARIES 1,628,031 581,438 3,233,038 (5,442,507 ) — OTHER ASSETS 8,182 24,635 (2,352 ) (14,625 ) 15,840 ASSETS OF DISCONTINUED OPERATIONS — — 2,888 — 2,888 Total Assets $ 1,653,211 $ 3,115,236 $ 3,711,627 $ (6,405,135 ) $ 2,074,939 CURRENT LIABILITIES Notes payable and current portion of long-term debt $ — $ 3,075 $ 7,450 $ — $ 10,525 Accounts payable and accrued liabilities 41,796 266,411 68,390 (1,356 ) 375,241 Liabilities of discontinued operations — — 4,333 — 4,333 Total Current Liabilities 41,796 269,486 80,173 (1,356 ) 390,099 LONG-TERM DEBT, net 1,040,449 3,119 50,181 — 1,093,749 INTERCOMPANY PAYABLES 71,634 457,265 444,557 (973,456 ) — OTHER LIABILITIES 21,569 81,582 15,017 (8,171 ) 109,997 LIABILITIES OF DISCONTINUED OPERATIONS — — 3,331 — 3,331 Total Liabilities 1,175,448 811,452 593,259 (982,983 ) 1,597,176 SHAREHOLDERS’ EQUITY 477,763 2,303,784 3,118,368 (5,422,152 ) 477,763 Total Liabilities and Shareholders’ Equity $ 1,653,211 $ 3,115,236 $ 3,711,627 $ (6,405,135 ) $ 2,074,939 CONDENSED CONSOLIDATING BALANCE SHEETS At September 30, 2018 Parent Company Guarantor Companies Non-Guarantor Companies Elimination Consolidation CURRENT ASSETS Cash and equivalents 15,976 16,353 37,429 — 69,758 Accounts receivable, net of allowances — 234,885 69,729 (24,105 ) 280,509 Contract costs and recognized income not yet billed, net of progress payments — 121,393 410 — 121,803 Inventories, net — 332,067 66,373 (81 ) 398,359 Prepaid and other current assets 12,179 21,313 6,168 2,461 42,121 Assets of discontinued operations — — 324 — 324 Total Current Assets 28,155 726,011 180,433 (21,725 ) 912,874 PROPERTY, PLANT AND EQUIPMENT, net 936 299,920 41,636 — 342,492 GOODWILL 6,646 361,507 71,242 — 439,395 INTANGIBLE ASSETS, net 93 293,093 77,672 — 370,858 INTERCOMPANY RECEIVABLE 56,396 314,394 (121,445 ) (249,345 ) — EQUITY INVESTMENTS IN SUBSIDIARIES 1,528,932 968,330 3,347,894 (5,845,156 ) — OTHER ASSETS 8,651 15,942 374 (8,612 ) 16,355 ASSETS OF DISCONTINUED OPERATIONS — — 2,916 — 2,916 Total Assets 1,629,809 2,979,197 3,600,722 (6,124,838 ) 2,084,890 CURRENT LIABILITIES Notes payable and current portion of long-term debt 2,276 3,398 7,337 — 13,011 Accounts payable and accrued liabilities 26,639 303,154 59,531 (16,474 ) 372,850 Liabilities of discontinued operations — (22,327 ) 29,537 — 7,210 Total Current Liabilities 28,915 284,225 96,405 (16,474 ) 393,071 LONG-TERM DEBT, net 1,044,071 6,110 57,890 — 1,108,071 INTERCOMPANY PAYABLES 66,058 (77,760 ) 263,227 (251,525 ) — OTHER LIABILITIES 16,374 73,391 20,592 (3,647 ) 106,710 LIABILITIES OF DISCONTINUED OPERATIONS — — 2,647 — 2,647 Total Liabilities 1,155,418 285,966 440,761 (271,646 ) 1,610,499 SHAREHOLDERS’ EQUITY 474,391 2,693,231 3,159,961 (5,853,192 ) 474,391 Total Liabilities and Shareholders’ Equity 1,629,809 2,979,197 3,600,722 (6,124,838 ) 2,084,890</t>
  </si>
  <si>
    <t>Condensed Income Statement</t>
  </si>
  <si>
    <t>CONDENSED CONSOLIDATING STATEMENTS OF OPERATIONS AND COMPREHENSIVE INCOME (LOSS) For the Year Ended September 30, 2019 Parent Company Guarantor Companies Non-Guarantor Companies Elimination Consolidation Revenue $ — $ 1,808,824 $ 437,542 $ (37,077 ) $ 2,209,289 Cost of goods and services — 1,341,868 310,707 (38,555 ) 1,614,020 Gross profit — 466,956 126,835 1,478 595,269 Selling, general and administrative expenses 22,566 340,147 97,661 (370 ) 460,004 Income (loss) from operations (22,566 ) 126,809 29,174 1,848 135,265 Other income (expense) Interest income (expense), net (27,883 ) (39,288 ) (89 ) — (67,260 ) Other, net (778 ) (16,653 ) 23,452 (1,848 ) 4,173 Total other income (expense) (28,661 ) (55,941 ) 23,363 (1,848 ) (63,087 ) Income (loss) before taxes (51,227 ) 70,868 52,537 — 72,178 Provision (benefit) for income taxes (7,425 ) 20,534 13,447 — 26,556 Income (loss) before equity in net income of subsidiaries (43,802 ) 50,334 39,090 — 45,622 Equity in net income (loss) of subsidiaries 81,089 44,303 50,334 (175,726 ) — Income (loss) from continuing operations $ 37,287 $ 94,637 $ 89,424 $ (175,726 ) $ 45,622 Income from operations of discontinued businesses — — (11,050 ) — (11,050 ) Provision (benefit) from income taxes — — (2,715 ) — (2,715 ) Income (loss) from discontinued operations — — (8,335 ) — (8,335 ) Net income (loss) $ 37,287 $ 94,637 $ 81,089 $ (175,726 ) $ 37,287 Comprehensive income (loss) $ 5,483 $ 87,851 $ 87,875 $ (175,726 ) $ 5,483 CONDENSED CONSOLIDATING STATEMENTS OF OPERATIONS AND COMPREHENSIVE INCOME (LOSS) For the Year Ended September 30, 2018 Parent Company Guarantor Companies Non-Guarantor Companies Elimination Consolidation Revenue $ — $ 1,638,792 $ 367,149 $ (28,023 ) $ 1,977,918 Cost of goods and services — 1,232,398 245,687 (29,348 ) 1,448,737 Gross profit — 406,394 121,462 1,325 529,181 Selling, general and administrative expenses 37,540 308,338 90,872 (370 ) 436,380 Income (loss) from operations (37,540 ) 98,056 30,590 1,695 92,801 Other income (expense) Interest income (expense), net (23,911 ) (31,913 ) (8,047 ) — (63,871 ) Other, net (7,666 ) 125,531 (111,248 ) (1,737 ) 4,880 Total other income (expense) (31,577 ) 93,618 (119,295 ) (1,737 ) (58,991 ) Income (loss) before taxes (69,117 ) 191,674 (88,705 ) (42 ) 33,810 Provision (benefit) for income taxes (17,692 ) 9,546 8,743 (42 ) 555 Income (loss) before equity in net income of subsidiaries (51,425 ) 182,128 (97,448 ) — 33,255 Equity in net income (loss) of subsidiaries 177,103 (151,864 ) 182,128 (207,367 ) — Income (loss) from continuing operations 125,678 30,264 84,680 (207,367 ) 33,255 Income (loss) from operations of discontinued businesses — 119,981 — — 119,981 Provision (benefit) from income taxes — 27,558 — — 27,558 Income (loss) from discontinued operations — 92,423 — — 92,423 Net Income (loss) $ 125,678 $ 122,687 $ 84,680 $ (207,367 ) $ 125,678 Comprehensive income (loss) $ 152,047 $ 143,936 $ 81,389 $ (225,325 ) $ 152,047 CONDENSED CONSOLIDATING STATEMENTS OF OPERATIONS AND COMPREHENSIVE INCOME (LOSS) For the Year Ended September 30, 2017 Parent Company Guarantor Companies Non-Guarantor Companies Elimination Consolidation Revenue $ — $ 1,284,189 $ 270,520 $ (29,712 ) $ 1,524,997 Cost of goods and services — 966,283 181,634 (31,046 ) 1,116,871 Gross profit — 317,906 88,886 1,334 408,126 Selling, general and administrative expenses 40,231 236,766 64,465 (370 ) 341,092 Income (loss) from operations (40,231 ) 81,140 24,421 1,704 67,034 Other income (expense) Interest income (expense), net (13,804 ) (24,242 ) (13,403 ) — (51,449 ) Other, net (1,983 ) 5,431 (631 ) (1,704 ) 1,113 Total other income (expense) (15,787 ) (18,811 ) (14,034 ) (1,704 ) (50,336 ) Income (loss) before taxes from continuing operations (56,018 ) 62,329 10,387 — 16,698 Provision (benefit) for income taxes (11,338 ) 24,560 (14,307 ) — (1,085 ) Income (loss) before equity in net income of subsidiaries (44,680 ) 37,769 24,694 — 17,783 Equity in net income (loss) of subsidiaries 59,592 (25,231 ) 37,770 (72,131 ) — Income (loss) from continuing operations 14,912 12,538 62,464 (72,131 ) 17,783 Income from operations of discontinued businesses — 16,827 5,449 — 22,276 Provision (benefit) from income taxes — 4,476 20,671 — 25,147 Loss from discontinued operations — 12,351 (15,222 ) — (2,871 ) Net income (loss) $ 14,912 $ 24,889 $ 47,242 $ (72,131 ) $ 14,912 Comprehensive income (loss) $ 35,672 $ 35,575 $ 38,337 $ (73,912 ) $ 35,672</t>
  </si>
  <si>
    <t>Condensed Cash Flow Statement</t>
  </si>
  <si>
    <t>CONDENSED CONSOLIDATING STATEMENTS OF CASH FLOWS For the Year Ended September 30, 2019 Parent Company Guarantor Companies Non-Guarantor Companies Elimination Consolidation CASH FLOWS FROM OPERATING ACTIVITIES: Net income (loss) $ 37,287 $ 94,637 $ 81,089 $ (175,726 ) $ 37,287 Net (income) loss from discontinued operations — — 8,335 — 8,335 Net cash provided by operating activities 42,159 41,992 29,807 — 113,958 CASH FLOWS FROM INVESTING ACTIVITIES: Acquisition of property, plant and equipment (542 ) (38,872 ) (5,947 ) — (45,361 ) Acquired business, net of cash acquired (9,219 ) — — — (9,219 ) Proceeds from sale of business (9,500 ) — — — (9,500 ) Insurance proceeds (10,604 ) — — — (10,604 ) Proceeds from sale of assets — 254 26 — 280 Investment purchases (149 ) — — — (149 ) Net cash used in investing activities (30,014 ) (38,618 ) (5,921 ) — (74,553 ) CASH FLOWS FROM FINANCING ACTIVITIES: Purchase of shares for treasury (1,478 ) — — — (1,478 ) Proceeds from long-term debt 163,297 — 38,451 — 201,748 Payments of long-term debt (173,345 ) (2,973 ) (41,930 ) — (218,248 ) Change in short-term borrowings — (366 ) — — (366 ) Financing costs (1,090 ) — — — (1,090 ) Acquisition costs — — (1,686 ) — (1,686 ) Dividends paid (13,676 ) — — — (13,676 ) Other, net (180 ) 8,830 (8,830 ) — (180 ) Net cash provided by (used in) financing activities (26,472 ) 5,491 (13,995 ) — (34,976 ) CASH FLOWS FROM DISCONTINUED OPERATIONS: Net cash used in discontinued operations — — (2,123 ) — (2,123 ) Effect of exchange rate changes on cash and equivalents — (1 ) 314 — 313 NET INCREASE (DECREASE) IN CASH AND EQUIVALENTS (14,327 ) 8,864 8,082 — 2,619 CASH AND EQUIVALENTS AT BEGINNING OF PERIOD 15,976 16,353 37,429 — 69,758 CASH AND EQUIVALENTS AT END OF PERIOD $ 1,649 $ 25,217 $ 45,511 $ — $ 72,377 CONDENSED CONSOLIDATING STATEMENTS OF CASH FLOWS For the Year Ended September 30, 2018 Parent Company Guarantor Companies Non-Guarantor Companies Elimination Consolidation CASH FLOWS FROM OPERATING ACTIVITIES: Net income (loss) $ 125,678 $ 122,687 $ 84,680 $ (207,367 ) $ 125,678 Net (income) loss from discontinued operations — (92,423 ) — — (92,423 ) Net cash provided by (used in) operating activities 381,417 (405,174 ) 108,981 (27,032 ) 58,192 CASH FLOWS FROM INVESTING ACTIVITIES: Acquisition of property, plant and equipment (544 ) (41,531 ) (8,063 ) — (50,138 ) Acquired business, net of cash acquired (368,936 ) (4,843 ) (57,153 ) — (430,932 ) Proceeds from sale of business — 474,727 — — 474,727 Insurance proceeds (payments) 8,254 — — — 8,254 Proceeds from sale of assets — 62 601 — 663 Net cash provided by (used in) investing activities (361,226 ) 428,415 (64,615 ) — 2,574 CASH FLOWS FROM FINANCING ACTIVITIES: Purchase of shares for treasury (45,605 ) — — — (45,605 ) Proceeds from long-term debt 411,623 2,125 29,310 — 443,058 Payments of long-term debt (269,478 ) (5,403 ) (26,112 ) — (300,993 ) Change in short-term borrowings — 144 — — 144 Financing costs (7,793 ) — — — (7,793 ) Dividends paid (49,797 ) — — — (49,797 ) Other, net (46,405 ) 4,733 14,691 27,032 51 Net cash provided by (used in) financing activities (7,455 ) 1,599 17,889 27,032 39,065 CASH FLOWS FROM DISCONTINUED OPERATIONS: Net cash used in discontinued operations — (16,394 ) (62,533 ) — (78,927 ) Effect of exchange rate changes on cash and equivalents — (159 ) 1,332 — 1,173 NET INCREASE IN CASH AND EQUIVALENTS 12,736 8,287 1,054 — 22,077 CASH AND EQUIVALENTS AT BEGINNING OF PERIOD 3,240 8,066 36,375 — 47,681 CASH AND EQUIVALENTS AT END OF PERIOD $ 15,976 $ 16,353 $ 37,429 $ — $ 69,758 CONDENSED CONSOLIDATING STATEMENTS OF CASH FLOWS For the Year Ended September 30, 2017 Parent Company Guarantor Companies Non-Guarantor Companies Elimination Consolidation CASH FLOWS FROM OPERATING ACTIVITIES: Net income (loss) $ 14,912 $ 24,889 $ 47,242 $ (72,131 ) $ 14,912 Net income (loss) from discontinued operations — (12,351 ) 15,222 — 2,871 Net cash provided by (used in) operating activities (10,771 ) 56,320 3,602 — 49,151 CASH FLOWS FROM INVESTING ACTIVITIES: Acquisition of property, plant and equipment (15 ) (27,902 ) (7,020 ) — (34,937 ) Acquired business, net of cash acquired — — (34,719 ) — (34,719 ) Investment purchases (1,824 ) — — — (1,824 ) Proceeds from sale of property, plant and equipment — 144 (1 ) — 143 Net cash used in investing activities (1,839 ) (27,758 ) (41,740 ) — (71,337 ) CASH FLOWS FROM FINANCING ACTIVITIES: Purchase of shares for treasury (15,841 ) — — — (15,841 ) Proceeds from long-term debt 201,124 — 32,319 — 233,443 Payments of long-term debt (149,109 ) (1,282 ) (20,063 ) — (170,454 ) Share premium payment on settled debt (24,997 ) — — — (24,997 ) Financing costs (1,548 ) — — — (1,548 ) Purchase of ESOP shares (10,908 ) — — — (10,908 ) Dividends paid (10,325 ) — — — (10,325 ) Other, net 20,937 (34,806 ) 13,799 — (70 ) Net cash provided by (used in) financing activities 9,333 (36,088 ) 26,055 — (700 ) CASH FLOWS FROM DISCONTINUED OPERATIONS: Net cash provided by (used in) discontinued operations — (12,100 ) 9,950 — (2,150 ) Effect of exchange rate changes on cash and equivalents — — 164 — 164 NET DECREASE IN CASH AND EQUIVALENTS (3,277 ) (19,626 ) (1,969 ) — (24,872 ) CASH AND EQUIVALENTS AT BEGINNING OF PERIOD 6,517 27,692 38,344 — 72,553 CASH AND EQUIVALENTS AT END OF PERIOD $ 3,240 $ 8,066 $ 36,375 $ — $ 47,681</t>
  </si>
  <si>
    <t>DESCRIPTION OF BUSINESS AND SUMMARY OF SIGNIFICANT ACCOUNTING POLICIES (Details) $ / shares in Units, $ in Thousands, $ in Thousands</t>
  </si>
  <si>
    <t>Sep. 30, 2019USD ($)segment$ / shares</t>
  </si>
  <si>
    <t>Sep. 30, 2019CAD ($)segment</t>
  </si>
  <si>
    <t>Sep. 30, 2018AUD ($)</t>
  </si>
  <si>
    <t>Sep. 30, 2018USD ($)$ / shares</t>
  </si>
  <si>
    <t>Sep. 30, 2018CAD ($)</t>
  </si>
  <si>
    <t>Sep. 30, 2017USD ($)</t>
  </si>
  <si>
    <t>Oct. 01, 2019USD ($)</t>
  </si>
  <si>
    <t>Oct. 01, 2018USD ($)</t>
  </si>
  <si>
    <t>Nov. 16, 2017USD ($)</t>
  </si>
  <si>
    <t>Nov. 15, 2017USD ($)</t>
  </si>
  <si>
    <t>DESCRIPTION OF BUSINESS AND SUMMARY OF SIGNIFICANT ACCOUNTING POLICIES (Details) [Line Items]</t>
  </si>
  <si>
    <t>Number of Reportable Segments | segment</t>
  </si>
  <si>
    <t>Number of operating segments | segment</t>
  </si>
  <si>
    <t>Environmental exit costs, costs accrued to date</t>
  </si>
  <si>
    <t>Cash in non U.S. bank accounts</t>
  </si>
  <si>
    <t>Fair value of insurance contracts</t>
  </si>
  <si>
    <t>Proceeds from sale of trading securities</t>
  </si>
  <si>
    <t>Contracts revenue</t>
  </si>
  <si>
    <t>Contracts weighted average rate price (in Dollars per share) | $ / shares</t>
  </si>
  <si>
    <t>Accumulated other comprehensive income (loss), foreign currency translation adjustment, net of tax</t>
  </si>
  <si>
    <t>Foreign currency transaction gain (loss), realized</t>
  </si>
  <si>
    <t>Defined benefit plan, fair value of plan assets</t>
  </si>
  <si>
    <t>Income (loss) from operations</t>
  </si>
  <si>
    <t>Customer program reserves and cash discounts netted against accounts receivable</t>
  </si>
  <si>
    <t>Costs in excess of billings, noncurrent</t>
  </si>
  <si>
    <t>Contract with Customer, Asset, Allowance for Credit Loss</t>
  </si>
  <si>
    <t>Depreciation, depletion and amortization, nonproduction</t>
  </si>
  <si>
    <t>Accumulated capitalized interest costs</t>
  </si>
  <si>
    <t>Original cost of fully depreciated property plant and equipment</t>
  </si>
  <si>
    <t>Description of fair value calculation</t>
  </si>
  <si>
    <t>Griffon used five year projections and a 3.0% terminal value to which discount rates between 9% and 10% were applied to calculate each unit’s fair value.</t>
  </si>
  <si>
    <t>Fair value projections</t>
  </si>
  <si>
    <t>5 years</t>
  </si>
  <si>
    <t>Fair value terminal value</t>
  </si>
  <si>
    <t>3.00%</t>
  </si>
  <si>
    <t>Goodwill, impairment loss</t>
  </si>
  <si>
    <t>Unrecognized tax benefits</t>
  </si>
  <si>
    <t>Research and development arrangement, contract to perform for others, costs incurred, gross</t>
  </si>
  <si>
    <t>Assets</t>
  </si>
  <si>
    <t>U.S. Federal income tax provision (benefit) rate</t>
  </si>
  <si>
    <t>21.00%</t>
  </si>
  <si>
    <t>24.50%</t>
  </si>
  <si>
    <t>35.00%</t>
  </si>
  <si>
    <t>Provisional income tax (expense) benefit</t>
  </si>
  <si>
    <t>Revenue, Performance Obligation Satisfied At A Point In Time, Percentage</t>
  </si>
  <si>
    <t>80.00%</t>
  </si>
  <si>
    <t>Revenue, Performance Obligation Satisfied Over In Time, Percentage</t>
  </si>
  <si>
    <t>20.00%</t>
  </si>
  <si>
    <t>Liabilities</t>
  </si>
  <si>
    <t>Tax Cuts and Jobs Act, Transition Tax for Accumulated Foreign Earnings, Income Tax Expense</t>
  </si>
  <si>
    <t>Other Income [Member]</t>
  </si>
  <si>
    <t>Trading securities, realized loss</t>
  </si>
  <si>
    <t>Selling, general and administrative expenses [Member]</t>
  </si>
  <si>
    <t>Depreciation</t>
  </si>
  <si>
    <t>U.S. Government [Member]</t>
  </si>
  <si>
    <t>Percentage of consolidated accounts receivable</t>
  </si>
  <si>
    <t>8.00%</t>
  </si>
  <si>
    <t>Home Depot [Member]</t>
  </si>
  <si>
    <t>12.00%</t>
  </si>
  <si>
    <t>Designated as hedging instrument [Member]</t>
  </si>
  <si>
    <t>Accumulated other comprehensive income (loss), foreign currency translation adjustment, before tax</t>
  </si>
  <si>
    <t>Gain (loss) on hedging activity</t>
  </si>
  <si>
    <t>Level 2 [Member]</t>
  </si>
  <si>
    <t>Level 2 [Member] | Estimate of fair value measurement [Member]</t>
  </si>
  <si>
    <t>Trading securities</t>
  </si>
  <si>
    <t>Level 2 [Member] | Portion at other than fair value measurement [Member]</t>
  </si>
  <si>
    <t>Senior notes [Member]</t>
  </si>
  <si>
    <t>Long-term debt, fair value</t>
  </si>
  <si>
    <t>Maximum [Member]</t>
  </si>
  <si>
    <t>Maturity period of highly liquid investments</t>
  </si>
  <si>
    <t>3 months</t>
  </si>
  <si>
    <t>Contracts expiration days</t>
  </si>
  <si>
    <t>90 days</t>
  </si>
  <si>
    <t>Fair value discount rates</t>
  </si>
  <si>
    <t>9.50%</t>
  </si>
  <si>
    <t>Finite-lived intangible asset, useful life</t>
  </si>
  <si>
    <t>25 years</t>
  </si>
  <si>
    <t>Maximum [Member] | Building and building improvements [Member]</t>
  </si>
  <si>
    <t>Property, plant and equipment, useful life</t>
  </si>
  <si>
    <t>40 years</t>
  </si>
  <si>
    <t>Maximum [Member] | Machinery and equipment [Member]</t>
  </si>
  <si>
    <t>15 years</t>
  </si>
  <si>
    <t>Minimum [Member]</t>
  </si>
  <si>
    <t>1 day</t>
  </si>
  <si>
    <t>7.00%</t>
  </si>
  <si>
    <t>8 years</t>
  </si>
  <si>
    <t>Minimum [Member] | Building and building improvements [Member]</t>
  </si>
  <si>
    <t>Minimum [Member] | Machinery and equipment [Member]</t>
  </si>
  <si>
    <t>2 years</t>
  </si>
  <si>
    <t>Canadian Dollar Forward Contracts [Member] | Level 2 [Member] | Not Designated as Hedging Instrument [Member] | Other Income [Member]</t>
  </si>
  <si>
    <t>Gain (loss) on sale of derivatives</t>
  </si>
  <si>
    <t>Canadian Dollar Forward Contracts [Member] | Maximum [Member] | Not Designated as Hedging Instrument [Member]</t>
  </si>
  <si>
    <t>Foreign currency contracts duration</t>
  </si>
  <si>
    <t>360 days</t>
  </si>
  <si>
    <t>Canadian Dollar Forward Contracts [Member] | Minimum [Member] | Not Designated as Hedging Instrument [Member]</t>
  </si>
  <si>
    <t>30 days</t>
  </si>
  <si>
    <t>New Accounting Pronouncement, Early Adoption, Effect [Member]</t>
  </si>
  <si>
    <t>Share-based compensation, excess tax benefit, amount</t>
  </si>
  <si>
    <t>Accounting Standards Update 2014-09 [Member]</t>
  </si>
  <si>
    <t>Cumulative catch-up adjustment related to adoption of ASC 606</t>
  </si>
  <si>
    <t>[1]</t>
  </si>
  <si>
    <t>Discontinued Operations, Held-for-sale [Member] | Plastics [Member]</t>
  </si>
  <si>
    <t>Disposal group, including discontinued operation, consideration</t>
  </si>
  <si>
    <t>Foreign currency translation adjustments [Member]</t>
  </si>
  <si>
    <t>Retained Earnings [Member] | Accounting Standards Update 2014-09 [Member]</t>
  </si>
  <si>
    <t>Shipping and Handling [Member]</t>
  </si>
  <si>
    <t>Advertising [Member]</t>
  </si>
  <si>
    <t>Forecast [Member] | Accounting Standards Update 2016-02 [Member] | Maximum [Member]</t>
  </si>
  <si>
    <t>Forecast [Member] | Accounting Standards Update 2016-02 [Member] | Minimum [Member]</t>
  </si>
  <si>
    <t xml:space="preserve">See Note 1 - Recently adopted accounting pronouncements and Note 2 - Revenue for additional information. </t>
  </si>
  <si>
    <t>REVENUE - Cumulative Effective of Adoption of ASC 606 (Details) $ in Thousands, $ in Thousands</t>
  </si>
  <si>
    <t>3 Months Ended</t>
  </si>
  <si>
    <t>Sep. 30, 2019USD ($)</t>
  </si>
  <si>
    <t>Jun. 30, 2019USD ($)</t>
  </si>
  <si>
    <t>Mar. 31, 2019USD ($)</t>
  </si>
  <si>
    <t>Dec. 31, 2018USD ($)</t>
  </si>
  <si>
    <t>Sep. 30, 2018USD ($)</t>
  </si>
  <si>
    <t>Jun. 30, 2018USD ($)</t>
  </si>
  <si>
    <t>Mar. 31, 2018USD ($)</t>
  </si>
  <si>
    <t>Dec. 31, 2017USD ($)</t>
  </si>
  <si>
    <t>Sep. 30, 2019CAD ($)</t>
  </si>
  <si>
    <t>Sep. 30, 2016USD ($)</t>
  </si>
  <si>
    <t>Contract costs and recognized income not yet billed, net of progress payments</t>
  </si>
  <si>
    <t>Billings in excess of costs</t>
  </si>
  <si>
    <t>Total Shareholders' Equity</t>
  </si>
  <si>
    <t>Income Statement</t>
  </si>
  <si>
    <t>Net sales</t>
  </si>
  <si>
    <t>Income (loss) before taxes from continuing operations</t>
  </si>
  <si>
    <t>Provision (benefit) from income taxes</t>
  </si>
  <si>
    <t>Calculated under Revenue Guidance in Effect before Topic 606 [Member]</t>
  </si>
  <si>
    <t>Difference between Revenue Guidance in Effect before and after Topic 606 [Member] | Accounting Standards Update 2014-09 [Member]</t>
  </si>
  <si>
    <t>REVENUE - Narrative (Details) - USD ($) $ in Thousands</t>
  </si>
  <si>
    <t>Oct. 01, 2018</t>
  </si>
  <si>
    <t>Revenue, Initial Application Period Cumulative Effect Transition [Line Items]</t>
  </si>
  <si>
    <t>Percentage of performance obligations recognized at a point in time (more than)</t>
  </si>
  <si>
    <t>Percentage of performance obligations recognized over time (less than)</t>
  </si>
  <si>
    <t>Favorable (unfavorable) catch-up adjustments to income from operations</t>
  </si>
  <si>
    <t>Accumulated estimated costs to complete loss contracts</t>
  </si>
  <si>
    <t>Contract costs and recognized income not yet billed, net of progress payments, current</t>
  </si>
  <si>
    <t>Decrease in contract assets balance</t>
  </si>
  <si>
    <t>Contract costs and recognized income not yet billed, net of progress payments, noncurrent</t>
  </si>
  <si>
    <t>Unbilled receivable reserve</t>
  </si>
  <si>
    <t>Increase in billings in excess of costs</t>
  </si>
  <si>
    <t>Cumulative effect adjustment for new accounting pronouncement</t>
  </si>
  <si>
    <t>Minimum [Member] | Construction and Professional Products and Home and Building Products Segments [Member]</t>
  </si>
  <si>
    <t>Payment term</t>
  </si>
  <si>
    <t>15 days</t>
  </si>
  <si>
    <t>Maximum [Member] | Construction and Professional Products and Home and Building Products Segments [Member]</t>
  </si>
  <si>
    <t>REVENUE - Transaction Price Allocated to the Remaining Performance Obligations (Details) $ in Thousands</t>
  </si>
  <si>
    <t>Remaining performance obligations (backlog)</t>
  </si>
  <si>
    <t>Revenue, Remaining Performance Obligation, Expected Timing of Satisfaction, Start Date [Axis]: 2019-10-01</t>
  </si>
  <si>
    <t>Revenue, Remaining Performance Obligation, Expected Timing of Satisfaction [Line Items]</t>
  </si>
  <si>
    <t>Remaining performance obligations (backlog), percentage to to be satisfied by the end of the year</t>
  </si>
  <si>
    <t>72.00%</t>
  </si>
  <si>
    <t>Remaining performance obligations (backlog), expected timing of satisfaction, period</t>
  </si>
  <si>
    <t>ACQUISITIONS (Details) £ in Thousands, $ in Thousands, $ in Thousands</t>
  </si>
  <si>
    <t>Jun. 04, 2018USD ($)</t>
  </si>
  <si>
    <t>Feb. 13, 2018GBP (£)</t>
  </si>
  <si>
    <t>Feb. 13, 2018USD ($)</t>
  </si>
  <si>
    <t>Nov. 06, 2017USD ($)</t>
  </si>
  <si>
    <t>Oct. 02, 2017USD ($)</t>
  </si>
  <si>
    <t>Sep. 29, 2017AUD ($)</t>
  </si>
  <si>
    <t>Sep. 29, 2017USD ($)</t>
  </si>
  <si>
    <t>Jul. 31, 2017GBP (£)</t>
  </si>
  <si>
    <t>Jul. 31, 2017USD ($)</t>
  </si>
  <si>
    <t>Dec. 30, 2016AUD ($)</t>
  </si>
  <si>
    <t>Dec. 30, 2016USD ($)</t>
  </si>
  <si>
    <t>Oct. 31, 2018USD ($)</t>
  </si>
  <si>
    <t>May 18, 2016</t>
  </si>
  <si>
    <t>Feb. 27, 2014</t>
  </si>
  <si>
    <t>ACQUISITIONS (Details) [Line Items]</t>
  </si>
  <si>
    <t>Acquisition contingent consideration</t>
  </si>
  <si>
    <t>Acquisition related costs</t>
  </si>
  <si>
    <t>Effective tax provision (benefit) rate</t>
  </si>
  <si>
    <t>36.80%</t>
  </si>
  <si>
    <t>1.60%</t>
  </si>
  <si>
    <t>(6.50%)</t>
  </si>
  <si>
    <t>Cornell Cookson [Member]</t>
  </si>
  <si>
    <t>Revenues</t>
  </si>
  <si>
    <t>Harper Brush Works [Member]</t>
  </si>
  <si>
    <t>Business combination, consideration transferred</t>
  </si>
  <si>
    <t>Intangible assets</t>
  </si>
  <si>
    <t>Accounts receivable</t>
  </si>
  <si>
    <t>ClosetMaid LLC [Member]</t>
  </si>
  <si>
    <t>Business Acquisition, Percentage of Voting Interests Acquired</t>
  </si>
  <si>
    <t>100.00%</t>
  </si>
  <si>
    <t>Definite-lived intangibles</t>
  </si>
  <si>
    <t>Restructuring charges adjustments</t>
  </si>
  <si>
    <t>39.70%</t>
  </si>
  <si>
    <t>Tuscan Landscape Group Pty LTS [Member]</t>
  </si>
  <si>
    <t>Tuscan Landscape Group Pty LTS [Member] | AMES Australia [Member]</t>
  </si>
  <si>
    <t>La Hacienda Limited [Member]</t>
  </si>
  <si>
    <t>Intangible assets | £</t>
  </si>
  <si>
    <t>Accounts receivable | £</t>
  </si>
  <si>
    <t>La Hacienda Limited [Member] | The AMES Companies, Inc. [Member]</t>
  </si>
  <si>
    <t>Contingent consideration</t>
  </si>
  <si>
    <t>Hills Home Living [Member] | AMES Australia [Member]</t>
  </si>
  <si>
    <t>Working capital adjustment</t>
  </si>
  <si>
    <t>Payments to acquire businesses</t>
  </si>
  <si>
    <t>Kelkay [Member]</t>
  </si>
  <si>
    <t>Land acquired</t>
  </si>
  <si>
    <t>Accounts receivable and inventory</t>
  </si>
  <si>
    <t>Cost of Sales [Member]</t>
  </si>
  <si>
    <t>Senior Notes Two Thousand Twenty Two [Member]</t>
  </si>
  <si>
    <t>Stated percentage</t>
  </si>
  <si>
    <t>5.25%</t>
  </si>
  <si>
    <t>Senior Notes Two Thousand Twenty Two [Member] | ClosetMaid LLC [Member]</t>
  </si>
  <si>
    <t>Senior note due 2022 [Member] | Senior notes [Member]</t>
  </si>
  <si>
    <t>Proceeds from issuance of debt</t>
  </si>
  <si>
    <t>Senior note due 2022 [Member] | Senior notes [Member] | ClosetMaid LLC [Member]</t>
  </si>
  <si>
    <t>Trade Names [Member] | Kelkay [Member]</t>
  </si>
  <si>
    <t>Customer relationships [Member] | Kelkay [Member]</t>
  </si>
  <si>
    <t>ACQUISITIONS (Details) - Acquisition of CornellCookson, Schedule of Assets Acquired and Liabilities Assumed (Details) - USD ($) $ in Thousands</t>
  </si>
  <si>
    <t>Jun. 04, 2018</t>
  </si>
  <si>
    <t>Business Acquisition [Line Items]</t>
  </si>
  <si>
    <t>Goodwill</t>
  </si>
  <si>
    <t>Other current and non-current assets</t>
  </si>
  <si>
    <t>Total assets acquired</t>
  </si>
  <si>
    <t>Accounts payable and accrued liabilities</t>
  </si>
  <si>
    <t>Long-term liabilities</t>
  </si>
  <si>
    <t>Total liabilities assumed</t>
  </si>
  <si>
    <t>Receivables gross</t>
  </si>
  <si>
    <t>Allowance for accounts receivable</t>
  </si>
  <si>
    <t>Inventory, gross</t>
  </si>
  <si>
    <t>Inventory valuation reserves</t>
  </si>
  <si>
    <t>ACQUISITIONS (Details) - Schedule of Intangible Assets Acquired in Cornell Cookson Acquisition (Details) - USD ($) $ in Thousands</t>
  </si>
  <si>
    <t>Indefinite-lived intangibles</t>
  </si>
  <si>
    <t>Amortization Period (Years)</t>
  </si>
  <si>
    <t>12 years</t>
  </si>
  <si>
    <t>Total goodwill and intangible assets</t>
  </si>
  <si>
    <t>ACQUISITIONS (Details) - Pro Forma $ in Thousands</t>
  </si>
  <si>
    <t>ACQUISITIONS (Details) - Summary of Fair Values of Assets Acquired - USD ($) $ in Thousands</t>
  </si>
  <si>
    <t>Oct. 02, 2017</t>
  </si>
  <si>
    <t>Inventory step-up</t>
  </si>
  <si>
    <t>ACQUISITIONS (Details) - Summary of Goodwill and Intangible Asset Classifications - USD ($) $ in Thousands</t>
  </si>
  <si>
    <t>21 years</t>
  </si>
  <si>
    <t>INVENTORIES (Details) - Summary of Inventories stated at lower cost - USD ($) $ in Thousands</t>
  </si>
  <si>
    <t>Raw materials and supplies</t>
  </si>
  <si>
    <t>Work in process</t>
  </si>
  <si>
    <t>Finished goods</t>
  </si>
  <si>
    <t>PROPERTY, PLANT AND EQUIPMENT (Details) - Summary of property plant and equipment - USD ($) $ in Thousands</t>
  </si>
  <si>
    <t>Property, Plant and Equipment [Line Items]</t>
  </si>
  <si>
    <t>Property Plant And Equipment Gross</t>
  </si>
  <si>
    <t>Accumulated depreciation and amortization</t>
  </si>
  <si>
    <t>Land, building and building improvements [Member]</t>
  </si>
  <si>
    <t>Machinery and equipment [Member]</t>
  </si>
  <si>
    <t>Leasehold improvements [Member]</t>
  </si>
  <si>
    <t>GOODWILL AND OTHER INTANGIBLES (Details) - Summary of changes in carrying value of goodwill - USD ($) $ in Thousands</t>
  </si>
  <si>
    <t>Goodwill [Roll Forward]</t>
  </si>
  <si>
    <t>Goodwill from acquisitions</t>
  </si>
  <si>
    <t>Reallocation of Goodwill</t>
  </si>
  <si>
    <t>Consumer And Professional Products Segment [Member]</t>
  </si>
  <si>
    <t>Home and Building Products (HBP) [Member]</t>
  </si>
  <si>
    <t>Defense Electronics Segment [Member]</t>
  </si>
  <si>
    <t>GOODWILL AND OTHER INTANGIBLES (Details) - Summary of gross carrying value and accumulated amortization of intangible assets - USD ($) $ in Thousands</t>
  </si>
  <si>
    <t>GOODWILL AND OTHER INTANGIBLES (Details) - Summary of gross carrying value and accumulated amortization of intangible assets [Line Items]</t>
  </si>
  <si>
    <t>Gross Carrying Amount</t>
  </si>
  <si>
    <t>Trademarks</t>
  </si>
  <si>
    <t>Total intangible assets</t>
  </si>
  <si>
    <t>Accumulated Amortization</t>
  </si>
  <si>
    <t>Customer relationships [Member]</t>
  </si>
  <si>
    <t>Average Life (Years)</t>
  </si>
  <si>
    <t>23 years</t>
  </si>
  <si>
    <t>Unpatented technology [Member]</t>
  </si>
  <si>
    <t>13 years</t>
  </si>
  <si>
    <t>GOODWILL AND OTHER INTANGIBLES (Details) $ in Thousands</t>
  </si>
  <si>
    <t>Sep. 30, 2019USD ($)segment</t>
  </si>
  <si>
    <t>Goodwill [Line Items]</t>
  </si>
  <si>
    <t>Amortization expense</t>
  </si>
  <si>
    <t>Amortization expense estimated for 2018</t>
  </si>
  <si>
    <t>Amortization expense estimated for 2019</t>
  </si>
  <si>
    <t>Amortization expense estimated for 2020</t>
  </si>
  <si>
    <t>Amortization expense estimated for 2021</t>
  </si>
  <si>
    <t>Amortization expense estimated for 2022</t>
  </si>
  <si>
    <t>Amortization expense estimated thereafter</t>
  </si>
  <si>
    <t>DISCONTINUED OPERATIONS (Details)</t>
  </si>
  <si>
    <t>Sep. 30, 2008unit</t>
  </si>
  <si>
    <t>Feb. 06, 2018USD ($)</t>
  </si>
  <si>
    <t>Income Statement, Balance Sheet and Additional Disclosures by Disposal Groups, Including Discontinued Operations [Line Items]</t>
  </si>
  <si>
    <t>Discontinued Operation, Claims Dispute Settlement</t>
  </si>
  <si>
    <t>Discontinued Operation, Claims Dispute Settlement, Net Of Tax</t>
  </si>
  <si>
    <t>Discontinued Operation, Payment Of Claims Dispute Settlement</t>
  </si>
  <si>
    <t>Disposal Group, Post-Close Adjustment, Gross</t>
  </si>
  <si>
    <t>Disposal Group, Post-Close Adjustment, Net</t>
  </si>
  <si>
    <t>Number of units sold | unit</t>
  </si>
  <si>
    <t>Number of closed units | unit</t>
  </si>
  <si>
    <t>Number of merged units | unit</t>
  </si>
  <si>
    <t>Installation Services [Member]</t>
  </si>
  <si>
    <t>PPC [Member] | Discontinued Operations, Disposed of by Sale [Member]</t>
  </si>
  <si>
    <t>PPC [Member] | Discontinued Operations, Held-for-sale [Member]</t>
  </si>
  <si>
    <t>Gain on sale of business</t>
  </si>
  <si>
    <t>Gain on sale of business net of tax</t>
  </si>
  <si>
    <t>Plastics [Member] | Discontinued Operations, Held-for-sale [Member]</t>
  </si>
  <si>
    <t>DISCONTINUED OPERATIONS - Balance Sheets Information (Details) - USD ($) $ in Thousands</t>
  </si>
  <si>
    <t>Total Assets Held for Sale</t>
  </si>
  <si>
    <t>Discontinued And Disposed Groups [Member] | Discontinued Operations [Member]</t>
  </si>
  <si>
    <t>Total Liabilities Held for Sale</t>
  </si>
  <si>
    <t>DISCONTINUED OPERATIONS - Income Statement Information (Details) - USD ($) $ in Thousands</t>
  </si>
  <si>
    <t>Restructuring charges</t>
  </si>
  <si>
    <t>Total operating expenses</t>
  </si>
  <si>
    <t>Income from discontinued operations</t>
  </si>
  <si>
    <t>Interest expense, net</t>
  </si>
  <si>
    <t>Disposal Group, Including Discontinued Operation, Other Income (Expense)</t>
  </si>
  <si>
    <t>DISCONTINUED OPERATIONS (Details) - Summary of discontinued operations - USD ($) $ in Thousands</t>
  </si>
  <si>
    <t>Assets of discontinued operations:</t>
  </si>
  <si>
    <t>Disposal Group, Including Discontinued Operation, Assets</t>
  </si>
  <si>
    <t>Liabilities of discontinued operations:</t>
  </si>
  <si>
    <t>ACCRUED LIABILITIES (Details) - Schedule of accrued liabilities - USD ($) $ in Thousands</t>
  </si>
  <si>
    <t>Compensation</t>
  </si>
  <si>
    <t>Interest</t>
  </si>
  <si>
    <t>Warranties and rebates</t>
  </si>
  <si>
    <t>Insurance</t>
  </si>
  <si>
    <t>Rent, utilities and freight</t>
  </si>
  <si>
    <t>Income and other taxes</t>
  </si>
  <si>
    <t>Marketing and advertising</t>
  </si>
  <si>
    <t>Acquisition related accruals</t>
  </si>
  <si>
    <t>Other</t>
  </si>
  <si>
    <t>WARRANTY LIABILITY (Details)</t>
  </si>
  <si>
    <t>Defense Electronics Segment [Member] | Minimum [Member]</t>
  </si>
  <si>
    <t>WARRANTY LIABILITY (Details) [Line Items]</t>
  </si>
  <si>
    <t>Product warranty period</t>
  </si>
  <si>
    <t>1 year</t>
  </si>
  <si>
    <t>Defense Electronics Segment [Member] | Maximum [Member]</t>
  </si>
  <si>
    <t>Home and Building Products (HBP) [Member] | Minimum [Member]</t>
  </si>
  <si>
    <t>Home and Building Products (HBP) [Member] | Maximum [Member]</t>
  </si>
  <si>
    <t>10 years</t>
  </si>
  <si>
    <t>WARRANTY LIABILITY (Details) - Summary of changes in warrant liability included in Accrued liabilities - USD ($) $ in Thousands</t>
  </si>
  <si>
    <t>Movement in Standard Product Warranty Accrual [Roll Forward]</t>
  </si>
  <si>
    <t>Balance, beginning of period</t>
  </si>
  <si>
    <t>Warranties issued and changes in estimated pre-existing warranties</t>
  </si>
  <si>
    <t>Actual warranty costs incurred</t>
  </si>
  <si>
    <t>Other warranty liabilities assumed from acquisitions</t>
  </si>
  <si>
    <t>Balance, end of period</t>
  </si>
  <si>
    <t>NOTES PAYABLE, CAPITALIZED LEASES AND LONG-TERM DEBT (Details) - Summary of net minimum payments on capitalized leases $ in Thousands</t>
  </si>
  <si>
    <t>Total minimum lease payments</t>
  </si>
  <si>
    <t>Less amount representing interest payments</t>
  </si>
  <si>
    <t>Present value of net minimum lease payments</t>
  </si>
  <si>
    <t>Current portion</t>
  </si>
  <si>
    <t>Capitalized lease obligation, less current portion</t>
  </si>
  <si>
    <t>NOTES PAYABLE, CAPITALIZED LEASES AND LONG-TERM DEBT (Details)</t>
  </si>
  <si>
    <t>Apr. 16, 2018USD ($)$ / shares</t>
  </si>
  <si>
    <t>Jun. 30, 2017USD ($)</t>
  </si>
  <si>
    <t>Mar. 31, 2017AUD ($)</t>
  </si>
  <si>
    <t>Jan. 17, 2017USD ($)shares</t>
  </si>
  <si>
    <t>Jul. 31, 2016AUD ($)loan</t>
  </si>
  <si>
    <t>Jul. 14, 2016USD ($)</t>
  </si>
  <si>
    <t>Mar. 13, 2015</t>
  </si>
  <si>
    <t>Feb. 27, 2014USD ($)</t>
  </si>
  <si>
    <t>Mar. 31, 2019AUD ($)</t>
  </si>
  <si>
    <t>Jul. 31, 2018GBP (£)</t>
  </si>
  <si>
    <t>Sep. 30, 2017AUD ($)</t>
  </si>
  <si>
    <t>Aug. 31, 2016USD ($)</t>
  </si>
  <si>
    <t>Nov. 30, 2012CAD ($)</t>
  </si>
  <si>
    <t>Oct. 31, 2006USD ($)</t>
  </si>
  <si>
    <t>Sep. 30, 2019USD ($)option$ / shares</t>
  </si>
  <si>
    <t>Sep. 30, 2017USD ($)$ / shares</t>
  </si>
  <si>
    <t>Sep. 30, 2019GBP (£)</t>
  </si>
  <si>
    <t>Sep. 30, 2019AUD ($)</t>
  </si>
  <si>
    <t>Feb. 05, 2018USD ($)</t>
  </si>
  <si>
    <t>Dec. 18, 2017USD ($)</t>
  </si>
  <si>
    <t>Dec. 31, 2016AUD ($)</t>
  </si>
  <si>
    <t>Nov. 30, 2016AUD ($)</t>
  </si>
  <si>
    <t>Jul. 20, 2016USD ($)</t>
  </si>
  <si>
    <t>May 18, 2016USD ($)</t>
  </si>
  <si>
    <t>Mar. 31, 2016USD ($)property</t>
  </si>
  <si>
    <t>Mar. 22, 2016USD ($)</t>
  </si>
  <si>
    <t>Mar. 21, 2016USD ($)</t>
  </si>
  <si>
    <t>Jun. 18, 2014USD ($)</t>
  </si>
  <si>
    <t>Dec. 21, 2009USD ($)</t>
  </si>
  <si>
    <t>NOTES PAYABLE, CAPITALIZED LEASES AND LONG-TERM DEBT (Details) [Line Items]</t>
  </si>
  <si>
    <t>Minimum payments under capital leases for 2018</t>
  </si>
  <si>
    <t>Minimum payments under capital leases for 2019</t>
  </si>
  <si>
    <t>Minimum payments under capital leases for 2020</t>
  </si>
  <si>
    <t>Minimum payments under capital leases for 2021</t>
  </si>
  <si>
    <t>Minimum payments under capital leases for 2022</t>
  </si>
  <si>
    <t>Minimum payments under capital leases thereafter</t>
  </si>
  <si>
    <t>Capital leased assets, gross</t>
  </si>
  <si>
    <t>Capital leases, lessee balance sheet, assets by major class, accumulated depreciation</t>
  </si>
  <si>
    <t>Deferred interest charges</t>
  </si>
  <si>
    <t>Amortization</t>
  </si>
  <si>
    <t>Payments to acquire buildings</t>
  </si>
  <si>
    <t>Long-term debt, percentage bearing fixed interest, percentage rate</t>
  </si>
  <si>
    <t>5.00%</t>
  </si>
  <si>
    <t>Minimum payments under debt agreements for 2018</t>
  </si>
  <si>
    <t>Minimum payments under debt agreements for 2019</t>
  </si>
  <si>
    <t>Minimum payment under debt engagement for 2020</t>
  </si>
  <si>
    <t>Minimum payments under debt agreements for 2021</t>
  </si>
  <si>
    <t>Minimum payments under debt agreements for 2022</t>
  </si>
  <si>
    <t>Minimum payments under debt agreements thereafter</t>
  </si>
  <si>
    <t>Debt instrument, face amount</t>
  </si>
  <si>
    <t>Capitalized fees &amp; expenses</t>
  </si>
  <si>
    <t>Underwriting fees and other expense capitalized</t>
  </si>
  <si>
    <t>Maximum percentage of equity interest of subsidiaries borrowings guaranteed</t>
  </si>
  <si>
    <t>65.00%</t>
  </si>
  <si>
    <t>Line of credit facility, amount outstanding</t>
  </si>
  <si>
    <t>Debt instrument, basis spread on variable rate</t>
  </si>
  <si>
    <t>1.30%</t>
  </si>
  <si>
    <t>Outstanding debt</t>
  </si>
  <si>
    <t>Long-term debt, gross</t>
  </si>
  <si>
    <t>Amount of line note available to purchase common stock in open market</t>
  </si>
  <si>
    <t>Common stock, dividends, per share, cash paid (in Dollars per share) | $ / shares</t>
  </si>
  <si>
    <t>Stock issued during period, shares, ESOP | shares</t>
  </si>
  <si>
    <t>Debt instrument, interest rate during period</t>
  </si>
  <si>
    <t>5.66%</t>
  </si>
  <si>
    <t>Term Loan [Member]</t>
  </si>
  <si>
    <t>Debt Instrument, Periodic Payment Terms, Balloon Payment to be Paid | £</t>
  </si>
  <si>
    <t>Term Loan [Member] | Northcote Holdings Pty. Ltd [Member]</t>
  </si>
  <si>
    <t>Debt Instrument, Number of Loans | loan</t>
  </si>
  <si>
    <t>Term Loan [Member] | Ames UK [Member]</t>
  </si>
  <si>
    <t>Debt instrument, face amount | £</t>
  </si>
  <si>
    <t>Debt instrument, periodic payment, principal | £</t>
  </si>
  <si>
    <t>Revolver due 2019 [Member]</t>
  </si>
  <si>
    <t>Line of credit facility, remaining borrowing capacity</t>
  </si>
  <si>
    <t>Revolving Credit Facility [Member]</t>
  </si>
  <si>
    <t>2.25%</t>
  </si>
  <si>
    <t>1.50%</t>
  </si>
  <si>
    <t>Revolving Credit Facility [Member] | Ames UK [Member]</t>
  </si>
  <si>
    <t>Term And Mortgage Loan July 2018 [Member] | Ames UK [Member]</t>
  </si>
  <si>
    <t>Letter Of Credit Subfacility [Member] | Revolver due 2019 [Member]</t>
  </si>
  <si>
    <t>Line of credit facility, current borrowing capacity</t>
  </si>
  <si>
    <t>Multicurrency Subfacility [Member] | Revolver due 2019 [Member]</t>
  </si>
  <si>
    <t>Margin Rate [Member] | Revolver due 2019 [Member]</t>
  </si>
  <si>
    <t>Line of credit facility, interest rate during period</t>
  </si>
  <si>
    <t>1.75%</t>
  </si>
  <si>
    <t>LIBOR Rate [Member]</t>
  </si>
  <si>
    <t>2.75%</t>
  </si>
  <si>
    <t>Convert. debt due 2017 [Member]</t>
  </si>
  <si>
    <t>4.00%</t>
  </si>
  <si>
    <t>ESOP Loans [Member]</t>
  </si>
  <si>
    <t>Stock issued during period, value, ESOP</t>
  </si>
  <si>
    <t>ESOP, weighted average purchase price of shares purchased (in Dollars per share) | $ / shares</t>
  </si>
  <si>
    <t>Revolving Facility, June 2017 [Member] | Revolving Credit Facility [Member]</t>
  </si>
  <si>
    <t>Maximum borrowing capacity</t>
  </si>
  <si>
    <t>Receivables Purchase Facility [Member]</t>
  </si>
  <si>
    <t>1.00%</t>
  </si>
  <si>
    <t>Proceeds from long-term lines of credit (in Euro)</t>
  </si>
  <si>
    <t>Debt instrument, interest rate at period end</t>
  </si>
  <si>
    <t>2.01%</t>
  </si>
  <si>
    <t>Internal Loan March 2019 [Member]</t>
  </si>
  <si>
    <t>Debt instrument, periodic payment, principal</t>
  </si>
  <si>
    <t>Secured Debt [Member] | Term Loan 1 [Member]</t>
  </si>
  <si>
    <t>Repayments of Debt</t>
  </si>
  <si>
    <t>Capital lease - real estate [Member]</t>
  </si>
  <si>
    <t>5.50%</t>
  </si>
  <si>
    <t>Senior notes [Member] | Level 1 [Member]</t>
  </si>
  <si>
    <t>Notes payable, fair value disclosure</t>
  </si>
  <si>
    <t>Senior notes [Member] | Reissued Senior Notes [Member]</t>
  </si>
  <si>
    <t>Senior notes [Member] | Senior Notes due 2022, May 2016 Add-On Issuance [Member]</t>
  </si>
  <si>
    <t>Issuance price, percentage</t>
  </si>
  <si>
    <t>101.00%</t>
  </si>
  <si>
    <t>98.76%</t>
  </si>
  <si>
    <t>Senior notes [Member] | Senior note due 2022 [Member]</t>
  </si>
  <si>
    <t>Unamortized debt issuance expense</t>
  </si>
  <si>
    <t>Senior notes [Member] | Senior note due 2022 [Member] | Senior notes due 2018 [Member]</t>
  </si>
  <si>
    <t>7.125%</t>
  </si>
  <si>
    <t>Payment of tender offer premium</t>
  </si>
  <si>
    <t>Debt instrument, periodic payment, interest</t>
  </si>
  <si>
    <t>Senior note due 2022 [Member]</t>
  </si>
  <si>
    <t>5.55%</t>
  </si>
  <si>
    <t>Original debt, amount</t>
  </si>
  <si>
    <t>Convertible Notes 2017 [Member]</t>
  </si>
  <si>
    <t>Debt Conversion, Converted Instrument, Amount</t>
  </si>
  <si>
    <t>Debt conversion, converted instrument, cash received</t>
  </si>
  <si>
    <t>Converted instrument, shares issued | shares</t>
  </si>
  <si>
    <t>Senior notes due 2018 [Member]</t>
  </si>
  <si>
    <t>Real estate mortgages [Member]</t>
  </si>
  <si>
    <t>Number of secured properties | property</t>
  </si>
  <si>
    <t>Debt instrument, description of variable rate basis</t>
  </si>
  <si>
    <t>LIBOR plus 2.75%</t>
  </si>
  <si>
    <t>3.30%</t>
  </si>
  <si>
    <t>2.60%</t>
  </si>
  <si>
    <t>The loan bears interest at a) LIBOR plus 2.38% or b) the lender’s prime rate, at Griffon’s option.</t>
  </si>
  <si>
    <t>6.30%</t>
  </si>
  <si>
    <t>4.20%</t>
  </si>
  <si>
    <t>Revolver due 2013 [Member]</t>
  </si>
  <si>
    <t>The revolving credit facility accrues interest at EURIBOR plus 2.20% per annum.</t>
  </si>
  <si>
    <t>Non U.S. term loans [Member]</t>
  </si>
  <si>
    <t>Non U.S. lines of credit [Member]</t>
  </si>
  <si>
    <t>Line of credit facility, interest rate description</t>
  </si>
  <si>
    <t>The facility accrues interest at LIBOR (USD) or the Bankers Acceptance Rate (CDN) plus 1.3% per annum.</t>
  </si>
  <si>
    <t>Non U.S. lines of credit [Member] | LIBOR Rate [Member]</t>
  </si>
  <si>
    <t>Line of credit facility, interest rate at period end</t>
  </si>
  <si>
    <t>3.38%</t>
  </si>
  <si>
    <t>Non U.S. lines of credit [Member] | Bankers Acceptance Rate [Member]</t>
  </si>
  <si>
    <t>3.13%</t>
  </si>
  <si>
    <t>Non U.S. lines of credit [Member] | Line of Credit One [Member] | Northcote Holdings Pty. Ltd [Member]</t>
  </si>
  <si>
    <t>Medium-term Notes [Member] | Term Loan Due 2019 [Member]</t>
  </si>
  <si>
    <t>Number of loans refinanced with new debt instrument | loan</t>
  </si>
  <si>
    <t>Debt Instrument, Periodic Payment Terms, Balloon Payment to be Paid</t>
  </si>
  <si>
    <t>Term Loan May 2014 [Member] | Northcote Holdings Pty. Ltd [Member]</t>
  </si>
  <si>
    <t>Maximum borrowing capacity increase</t>
  </si>
  <si>
    <t>Mortgages [Member] | Ames UK [Member]</t>
  </si>
  <si>
    <t>London Interbank Offered Rate (LIBOR) [Member]</t>
  </si>
  <si>
    <t>2.56%</t>
  </si>
  <si>
    <t>1.80%</t>
  </si>
  <si>
    <t>London Interbank Offered Rate (LIBOR) [Member] | Term Loan [Member]</t>
  </si>
  <si>
    <t>3.01%</t>
  </si>
  <si>
    <t>London Interbank Offered Rate (LIBOR) [Member] | Internal Loan March 2019 [Member]</t>
  </si>
  <si>
    <t>2.91%</t>
  </si>
  <si>
    <t>London Interbank Offered Rate (LIBOR) [Member] | Secured Debt [Member] | Term Loan 1 [Member]</t>
  </si>
  <si>
    <t>Bank Bill Swap Bid Rate [Member] | Revolving Facility, June 2017 [Member] | Revolving Credit Facility [Member]</t>
  </si>
  <si>
    <t>2.81%</t>
  </si>
  <si>
    <t>Bank Bill Swap Bid Rate [Member] | Medium-term Notes [Member] | Term Loan Due 2019 [Member]</t>
  </si>
  <si>
    <t>1.90%</t>
  </si>
  <si>
    <t>2.85%</t>
  </si>
  <si>
    <t>Special Dividends [Member]</t>
  </si>
  <si>
    <t>Troy, Ohio [Member]</t>
  </si>
  <si>
    <t>Ocala, Florida [Member]</t>
  </si>
  <si>
    <t>Lessee, Finance Lease, Number Of Option to Extend | option</t>
  </si>
  <si>
    <t>Lessee, Finance Lease, Renewal Term</t>
  </si>
  <si>
    <t>NOTES PAYABLE, CAPITALIZED LEASES AND LONG-TERM DEBT (Details) - Summary of Long-Term Debt - USD ($) $ in Thousands</t>
  </si>
  <si>
    <t>Dec. 18, 2017</t>
  </si>
  <si>
    <t>NOTES PAYABLE, CAPITALIZED LEASES AND LONG-TERM DEBT (Details) - Summary of Long-Term Debt [Line Items]</t>
  </si>
  <si>
    <t>Interest Paid, Including Capitalized Interest, Operating and Investing Activities</t>
  </si>
  <si>
    <t>Amortization of Debt Discount (Premium)</t>
  </si>
  <si>
    <t>Amortization of Debt Issuance Costs</t>
  </si>
  <si>
    <t>Interest Expense, Debt</t>
  </si>
  <si>
    <t>Capitalized interest</t>
  </si>
  <si>
    <t>Effective Interest Rate</t>
  </si>
  <si>
    <t>Outstanding Balance</t>
  </si>
  <si>
    <t>less: Current portion</t>
  </si>
  <si>
    <t>Long-term debt</t>
  </si>
  <si>
    <t>Original Issuer Discount</t>
  </si>
  <si>
    <t>Capitalized Fees &amp; Expenses, Current</t>
  </si>
  <si>
    <t>Capitalized Fees &amp; Expenses, Noncurrent</t>
  </si>
  <si>
    <t>Balance Sheet</t>
  </si>
  <si>
    <t>Coupon Interest Rate</t>
  </si>
  <si>
    <t>8.90%</t>
  </si>
  <si>
    <t>Other long term debt [Member]</t>
  </si>
  <si>
    <t>NOTES PAYABLE, CAPITALIZED LEASES AND LONG-TERM DEBT (Details) - Summary of Interest Expense Incurred - USD ($) $ in Thousands</t>
  </si>
  <si>
    <t>NOTES PAYABLE, CAPITALIZED LEASES AND LONG-TERM DEBT (Details) - Summary of Interest Expense Incurred [Line Items]</t>
  </si>
  <si>
    <t>Cash Interest</t>
  </si>
  <si>
    <t>Amort. Debt Discount</t>
  </si>
  <si>
    <t>Amort. Deferred Cost &amp; Other Fees</t>
  </si>
  <si>
    <t>Total Interest Expense</t>
  </si>
  <si>
    <t>Revolver due 2018 [Member]</t>
  </si>
  <si>
    <t>EMPLOYEE BENEFIT PLANS (Details) - USD ($) $ in Thousands</t>
  </si>
  <si>
    <t>Jun. 30, 2018</t>
  </si>
  <si>
    <t>Jan. 01, 2018</t>
  </si>
  <si>
    <t>EMPLOYEE BENEFIT PLANS (Details) [Line Items]</t>
  </si>
  <si>
    <t>Defined contribution plan, employer discretionary contribution amount</t>
  </si>
  <si>
    <t>Postemployment benefits liability</t>
  </si>
  <si>
    <t>Defined Benefit Plan, Net Periodic Benefit Cost (Credit)</t>
  </si>
  <si>
    <t>Change in discount rate</t>
  </si>
  <si>
    <t>10.00%</t>
  </si>
  <si>
    <t>Tax benefit for amortization of pension cost</t>
  </si>
  <si>
    <t>Defined benefit plan, actuarial gain (loss)</t>
  </si>
  <si>
    <t>Service cost</t>
  </si>
  <si>
    <t>Adjusted funding target attainment percent</t>
  </si>
  <si>
    <t>91.30%</t>
  </si>
  <si>
    <t>Adjusted funding target attainment percent, threshold</t>
  </si>
  <si>
    <t>Defined benefit plan, target plan asset allocations</t>
  </si>
  <si>
    <t>Defined benefit plans, estimated future employer contributions in next fiscal year</t>
  </si>
  <si>
    <t>Completion period of service</t>
  </si>
  <si>
    <t>Maximum compensation of proportion</t>
  </si>
  <si>
    <t>Employee stock ownership plan (ESOP), compensation expense</t>
  </si>
  <si>
    <t>Special Dividend ESOP Charges</t>
  </si>
  <si>
    <t>Employee stock ownership plan (ESOP), deferred shares, fair value</t>
  </si>
  <si>
    <t>Other Postretirement Benefits Plan [Member]</t>
  </si>
  <si>
    <t>Accumulated other comprehensive income (loss), pension and other postretirement benefit plans, net of tax</t>
  </si>
  <si>
    <t>Pension and other postretirement benefit expense</t>
  </si>
  <si>
    <t>Supplemental Employee Retirement Plan [Member]</t>
  </si>
  <si>
    <t>Company contributions</t>
  </si>
  <si>
    <t>Defined benefit plan, expected future benefit payments, next twelve months</t>
  </si>
  <si>
    <t>Pension Plan [Member]</t>
  </si>
  <si>
    <t>Defined Benefit Plan, Expected Future Employer Contributions, Current Fiscal Year</t>
  </si>
  <si>
    <t>EMPLOYEE BENEFIT PLANS (Details) - Schedule of net periodic costs - USD ($) $ in Thousands</t>
  </si>
  <si>
    <t>Net periodic (benefits) costs:</t>
  </si>
  <si>
    <t>Amortization of:</t>
  </si>
  <si>
    <t>Total net periodic (benefits) costs</t>
  </si>
  <si>
    <t>Interest cost</t>
  </si>
  <si>
    <t>Expected return on plan assets</t>
  </si>
  <si>
    <t>Prior service costs</t>
  </si>
  <si>
    <t>Actuarial loss</t>
  </si>
  <si>
    <t>EMPLOYEE BENEFIT PLANS (Details) - Weighted-average assumptions used in determining the net periodic benefit costs</t>
  </si>
  <si>
    <t>EMPLOYEE BENEFIT PLANS (Details) - Weighted-average assumptions used in determining the net periodic benefit costs [Line Items]</t>
  </si>
  <si>
    <t>Discount rate</t>
  </si>
  <si>
    <t>2.92%</t>
  </si>
  <si>
    <t>4.10%</t>
  </si>
  <si>
    <t>3.64%</t>
  </si>
  <si>
    <t>Expected return on assets</t>
  </si>
  <si>
    <t>7.25%</t>
  </si>
  <si>
    <t>2.64%</t>
  </si>
  <si>
    <t>3.99%</t>
  </si>
  <si>
    <t>3.18%</t>
  </si>
  <si>
    <t>0.00%</t>
  </si>
  <si>
    <t>EMPLOYEE BENEFIT PLANS (Details) - Plan assets and benefit obligation of the defined benefit plans - USD ($) $ in Thousands</t>
  </si>
  <si>
    <t>Change in benefit obligation:</t>
  </si>
  <si>
    <t>Actuarial (gain) loss</t>
  </si>
  <si>
    <t>Change in plan assets:</t>
  </si>
  <si>
    <t>Fair value of plan assets at beginning of fiscal year</t>
  </si>
  <si>
    <t>Fair value of plan assets at end of fiscal year</t>
  </si>
  <si>
    <t>Benefit obligation at beginning of fiscal year</t>
  </si>
  <si>
    <t>Benefits paid</t>
  </si>
  <si>
    <t>Benefit obligation at end of fiscal year</t>
  </si>
  <si>
    <t>Actual return on plan assets</t>
  </si>
  <si>
    <t>Projected benefit obligation in excess of plan assets</t>
  </si>
  <si>
    <t>Amounts recognized in the statement of financial position consist of:</t>
  </si>
  <si>
    <t>Other liabilities (long-term)</t>
  </si>
  <si>
    <t>Net actuarial losses</t>
  </si>
  <si>
    <t>Prior service cost</t>
  </si>
  <si>
    <t>Deferred taxes</t>
  </si>
  <si>
    <t>Total Accumulated other comprehensive loss, net of tax</t>
  </si>
  <si>
    <t>Net amount recognized at September 30,</t>
  </si>
  <si>
    <t>Accumulated benefit obligations</t>
  </si>
  <si>
    <t>Information for plans with accumulated benefit obligations in excess of plan assets:</t>
  </si>
  <si>
    <t>ABO</t>
  </si>
  <si>
    <t>PBO</t>
  </si>
  <si>
    <t>Fair value of plan assets</t>
  </si>
  <si>
    <t>EMPLOYEE BENEFIT PLANS (Details) - Schedule of weighted average assumptions used in determining benefit obligations</t>
  </si>
  <si>
    <t>EMPLOYEE BENEFIT PLANS (Details) - Schedule of weighted average assumptions used in determining benefit obligations [Line Items]</t>
  </si>
  <si>
    <t>Weighted average discount rate</t>
  </si>
  <si>
    <t>EMPLOYEE BENEFIT PLANS (Details) - Actual and weighted-average assets allocation for qualified benefit plans</t>
  </si>
  <si>
    <t>EMPLOYEE BENEFIT PLANS (Details) - Actual and weighted-average assets allocation for qualified benefit plans [Line Items]</t>
  </si>
  <si>
    <t>Defined benefit plan, total actual weighted average plan asset allocations</t>
  </si>
  <si>
    <t>Target Plan Asset Allocations</t>
  </si>
  <si>
    <t>Cash and equivalents [Member]</t>
  </si>
  <si>
    <t>18.00%</t>
  </si>
  <si>
    <t>Equity securities [Member]</t>
  </si>
  <si>
    <t>49.90%</t>
  </si>
  <si>
    <t>68.50%</t>
  </si>
  <si>
    <t>63.00%</t>
  </si>
  <si>
    <t>Fixed income [Member]</t>
  </si>
  <si>
    <t>29.40%</t>
  </si>
  <si>
    <t>37.00%</t>
  </si>
  <si>
    <t>Other [Member]</t>
  </si>
  <si>
    <t>18.80%</t>
  </si>
  <si>
    <t>EMPLOYEE BENEFIT PLANS (Details) - Estimated future benefit payments to retirees $ in Thousands</t>
  </si>
  <si>
    <t>EMPLOYEE BENEFIT PLANS (Details) - Estimated future benefit payments to retirees [Line Items]</t>
  </si>
  <si>
    <t>2018</t>
  </si>
  <si>
    <t>2020</t>
  </si>
  <si>
    <t>2021</t>
  </si>
  <si>
    <t>2022</t>
  </si>
  <si>
    <t>2025 through 2029</t>
  </si>
  <si>
    <t>EMPLOYEE BENEFIT PLANS (Details) - Pension and post-retirement plan assets by asset category - USD ($) $ in Thousands</t>
  </si>
  <si>
    <t>EMPLOYEE BENEFIT PLANS (Details) - Pension and post-retirement plan assets by asset category [Line Items]</t>
  </si>
  <si>
    <t>Defined Benefit Plan, Plan Assets, Amount</t>
  </si>
  <si>
    <t>Quoted Prices in Active Markets for Identical Assets (Level 1) [Member]</t>
  </si>
  <si>
    <t>Significant Other Observable Inputs (Level 2) [Member]</t>
  </si>
  <si>
    <t>Significant Unobservable Inputs (Level 3) [Member]</t>
  </si>
  <si>
    <t>Cash and equivalents [Member] | Quoted Prices in Active Markets for Identical Assets (Level 1) [Member]</t>
  </si>
  <si>
    <t>Cash and equivalents [Member] | Significant Other Observable Inputs (Level 2) [Member]</t>
  </si>
  <si>
    <t>Cash and equivalents [Member] | Significant Unobservable Inputs (Level 3) [Member]</t>
  </si>
  <si>
    <t>Debt instruments [Member]</t>
  </si>
  <si>
    <t>Debt instruments [Member] | Quoted Prices in Active Markets for Identical Assets (Level 1) [Member]</t>
  </si>
  <si>
    <t>Debt instruments [Member] | Significant Other Observable Inputs (Level 2) [Member]</t>
  </si>
  <si>
    <t>Debt instruments [Member] | Significant Unobservable Inputs (Level 3) [Member]</t>
  </si>
  <si>
    <t>Equity securities [Member] | Quoted Prices in Active Markets for Identical Assets (Level 1) [Member]</t>
  </si>
  <si>
    <t>Equity securities [Member] | Significant Other Observable Inputs (Level 2) [Member]</t>
  </si>
  <si>
    <t>Equity securities [Member] | Significant Unobservable Inputs (Level 3) [Member]</t>
  </si>
  <si>
    <t>Commingled funds [Member]</t>
  </si>
  <si>
    <t>Commingled funds [Member] | Quoted Prices in Active Markets for Identical Assets (Level 1) [Member]</t>
  </si>
  <si>
    <t>Commingled funds [Member] | Significant Other Observable Inputs (Level 2) [Member]</t>
  </si>
  <si>
    <t>Commingled funds [Member] | Significant Unobservable Inputs (Level 3) [Member]</t>
  </si>
  <si>
    <t>Limited partnerships and hedge fund investments [Member]</t>
  </si>
  <si>
    <t>Limited partnerships and hedge fund investments [Member] | Quoted Prices in Active Markets for Identical Assets (Level 1) [Member]</t>
  </si>
  <si>
    <t>Limited partnerships and hedge fund investments [Member] | Significant Other Observable Inputs (Level 2) [Member]</t>
  </si>
  <si>
    <t>Limited partnerships and hedge fund investments [Member] | Significant Unobservable Inputs (Level 3) [Member]</t>
  </si>
  <si>
    <t>Other Security Investments [Member]</t>
  </si>
  <si>
    <t>Other Security Investments [Member] | Quoted Prices in Active Markets for Identical Assets (Level 1) [Member]</t>
  </si>
  <si>
    <t>Other Security Investments [Member] | Significant Other Observable Inputs (Level 2) [Member]</t>
  </si>
  <si>
    <t>Other Security Investments [Member] | Significant Unobservable Inputs (Level 3) [Member]</t>
  </si>
  <si>
    <t>US Government Agencies Debt Securities [Member]</t>
  </si>
  <si>
    <t>US Government Agencies Debt Securities [Member] | Quoted Prices in Active Markets for Identical Assets (Level 1) [Member]</t>
  </si>
  <si>
    <t>US Government Agencies Debt Securities [Member] | Significant Other Observable Inputs (Level 2) [Member]</t>
  </si>
  <si>
    <t>US Government Agencies Debt Securities [Member] | Significant Unobservable Inputs (Level 3) [Member]</t>
  </si>
  <si>
    <t>EMPLOYEE BENEFIT PLANS (Details) - ESOP Shares - shares</t>
  </si>
  <si>
    <t>Allocated shares</t>
  </si>
  <si>
    <t>Unallocated shares</t>
  </si>
  <si>
    <t>Employee Stock Ownership Plan (ESOP), Shares in ESOP</t>
  </si>
  <si>
    <t>EMPLOYEE BENEFIT PLANS - Significant Unobservable Inputs (Details) $ in Thousands</t>
  </si>
  <si>
    <t>Defined Benefit Plans and Other Postretirement Benefit Plans Table Text Block [Line Items]</t>
  </si>
  <si>
    <t>Defined Benefit Plan, Plan Assets Level 3 Reconciliation, Increase (Decrease) for Purchase, Sale, and Settlement</t>
  </si>
  <si>
    <t>Defined Benefit Plan, Plan Assets Level 3 Reconciliation, Increase (Decrease) for Actual Return (Loss) on Plan Assets Still Held</t>
  </si>
  <si>
    <t>INCOME TAXES (Details) - Components of Income before taxes and discontinued operations - USD ($) $ in Thousands</t>
  </si>
  <si>
    <t>Domestic</t>
  </si>
  <si>
    <t>Non-U.S.</t>
  </si>
  <si>
    <t>INCOME TAXES (Details) - Provision (benefit) for income taxes on income from continuing operations - USD ($) $ in Thousands</t>
  </si>
  <si>
    <t>Current</t>
  </si>
  <si>
    <t>Deferred</t>
  </si>
  <si>
    <t>Total provision</t>
  </si>
  <si>
    <t>U.S. Federal</t>
  </si>
  <si>
    <t>State and local</t>
  </si>
  <si>
    <t>INCOME TAXES (Details) - USD ($) $ in Thousands</t>
  </si>
  <si>
    <t>INCOME TAXES (Details) [Line Items]</t>
  </si>
  <si>
    <t>Income Tax Benefits Reflected Reversal Of Previously Recorded Tax Liabilities</t>
  </si>
  <si>
    <t>Valuation allowance increase (decrease)</t>
  </si>
  <si>
    <t>Undistributed Earnings of Foreign Subsidiaries</t>
  </si>
  <si>
    <t>Potential Tax Benefits Impact On Effective Tax Rate</t>
  </si>
  <si>
    <t>Liability for Uncertainty in Income Taxes, Current</t>
  </si>
  <si>
    <t>Deferred Tax Assets, Valuation Allowance</t>
  </si>
  <si>
    <t>Domestic Tax Authority [Member]</t>
  </si>
  <si>
    <t>Operating Loss Carryforwards</t>
  </si>
  <si>
    <t>Interest Loss Carryforwards</t>
  </si>
  <si>
    <t>Non U S Tax Purposes [Member]</t>
  </si>
  <si>
    <t>State and Local Jurisdiction [Member]</t>
  </si>
  <si>
    <t>Foreign Tax Authority [Member]</t>
  </si>
  <si>
    <t>Capital Loss Carryforward [Member] | Domestic Tax Authority [Member]</t>
  </si>
  <si>
    <t>Tax Credit Carryforward, Amount</t>
  </si>
  <si>
    <t>INCOME TAXES (Details) - Schedule of effective income tax rate reconciliation</t>
  </si>
  <si>
    <t>State and local taxes, net of Federal benefit</t>
  </si>
  <si>
    <t>6.60%</t>
  </si>
  <si>
    <t>10.20%</t>
  </si>
  <si>
    <t>12.40%</t>
  </si>
  <si>
    <t>Non-U.S. taxes</t>
  </si>
  <si>
    <t>2.00%</t>
  </si>
  <si>
    <t>3.60%</t>
  </si>
  <si>
    <t>(12.40%)</t>
  </si>
  <si>
    <t>Non-U.S. taxes - foreign permanent items and taxes</t>
  </si>
  <si>
    <t>(11.40%)</t>
  </si>
  <si>
    <t>Change in domestic manufacturing deduction</t>
  </si>
  <si>
    <t>0.70%</t>
  </si>
  <si>
    <t>(5.80%)</t>
  </si>
  <si>
    <t>Change in tax contingency reserves</t>
  </si>
  <si>
    <t>(0.70%)</t>
  </si>
  <si>
    <t>(0.60%)</t>
  </si>
  <si>
    <t>Impact of federal rate change on deferred tax balances</t>
  </si>
  <si>
    <t>(60.00%)</t>
  </si>
  <si>
    <t>Repatriation of foreign earnings</t>
  </si>
  <si>
    <t>61.60%</t>
  </si>
  <si>
    <t>Change in valuation allowance</t>
  </si>
  <si>
    <t>13.40%</t>
  </si>
  <si>
    <t>Other non-deductible/non-taxable items, net</t>
  </si>
  <si>
    <t>3.10%</t>
  </si>
  <si>
    <t>(5.20%)</t>
  </si>
  <si>
    <t>7.60%</t>
  </si>
  <si>
    <t>Effective Income Tax Rate Reconciliation, Nondeductible Expense, Officer Compensation, Percent</t>
  </si>
  <si>
    <t>5.20%</t>
  </si>
  <si>
    <t>6.40%</t>
  </si>
  <si>
    <t>Research credits</t>
  </si>
  <si>
    <t>(4.70%)</t>
  </si>
  <si>
    <t>(39.40%)</t>
  </si>
  <si>
    <t>(3.60%)</t>
  </si>
  <si>
    <t>Share based compensation</t>
  </si>
  <si>
    <t>0.40%</t>
  </si>
  <si>
    <t>(3.80%)</t>
  </si>
  <si>
    <t>(26.60%)</t>
  </si>
  <si>
    <t>(1.10%)</t>
  </si>
  <si>
    <t>(9.10%)</t>
  </si>
  <si>
    <t>(2.50%)</t>
  </si>
  <si>
    <t>INCOME TAXES (Details) - Schedule of deferred tax assets and liabilities - USD ($) $ in Thousands</t>
  </si>
  <si>
    <t>Deferred tax assets:</t>
  </si>
  <si>
    <t>Bad debt reserves</t>
  </si>
  <si>
    <t>Inventory reserves</t>
  </si>
  <si>
    <t>Deferred compensation (equity compensation and defined benefit plans)</t>
  </si>
  <si>
    <t>Compensation benefits</t>
  </si>
  <si>
    <t>Insurance reserve</t>
  </si>
  <si>
    <t>Warranty reserve</t>
  </si>
  <si>
    <t>Net operating loss</t>
  </si>
  <si>
    <t>Tax credits</t>
  </si>
  <si>
    <t>Deferred Tax Assets, Capital Loss Carryback</t>
  </si>
  <si>
    <t>Deferred Tax Assets, Interest</t>
  </si>
  <si>
    <t>Other reserves and accruals</t>
  </si>
  <si>
    <t>Deferred Tax Assets, Gross</t>
  </si>
  <si>
    <t>Valuation allowance</t>
  </si>
  <si>
    <t>Total deferred tax assets</t>
  </si>
  <si>
    <t>Deferred tax liabilities:</t>
  </si>
  <si>
    <t>Goodwill and intangibles</t>
  </si>
  <si>
    <t>Total deferred tax liabilities</t>
  </si>
  <si>
    <t>Net deferred liability</t>
  </si>
  <si>
    <t>INCOME TAXES (Details) - Components of net deferred tax asset (liability), by balance sheet account - USD ($) $ in Thousands</t>
  </si>
  <si>
    <t>Income Tax Contingency [Line Items]</t>
  </si>
  <si>
    <t>Other Assets [Member]</t>
  </si>
  <si>
    <t>Other Liabilities [Member]</t>
  </si>
  <si>
    <t>Liabilities Of Discontinued Operations Not Held For Sale [Member]</t>
  </si>
  <si>
    <t>INCOME TAXES (Details) - Schedule of unrecognized tax benefits - USD ($) $ in Thousands</t>
  </si>
  <si>
    <t>Reconciliation of Unrecognized Tax Benefits, Excluding Amounts Pertaining to Examined Tax Returns [Roll Forward]</t>
  </si>
  <si>
    <t>Balance</t>
  </si>
  <si>
    <t>Additions based on tax positions related to the current year</t>
  </si>
  <si>
    <t>Additions based on tax positions related to prior years</t>
  </si>
  <si>
    <t>Reductions based on tax positions related to prior years</t>
  </si>
  <si>
    <t>Lapse of Statutes</t>
  </si>
  <si>
    <t>Settlements</t>
  </si>
  <si>
    <t>STOCKHOLDERS' EQUITY AND EQUITY COMPENSATION (Details)</t>
  </si>
  <si>
    <t>Mar. 07, 2018USD ($)$ / shares</t>
  </si>
  <si>
    <t>Jan. 29, 2016shares</t>
  </si>
  <si>
    <t>Sep. 30, 2017$ / sharesshares</t>
  </si>
  <si>
    <t>Sep. 30, 2019USD ($)senior_executive$ / sharesshares</t>
  </si>
  <si>
    <t>Jan. 29, 2020shares</t>
  </si>
  <si>
    <t>Nov. 13, 2019$ / shares</t>
  </si>
  <si>
    <t>Jun. 19, 2018shares</t>
  </si>
  <si>
    <t>Jan. 31, 2018shares</t>
  </si>
  <si>
    <t>Jul. 31, 2015USD ($)</t>
  </si>
  <si>
    <t>Mar. 31, 2015USD ($)</t>
  </si>
  <si>
    <t>Aug. 31, 2011USD ($)</t>
  </si>
  <si>
    <t>Dec. 31, 2008shares</t>
  </si>
  <si>
    <t>STOCKHOLDERS' EQUITY AND EQUITY COMPENSATION (Details) [Line Items]</t>
  </si>
  <si>
    <t>Options Outstanding &amp; Exercisable Shares (in Shares) | shares</t>
  </si>
  <si>
    <t>Options Outstanding &amp; Exercisable Weighted Average Exercise Price (in Dollars per Share) | $ / shares</t>
  </si>
  <si>
    <t>Share-based payment award, description</t>
  </si>
  <si>
    <t>Options granted under the Incentive Plan may be either “incentive stock options” or nonqualified stock options, generally expire ten years after the date of grant and are granted at an exercise price of not less than 100% of the fair market value at the date of grant.</t>
  </si>
  <si>
    <t>Share-based payment award, expiration period</t>
  </si>
  <si>
    <t>Maximum percentage of exercise price at grant date fair value</t>
  </si>
  <si>
    <t>Share-based payment award, number of shares authorized (in Shares) | shares</t>
  </si>
  <si>
    <t>Share-based payment award, options, vested in period, fair value | $</t>
  </si>
  <si>
    <t>Employee service share-based compensation, nonvested awards, compensation not yet recognized, share-based awards other than options | $</t>
  </si>
  <si>
    <t>Employee service share-based compensation, nonvested awards, compensation cost not yet recognized, period for recognition</t>
  </si>
  <si>
    <t>1 year 10 months 24 days</t>
  </si>
  <si>
    <t>Stock repurchased during period, shares (in Shares) | shares</t>
  </si>
  <si>
    <t>Stock repurchased during period, value | $</t>
  </si>
  <si>
    <t>Stock repurchased during period per share (in Dollars per share) | $ / shares</t>
  </si>
  <si>
    <t>Stock repurchase program, authorized amount | $</t>
  </si>
  <si>
    <t>Stock repurchase program, remaining authorized repurchase amount | $</t>
  </si>
  <si>
    <t>Shares paid for tax withholding for share based compensation (in Shares) | shares</t>
  </si>
  <si>
    <t>Shares paid for tax withholding for share based compensation, value | $</t>
  </si>
  <si>
    <t>Shares paid for tax withholding for share based compensation, value per share (in Dollars per share) | $ / shares</t>
  </si>
  <si>
    <t>Common Stock, Number of Shares Held by Shareholder | shares</t>
  </si>
  <si>
    <t>Debt instrument, face amount | $</t>
  </si>
  <si>
    <t>Issuance of treasury stock in settlement of convertible debt | $</t>
  </si>
  <si>
    <t>GS Direct [Member]</t>
  </si>
  <si>
    <t>Investment Owned, Balance, Shares | shares</t>
  </si>
  <si>
    <t>Incentive Plan [Member]</t>
  </si>
  <si>
    <t>Incentive Stock Options [Member]</t>
  </si>
  <si>
    <t>Stock issued during period, shares, new issues (in Shares) | shares</t>
  </si>
  <si>
    <t>Share-based payment award, number of shares available for grant (in Shares) | shares</t>
  </si>
  <si>
    <t>2006 Equity Incentive Plan [Member]</t>
  </si>
  <si>
    <t>Share based payment award equity instruments other than options additional grants in future (in Shares) | shares</t>
  </si>
  <si>
    <t>Restricted Stock [Member]</t>
  </si>
  <si>
    <t>Vested (in Dollars per share) | $ / shares</t>
  </si>
  <si>
    <t>Instruments grants in period (in shares) | shares</t>
  </si>
  <si>
    <t>Weighted average grant date fair value (in Dollars per share) | $ / shares</t>
  </si>
  <si>
    <t>Instruments vested in period (in shares) | shares</t>
  </si>
  <si>
    <t>Share-based Compensation Arrangement by Share-based Payment Award, Equity Instruments Other than Options, Nonvested, Weighted Average Grant Date Fair Value | $ / shares</t>
  </si>
  <si>
    <t>Restricted Stock [Member] | Minimum [Member]</t>
  </si>
  <si>
    <t>Share-based payment award, award vesting period</t>
  </si>
  <si>
    <t>3 years</t>
  </si>
  <si>
    <t>Restricted Stock [Member] | Maximum [Member]</t>
  </si>
  <si>
    <t>4 years</t>
  </si>
  <si>
    <t>Performance Shares [Member]</t>
  </si>
  <si>
    <t>Instruments vested in period, fair value | $</t>
  </si>
  <si>
    <t>Restricted Stock and Performance Shares [Member]</t>
  </si>
  <si>
    <t>Executive Officer [Member] | Restricted Stock [Member]</t>
  </si>
  <si>
    <t>Post-vesting holding period</t>
  </si>
  <si>
    <t>Instruments number of persons granted shares (in shares) | senior_executive</t>
  </si>
  <si>
    <t>Executive Officer [Member] | Performance Shares [Member]</t>
  </si>
  <si>
    <t>Equity instruments other than options, granted in period, fair value | $</t>
  </si>
  <si>
    <t>Executive Officer [Member] | Restricted Stock and Performance Shares [Member]</t>
  </si>
  <si>
    <t>Forecast [Member] | Executive Officer [Member] | Restricted Stock [Member] | Minimum [Member]</t>
  </si>
  <si>
    <t>Forecast [Member] | Executive Officer [Member] | Restricted Stock [Member] | Maximum [Member]</t>
  </si>
  <si>
    <t>Subsequent Event [Member]</t>
  </si>
  <si>
    <t>Dividends payable, amount per share (in Dollars per share) | $ / shares</t>
  </si>
  <si>
    <t>Debt Instrument, Interest Rate, Stated Percentage</t>
  </si>
  <si>
    <t>Stock issued during period, value, ESOP | $</t>
  </si>
  <si>
    <t>Revolver Due 2020 [Member]</t>
  </si>
  <si>
    <t>Line of Credit Facility, Current Borrowing Capacity | $</t>
  </si>
  <si>
    <t>Original debt, amount | $</t>
  </si>
  <si>
    <t>Debt Conversion, Converted Instrument, Amount | $</t>
  </si>
  <si>
    <t>Debt conversion, converted instrument, cash received | $</t>
  </si>
  <si>
    <t>Common Stock, Dividends, Per Share, Declared | $ / shares</t>
  </si>
  <si>
    <t>Dividends, Common Stock, Cash | $</t>
  </si>
  <si>
    <t>Payments of Dividends | $</t>
  </si>
  <si>
    <t>STOCKHOLDERS' EQUITY AND EQUITY COMPENSATION (Details) - Summary of stock-based compensation expense (Details) - USD ($) $ in Thousands</t>
  </si>
  <si>
    <t>Pre-tax compensation expense</t>
  </si>
  <si>
    <t>Tax benefit</t>
  </si>
  <si>
    <t>Total stock-based compensation expense, net of tax</t>
  </si>
  <si>
    <t>STOCKHOLDERS' EQUITY AND EQUITY COMPENSATION (Details) - Summary of stock option activity</t>
  </si>
  <si>
    <t>Sep. 30, 2018$ / sharesshares</t>
  </si>
  <si>
    <t>Shares</t>
  </si>
  <si>
    <t>Outstanding (in Shares) | shares</t>
  </si>
  <si>
    <t>Weighted Average Exercise Price</t>
  </si>
  <si>
    <t>Outstanding (in Dollars per share) | $ / shares</t>
  </si>
  <si>
    <t>STOCKHOLDERS' EQUITY AND EQUITY COMPENSATION (Details) - Summary of restricted stock activity - Restricted Stock [Member]</t>
  </si>
  <si>
    <t>Sep. 30, 2019$ / sharesshares</t>
  </si>
  <si>
    <t>Unvested (in Shares) | shares</t>
  </si>
  <si>
    <t>Granted (in Shares) | shares</t>
  </si>
  <si>
    <t>Vested (in Shares) | shares</t>
  </si>
  <si>
    <t>Forfeited (in Shares) | shares</t>
  </si>
  <si>
    <t>Weighted Average Grant- Date Fair Value</t>
  </si>
  <si>
    <t>Unvested (in Dollars per share) | $ / shares</t>
  </si>
  <si>
    <t>Granted (in Dollars per share) | $ / shares</t>
  </si>
  <si>
    <t>Forfeited (in Dollars per share) | $ / shares</t>
  </si>
  <si>
    <t>COMMITMENTS AND CONTINGENT LIABILITIES (Details) - USD ($) $ in Thousands</t>
  </si>
  <si>
    <t>Aug. 31, 2009</t>
  </si>
  <si>
    <t>Operating leases, rent expense, net</t>
  </si>
  <si>
    <t>Aggregate future minimum lease payments for operating leases in 2018</t>
  </si>
  <si>
    <t>Aggregate future minimum lease payments for operating leases in 2019</t>
  </si>
  <si>
    <t>Aggregate future minimum lease payments for operating leases in 2020</t>
  </si>
  <si>
    <t>Aggregate future minimum lease payments for operating leases in 2021</t>
  </si>
  <si>
    <t>Aggregate future minimum lease payments for operating leases in 2022</t>
  </si>
  <si>
    <t>Aggregate future minimum lease payments for operating leases thereafter</t>
  </si>
  <si>
    <t>Purchase obligation, purchases during period</t>
  </si>
  <si>
    <t>Purchase obligation, due in next twelve months</t>
  </si>
  <si>
    <t>Purchase obligation due in second year</t>
  </si>
  <si>
    <t>Purchase obligation due in third year</t>
  </si>
  <si>
    <t>Purchase obligation due in fourth year</t>
  </si>
  <si>
    <t>Purchase obligation due in fifth year</t>
  </si>
  <si>
    <t>Net capital cost value in proposed remedial action plan</t>
  </si>
  <si>
    <t>EARNINGS PER SHARE EARNINGS PER SHARE (Details) - Basic and diluted EPS from continuing operations - shares shares in Thousands</t>
  </si>
  <si>
    <t>EARNINGS (LOSS) PER SHARE (Details) - Basic and diluted EPS from continuing operations [Line Items]</t>
  </si>
  <si>
    <t>Weighted average shares outstanding - basic</t>
  </si>
  <si>
    <t>Incremental shares from stock based compensation</t>
  </si>
  <si>
    <t>Convertible debt due 2017</t>
  </si>
  <si>
    <t>Weighted average shares outstanding - diluted</t>
  </si>
  <si>
    <t>Share-based Payment Arrangement, Option [Member]</t>
  </si>
  <si>
    <t>Anti-dilutive awards excluded from diluted EPS computation</t>
  </si>
  <si>
    <t>RELATED PARTIES (Details) - USD ($) $ in Thousands</t>
  </si>
  <si>
    <t>Jun. 19, 2018</t>
  </si>
  <si>
    <t>Nov. 16, 2017</t>
  </si>
  <si>
    <t>Nov. 15, 2017</t>
  </si>
  <si>
    <t>Dec. 31, 2008</t>
  </si>
  <si>
    <t>RELATED PARTIES (Details) [Line Items]</t>
  </si>
  <si>
    <t>Common Stock, Number of Shares Held by Shareholder</t>
  </si>
  <si>
    <t>Investment Owned, Balance, Shares</t>
  </si>
  <si>
    <t>QUARTERLY FINANCIAL INFORMATION (UNAUDITED) (Details) - USD ($) $ in Thousands</t>
  </si>
  <si>
    <t>Mar. 31, 2018</t>
  </si>
  <si>
    <t>Dec. 31, 2017</t>
  </si>
  <si>
    <t>Business Combination, Contingent Consideration Arrangements, Change in Amount of Contingent Consideration, Liability</t>
  </si>
  <si>
    <t>Proceeds from life insurance policy</t>
  </si>
  <si>
    <t>Special dividend ESOP charges</t>
  </si>
  <si>
    <t>Equity offering costs</t>
  </si>
  <si>
    <t>QUARTERLY FINANCIAL INFORMATION (UNAUDITED) (Details) - Schedule of quarterly financial information - USD ($) $ / shares in Units, $ in Thousands</t>
  </si>
  <si>
    <t>Jun. 30, 2019</t>
  </si>
  <si>
    <t>Dec. 31, 2018</t>
  </si>
  <si>
    <t>Gross Profit</t>
  </si>
  <si>
    <t>Per Share - Basic (in usd per share)</t>
  </si>
  <si>
    <t>Per Share - Diluted (in usd per share)</t>
  </si>
  <si>
    <t>REPORTABLE SEGMENTS (Details) - Schedule of Summary of Reconciliation of Segment Profit Before Taxes and Operations - USD ($) $ in Thousands</t>
  </si>
  <si>
    <t>Segment Reporting Information [Line Items]</t>
  </si>
  <si>
    <t>Segment adjusted EBITDA</t>
  </si>
  <si>
    <t>Unallocated amounts, excluding depreciation</t>
  </si>
  <si>
    <t>Net interest expense</t>
  </si>
  <si>
    <t>Acquisition costs</t>
  </si>
  <si>
    <t>Special dividend charges</t>
  </si>
  <si>
    <t>Loss on pension settlement</t>
  </si>
  <si>
    <t>Secondary equity offering costs</t>
  </si>
  <si>
    <t>Consolidated depreciation and amortization</t>
  </si>
  <si>
    <t>Capital expenditures</t>
  </si>
  <si>
    <t>Operating [Member]</t>
  </si>
  <si>
    <t>Corporate [Member]</t>
  </si>
  <si>
    <t>Continuing Operations [Member]</t>
  </si>
  <si>
    <t>Postretirement Life Insurance [Member] | Continuing Operations [Member]</t>
  </si>
  <si>
    <t>REPORTABLE SEGMENTS (Details) - Schedule of summary of segment assets - USD ($) $ in Thousands</t>
  </si>
  <si>
    <t>REPORTABLE SEGMENTS (Details) - Schedule of summary of segment assets [Line Items]</t>
  </si>
  <si>
    <t>Continuing assets</t>
  </si>
  <si>
    <t>REPORTABLE SEGMENTS REPORTABLE SEGMENTS (Details) - Schedule of Disaggregated Revenue by Segment $ in Thousands, $ in Thousands</t>
  </si>
  <si>
    <t>Residential Repair and Remodel [Member] | Consumer And Professional Products Segment [Member]</t>
  </si>
  <si>
    <t>Residential Repair and Remodel [Member] | Home and Building Products (HBP) [Member]</t>
  </si>
  <si>
    <t>Retail [Member] | Consumer And Professional Products Segment [Member]</t>
  </si>
  <si>
    <t>Commercial Construction [Member] | Home and Building Products (HBP) [Member]</t>
  </si>
  <si>
    <t>Residential New Construction [Member] | Consumer And Professional Products Segment [Member]</t>
  </si>
  <si>
    <t>Residential New Construction [Member] | Home and Building Products (HBP) [Member]</t>
  </si>
  <si>
    <t>Industrial [Member] | Consumer And Professional Products Segment [Member]</t>
  </si>
  <si>
    <t>International Excluding North America [Member] | Consumer And Professional Products Segment [Member]</t>
  </si>
  <si>
    <t>United States Government [Member] | Defense Electronics Segment [Member]</t>
  </si>
  <si>
    <t>International [Member] | Defense Electronics Segment [Member]</t>
  </si>
  <si>
    <t>Commercial [Member] | Defense Electronics Segment [Member]</t>
  </si>
  <si>
    <t>REPORTABLE SEGMENTS REPORTABLE SEGMENTS (Details) - Schedule of Disaggregated Revenue by Geographic Region $ in Thousands, $ in Thousands</t>
  </si>
  <si>
    <t>UNITED STATES</t>
  </si>
  <si>
    <t>UNITED STATES | Consumer And Professional Products Segment [Member]</t>
  </si>
  <si>
    <t>UNITED STATES | Home and Building Products (HBP) [Member]</t>
  </si>
  <si>
    <t>UNITED STATES | Defense Electronics Segment [Member]</t>
  </si>
  <si>
    <t>Europe [Member]</t>
  </si>
  <si>
    <t>Europe [Member] | Consumer And Professional Products Segment [Member]</t>
  </si>
  <si>
    <t>Europe [Member] | Home and Building Products (HBP) [Member]</t>
  </si>
  <si>
    <t>Europe [Member] | Defense Electronics Segment [Member]</t>
  </si>
  <si>
    <t>CANADA</t>
  </si>
  <si>
    <t>CANADA | Consumer And Professional Products Segment [Member]</t>
  </si>
  <si>
    <t>CANADA | Home and Building Products (HBP) [Member]</t>
  </si>
  <si>
    <t>CANADA | Defense Electronics Segment [Member]</t>
  </si>
  <si>
    <t>AUSTRALIA</t>
  </si>
  <si>
    <t>AUSTRALIA | Consumer And Professional Products Segment [Member]</t>
  </si>
  <si>
    <t>AUSTRALIA | Home and Building Products (HBP) [Member]</t>
  </si>
  <si>
    <t>AUSTRALIA | Defense Electronics Segment [Member]</t>
  </si>
  <si>
    <t>All Other Countries [Member]</t>
  </si>
  <si>
    <t>All Other Countries [Member] | Consumer And Professional Products Segment [Member]</t>
  </si>
  <si>
    <t>All Other Countries [Member] | Home and Building Products (HBP) [Member]</t>
  </si>
  <si>
    <t>All Other Countries [Member] | Defense Electronics Segment [Member]</t>
  </si>
  <si>
    <t>REPORTABLE SEGMENTS (Details) - Schedule of Revenue by Geographic Region - USD ($) $ in Thousands</t>
  </si>
  <si>
    <t>REPORTABLE SEGMENTS (Details) - Schedule of Segment Information by Geographic Region [Line Items]</t>
  </si>
  <si>
    <t>Consolidated revenue</t>
  </si>
  <si>
    <t>United States [Member]</t>
  </si>
  <si>
    <t>Canada [Member]</t>
  </si>
  <si>
    <t>REPORTABLE SEGMENTS REPORTABLE SEGMENTS (Details) - Schedule of Long-Lived Assets by Geographic Region - USD ($) $ in Thousands</t>
  </si>
  <si>
    <t>Consolidated long-lived assets, net</t>
  </si>
  <si>
    <t>UNITED KINGDOM</t>
  </si>
  <si>
    <t>MEXICO</t>
  </si>
  <si>
    <t>REPORTABLE SEGMENTS (Details) $ in Thousands</t>
  </si>
  <si>
    <t>Sep. 30, 2019segment</t>
  </si>
  <si>
    <t>REPORTABLE SEGMENTS (Details) [Line Items]</t>
  </si>
  <si>
    <t>Disposal group, including discontinued operation, consideration | $</t>
  </si>
  <si>
    <t>Home Depot [Member] | Consumer And Professional Products Segment [Member]</t>
  </si>
  <si>
    <t>Concentration risk, percentage</t>
  </si>
  <si>
    <t>28.00%</t>
  </si>
  <si>
    <t>29.00%</t>
  </si>
  <si>
    <t>Home Depot [Member] | Home and Building Products (HBP) [Member]</t>
  </si>
  <si>
    <t>13.00%</t>
  </si>
  <si>
    <t>16.00%</t>
  </si>
  <si>
    <t>OTHER INCOME (EXPENSE) (Details) - USD ($) $ in Thousands</t>
  </si>
  <si>
    <t>Currency exchange gains (losses)</t>
  </si>
  <si>
    <t>Investment income (loss)</t>
  </si>
  <si>
    <t>OTHER COMPREHENSIVE INCOME (LOSS) (Details) - Summary of Other Comprehensive Income - USD ($) $ in Thousands</t>
  </si>
  <si>
    <t>Foreign currency translation adjustments, Pre-tax</t>
  </si>
  <si>
    <t>Pension and other defined benefit plans, Pre-tax</t>
  </si>
  <si>
    <t>Cash flow hedge, Pre-tax</t>
  </si>
  <si>
    <t>Total other comprehensive income (loss), Pre-tax</t>
  </si>
  <si>
    <t>Foreign currency translation adjustments, Tax</t>
  </si>
  <si>
    <t>Pension and other defined benefit plans, Tax</t>
  </si>
  <si>
    <t>Cash flow hedge, Tax</t>
  </si>
  <si>
    <t>Total other comprehensive income (loss), Tax</t>
  </si>
  <si>
    <t>Foreign currency translation adjustments, Net of Tax</t>
  </si>
  <si>
    <t>Pension and other defined benefit plans, Net of Tax</t>
  </si>
  <si>
    <t>Cash flow hedge, Net of Tax</t>
  </si>
  <si>
    <t>OTHER COMPREHENSIVE INCOME (LOSS) (Details) - Accumulated Other Comprehensive Income - USD ($) $ in Thousands</t>
  </si>
  <si>
    <t>Accumulated Other Comprehensive Income (Loss) [Line Items]</t>
  </si>
  <si>
    <t>Pension and other defined benefit plans [Member]</t>
  </si>
  <si>
    <t>Cash flow hedge [Member]</t>
  </si>
  <si>
    <t>OTHER COMPREHENSIVE INCOME (LOSS) (Details) - Total Comprehensive Income (Loss) - USD ($) $ in Thousands</t>
  </si>
  <si>
    <t>OTHER COMPREHENSIVE INCOME (LOSS) (Details) - Summary of Amounts Reclassified from Accumulated Other Comprehensive Income - USD ($) $ in Thousands</t>
  </si>
  <si>
    <t>Pension amortization</t>
  </si>
  <si>
    <t>Cash flow hedges</t>
  </si>
  <si>
    <t>Total before tax</t>
  </si>
  <si>
    <t>Tax</t>
  </si>
  <si>
    <t>Net of tax</t>
  </si>
  <si>
    <t>CONSOLIDATING GUARANTOR AND NON-GUARANTOR FINANCIAL INFORMATION (Details)</t>
  </si>
  <si>
    <t>Clopay Ames True Temper Holding, Corp. [Member]</t>
  </si>
  <si>
    <t>Condensed Financial Statements, Captions [Line Items]</t>
  </si>
  <si>
    <t>Subsidiary percentage ownership</t>
  </si>
  <si>
    <t>AMES Southern, Inc. [Member]</t>
  </si>
  <si>
    <t>The AMES Companies, Inc. [Member]</t>
  </si>
  <si>
    <t>Telephonics Corporation [Member]</t>
  </si>
  <si>
    <t>Clopay Building Products [Member]</t>
  </si>
  <si>
    <t>CONSOLIDATING GUARANTOR AND NON-GUARANTOR FINANCIAL INFORMATION (Details) - Summary of consolidated balance sheets - USD ($) $ in Thousands</t>
  </si>
  <si>
    <t>Sep. 30, 2016</t>
  </si>
  <si>
    <t>Accounts receivable, net of allowances</t>
  </si>
  <si>
    <t>INTERCOMPANY RECEIVABLE</t>
  </si>
  <si>
    <t>EQUITY INVESTMENTS IN SUBSIDIARIES</t>
  </si>
  <si>
    <t>LONG-TERM DEBT, net of debt discounts</t>
  </si>
  <si>
    <t>INTERCOMPANY PAYABLES</t>
  </si>
  <si>
    <t>Parent Company [Member]</t>
  </si>
  <si>
    <t>Guarantor Subsidiaries [Member]</t>
  </si>
  <si>
    <t>Non-Guarantor Subsidiaries [Member]</t>
  </si>
  <si>
    <t>Consolidation, Eliminations [Member]</t>
  </si>
  <si>
    <t>CONSOLIDATING GUARANTOR AND NON-GUARANTOR FINANCIAL INFORMATION (Details) - Summary of consolidated statement of operations and comprehensive income - USD ($) $ in Thousands</t>
  </si>
  <si>
    <t>Condensed Income Statements, Captions [Line Items]</t>
  </si>
  <si>
    <t>Interest income (expense), net</t>
  </si>
  <si>
    <t>Income (loss) before equity in net income of subsidiaries</t>
  </si>
  <si>
    <t>Equity in net income (loss) of subsidiaries</t>
  </si>
  <si>
    <t>Comprehensive income (loss)</t>
  </si>
  <si>
    <t>CONSOLIDATING GUARANTOR AND NON-GUARANTOR FINANCIAL INFORMATION (Details) - Summary of consolidated cash flows - USD ($)</t>
  </si>
  <si>
    <t>Insurance proceeds</t>
  </si>
  <si>
    <t>SUBSEQUENT EVENTS (Details)</t>
  </si>
  <si>
    <t>SUBSEQUENT EVENTS (Details) [Line Items]</t>
  </si>
  <si>
    <t>Dividends payable, amount per share (in Dollars per share)</t>
  </si>
  <si>
    <t>SCHEDULE II VALUATION AND QUALIFYING ACCOUNTS (Details) - Schedule of Valuation and Qualifying Accounts - USD ($) $ in Thousands</t>
  </si>
  <si>
    <t>SEC Schedule, 12-09, Allowance, Credit Loss [Member]</t>
  </si>
  <si>
    <t>Balance at Beginning of Year</t>
  </si>
  <si>
    <t>Recorded to Cost and Expense</t>
  </si>
  <si>
    <t>Accounts Written Off, net</t>
  </si>
  <si>
    <t>Balance at End of Year</t>
  </si>
  <si>
    <t>Inventory valuation [Member]</t>
  </si>
  <si>
    <t>Deferred tax valuation allowance [Member]</t>
  </si>
  <si>
    <t>Bad debts [Member] | SEC Schedule, 12-09, Allowance, Credit Loss [Member]</t>
  </si>
  <si>
    <t>Sales returns and allowances [Member] | SEC Schedule, 12-09, Allowance, Credit Los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000_);_(&quot;$ &quot;(#,##0.0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sharedStrings.xml" Type="http://schemas.openxmlformats.org/officeDocument/2006/relationships/sharedStrings"/><Relationship Id="rId119" Target="styles.xml" Type="http://schemas.openxmlformats.org/officeDocument/2006/relationships/styles"/><Relationship Id="rId12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29</v>
      </c>
    </row>
    <row r="16" spans="1:4">
      <c r="A16" s="4" t="s">
        <v>30</v>
      </c>
      <c r="B16" s="4" t="s">
        <v>31</v>
      </c>
    </row>
    <row r="17" spans="1:4">
      <c r="A17" s="4" t="s">
        <v>32</v>
      </c>
      <c r="B17" s="4" t="s">
        <v>33</v>
      </c>
    </row>
    <row r="18" spans="1:4">
      <c r="A18" s="4" t="s">
        <v>34</v>
      </c>
      <c r="B18" s="4" t="s">
        <v>35</v>
      </c>
    </row>
    <row r="19" spans="1:4">
      <c r="A19" s="4" t="s">
        <v>36</v>
      </c>
      <c r="D19" s="5" t="n">
        <v>764000000</v>
      </c>
    </row>
    <row r="20" spans="1:4">
      <c r="A20" s="4" t="s">
        <v>37</v>
      </c>
      <c r="C20" s="6" t="n">
        <v>46806076</v>
      </c>
    </row>
    <row r="21" spans="1:4">
      <c r="A21" s="4" t="s">
        <v>38</v>
      </c>
      <c r="B21" s="4" t="s">
        <v>13</v>
      </c>
    </row>
    <row r="22" spans="1:4">
      <c r="A22" s="4" t="s">
        <v>39</v>
      </c>
      <c r="B22" s="4" t="s">
        <v>40</v>
      </c>
    </row>
    <row r="23" spans="1:4">
      <c r="A23" s="4" t="s">
        <v>41</v>
      </c>
      <c r="B23" s="4" t="s">
        <v>42</v>
      </c>
    </row>
    <row r="24" spans="1:4">
      <c r="A24" s="4" t="s">
        <v>43</v>
      </c>
      <c r="B24" s="4" t="s">
        <v>42</v>
      </c>
    </row>
    <row r="25" spans="1:4">
      <c r="A25" s="4" t="s">
        <v>44</v>
      </c>
      <c r="B25" s="4" t="s">
        <v>45</v>
      </c>
    </row>
    <row r="26" spans="1:4">
      <c r="A26" s="4" t="s">
        <v>46</v>
      </c>
      <c r="B26" s="4" t="s">
        <v>47</v>
      </c>
    </row>
    <row r="27" spans="1:4">
      <c r="A27" s="4" t="s">
        <v>48</v>
      </c>
      <c r="B27" s="4" t="s">
        <v>13</v>
      </c>
    </row>
    <row r="28" spans="1:4">
      <c r="A28" s="4" t="s">
        <v>49</v>
      </c>
      <c r="B28" s="4" t="s">
        <v>13</v>
      </c>
    </row>
    <row r="29" spans="1:4">
      <c r="A29" s="4" t="s">
        <v>50</v>
      </c>
      <c r="B29" s="4" t="s">
        <v>13</v>
      </c>
    </row>
    <row r="30" spans="1:4">
      <c r="A30" s="4" t="s">
        <v>51</v>
      </c>
      <c r="B30" s="4" t="s">
        <v>42</v>
      </c>
    </row>
    <row r="31" spans="1:4">
      <c r="A31" s="4" t="s">
        <v>52</v>
      </c>
      <c r="B31" s="4" t="s">
        <v>53</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6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9</v>
      </c>
      <c r="B1" s="2" t="s">
        <v>554</v>
      </c>
      <c r="J1" s="2" t="s">
        <v>1</v>
      </c>
    </row>
    <row r="2" spans="1:12">
      <c r="B2" s="2" t="s">
        <v>2</v>
      </c>
      <c r="C2" s="2" t="s">
        <v>1354</v>
      </c>
      <c r="D2" s="2" t="s">
        <v>4</v>
      </c>
      <c r="E2" s="2" t="s">
        <v>1355</v>
      </c>
      <c r="F2" s="2" t="s">
        <v>65</v>
      </c>
      <c r="G2" s="2" t="s">
        <v>980</v>
      </c>
      <c r="H2" s="2" t="s">
        <v>1347</v>
      </c>
      <c r="I2" s="2" t="s">
        <v>1348</v>
      </c>
      <c r="J2" s="2" t="s">
        <v>2</v>
      </c>
      <c r="K2" s="2" t="s">
        <v>65</v>
      </c>
      <c r="L2" s="2" t="s">
        <v>148</v>
      </c>
    </row>
    <row r="3" spans="1:12">
      <c r="A3" s="3" t="s">
        <v>1360</v>
      </c>
    </row>
    <row r="4" spans="1:12">
      <c r="A4" s="4" t="s">
        <v>118</v>
      </c>
      <c r="B4" s="5" t="n">
        <v>574164</v>
      </c>
      <c r="C4" s="5" t="n">
        <v>574970</v>
      </c>
      <c r="D4" s="5" t="n">
        <v>549633</v>
      </c>
      <c r="E4" s="5" t="n">
        <v>510522</v>
      </c>
      <c r="F4" s="5" t="n">
        <v>545505</v>
      </c>
      <c r="G4" s="5" t="n">
        <v>516550</v>
      </c>
      <c r="H4" s="5" t="n">
        <v>478560</v>
      </c>
      <c r="I4" s="5" t="n">
        <v>437303</v>
      </c>
      <c r="J4" s="5" t="n">
        <v>2209289</v>
      </c>
      <c r="K4" s="5" t="n">
        <v>1977918</v>
      </c>
      <c r="L4" s="5" t="n">
        <v>1524997</v>
      </c>
    </row>
    <row r="5" spans="1:12">
      <c r="A5" s="4" t="s">
        <v>1361</v>
      </c>
      <c r="J5" s="6" t="n">
        <v>245942</v>
      </c>
      <c r="K5" s="6" t="n">
        <v>213463</v>
      </c>
      <c r="L5" s="6" t="n">
        <v>172697</v>
      </c>
    </row>
    <row r="6" spans="1:12">
      <c r="A6" s="4" t="s">
        <v>1362</v>
      </c>
      <c r="J6" s="6" t="n">
        <v>-46302</v>
      </c>
      <c r="K6" s="6" t="n">
        <v>-45343</v>
      </c>
      <c r="L6" s="6" t="n">
        <v>-41918</v>
      </c>
    </row>
    <row r="7" spans="1:12">
      <c r="A7" s="4" t="s">
        <v>1363</v>
      </c>
      <c r="J7" s="6" t="n">
        <v>-67260</v>
      </c>
      <c r="K7" s="6" t="n">
        <v>-63871</v>
      </c>
      <c r="L7" s="6" t="n">
        <v>-51449</v>
      </c>
    </row>
    <row r="8" spans="1:12">
      <c r="A8" s="4" t="s">
        <v>152</v>
      </c>
      <c r="J8" s="6" t="n">
        <v>-61290</v>
      </c>
      <c r="K8" s="6" t="n">
        <v>-55334</v>
      </c>
      <c r="L8" s="6" t="n">
        <v>-47398</v>
      </c>
    </row>
    <row r="9" spans="1:12">
      <c r="A9" s="4" t="s">
        <v>614</v>
      </c>
      <c r="B9" s="5" t="n">
        <v>-1333</v>
      </c>
      <c r="J9" s="6" t="n">
        <v>1646</v>
      </c>
      <c r="K9" s="6" t="n">
        <v>0</v>
      </c>
      <c r="L9" s="6" t="n">
        <v>0</v>
      </c>
    </row>
    <row r="10" spans="1:12">
      <c r="A10" s="4" t="s">
        <v>1364</v>
      </c>
      <c r="J10" s="6" t="n">
        <v>0</v>
      </c>
      <c r="K10" s="6" t="n">
        <v>-7597</v>
      </c>
      <c r="L10" s="6" t="n">
        <v>-9617</v>
      </c>
    </row>
    <row r="11" spans="1:12">
      <c r="A11" s="4" t="s">
        <v>1365</v>
      </c>
      <c r="G11" s="6" t="n">
        <v>-2125</v>
      </c>
      <c r="K11" s="6" t="n">
        <v>-2588</v>
      </c>
    </row>
    <row r="12" spans="1:12">
      <c r="A12" s="4" t="s">
        <v>1366</v>
      </c>
      <c r="J12" s="6" t="n">
        <v>0</v>
      </c>
      <c r="K12" s="6" t="n">
        <v>0</v>
      </c>
      <c r="L12" s="6" t="n">
        <v>5137</v>
      </c>
    </row>
    <row r="13" spans="1:12">
      <c r="A13" s="4" t="s">
        <v>1367</v>
      </c>
      <c r="G13" s="5" t="n">
        <v>-795</v>
      </c>
      <c r="J13" s="6" t="n">
        <v>0</v>
      </c>
      <c r="K13" s="6" t="n">
        <v>-1205</v>
      </c>
      <c r="L13" s="6" t="n">
        <v>0</v>
      </c>
    </row>
    <row r="14" spans="1:12">
      <c r="A14" s="4" t="s">
        <v>570</v>
      </c>
      <c r="J14" s="6" t="n">
        <v>72178</v>
      </c>
      <c r="K14" s="6" t="n">
        <v>33810</v>
      </c>
      <c r="L14" s="6" t="n">
        <v>16698</v>
      </c>
    </row>
    <row r="15" spans="1:12">
      <c r="A15" s="4" t="s">
        <v>1368</v>
      </c>
      <c r="J15" s="6" t="n">
        <v>61848</v>
      </c>
      <c r="K15" s="6" t="n">
        <v>55803</v>
      </c>
      <c r="L15" s="6" t="n">
        <v>47878</v>
      </c>
    </row>
    <row r="16" spans="1:12">
      <c r="A16" s="4" t="s">
        <v>1369</v>
      </c>
      <c r="J16" s="6" t="n">
        <v>45361</v>
      </c>
      <c r="K16" s="6" t="n">
        <v>50138</v>
      </c>
      <c r="L16" s="6" t="n">
        <v>34937</v>
      </c>
    </row>
    <row r="17" spans="1:12">
      <c r="A17" s="4" t="s">
        <v>694</v>
      </c>
    </row>
    <row r="18" spans="1:12">
      <c r="A18" s="3" t="s">
        <v>1360</v>
      </c>
    </row>
    <row r="19" spans="1:12">
      <c r="A19" s="4" t="s">
        <v>118</v>
      </c>
      <c r="J19" s="6" t="n">
        <v>1000608</v>
      </c>
      <c r="K19" s="6" t="n">
        <v>953612</v>
      </c>
      <c r="L19" s="6" t="n">
        <v>545269</v>
      </c>
    </row>
    <row r="20" spans="1:12">
      <c r="A20" s="4" t="s">
        <v>1361</v>
      </c>
      <c r="J20" s="6" t="n">
        <v>90677</v>
      </c>
      <c r="K20" s="6" t="n">
        <v>77061</v>
      </c>
      <c r="L20" s="6" t="n">
        <v>45002</v>
      </c>
    </row>
    <row r="21" spans="1:12">
      <c r="A21" s="4" t="s">
        <v>152</v>
      </c>
      <c r="J21" s="6" t="n">
        <v>-32289</v>
      </c>
      <c r="K21" s="6" t="n">
        <v>-30816</v>
      </c>
      <c r="L21" s="6" t="n">
        <v>-25207</v>
      </c>
    </row>
    <row r="22" spans="1:12">
      <c r="A22" s="4" t="s">
        <v>1369</v>
      </c>
      <c r="J22" s="6" t="n">
        <v>17828</v>
      </c>
      <c r="K22" s="6" t="n">
        <v>23040</v>
      </c>
      <c r="L22" s="6" t="n">
        <v>14259</v>
      </c>
    </row>
    <row r="23" spans="1:12">
      <c r="A23" s="4" t="s">
        <v>695</v>
      </c>
    </row>
    <row r="24" spans="1:12">
      <c r="A24" s="3" t="s">
        <v>1360</v>
      </c>
    </row>
    <row r="25" spans="1:12">
      <c r="A25" s="4" t="s">
        <v>118</v>
      </c>
      <c r="J25" s="6" t="n">
        <v>873640</v>
      </c>
      <c r="K25" s="6" t="n">
        <v>697969</v>
      </c>
      <c r="L25" s="6" t="n">
        <v>568001</v>
      </c>
    </row>
    <row r="26" spans="1:12">
      <c r="A26" s="4" t="s">
        <v>1361</v>
      </c>
      <c r="J26" s="6" t="n">
        <v>120161</v>
      </c>
      <c r="K26" s="6" t="n">
        <v>100339</v>
      </c>
      <c r="L26" s="6" t="n">
        <v>81764</v>
      </c>
    </row>
    <row r="27" spans="1:12">
      <c r="A27" s="4" t="s">
        <v>152</v>
      </c>
      <c r="J27" s="6" t="n">
        <v>-18334</v>
      </c>
      <c r="K27" s="6" t="n">
        <v>-13717</v>
      </c>
      <c r="L27" s="6" t="n">
        <v>-11340</v>
      </c>
    </row>
    <row r="28" spans="1:12">
      <c r="A28" s="4" t="s">
        <v>1369</v>
      </c>
      <c r="J28" s="6" t="n">
        <v>16498</v>
      </c>
      <c r="K28" s="6" t="n">
        <v>13547</v>
      </c>
      <c r="L28" s="6" t="n">
        <v>10217</v>
      </c>
    </row>
    <row r="29" spans="1:12">
      <c r="A29" s="4" t="s">
        <v>696</v>
      </c>
    </row>
    <row r="30" spans="1:12">
      <c r="A30" s="3" t="s">
        <v>1360</v>
      </c>
    </row>
    <row r="31" spans="1:12">
      <c r="A31" s="4" t="s">
        <v>118</v>
      </c>
      <c r="J31" s="6" t="n">
        <v>335041</v>
      </c>
      <c r="K31" s="6" t="n">
        <v>326337</v>
      </c>
      <c r="L31" s="6" t="n">
        <v>411727</v>
      </c>
    </row>
    <row r="32" spans="1:12">
      <c r="A32" s="4" t="s">
        <v>1361</v>
      </c>
      <c r="J32" s="6" t="n">
        <v>35104</v>
      </c>
      <c r="K32" s="6" t="n">
        <v>36063</v>
      </c>
      <c r="L32" s="6" t="n">
        <v>45931</v>
      </c>
    </row>
    <row r="33" spans="1:12">
      <c r="A33" s="4" t="s">
        <v>152</v>
      </c>
      <c r="J33" s="6" t="n">
        <v>-10667</v>
      </c>
      <c r="K33" s="6" t="n">
        <v>-10801</v>
      </c>
      <c r="L33" s="6" t="n">
        <v>-10851</v>
      </c>
    </row>
    <row r="34" spans="1:12">
      <c r="A34" s="4" t="s">
        <v>1369</v>
      </c>
      <c r="J34" s="6" t="n">
        <v>10492</v>
      </c>
      <c r="K34" s="6" t="n">
        <v>10941</v>
      </c>
      <c r="L34" s="6" t="n">
        <v>8204</v>
      </c>
    </row>
    <row r="35" spans="1:12">
      <c r="A35" s="4" t="s">
        <v>1370</v>
      </c>
    </row>
    <row r="36" spans="1:12">
      <c r="A36" s="3" t="s">
        <v>1360</v>
      </c>
    </row>
    <row r="37" spans="1:12">
      <c r="A37" s="4" t="s">
        <v>1369</v>
      </c>
      <c r="J37" s="6" t="n">
        <v>44818</v>
      </c>
      <c r="K37" s="6" t="n">
        <v>47528</v>
      </c>
      <c r="L37" s="6" t="n">
        <v>32680</v>
      </c>
    </row>
    <row r="38" spans="1:12">
      <c r="A38" s="4" t="s">
        <v>1371</v>
      </c>
    </row>
    <row r="39" spans="1:12">
      <c r="A39" s="3" t="s">
        <v>1360</v>
      </c>
    </row>
    <row r="40" spans="1:12">
      <c r="A40" s="4" t="s">
        <v>1368</v>
      </c>
      <c r="J40" s="6" t="n">
        <v>558</v>
      </c>
      <c r="K40" s="6" t="n">
        <v>469</v>
      </c>
      <c r="L40" s="6" t="n">
        <v>480</v>
      </c>
    </row>
    <row r="41" spans="1:12">
      <c r="A41" s="4" t="s">
        <v>1369</v>
      </c>
      <c r="J41" s="6" t="n">
        <v>543</v>
      </c>
      <c r="K41" s="6" t="n">
        <v>2610</v>
      </c>
      <c r="L41" s="6" t="n">
        <v>2257</v>
      </c>
    </row>
    <row r="42" spans="1:12">
      <c r="A42" s="4" t="s">
        <v>1372</v>
      </c>
    </row>
    <row r="43" spans="1:12">
      <c r="A43" s="3" t="s">
        <v>1360</v>
      </c>
    </row>
    <row r="44" spans="1:12">
      <c r="A44" s="4" t="s">
        <v>1365</v>
      </c>
      <c r="J44" s="6" t="n">
        <v>0</v>
      </c>
      <c r="K44" s="6" t="n">
        <v>-3220</v>
      </c>
      <c r="L44" s="6" t="n">
        <v>0</v>
      </c>
    </row>
    <row r="45" spans="1:12">
      <c r="A45" s="4" t="s">
        <v>1373</v>
      </c>
    </row>
    <row r="46" spans="1:12">
      <c r="A46" s="3" t="s">
        <v>1360</v>
      </c>
    </row>
    <row r="47" spans="1:12">
      <c r="A47" s="4" t="s">
        <v>1366</v>
      </c>
      <c r="J47" s="5" t="n">
        <v>0</v>
      </c>
      <c r="K47" s="5" t="n">
        <v>-2614</v>
      </c>
      <c r="L47" s="5" t="n">
        <v>0</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374</v>
      </c>
      <c r="B1" s="2" t="s">
        <v>2</v>
      </c>
      <c r="C1" s="2" t="s">
        <v>575</v>
      </c>
      <c r="D1" s="2" t="s">
        <v>65</v>
      </c>
      <c r="E1" s="2" t="s">
        <v>148</v>
      </c>
    </row>
    <row r="2" spans="1:5">
      <c r="A2" s="3" t="s">
        <v>1375</v>
      </c>
    </row>
    <row r="3" spans="1:5">
      <c r="A3" s="4" t="s">
        <v>1376</v>
      </c>
      <c r="B3" s="5" t="n">
        <v>2071730</v>
      </c>
      <c r="D3" s="5" t="n">
        <v>2081650</v>
      </c>
      <c r="E3" s="5" t="n">
        <v>1499528</v>
      </c>
    </row>
    <row r="4" spans="1:5">
      <c r="A4" s="4" t="s">
        <v>72</v>
      </c>
      <c r="B4" s="6" t="n">
        <v>3209</v>
      </c>
      <c r="D4" s="6" t="n">
        <v>3240</v>
      </c>
      <c r="E4" s="6" t="n">
        <v>374013</v>
      </c>
    </row>
    <row r="5" spans="1:5">
      <c r="A5" s="4" t="s">
        <v>79</v>
      </c>
      <c r="B5" s="6" t="n">
        <v>2074939</v>
      </c>
      <c r="C5" s="5" t="n">
        <v>2085933</v>
      </c>
      <c r="D5" s="6" t="n">
        <v>2084890</v>
      </c>
      <c r="E5" s="6" t="n">
        <v>1873541</v>
      </c>
    </row>
    <row r="6" spans="1:5">
      <c r="A6" s="4" t="s">
        <v>694</v>
      </c>
    </row>
    <row r="7" spans="1:5">
      <c r="A7" s="3" t="s">
        <v>1375</v>
      </c>
    </row>
    <row r="8" spans="1:5">
      <c r="A8" s="4" t="s">
        <v>1376</v>
      </c>
      <c r="B8" s="6" t="n">
        <v>1070510</v>
      </c>
      <c r="D8" s="6" t="n">
        <v>1221143</v>
      </c>
      <c r="E8" s="6" t="n">
        <v>879452</v>
      </c>
    </row>
    <row r="9" spans="1:5">
      <c r="A9" s="4" t="s">
        <v>695</v>
      </c>
    </row>
    <row r="10" spans="1:5">
      <c r="A10" s="3" t="s">
        <v>1375</v>
      </c>
    </row>
    <row r="11" spans="1:5">
      <c r="A11" s="4" t="s">
        <v>1376</v>
      </c>
      <c r="B11" s="6" t="n">
        <v>571216</v>
      </c>
      <c r="D11" s="6" t="n">
        <v>410488</v>
      </c>
      <c r="E11" s="6" t="n">
        <v>204651</v>
      </c>
    </row>
    <row r="12" spans="1:5">
      <c r="A12" s="4" t="s">
        <v>696</v>
      </c>
    </row>
    <row r="13" spans="1:5">
      <c r="A13" s="3" t="s">
        <v>1375</v>
      </c>
    </row>
    <row r="14" spans="1:5">
      <c r="A14" s="4" t="s">
        <v>1376</v>
      </c>
      <c r="B14" s="6" t="n">
        <v>347575</v>
      </c>
      <c r="D14" s="6" t="n">
        <v>346907</v>
      </c>
      <c r="E14" s="6" t="n">
        <v>343445</v>
      </c>
    </row>
    <row r="15" spans="1:5">
      <c r="A15" s="4" t="s">
        <v>1370</v>
      </c>
    </row>
    <row r="16" spans="1:5">
      <c r="A16" s="3" t="s">
        <v>1375</v>
      </c>
    </row>
    <row r="17" spans="1:5">
      <c r="A17" s="4" t="s">
        <v>1376</v>
      </c>
      <c r="B17" s="6" t="n">
        <v>1989301</v>
      </c>
      <c r="D17" s="6" t="n">
        <v>1978538</v>
      </c>
      <c r="E17" s="6" t="n">
        <v>1427548</v>
      </c>
    </row>
    <row r="18" spans="1:5">
      <c r="A18" s="4" t="s">
        <v>1371</v>
      </c>
    </row>
    <row r="19" spans="1:5">
      <c r="A19" s="3" t="s">
        <v>1375</v>
      </c>
    </row>
    <row r="20" spans="1:5">
      <c r="A20" s="4" t="s">
        <v>1376</v>
      </c>
      <c r="B20" s="5" t="n">
        <v>82429</v>
      </c>
      <c r="D20" s="5" t="n">
        <v>103112</v>
      </c>
      <c r="E20" s="5" t="n">
        <v>7198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77</v>
      </c>
      <c r="B1" s="2" t="s">
        <v>1</v>
      </c>
    </row>
    <row r="2" spans="1:6">
      <c r="B2" s="2" t="s">
        <v>555</v>
      </c>
      <c r="C2" s="2" t="s">
        <v>563</v>
      </c>
      <c r="D2" s="2" t="s">
        <v>559</v>
      </c>
      <c r="E2" s="2" t="s">
        <v>447</v>
      </c>
      <c r="F2" s="2" t="s">
        <v>448</v>
      </c>
    </row>
    <row r="3" spans="1:6">
      <c r="A3" s="3" t="s">
        <v>1360</v>
      </c>
    </row>
    <row r="4" spans="1:6">
      <c r="A4" s="4" t="s">
        <v>118</v>
      </c>
      <c r="B4" s="5" t="n">
        <v>2209289</v>
      </c>
      <c r="C4" s="5" t="n">
        <v>3500</v>
      </c>
      <c r="D4" s="5" t="n">
        <v>1977918</v>
      </c>
      <c r="E4" s="5" t="n">
        <v>700</v>
      </c>
      <c r="F4" s="5" t="n">
        <v>1524997</v>
      </c>
    </row>
    <row r="5" spans="1:6">
      <c r="A5" s="4" t="s">
        <v>694</v>
      </c>
    </row>
    <row r="6" spans="1:6">
      <c r="A6" s="3" t="s">
        <v>1360</v>
      </c>
    </row>
    <row r="7" spans="1:6">
      <c r="A7" s="4" t="s">
        <v>118</v>
      </c>
      <c r="B7" s="6" t="n">
        <v>1000608</v>
      </c>
    </row>
    <row r="8" spans="1:6">
      <c r="A8" s="4" t="s">
        <v>695</v>
      </c>
    </row>
    <row r="9" spans="1:6">
      <c r="A9" s="3" t="s">
        <v>1360</v>
      </c>
    </row>
    <row r="10" spans="1:6">
      <c r="A10" s="4" t="s">
        <v>118</v>
      </c>
      <c r="B10" s="6" t="n">
        <v>873640</v>
      </c>
    </row>
    <row r="11" spans="1:6">
      <c r="A11" s="4" t="s">
        <v>696</v>
      </c>
    </row>
    <row r="12" spans="1:6">
      <c r="A12" s="3" t="s">
        <v>1360</v>
      </c>
    </row>
    <row r="13" spans="1:6">
      <c r="A13" s="4" t="s">
        <v>118</v>
      </c>
      <c r="B13" s="6" t="n">
        <v>335041</v>
      </c>
    </row>
    <row r="14" spans="1:6">
      <c r="A14" s="4" t="s">
        <v>1378</v>
      </c>
    </row>
    <row r="15" spans="1:6">
      <c r="A15" s="3" t="s">
        <v>1360</v>
      </c>
    </row>
    <row r="16" spans="1:6">
      <c r="A16" s="4" t="s">
        <v>118</v>
      </c>
      <c r="B16" s="6" t="n">
        <v>140369</v>
      </c>
    </row>
    <row r="17" spans="1:6">
      <c r="A17" s="4" t="s">
        <v>1379</v>
      </c>
    </row>
    <row r="18" spans="1:6">
      <c r="A18" s="3" t="s">
        <v>1360</v>
      </c>
    </row>
    <row r="19" spans="1:6">
      <c r="A19" s="4" t="s">
        <v>118</v>
      </c>
      <c r="B19" s="6" t="n">
        <v>439287</v>
      </c>
    </row>
    <row r="20" spans="1:6">
      <c r="A20" s="4" t="s">
        <v>1380</v>
      </c>
    </row>
    <row r="21" spans="1:6">
      <c r="A21" s="3" t="s">
        <v>1360</v>
      </c>
    </row>
    <row r="22" spans="1:6">
      <c r="A22" s="4" t="s">
        <v>118</v>
      </c>
      <c r="B22" s="6" t="n">
        <v>528279</v>
      </c>
    </row>
    <row r="23" spans="1:6">
      <c r="A23" s="4" t="s">
        <v>1381</v>
      </c>
    </row>
    <row r="24" spans="1:6">
      <c r="A24" s="3" t="s">
        <v>1360</v>
      </c>
    </row>
    <row r="25" spans="1:6">
      <c r="A25" s="4" t="s">
        <v>118</v>
      </c>
      <c r="B25" s="6" t="n">
        <v>335339</v>
      </c>
    </row>
    <row r="26" spans="1:6">
      <c r="A26" s="4" t="s">
        <v>1382</v>
      </c>
    </row>
    <row r="27" spans="1:6">
      <c r="A27" s="3" t="s">
        <v>1360</v>
      </c>
    </row>
    <row r="28" spans="1:6">
      <c r="A28" s="4" t="s">
        <v>118</v>
      </c>
      <c r="B28" s="6" t="n">
        <v>58709</v>
      </c>
    </row>
    <row r="29" spans="1:6">
      <c r="A29" s="4" t="s">
        <v>1383</v>
      </c>
    </row>
    <row r="30" spans="1:6">
      <c r="A30" s="3" t="s">
        <v>1360</v>
      </c>
    </row>
    <row r="31" spans="1:6">
      <c r="A31" s="4" t="s">
        <v>118</v>
      </c>
      <c r="B31" s="6" t="n">
        <v>99014</v>
      </c>
    </row>
    <row r="32" spans="1:6">
      <c r="A32" s="4" t="s">
        <v>1384</v>
      </c>
    </row>
    <row r="33" spans="1:6">
      <c r="A33" s="3" t="s">
        <v>1360</v>
      </c>
    </row>
    <row r="34" spans="1:6">
      <c r="A34" s="4" t="s">
        <v>118</v>
      </c>
      <c r="B34" s="6" t="n">
        <v>45129</v>
      </c>
    </row>
    <row r="35" spans="1:6">
      <c r="A35" s="4" t="s">
        <v>1385</v>
      </c>
    </row>
    <row r="36" spans="1:6">
      <c r="A36" s="3" t="s">
        <v>1360</v>
      </c>
    </row>
    <row r="37" spans="1:6">
      <c r="A37" s="4" t="s">
        <v>118</v>
      </c>
      <c r="B37" s="6" t="n">
        <v>228122</v>
      </c>
    </row>
    <row r="38" spans="1:6">
      <c r="A38" s="4" t="s">
        <v>1386</v>
      </c>
    </row>
    <row r="39" spans="1:6">
      <c r="A39" s="3" t="s">
        <v>1360</v>
      </c>
    </row>
    <row r="40" spans="1:6">
      <c r="A40" s="4" t="s">
        <v>118</v>
      </c>
      <c r="B40" s="6" t="n">
        <v>211405</v>
      </c>
    </row>
    <row r="41" spans="1:6">
      <c r="A41" s="4" t="s">
        <v>1387</v>
      </c>
    </row>
    <row r="42" spans="1:6">
      <c r="A42" s="3" t="s">
        <v>1360</v>
      </c>
    </row>
    <row r="43" spans="1:6">
      <c r="A43" s="4" t="s">
        <v>118</v>
      </c>
      <c r="B43" s="6" t="n">
        <v>105705</v>
      </c>
    </row>
    <row r="44" spans="1:6">
      <c r="A44" s="4" t="s">
        <v>1388</v>
      </c>
    </row>
    <row r="45" spans="1:6">
      <c r="A45" s="3" t="s">
        <v>1360</v>
      </c>
    </row>
    <row r="46" spans="1:6">
      <c r="A46" s="4" t="s">
        <v>118</v>
      </c>
      <c r="B46" s="5" t="n">
        <v>17931</v>
      </c>
    </row>
  </sheetData>
  <mergeCells count="2">
    <mergeCell ref="A1:A2"/>
    <mergeCell ref="B1:F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1389</v>
      </c>
      <c r="B1" s="2" t="s">
        <v>1</v>
      </c>
    </row>
    <row r="2" spans="1:6">
      <c r="B2" s="2" t="s">
        <v>555</v>
      </c>
      <c r="C2" s="2" t="s">
        <v>563</v>
      </c>
      <c r="D2" s="2" t="s">
        <v>559</v>
      </c>
      <c r="E2" s="2" t="s">
        <v>447</v>
      </c>
      <c r="F2" s="2" t="s">
        <v>448</v>
      </c>
    </row>
    <row r="3" spans="1:6">
      <c r="A3" s="3" t="s">
        <v>1360</v>
      </c>
    </row>
    <row r="4" spans="1:6">
      <c r="A4" s="4" t="s">
        <v>118</v>
      </c>
      <c r="B4" s="5" t="n">
        <v>2209289</v>
      </c>
      <c r="C4" s="5" t="n">
        <v>3500</v>
      </c>
      <c r="D4" s="5" t="n">
        <v>1977918</v>
      </c>
      <c r="E4" s="5" t="n">
        <v>700</v>
      </c>
      <c r="F4" s="5" t="n">
        <v>1524997</v>
      </c>
    </row>
    <row r="5" spans="1:6">
      <c r="A5" s="4" t="s">
        <v>694</v>
      </c>
    </row>
    <row r="6" spans="1:6">
      <c r="A6" s="3" t="s">
        <v>1360</v>
      </c>
    </row>
    <row r="7" spans="1:6">
      <c r="A7" s="4" t="s">
        <v>118</v>
      </c>
      <c r="B7" s="6" t="n">
        <v>1000608</v>
      </c>
    </row>
    <row r="8" spans="1:6">
      <c r="A8" s="4" t="s">
        <v>695</v>
      </c>
    </row>
    <row r="9" spans="1:6">
      <c r="A9" s="3" t="s">
        <v>1360</v>
      </c>
    </row>
    <row r="10" spans="1:6">
      <c r="A10" s="4" t="s">
        <v>118</v>
      </c>
      <c r="B10" s="6" t="n">
        <v>873640</v>
      </c>
    </row>
    <row r="11" spans="1:6">
      <c r="A11" s="4" t="s">
        <v>696</v>
      </c>
    </row>
    <row r="12" spans="1:6">
      <c r="A12" s="3" t="s">
        <v>1360</v>
      </c>
    </row>
    <row r="13" spans="1:6">
      <c r="A13" s="4" t="s">
        <v>118</v>
      </c>
      <c r="B13" s="6" t="n">
        <v>335041</v>
      </c>
    </row>
    <row r="14" spans="1:6">
      <c r="A14" s="4" t="s">
        <v>1390</v>
      </c>
    </row>
    <row r="15" spans="1:6">
      <c r="A15" s="3" t="s">
        <v>1360</v>
      </c>
    </row>
    <row r="16" spans="1:6">
      <c r="A16" s="4" t="s">
        <v>118</v>
      </c>
      <c r="B16" s="6" t="n">
        <v>1737263</v>
      </c>
    </row>
    <row r="17" spans="1:6">
      <c r="A17" s="4" t="s">
        <v>1391</v>
      </c>
    </row>
    <row r="18" spans="1:6">
      <c r="A18" s="3" t="s">
        <v>1360</v>
      </c>
    </row>
    <row r="19" spans="1:6">
      <c r="A19" s="4" t="s">
        <v>118</v>
      </c>
      <c r="B19" s="6" t="n">
        <v>690772</v>
      </c>
    </row>
    <row r="20" spans="1:6">
      <c r="A20" s="4" t="s">
        <v>1392</v>
      </c>
    </row>
    <row r="21" spans="1:6">
      <c r="A21" s="3" t="s">
        <v>1360</v>
      </c>
    </row>
    <row r="22" spans="1:6">
      <c r="A22" s="4" t="s">
        <v>118</v>
      </c>
      <c r="B22" s="6" t="n">
        <v>820396</v>
      </c>
    </row>
    <row r="23" spans="1:6">
      <c r="A23" s="4" t="s">
        <v>1393</v>
      </c>
    </row>
    <row r="24" spans="1:6">
      <c r="A24" s="3" t="s">
        <v>1360</v>
      </c>
    </row>
    <row r="25" spans="1:6">
      <c r="A25" s="4" t="s">
        <v>118</v>
      </c>
      <c r="B25" s="6" t="n">
        <v>226095</v>
      </c>
    </row>
    <row r="26" spans="1:6">
      <c r="A26" s="4" t="s">
        <v>1394</v>
      </c>
    </row>
    <row r="27" spans="1:6">
      <c r="A27" s="3" t="s">
        <v>1360</v>
      </c>
    </row>
    <row r="28" spans="1:6">
      <c r="A28" s="4" t="s">
        <v>118</v>
      </c>
      <c r="B28" s="6" t="n">
        <v>100308</v>
      </c>
    </row>
    <row r="29" spans="1:6">
      <c r="A29" s="4" t="s">
        <v>1395</v>
      </c>
    </row>
    <row r="30" spans="1:6">
      <c r="A30" s="3" t="s">
        <v>1360</v>
      </c>
    </row>
    <row r="31" spans="1:6">
      <c r="A31" s="4" t="s">
        <v>118</v>
      </c>
      <c r="B31" s="6" t="n">
        <v>63284</v>
      </c>
    </row>
    <row r="32" spans="1:6">
      <c r="A32" s="4" t="s">
        <v>1396</v>
      </c>
    </row>
    <row r="33" spans="1:6">
      <c r="A33" s="3" t="s">
        <v>1360</v>
      </c>
    </row>
    <row r="34" spans="1:6">
      <c r="A34" s="4" t="s">
        <v>118</v>
      </c>
      <c r="B34" s="6" t="n">
        <v>109</v>
      </c>
    </row>
    <row r="35" spans="1:6">
      <c r="A35" s="4" t="s">
        <v>1397</v>
      </c>
    </row>
    <row r="36" spans="1:6">
      <c r="A36" s="3" t="s">
        <v>1360</v>
      </c>
    </row>
    <row r="37" spans="1:6">
      <c r="A37" s="4" t="s">
        <v>118</v>
      </c>
      <c r="B37" s="6" t="n">
        <v>36915</v>
      </c>
    </row>
    <row r="38" spans="1:6">
      <c r="A38" s="4" t="s">
        <v>1398</v>
      </c>
    </row>
    <row r="39" spans="1:6">
      <c r="A39" s="3" t="s">
        <v>1360</v>
      </c>
    </row>
    <row r="40" spans="1:6">
      <c r="A40" s="4" t="s">
        <v>118</v>
      </c>
      <c r="B40" s="6" t="n">
        <v>122367</v>
      </c>
    </row>
    <row r="41" spans="1:6">
      <c r="A41" s="4" t="s">
        <v>1399</v>
      </c>
    </row>
    <row r="42" spans="1:6">
      <c r="A42" s="3" t="s">
        <v>1360</v>
      </c>
    </row>
    <row r="43" spans="1:6">
      <c r="A43" s="4" t="s">
        <v>118</v>
      </c>
      <c r="B43" s="6" t="n">
        <v>72327</v>
      </c>
    </row>
    <row r="44" spans="1:6">
      <c r="A44" s="4" t="s">
        <v>1400</v>
      </c>
    </row>
    <row r="45" spans="1:6">
      <c r="A45" s="3" t="s">
        <v>1360</v>
      </c>
    </row>
    <row r="46" spans="1:6">
      <c r="A46" s="4" t="s">
        <v>118</v>
      </c>
      <c r="B46" s="6" t="n">
        <v>39472</v>
      </c>
    </row>
    <row r="47" spans="1:6">
      <c r="A47" s="4" t="s">
        <v>1401</v>
      </c>
    </row>
    <row r="48" spans="1:6">
      <c r="A48" s="3" t="s">
        <v>1360</v>
      </c>
    </row>
    <row r="49" spans="1:6">
      <c r="A49" s="4" t="s">
        <v>118</v>
      </c>
      <c r="B49" s="6" t="n">
        <v>10568</v>
      </c>
    </row>
    <row r="50" spans="1:6">
      <c r="A50" s="4" t="s">
        <v>1402</v>
      </c>
    </row>
    <row r="51" spans="1:6">
      <c r="A51" s="3" t="s">
        <v>1360</v>
      </c>
    </row>
    <row r="52" spans="1:6">
      <c r="A52" s="4" t="s">
        <v>118</v>
      </c>
      <c r="B52" s="6" t="n">
        <v>169019</v>
      </c>
    </row>
    <row r="53" spans="1:6">
      <c r="A53" s="4" t="s">
        <v>1403</v>
      </c>
    </row>
    <row r="54" spans="1:6">
      <c r="A54" s="3" t="s">
        <v>1360</v>
      </c>
    </row>
    <row r="55" spans="1:6">
      <c r="A55" s="4" t="s">
        <v>118</v>
      </c>
      <c r="B55" s="6" t="n">
        <v>165291</v>
      </c>
    </row>
    <row r="56" spans="1:6">
      <c r="A56" s="4" t="s">
        <v>1404</v>
      </c>
    </row>
    <row r="57" spans="1:6">
      <c r="A57" s="3" t="s">
        <v>1360</v>
      </c>
    </row>
    <row r="58" spans="1:6">
      <c r="A58" s="4" t="s">
        <v>118</v>
      </c>
      <c r="B58" s="6" t="n">
        <v>16</v>
      </c>
    </row>
    <row r="59" spans="1:6">
      <c r="A59" s="4" t="s">
        <v>1405</v>
      </c>
    </row>
    <row r="60" spans="1:6">
      <c r="A60" s="3" t="s">
        <v>1360</v>
      </c>
    </row>
    <row r="61" spans="1:6">
      <c r="A61" s="4" t="s">
        <v>118</v>
      </c>
      <c r="B61" s="6" t="n">
        <v>3712</v>
      </c>
    </row>
    <row r="62" spans="1:6">
      <c r="A62" s="4" t="s">
        <v>1406</v>
      </c>
    </row>
    <row r="63" spans="1:6">
      <c r="A63" s="3" t="s">
        <v>1360</v>
      </c>
    </row>
    <row r="64" spans="1:6">
      <c r="A64" s="4" t="s">
        <v>118</v>
      </c>
      <c r="B64" s="6" t="n">
        <v>80332</v>
      </c>
    </row>
    <row r="65" spans="1:6">
      <c r="A65" s="4" t="s">
        <v>1407</v>
      </c>
    </row>
    <row r="66" spans="1:6">
      <c r="A66" s="3" t="s">
        <v>1360</v>
      </c>
    </row>
    <row r="67" spans="1:6">
      <c r="A67" s="4" t="s">
        <v>118</v>
      </c>
      <c r="B67" s="6" t="n">
        <v>8934</v>
      </c>
    </row>
    <row r="68" spans="1:6">
      <c r="A68" s="4" t="s">
        <v>1408</v>
      </c>
    </row>
    <row r="69" spans="1:6">
      <c r="A69" s="3" t="s">
        <v>1360</v>
      </c>
    </row>
    <row r="70" spans="1:6">
      <c r="A70" s="4" t="s">
        <v>118</v>
      </c>
      <c r="B70" s="6" t="n">
        <v>13647</v>
      </c>
    </row>
    <row r="71" spans="1:6">
      <c r="A71" s="4" t="s">
        <v>1409</v>
      </c>
    </row>
    <row r="72" spans="1:6">
      <c r="A72" s="3" t="s">
        <v>1360</v>
      </c>
    </row>
    <row r="73" spans="1:6">
      <c r="A73" s="4" t="s">
        <v>118</v>
      </c>
      <c r="B73" s="5" t="n">
        <v>57751</v>
      </c>
    </row>
  </sheetData>
  <mergeCells count="2">
    <mergeCell ref="A1:A2"/>
    <mergeCell ref="B1:F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L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10</v>
      </c>
      <c r="B1" s="2" t="s">
        <v>554</v>
      </c>
      <c r="J1" s="2" t="s">
        <v>1</v>
      </c>
    </row>
    <row r="2" spans="1:12">
      <c r="B2" s="2" t="s">
        <v>2</v>
      </c>
      <c r="C2" s="2" t="s">
        <v>1354</v>
      </c>
      <c r="D2" s="2" t="s">
        <v>4</v>
      </c>
      <c r="E2" s="2" t="s">
        <v>1355</v>
      </c>
      <c r="F2" s="2" t="s">
        <v>65</v>
      </c>
      <c r="G2" s="2" t="s">
        <v>980</v>
      </c>
      <c r="H2" s="2" t="s">
        <v>1347</v>
      </c>
      <c r="I2" s="2" t="s">
        <v>1348</v>
      </c>
      <c r="J2" s="2" t="s">
        <v>2</v>
      </c>
      <c r="K2" s="2" t="s">
        <v>65</v>
      </c>
      <c r="L2" s="2" t="s">
        <v>148</v>
      </c>
    </row>
    <row r="3" spans="1:12">
      <c r="A3" s="3" t="s">
        <v>1411</v>
      </c>
    </row>
    <row r="4" spans="1:12">
      <c r="A4" s="4" t="s">
        <v>1412</v>
      </c>
      <c r="B4" s="5" t="n">
        <v>574164</v>
      </c>
      <c r="C4" s="5" t="n">
        <v>574970</v>
      </c>
      <c r="D4" s="5" t="n">
        <v>549633</v>
      </c>
      <c r="E4" s="5" t="n">
        <v>510522</v>
      </c>
      <c r="F4" s="5" t="n">
        <v>545505</v>
      </c>
      <c r="G4" s="5" t="n">
        <v>516550</v>
      </c>
      <c r="H4" s="5" t="n">
        <v>478560</v>
      </c>
      <c r="I4" s="5" t="n">
        <v>437303</v>
      </c>
      <c r="J4" s="5" t="n">
        <v>2209289</v>
      </c>
      <c r="K4" s="5" t="n">
        <v>1977918</v>
      </c>
      <c r="L4" s="5" t="n">
        <v>1524997</v>
      </c>
    </row>
    <row r="5" spans="1:12">
      <c r="A5" s="4" t="s">
        <v>1413</v>
      </c>
    </row>
    <row r="6" spans="1:12">
      <c r="A6" s="3" t="s">
        <v>1411</v>
      </c>
    </row>
    <row r="7" spans="1:12">
      <c r="A7" s="4" t="s">
        <v>1412</v>
      </c>
      <c r="K7" s="6" t="n">
        <v>1521187</v>
      </c>
      <c r="L7" s="6" t="n">
        <v>1164958</v>
      </c>
    </row>
    <row r="8" spans="1:12">
      <c r="A8" s="4" t="s">
        <v>1394</v>
      </c>
    </row>
    <row r="9" spans="1:12">
      <c r="A9" s="3" t="s">
        <v>1411</v>
      </c>
    </row>
    <row r="10" spans="1:12">
      <c r="A10" s="4" t="s">
        <v>1412</v>
      </c>
      <c r="K10" s="6" t="n">
        <v>102814</v>
      </c>
      <c r="L10" s="6" t="n">
        <v>67048</v>
      </c>
    </row>
    <row r="11" spans="1:12">
      <c r="A11" s="4" t="s">
        <v>1414</v>
      </c>
    </row>
    <row r="12" spans="1:12">
      <c r="A12" s="3" t="s">
        <v>1411</v>
      </c>
    </row>
    <row r="13" spans="1:12">
      <c r="A13" s="4" t="s">
        <v>1412</v>
      </c>
      <c r="K13" s="6" t="n">
        <v>123341</v>
      </c>
      <c r="L13" s="6" t="n">
        <v>106080</v>
      </c>
    </row>
    <row r="14" spans="1:12">
      <c r="A14" s="4" t="s">
        <v>1402</v>
      </c>
    </row>
    <row r="15" spans="1:12">
      <c r="A15" s="3" t="s">
        <v>1411</v>
      </c>
    </row>
    <row r="16" spans="1:12">
      <c r="A16" s="4" t="s">
        <v>1412</v>
      </c>
      <c r="K16" s="6" t="n">
        <v>166980</v>
      </c>
      <c r="L16" s="6" t="n">
        <v>124757</v>
      </c>
    </row>
    <row r="17" spans="1:12">
      <c r="A17" s="4" t="s">
        <v>1406</v>
      </c>
    </row>
    <row r="18" spans="1:12">
      <c r="A18" s="3" t="s">
        <v>1411</v>
      </c>
    </row>
    <row r="19" spans="1:12">
      <c r="A19" s="4" t="s">
        <v>1412</v>
      </c>
      <c r="K19" s="5" t="n">
        <v>63596</v>
      </c>
      <c r="L19" s="5" t="n">
        <v>62154</v>
      </c>
    </row>
  </sheetData>
  <mergeCells count="3">
    <mergeCell ref="A1:A2"/>
    <mergeCell ref="B1:I1"/>
    <mergeCell ref="J1:L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15</v>
      </c>
      <c r="B1" s="2" t="s">
        <v>2</v>
      </c>
      <c r="C1" s="2" t="s">
        <v>65</v>
      </c>
      <c r="D1" s="2" t="s">
        <v>148</v>
      </c>
    </row>
    <row r="2" spans="1:4">
      <c r="A2" s="3" t="s">
        <v>1360</v>
      </c>
    </row>
    <row r="3" spans="1:4">
      <c r="A3" s="4" t="s">
        <v>1416</v>
      </c>
      <c r="B3" s="5" t="n">
        <v>693965</v>
      </c>
      <c r="C3" s="5" t="n">
        <v>713350</v>
      </c>
      <c r="D3" s="5" t="n">
        <v>437262</v>
      </c>
    </row>
    <row r="4" spans="1:4">
      <c r="A4" s="4" t="s">
        <v>1390</v>
      </c>
    </row>
    <row r="5" spans="1:4">
      <c r="A5" s="3" t="s">
        <v>1360</v>
      </c>
    </row>
    <row r="6" spans="1:4">
      <c r="A6" s="4" t="s">
        <v>1416</v>
      </c>
      <c r="B6" s="6" t="n">
        <v>576930</v>
      </c>
      <c r="C6" s="6" t="n">
        <v>612294</v>
      </c>
      <c r="D6" s="6" t="n">
        <v>358795</v>
      </c>
    </row>
    <row r="7" spans="1:4">
      <c r="A7" s="4" t="s">
        <v>1398</v>
      </c>
    </row>
    <row r="8" spans="1:4">
      <c r="A8" s="3" t="s">
        <v>1360</v>
      </c>
    </row>
    <row r="9" spans="1:4">
      <c r="A9" s="4" t="s">
        <v>1416</v>
      </c>
      <c r="B9" s="6" t="n">
        <v>32013</v>
      </c>
      <c r="C9" s="6" t="n">
        <v>33884</v>
      </c>
      <c r="D9" s="6" t="n">
        <v>36383</v>
      </c>
    </row>
    <row r="10" spans="1:4">
      <c r="A10" s="4" t="s">
        <v>1402</v>
      </c>
    </row>
    <row r="11" spans="1:4">
      <c r="A11" s="3" t="s">
        <v>1360</v>
      </c>
    </row>
    <row r="12" spans="1:4">
      <c r="A12" s="4" t="s">
        <v>1416</v>
      </c>
      <c r="B12" s="6" t="n">
        <v>30228</v>
      </c>
      <c r="C12" s="6" t="n">
        <v>33288</v>
      </c>
      <c r="D12" s="6" t="n">
        <v>35917</v>
      </c>
    </row>
    <row r="13" spans="1:4">
      <c r="A13" s="4" t="s">
        <v>1417</v>
      </c>
    </row>
    <row r="14" spans="1:4">
      <c r="A14" s="3" t="s">
        <v>1360</v>
      </c>
    </row>
    <row r="15" spans="1:4">
      <c r="A15" s="4" t="s">
        <v>1416</v>
      </c>
      <c r="B15" s="6" t="n">
        <v>46550</v>
      </c>
      <c r="C15" s="6" t="n">
        <v>24892</v>
      </c>
      <c r="D15" s="6" t="n">
        <v>4144</v>
      </c>
    </row>
    <row r="16" spans="1:4">
      <c r="A16" s="4" t="s">
        <v>1418</v>
      </c>
    </row>
    <row r="17" spans="1:4">
      <c r="A17" s="3" t="s">
        <v>1360</v>
      </c>
    </row>
    <row r="18" spans="1:4">
      <c r="A18" s="4" t="s">
        <v>1416</v>
      </c>
      <c r="B18" s="6" t="n">
        <v>6876</v>
      </c>
      <c r="C18" s="6" t="n">
        <v>7017</v>
      </c>
      <c r="D18" s="6" t="n">
        <v>0</v>
      </c>
    </row>
    <row r="19" spans="1:4">
      <c r="A19" s="4" t="s">
        <v>1406</v>
      </c>
    </row>
    <row r="20" spans="1:4">
      <c r="A20" s="3" t="s">
        <v>1360</v>
      </c>
    </row>
    <row r="21" spans="1:4">
      <c r="A21" s="4" t="s">
        <v>1416</v>
      </c>
      <c r="B21" s="5" t="n">
        <v>1368</v>
      </c>
      <c r="C21" s="5" t="n">
        <v>1975</v>
      </c>
      <c r="D21" s="5" t="n">
        <v>2023</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4"/>
    <col customWidth="1" max="2" min="2" width="21"/>
    <col customWidth="1" max="3" min="3" width="14"/>
    <col customWidth="1" max="4" min="4" width="14"/>
    <col customWidth="1" max="5" min="5" width="21"/>
    <col customWidth="1" max="6" min="6" width="21"/>
  </cols>
  <sheetData>
    <row r="1" spans="1:6">
      <c r="A1" s="1" t="s">
        <v>1419</v>
      </c>
      <c r="B1" s="2" t="s">
        <v>1</v>
      </c>
    </row>
    <row r="2" spans="1:6">
      <c r="B2" s="2" t="s">
        <v>1420</v>
      </c>
      <c r="C2" s="2" t="s">
        <v>65</v>
      </c>
      <c r="D2" s="2" t="s">
        <v>148</v>
      </c>
      <c r="E2" s="2" t="s">
        <v>451</v>
      </c>
      <c r="F2" s="2" t="s">
        <v>452</v>
      </c>
    </row>
    <row r="3" spans="1:6">
      <c r="A3" s="3" t="s">
        <v>1421</v>
      </c>
    </row>
    <row r="4" spans="1:6">
      <c r="A4" s="4" t="s">
        <v>454</v>
      </c>
      <c r="B4" s="6" t="n">
        <v>3</v>
      </c>
    </row>
    <row r="5" spans="1:6">
      <c r="A5" s="4" t="s">
        <v>544</v>
      </c>
    </row>
    <row r="6" spans="1:6">
      <c r="A6" s="3" t="s">
        <v>1421</v>
      </c>
    </row>
    <row r="7" spans="1:6">
      <c r="A7" s="4" t="s">
        <v>1422</v>
      </c>
      <c r="E7" s="5" t="n">
        <v>465000</v>
      </c>
      <c r="F7" s="5" t="n">
        <v>465000</v>
      </c>
    </row>
    <row r="8" spans="1:6">
      <c r="A8" s="4" t="s">
        <v>1423</v>
      </c>
    </row>
    <row r="9" spans="1:6">
      <c r="A9" s="3" t="s">
        <v>1421</v>
      </c>
    </row>
    <row r="10" spans="1:6">
      <c r="A10" s="4" t="s">
        <v>1424</v>
      </c>
      <c r="B10" s="4" t="s">
        <v>1425</v>
      </c>
      <c r="C10" s="4" t="s">
        <v>1426</v>
      </c>
      <c r="D10" s="4" t="s">
        <v>1425</v>
      </c>
    </row>
    <row r="11" spans="1:6">
      <c r="A11" s="4" t="s">
        <v>1427</v>
      </c>
    </row>
    <row r="12" spans="1:6">
      <c r="A12" s="3" t="s">
        <v>1421</v>
      </c>
    </row>
    <row r="13" spans="1:6">
      <c r="A13" s="4" t="s">
        <v>1424</v>
      </c>
      <c r="B13" s="4" t="s">
        <v>1428</v>
      </c>
      <c r="C13" s="4" t="s">
        <v>1429</v>
      </c>
      <c r="D13" s="4" t="s">
        <v>1060</v>
      </c>
    </row>
    <row r="14" spans="1:6">
      <c r="A14" s="4" t="s">
        <v>1386</v>
      </c>
    </row>
    <row r="15" spans="1:6">
      <c r="A15" s="3" t="s">
        <v>1421</v>
      </c>
    </row>
    <row r="16" spans="1:6">
      <c r="A16" s="4" t="s">
        <v>1424</v>
      </c>
      <c r="B16" s="4" t="s">
        <v>987</v>
      </c>
      <c r="C16" s="4" t="s">
        <v>987</v>
      </c>
      <c r="D16" s="4" t="s">
        <v>106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1430</v>
      </c>
      <c r="B1" s="2" t="s">
        <v>1</v>
      </c>
    </row>
    <row r="2" spans="1:4">
      <c r="B2" s="2" t="s">
        <v>2</v>
      </c>
      <c r="C2" s="2" t="s">
        <v>65</v>
      </c>
      <c r="D2" s="2" t="s">
        <v>148</v>
      </c>
    </row>
    <row r="3" spans="1:4">
      <c r="A3" s="3" t="s">
        <v>289</v>
      </c>
    </row>
    <row r="4" spans="1:4">
      <c r="A4" s="4" t="s">
        <v>1431</v>
      </c>
      <c r="B4" s="5" t="n">
        <v>608</v>
      </c>
      <c r="C4" s="5" t="n">
        <v>-200</v>
      </c>
      <c r="D4" s="5" t="n">
        <v>-723</v>
      </c>
    </row>
    <row r="5" spans="1:4">
      <c r="A5" s="4" t="s">
        <v>1432</v>
      </c>
      <c r="B5" s="5" t="n">
        <v>-40</v>
      </c>
      <c r="C5" s="5" t="n">
        <v>1184</v>
      </c>
      <c r="D5" s="5" t="n">
        <v>53</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33</v>
      </c>
      <c r="B1" s="2" t="s">
        <v>1</v>
      </c>
    </row>
    <row r="2" spans="1:4">
      <c r="B2" s="2" t="s">
        <v>2</v>
      </c>
      <c r="C2" s="2" t="s">
        <v>65</v>
      </c>
      <c r="D2" s="2" t="s">
        <v>148</v>
      </c>
    </row>
    <row r="3" spans="1:4">
      <c r="A3" s="3" t="s">
        <v>292</v>
      </c>
    </row>
    <row r="4" spans="1:4">
      <c r="A4" s="4" t="s">
        <v>1434</v>
      </c>
      <c r="B4" s="5" t="n">
        <v>-8460</v>
      </c>
      <c r="C4" s="5" t="n">
        <v>9403</v>
      </c>
      <c r="D4" s="5" t="n">
        <v>10667</v>
      </c>
    </row>
    <row r="5" spans="1:4">
      <c r="A5" s="4" t="s">
        <v>1435</v>
      </c>
      <c r="B5" s="6" t="n">
        <v>-30581</v>
      </c>
      <c r="C5" s="6" t="n">
        <v>24081</v>
      </c>
      <c r="D5" s="6" t="n">
        <v>14160</v>
      </c>
    </row>
    <row r="6" spans="1:4">
      <c r="A6" s="4" t="s">
        <v>1436</v>
      </c>
      <c r="B6" s="6" t="n">
        <v>-413</v>
      </c>
      <c r="C6" s="6" t="n">
        <v>900</v>
      </c>
      <c r="D6" s="6" t="n">
        <v>1370</v>
      </c>
    </row>
    <row r="7" spans="1:4">
      <c r="A7" s="4" t="s">
        <v>1437</v>
      </c>
      <c r="B7" s="6" t="n">
        <v>-39454</v>
      </c>
      <c r="C7" s="6" t="n">
        <v>34384</v>
      </c>
      <c r="D7" s="6" t="n">
        <v>26197</v>
      </c>
    </row>
    <row r="8" spans="1:4">
      <c r="A8" s="4" t="s">
        <v>1438</v>
      </c>
      <c r="B8" s="6" t="n">
        <v>0</v>
      </c>
      <c r="C8" s="6" t="n">
        <v>0</v>
      </c>
      <c r="D8" s="6" t="n">
        <v>0</v>
      </c>
    </row>
    <row r="9" spans="1:4">
      <c r="A9" s="4" t="s">
        <v>1439</v>
      </c>
      <c r="B9" s="6" t="n">
        <v>7526</v>
      </c>
      <c r="C9" s="6" t="n">
        <v>-7700</v>
      </c>
      <c r="D9" s="6" t="n">
        <v>-4957</v>
      </c>
    </row>
    <row r="10" spans="1:4">
      <c r="A10" s="4" t="s">
        <v>1440</v>
      </c>
      <c r="B10" s="6" t="n">
        <v>124</v>
      </c>
      <c r="C10" s="6" t="n">
        <v>-315</v>
      </c>
      <c r="D10" s="6" t="n">
        <v>-480</v>
      </c>
    </row>
    <row r="11" spans="1:4">
      <c r="A11" s="4" t="s">
        <v>1441</v>
      </c>
      <c r="B11" s="6" t="n">
        <v>7650</v>
      </c>
      <c r="C11" s="6" t="n">
        <v>-8015</v>
      </c>
      <c r="D11" s="6" t="n">
        <v>-5437</v>
      </c>
    </row>
    <row r="12" spans="1:4">
      <c r="A12" s="4" t="s">
        <v>1442</v>
      </c>
      <c r="B12" s="6" t="n">
        <v>-8460</v>
      </c>
      <c r="C12" s="6" t="n">
        <v>9403</v>
      </c>
      <c r="D12" s="6" t="n">
        <v>10667</v>
      </c>
    </row>
    <row r="13" spans="1:4">
      <c r="A13" s="4" t="s">
        <v>1443</v>
      </c>
      <c r="B13" s="6" t="n">
        <v>-23055</v>
      </c>
      <c r="C13" s="6" t="n">
        <v>16381</v>
      </c>
      <c r="D13" s="6" t="n">
        <v>9203</v>
      </c>
    </row>
    <row r="14" spans="1:4">
      <c r="A14" s="4" t="s">
        <v>1444</v>
      </c>
      <c r="B14" s="6" t="n">
        <v>-289</v>
      </c>
      <c r="C14" s="6" t="n">
        <v>585</v>
      </c>
      <c r="D14" s="6" t="n">
        <v>890</v>
      </c>
    </row>
    <row r="15" spans="1:4">
      <c r="A15" s="4" t="s">
        <v>145</v>
      </c>
      <c r="B15" s="5" t="n">
        <v>-31804</v>
      </c>
      <c r="C15" s="5" t="n">
        <v>26369</v>
      </c>
      <c r="D15" s="5" t="n">
        <v>20760</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445</v>
      </c>
      <c r="B1" s="2" t="s">
        <v>2</v>
      </c>
      <c r="C1" s="2" t="s">
        <v>65</v>
      </c>
    </row>
    <row r="2" spans="1:3">
      <c r="A2" s="3" t="s">
        <v>1446</v>
      </c>
    </row>
    <row r="3" spans="1:3">
      <c r="A3" s="4" t="s">
        <v>98</v>
      </c>
      <c r="B3" s="5" t="n">
        <v>-65916</v>
      </c>
      <c r="C3" s="5" t="n">
        <v>-34112</v>
      </c>
    </row>
    <row r="4" spans="1:3">
      <c r="A4" s="4" t="s">
        <v>546</v>
      </c>
    </row>
    <row r="5" spans="1:3">
      <c r="A5" s="3" t="s">
        <v>1446</v>
      </c>
    </row>
    <row r="6" spans="1:3">
      <c r="A6" s="4" t="s">
        <v>98</v>
      </c>
      <c r="B6" s="6" t="n">
        <v>-31284</v>
      </c>
      <c r="C6" s="6" t="n">
        <v>-22824</v>
      </c>
    </row>
    <row r="7" spans="1:3">
      <c r="A7" s="4" t="s">
        <v>1447</v>
      </c>
    </row>
    <row r="8" spans="1:3">
      <c r="A8" s="3" t="s">
        <v>1446</v>
      </c>
    </row>
    <row r="9" spans="1:3">
      <c r="A9" s="4" t="s">
        <v>98</v>
      </c>
      <c r="B9" s="6" t="n">
        <v>-34814</v>
      </c>
      <c r="C9" s="6" t="n">
        <v>-11759</v>
      </c>
    </row>
    <row r="10" spans="1:3">
      <c r="A10" s="4" t="s">
        <v>1448</v>
      </c>
    </row>
    <row r="11" spans="1:3">
      <c r="A11" s="3" t="s">
        <v>1446</v>
      </c>
    </row>
    <row r="12" spans="1:3">
      <c r="A12" s="4" t="s">
        <v>98</v>
      </c>
      <c r="B12" s="5" t="n">
        <v>182</v>
      </c>
      <c r="C12" s="5" t="n">
        <v>471</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9</v>
      </c>
      <c r="B1" s="2" t="s">
        <v>1</v>
      </c>
    </row>
    <row r="2" spans="1:4">
      <c r="B2" s="2" t="s">
        <v>2</v>
      </c>
      <c r="C2" s="2" t="s">
        <v>65</v>
      </c>
      <c r="D2" s="2" t="s">
        <v>148</v>
      </c>
    </row>
    <row r="3" spans="1:4">
      <c r="A3" s="3" t="s">
        <v>292</v>
      </c>
    </row>
    <row r="4" spans="1:4">
      <c r="A4" s="4" t="s">
        <v>135</v>
      </c>
      <c r="B4" s="5" t="n">
        <v>37287</v>
      </c>
      <c r="C4" s="5" t="n">
        <v>125678</v>
      </c>
      <c r="D4" s="5" t="n">
        <v>14912</v>
      </c>
    </row>
    <row r="5" spans="1:4">
      <c r="A5" s="4" t="s">
        <v>224</v>
      </c>
      <c r="B5" s="6" t="n">
        <v>-31804</v>
      </c>
      <c r="C5" s="6" t="n">
        <v>26369</v>
      </c>
      <c r="D5" s="6" t="n">
        <v>20760</v>
      </c>
    </row>
    <row r="6" spans="1:4">
      <c r="A6" s="4" t="s">
        <v>146</v>
      </c>
      <c r="B6" s="5" t="n">
        <v>5483</v>
      </c>
      <c r="C6" s="5" t="n">
        <v>152047</v>
      </c>
      <c r="D6" s="5" t="n">
        <v>35672</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0</v>
      </c>
      <c r="B1" s="2" t="s">
        <v>1</v>
      </c>
    </row>
    <row r="2" spans="1:4">
      <c r="B2" s="2" t="s">
        <v>2</v>
      </c>
      <c r="C2" s="2" t="s">
        <v>65</v>
      </c>
      <c r="D2" s="2" t="s">
        <v>148</v>
      </c>
    </row>
    <row r="3" spans="1:4">
      <c r="A3" s="3" t="s">
        <v>292</v>
      </c>
    </row>
    <row r="4" spans="1:4">
      <c r="A4" s="4" t="s">
        <v>1451</v>
      </c>
      <c r="B4" s="5" t="n">
        <v>-902</v>
      </c>
      <c r="C4" s="5" t="n">
        <v>-1397</v>
      </c>
      <c r="D4" s="5" t="n">
        <v>-3343</v>
      </c>
    </row>
    <row r="5" spans="1:4">
      <c r="A5" s="4" t="s">
        <v>1452</v>
      </c>
      <c r="B5" s="6" t="n">
        <v>1932</v>
      </c>
      <c r="C5" s="6" t="n">
        <v>657</v>
      </c>
      <c r="D5" s="6" t="n">
        <v>-1458</v>
      </c>
    </row>
    <row r="6" spans="1:4">
      <c r="A6" s="4" t="s">
        <v>1453</v>
      </c>
      <c r="B6" s="6" t="n">
        <v>1030</v>
      </c>
      <c r="C6" s="6" t="n">
        <v>-740</v>
      </c>
      <c r="D6" s="6" t="n">
        <v>-4801</v>
      </c>
    </row>
    <row r="7" spans="1:4">
      <c r="A7" s="4" t="s">
        <v>1454</v>
      </c>
      <c r="B7" s="6" t="n">
        <v>-216</v>
      </c>
      <c r="C7" s="6" t="n">
        <v>155</v>
      </c>
      <c r="D7" s="6" t="n">
        <v>1680</v>
      </c>
    </row>
    <row r="8" spans="1:4">
      <c r="A8" s="4" t="s">
        <v>1455</v>
      </c>
      <c r="B8" s="5" t="n">
        <v>814</v>
      </c>
      <c r="C8" s="5" t="n">
        <v>-585</v>
      </c>
      <c r="D8" s="5" t="n">
        <v>-3121</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4"/>
    <col customWidth="1" max="2" min="2" width="16"/>
  </cols>
  <sheetData>
    <row r="1" spans="1:2">
      <c r="A1" s="1" t="s">
        <v>1456</v>
      </c>
      <c r="B1" s="2" t="s">
        <v>1</v>
      </c>
    </row>
    <row r="2" spans="1:2">
      <c r="B2" s="2" t="s">
        <v>2</v>
      </c>
    </row>
    <row r="3" spans="1:2">
      <c r="A3" s="4" t="s">
        <v>1457</v>
      </c>
    </row>
    <row r="4" spans="1:2">
      <c r="A4" s="3" t="s">
        <v>1458</v>
      </c>
    </row>
    <row r="5" spans="1:2">
      <c r="A5" s="4" t="s">
        <v>1459</v>
      </c>
      <c r="B5" s="4" t="s">
        <v>628</v>
      </c>
    </row>
    <row r="6" spans="1:2">
      <c r="A6" s="4" t="s">
        <v>1460</v>
      </c>
    </row>
    <row r="7" spans="1:2">
      <c r="A7" s="3" t="s">
        <v>1458</v>
      </c>
    </row>
    <row r="8" spans="1:2">
      <c r="A8" s="4" t="s">
        <v>1459</v>
      </c>
      <c r="B8" s="4" t="s">
        <v>628</v>
      </c>
    </row>
    <row r="9" spans="1:2">
      <c r="A9" s="4" t="s">
        <v>1461</v>
      </c>
    </row>
    <row r="10" spans="1:2">
      <c r="A10" s="3" t="s">
        <v>1458</v>
      </c>
    </row>
    <row r="11" spans="1:2">
      <c r="A11" s="4" t="s">
        <v>1459</v>
      </c>
      <c r="B11" s="4" t="s">
        <v>628</v>
      </c>
    </row>
    <row r="12" spans="1:2">
      <c r="A12" s="4" t="s">
        <v>1462</v>
      </c>
    </row>
    <row r="13" spans="1:2">
      <c r="A13" s="3" t="s">
        <v>1458</v>
      </c>
    </row>
    <row r="14" spans="1:2">
      <c r="A14" s="4" t="s">
        <v>1459</v>
      </c>
      <c r="B14" s="4" t="s">
        <v>628</v>
      </c>
    </row>
    <row r="15" spans="1:2">
      <c r="A15" s="4" t="s">
        <v>1463</v>
      </c>
    </row>
    <row r="16" spans="1:2">
      <c r="A16" s="3" t="s">
        <v>1458</v>
      </c>
    </row>
    <row r="17" spans="1:2">
      <c r="A17" s="4" t="s">
        <v>1459</v>
      </c>
      <c r="B17" s="4" t="s">
        <v>628</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F1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464</v>
      </c>
      <c r="B1" s="2" t="s">
        <v>2</v>
      </c>
      <c r="C1" s="2" t="s">
        <v>575</v>
      </c>
      <c r="D1" s="2" t="s">
        <v>65</v>
      </c>
      <c r="E1" s="2" t="s">
        <v>148</v>
      </c>
      <c r="F1" s="2" t="s">
        <v>1465</v>
      </c>
    </row>
    <row r="2" spans="1:6">
      <c r="A2" s="3" t="s">
        <v>66</v>
      </c>
    </row>
    <row r="3" spans="1:6">
      <c r="A3" s="4" t="s">
        <v>67</v>
      </c>
      <c r="B3" s="5" t="n">
        <v>72377</v>
      </c>
      <c r="D3" s="5" t="n">
        <v>69758</v>
      </c>
      <c r="E3" s="5" t="n">
        <v>47681</v>
      </c>
      <c r="F3" s="5" t="n">
        <v>72553</v>
      </c>
    </row>
    <row r="4" spans="1:6">
      <c r="A4" s="4" t="s">
        <v>1466</v>
      </c>
      <c r="B4" s="6" t="n">
        <v>264450</v>
      </c>
      <c r="D4" s="6" t="n">
        <v>280509</v>
      </c>
    </row>
    <row r="5" spans="1:6">
      <c r="A5" s="4" t="s">
        <v>565</v>
      </c>
      <c r="B5" s="6" t="n">
        <v>105111</v>
      </c>
      <c r="D5" s="6" t="n">
        <v>121803</v>
      </c>
    </row>
    <row r="6" spans="1:6">
      <c r="A6" s="4" t="s">
        <v>70</v>
      </c>
      <c r="B6" s="6" t="n">
        <v>442121</v>
      </c>
      <c r="C6" s="5" t="n">
        <v>420384</v>
      </c>
      <c r="D6" s="6" t="n">
        <v>398359</v>
      </c>
    </row>
    <row r="7" spans="1:6">
      <c r="A7" s="4" t="s">
        <v>71</v>
      </c>
      <c r="B7" s="6" t="n">
        <v>40799</v>
      </c>
      <c r="D7" s="6" t="n">
        <v>42121</v>
      </c>
    </row>
    <row r="8" spans="1:6">
      <c r="A8" s="4" t="s">
        <v>72</v>
      </c>
      <c r="B8" s="6" t="n">
        <v>321</v>
      </c>
      <c r="D8" s="6" t="n">
        <v>324</v>
      </c>
    </row>
    <row r="9" spans="1:6">
      <c r="A9" s="4" t="s">
        <v>73</v>
      </c>
      <c r="B9" s="6" t="n">
        <v>925179</v>
      </c>
      <c r="C9" s="6" t="n">
        <v>913917</v>
      </c>
      <c r="D9" s="6" t="n">
        <v>912874</v>
      </c>
    </row>
    <row r="10" spans="1:6">
      <c r="A10" s="4" t="s">
        <v>74</v>
      </c>
      <c r="B10" s="6" t="n">
        <v>337326</v>
      </c>
      <c r="D10" s="6" t="n">
        <v>342492</v>
      </c>
    </row>
    <row r="11" spans="1:6">
      <c r="A11" s="4" t="s">
        <v>75</v>
      </c>
      <c r="B11" s="6" t="n">
        <v>437067</v>
      </c>
      <c r="D11" s="6" t="n">
        <v>439395</v>
      </c>
      <c r="E11" s="6" t="n">
        <v>319139</v>
      </c>
    </row>
    <row r="12" spans="1:6">
      <c r="A12" s="4" t="s">
        <v>76</v>
      </c>
      <c r="B12" s="6" t="n">
        <v>356639</v>
      </c>
      <c r="D12" s="6" t="n">
        <v>370858</v>
      </c>
    </row>
    <row r="13" spans="1:6">
      <c r="A13" s="4" t="s">
        <v>1467</v>
      </c>
      <c r="B13" s="6" t="n">
        <v>0</v>
      </c>
      <c r="D13" s="6" t="n">
        <v>0</v>
      </c>
    </row>
    <row r="14" spans="1:6">
      <c r="A14" s="4" t="s">
        <v>1468</v>
      </c>
      <c r="B14" s="6" t="n">
        <v>0</v>
      </c>
      <c r="D14" s="6" t="n">
        <v>0</v>
      </c>
    </row>
    <row r="15" spans="1:6">
      <c r="A15" s="4" t="s">
        <v>77</v>
      </c>
      <c r="B15" s="6" t="n">
        <v>15840</v>
      </c>
      <c r="D15" s="6" t="n">
        <v>16355</v>
      </c>
    </row>
    <row r="16" spans="1:6">
      <c r="A16" s="4" t="s">
        <v>78</v>
      </c>
      <c r="B16" s="6" t="n">
        <v>2888</v>
      </c>
      <c r="D16" s="6" t="n">
        <v>2916</v>
      </c>
    </row>
    <row r="17" spans="1:6">
      <c r="A17" s="4" t="s">
        <v>79</v>
      </c>
      <c r="B17" s="6" t="n">
        <v>2074939</v>
      </c>
      <c r="C17" s="6" t="n">
        <v>2085933</v>
      </c>
      <c r="D17" s="6" t="n">
        <v>2084890</v>
      </c>
      <c r="E17" s="6" t="n">
        <v>1873541</v>
      </c>
    </row>
    <row r="18" spans="1:6">
      <c r="A18" s="3" t="s">
        <v>80</v>
      </c>
    </row>
    <row r="19" spans="1:6">
      <c r="A19" s="4" t="s">
        <v>81</v>
      </c>
      <c r="B19" s="6" t="n">
        <v>10525</v>
      </c>
      <c r="D19" s="6" t="n">
        <v>13011</v>
      </c>
    </row>
    <row r="20" spans="1:6">
      <c r="A20" s="4" t="s">
        <v>661</v>
      </c>
      <c r="B20" s="6" t="n">
        <v>375241</v>
      </c>
      <c r="D20" s="6" t="n">
        <v>372850</v>
      </c>
    </row>
    <row r="21" spans="1:6">
      <c r="A21" s="4" t="s">
        <v>84</v>
      </c>
      <c r="B21" s="6" t="n">
        <v>4333</v>
      </c>
      <c r="D21" s="6" t="n">
        <v>7210</v>
      </c>
    </row>
    <row r="22" spans="1:6">
      <c r="A22" s="4" t="s">
        <v>85</v>
      </c>
      <c r="B22" s="6" t="n">
        <v>390099</v>
      </c>
      <c r="C22" s="6" t="n">
        <v>401353</v>
      </c>
      <c r="D22" s="6" t="n">
        <v>393071</v>
      </c>
    </row>
    <row r="23" spans="1:6">
      <c r="A23" s="4" t="s">
        <v>1469</v>
      </c>
      <c r="B23" s="6" t="n">
        <v>1093749</v>
      </c>
      <c r="D23" s="6" t="n">
        <v>1108071</v>
      </c>
    </row>
    <row r="24" spans="1:6">
      <c r="A24" s="4" t="s">
        <v>1470</v>
      </c>
      <c r="B24" s="6" t="n">
        <v>0</v>
      </c>
      <c r="D24" s="6" t="n">
        <v>0</v>
      </c>
    </row>
    <row r="25" spans="1:6">
      <c r="A25" s="4" t="s">
        <v>87</v>
      </c>
      <c r="B25" s="6" t="n">
        <v>109997</v>
      </c>
      <c r="C25" s="6" t="n">
        <v>105089</v>
      </c>
      <c r="D25" s="6" t="n">
        <v>106710</v>
      </c>
    </row>
    <row r="26" spans="1:6">
      <c r="A26" s="4" t="s">
        <v>88</v>
      </c>
      <c r="B26" s="6" t="n">
        <v>3331</v>
      </c>
      <c r="D26" s="6" t="n">
        <v>2647</v>
      </c>
    </row>
    <row r="27" spans="1:6">
      <c r="A27" s="4" t="s">
        <v>89</v>
      </c>
      <c r="B27" s="6" t="n">
        <v>1597176</v>
      </c>
      <c r="C27" s="6" t="n">
        <v>1617160</v>
      </c>
      <c r="D27" s="6" t="n">
        <v>1610499</v>
      </c>
    </row>
    <row r="28" spans="1:6">
      <c r="A28" s="4" t="s">
        <v>92</v>
      </c>
      <c r="B28" s="6" t="n">
        <v>477763</v>
      </c>
      <c r="C28" s="6" t="n">
        <v>468773</v>
      </c>
      <c r="D28" s="6" t="n">
        <v>474391</v>
      </c>
      <c r="E28" s="6" t="n">
        <v>398808</v>
      </c>
      <c r="F28" s="6" t="n">
        <v>410947</v>
      </c>
    </row>
    <row r="29" spans="1:6">
      <c r="A29" s="4" t="s">
        <v>101</v>
      </c>
      <c r="B29" s="6" t="n">
        <v>2074939</v>
      </c>
      <c r="C29" s="5" t="n">
        <v>2085933</v>
      </c>
      <c r="D29" s="6" t="n">
        <v>2084890</v>
      </c>
    </row>
    <row r="30" spans="1:6">
      <c r="A30" s="4" t="s">
        <v>1471</v>
      </c>
    </row>
    <row r="31" spans="1:6">
      <c r="A31" s="3" t="s">
        <v>66</v>
      </c>
    </row>
    <row r="32" spans="1:6">
      <c r="A32" s="4" t="s">
        <v>67</v>
      </c>
      <c r="B32" s="6" t="n">
        <v>1649</v>
      </c>
      <c r="D32" s="6" t="n">
        <v>15976</v>
      </c>
      <c r="E32" s="6" t="n">
        <v>3240</v>
      </c>
      <c r="F32" s="6" t="n">
        <v>6517</v>
      </c>
    </row>
    <row r="33" spans="1:6">
      <c r="A33" s="4" t="s">
        <v>1466</v>
      </c>
      <c r="B33" s="6" t="n">
        <v>0</v>
      </c>
      <c r="D33" s="6" t="n">
        <v>0</v>
      </c>
    </row>
    <row r="34" spans="1:6">
      <c r="A34" s="4" t="s">
        <v>565</v>
      </c>
      <c r="B34" s="6" t="n">
        <v>0</v>
      </c>
      <c r="D34" s="6" t="n">
        <v>0</v>
      </c>
    </row>
    <row r="35" spans="1:6">
      <c r="A35" s="4" t="s">
        <v>70</v>
      </c>
      <c r="B35" s="6" t="n">
        <v>0</v>
      </c>
      <c r="D35" s="6" t="n">
        <v>0</v>
      </c>
    </row>
    <row r="36" spans="1:6">
      <c r="A36" s="4" t="s">
        <v>71</v>
      </c>
      <c r="B36" s="6" t="n">
        <v>8238</v>
      </c>
      <c r="D36" s="6" t="n">
        <v>12179</v>
      </c>
    </row>
    <row r="37" spans="1:6">
      <c r="A37" s="4" t="s">
        <v>72</v>
      </c>
      <c r="B37" s="6" t="n">
        <v>0</v>
      </c>
      <c r="D37" s="6" t="n">
        <v>0</v>
      </c>
    </row>
    <row r="38" spans="1:6">
      <c r="A38" s="4" t="s">
        <v>73</v>
      </c>
      <c r="B38" s="6" t="n">
        <v>9887</v>
      </c>
      <c r="D38" s="6" t="n">
        <v>28155</v>
      </c>
    </row>
    <row r="39" spans="1:6">
      <c r="A39" s="4" t="s">
        <v>74</v>
      </c>
      <c r="B39" s="6" t="n">
        <v>1184</v>
      </c>
      <c r="D39" s="6" t="n">
        <v>936</v>
      </c>
    </row>
    <row r="40" spans="1:6">
      <c r="A40" s="4" t="s">
        <v>75</v>
      </c>
      <c r="B40" s="6" t="n">
        <v>0</v>
      </c>
      <c r="D40" s="6" t="n">
        <v>6646</v>
      </c>
    </row>
    <row r="41" spans="1:6">
      <c r="A41" s="4" t="s">
        <v>76</v>
      </c>
      <c r="B41" s="6" t="n">
        <v>93</v>
      </c>
      <c r="D41" s="6" t="n">
        <v>93</v>
      </c>
    </row>
    <row r="42" spans="1:6">
      <c r="A42" s="4" t="s">
        <v>1467</v>
      </c>
      <c r="B42" s="6" t="n">
        <v>5834</v>
      </c>
      <c r="D42" s="6" t="n">
        <v>56396</v>
      </c>
    </row>
    <row r="43" spans="1:6">
      <c r="A43" s="4" t="s">
        <v>1468</v>
      </c>
      <c r="B43" s="6" t="n">
        <v>1628031</v>
      </c>
      <c r="D43" s="6" t="n">
        <v>1528932</v>
      </c>
    </row>
    <row r="44" spans="1:6">
      <c r="A44" s="4" t="s">
        <v>77</v>
      </c>
      <c r="B44" s="6" t="n">
        <v>8182</v>
      </c>
      <c r="D44" s="6" t="n">
        <v>8651</v>
      </c>
    </row>
    <row r="45" spans="1:6">
      <c r="A45" s="4" t="s">
        <v>78</v>
      </c>
      <c r="B45" s="6" t="n">
        <v>0</v>
      </c>
      <c r="D45" s="6" t="n">
        <v>0</v>
      </c>
    </row>
    <row r="46" spans="1:6">
      <c r="A46" s="4" t="s">
        <v>79</v>
      </c>
      <c r="B46" s="6" t="n">
        <v>1653211</v>
      </c>
      <c r="D46" s="6" t="n">
        <v>1629809</v>
      </c>
    </row>
    <row r="47" spans="1:6">
      <c r="A47" s="3" t="s">
        <v>80</v>
      </c>
    </row>
    <row r="48" spans="1:6">
      <c r="A48" s="4" t="s">
        <v>81</v>
      </c>
      <c r="B48" s="6" t="n">
        <v>0</v>
      </c>
      <c r="D48" s="6" t="n">
        <v>2276</v>
      </c>
    </row>
    <row r="49" spans="1:6">
      <c r="A49" s="4" t="s">
        <v>661</v>
      </c>
      <c r="B49" s="6" t="n">
        <v>41796</v>
      </c>
      <c r="D49" s="6" t="n">
        <v>26639</v>
      </c>
    </row>
    <row r="50" spans="1:6">
      <c r="A50" s="4" t="s">
        <v>84</v>
      </c>
      <c r="B50" s="6" t="n">
        <v>0</v>
      </c>
      <c r="D50" s="6" t="n">
        <v>0</v>
      </c>
    </row>
    <row r="51" spans="1:6">
      <c r="A51" s="4" t="s">
        <v>85</v>
      </c>
      <c r="B51" s="6" t="n">
        <v>41796</v>
      </c>
      <c r="D51" s="6" t="n">
        <v>28915</v>
      </c>
    </row>
    <row r="52" spans="1:6">
      <c r="A52" s="4" t="s">
        <v>1469</v>
      </c>
      <c r="B52" s="6" t="n">
        <v>1040449</v>
      </c>
      <c r="D52" s="6" t="n">
        <v>1044071</v>
      </c>
    </row>
    <row r="53" spans="1:6">
      <c r="A53" s="4" t="s">
        <v>1470</v>
      </c>
      <c r="B53" s="6" t="n">
        <v>71634</v>
      </c>
      <c r="D53" s="6" t="n">
        <v>66058</v>
      </c>
    </row>
    <row r="54" spans="1:6">
      <c r="A54" s="4" t="s">
        <v>87</v>
      </c>
      <c r="B54" s="6" t="n">
        <v>21569</v>
      </c>
      <c r="D54" s="6" t="n">
        <v>16374</v>
      </c>
    </row>
    <row r="55" spans="1:6">
      <c r="A55" s="4" t="s">
        <v>88</v>
      </c>
      <c r="B55" s="6" t="n">
        <v>0</v>
      </c>
      <c r="D55" s="6" t="n">
        <v>0</v>
      </c>
    </row>
    <row r="56" spans="1:6">
      <c r="A56" s="4" t="s">
        <v>89</v>
      </c>
      <c r="B56" s="6" t="n">
        <v>1175448</v>
      </c>
      <c r="D56" s="6" t="n">
        <v>1155418</v>
      </c>
    </row>
    <row r="57" spans="1:6">
      <c r="A57" s="4" t="s">
        <v>92</v>
      </c>
      <c r="B57" s="6" t="n">
        <v>477763</v>
      </c>
      <c r="D57" s="6" t="n">
        <v>474391</v>
      </c>
    </row>
    <row r="58" spans="1:6">
      <c r="A58" s="4" t="s">
        <v>101</v>
      </c>
      <c r="B58" s="6" t="n">
        <v>1653211</v>
      </c>
      <c r="D58" s="6" t="n">
        <v>1629809</v>
      </c>
    </row>
    <row r="59" spans="1:6">
      <c r="A59" s="4" t="s">
        <v>1472</v>
      </c>
    </row>
    <row r="60" spans="1:6">
      <c r="A60" s="3" t="s">
        <v>66</v>
      </c>
    </row>
    <row r="61" spans="1:6">
      <c r="A61" s="4" t="s">
        <v>67</v>
      </c>
      <c r="B61" s="6" t="n">
        <v>25217</v>
      </c>
      <c r="D61" s="6" t="n">
        <v>16353</v>
      </c>
      <c r="E61" s="6" t="n">
        <v>8066</v>
      </c>
      <c r="F61" s="6" t="n">
        <v>27692</v>
      </c>
    </row>
    <row r="62" spans="1:6">
      <c r="A62" s="4" t="s">
        <v>1466</v>
      </c>
      <c r="B62" s="6" t="n">
        <v>227069</v>
      </c>
      <c r="D62" s="6" t="n">
        <v>234885</v>
      </c>
    </row>
    <row r="63" spans="1:6">
      <c r="A63" s="4" t="s">
        <v>565</v>
      </c>
      <c r="B63" s="6" t="n">
        <v>104109</v>
      </c>
      <c r="D63" s="6" t="n">
        <v>121393</v>
      </c>
    </row>
    <row r="64" spans="1:6">
      <c r="A64" s="4" t="s">
        <v>70</v>
      </c>
      <c r="B64" s="6" t="n">
        <v>372839</v>
      </c>
      <c r="D64" s="6" t="n">
        <v>332067</v>
      </c>
    </row>
    <row r="65" spans="1:6">
      <c r="A65" s="4" t="s">
        <v>71</v>
      </c>
      <c r="B65" s="6" t="n">
        <v>25754</v>
      </c>
      <c r="D65" s="6" t="n">
        <v>21313</v>
      </c>
    </row>
    <row r="66" spans="1:6">
      <c r="A66" s="4" t="s">
        <v>72</v>
      </c>
      <c r="B66" s="6" t="n">
        <v>0</v>
      </c>
      <c r="D66" s="6" t="n">
        <v>0</v>
      </c>
    </row>
    <row r="67" spans="1:6">
      <c r="A67" s="4" t="s">
        <v>73</v>
      </c>
      <c r="B67" s="6" t="n">
        <v>754988</v>
      </c>
      <c r="D67" s="6" t="n">
        <v>726011</v>
      </c>
    </row>
    <row r="68" spans="1:6">
      <c r="A68" s="4" t="s">
        <v>74</v>
      </c>
      <c r="B68" s="6" t="n">
        <v>289282</v>
      </c>
      <c r="D68" s="6" t="n">
        <v>299920</v>
      </c>
    </row>
    <row r="69" spans="1:6">
      <c r="A69" s="4" t="s">
        <v>75</v>
      </c>
      <c r="B69" s="6" t="n">
        <v>375734</v>
      </c>
      <c r="D69" s="6" t="n">
        <v>361507</v>
      </c>
    </row>
    <row r="70" spans="1:6">
      <c r="A70" s="4" t="s">
        <v>76</v>
      </c>
      <c r="B70" s="6" t="n">
        <v>224275</v>
      </c>
      <c r="D70" s="6" t="n">
        <v>293093</v>
      </c>
    </row>
    <row r="71" spans="1:6">
      <c r="A71" s="4" t="s">
        <v>1467</v>
      </c>
      <c r="B71" s="6" t="n">
        <v>864884</v>
      </c>
      <c r="D71" s="6" t="n">
        <v>314394</v>
      </c>
    </row>
    <row r="72" spans="1:6">
      <c r="A72" s="4" t="s">
        <v>1468</v>
      </c>
      <c r="B72" s="6" t="n">
        <v>581438</v>
      </c>
      <c r="D72" s="6" t="n">
        <v>968330</v>
      </c>
    </row>
    <row r="73" spans="1:6">
      <c r="A73" s="4" t="s">
        <v>77</v>
      </c>
      <c r="B73" s="6" t="n">
        <v>24635</v>
      </c>
      <c r="D73" s="6" t="n">
        <v>15942</v>
      </c>
    </row>
    <row r="74" spans="1:6">
      <c r="A74" s="4" t="s">
        <v>78</v>
      </c>
      <c r="B74" s="6" t="n">
        <v>0</v>
      </c>
      <c r="D74" s="6" t="n">
        <v>0</v>
      </c>
    </row>
    <row r="75" spans="1:6">
      <c r="A75" s="4" t="s">
        <v>79</v>
      </c>
      <c r="B75" s="6" t="n">
        <v>3115236</v>
      </c>
      <c r="D75" s="6" t="n">
        <v>2979197</v>
      </c>
    </row>
    <row r="76" spans="1:6">
      <c r="A76" s="3" t="s">
        <v>80</v>
      </c>
    </row>
    <row r="77" spans="1:6">
      <c r="A77" s="4" t="s">
        <v>81</v>
      </c>
      <c r="B77" s="6" t="n">
        <v>3075</v>
      </c>
      <c r="D77" s="6" t="n">
        <v>3398</v>
      </c>
    </row>
    <row r="78" spans="1:6">
      <c r="A78" s="4" t="s">
        <v>661</v>
      </c>
      <c r="B78" s="6" t="n">
        <v>266411</v>
      </c>
      <c r="D78" s="6" t="n">
        <v>303154</v>
      </c>
    </row>
    <row r="79" spans="1:6">
      <c r="A79" s="4" t="s">
        <v>84</v>
      </c>
      <c r="B79" s="6" t="n">
        <v>0</v>
      </c>
      <c r="D79" s="6" t="n">
        <v>-22327</v>
      </c>
    </row>
    <row r="80" spans="1:6">
      <c r="A80" s="4" t="s">
        <v>85</v>
      </c>
      <c r="B80" s="6" t="n">
        <v>269486</v>
      </c>
      <c r="D80" s="6" t="n">
        <v>284225</v>
      </c>
    </row>
    <row r="81" spans="1:6">
      <c r="A81" s="4" t="s">
        <v>1469</v>
      </c>
      <c r="B81" s="6" t="n">
        <v>3119</v>
      </c>
      <c r="D81" s="6" t="n">
        <v>6110</v>
      </c>
    </row>
    <row r="82" spans="1:6">
      <c r="A82" s="4" t="s">
        <v>1470</v>
      </c>
      <c r="B82" s="6" t="n">
        <v>457265</v>
      </c>
      <c r="D82" s="6" t="n">
        <v>-77760</v>
      </c>
    </row>
    <row r="83" spans="1:6">
      <c r="A83" s="4" t="s">
        <v>87</v>
      </c>
      <c r="B83" s="6" t="n">
        <v>81582</v>
      </c>
      <c r="D83" s="6" t="n">
        <v>73391</v>
      </c>
    </row>
    <row r="84" spans="1:6">
      <c r="A84" s="4" t="s">
        <v>88</v>
      </c>
      <c r="B84" s="6" t="n">
        <v>0</v>
      </c>
      <c r="D84" s="6" t="n">
        <v>0</v>
      </c>
    </row>
    <row r="85" spans="1:6">
      <c r="A85" s="4" t="s">
        <v>89</v>
      </c>
      <c r="B85" s="6" t="n">
        <v>811452</v>
      </c>
      <c r="D85" s="6" t="n">
        <v>285966</v>
      </c>
    </row>
    <row r="86" spans="1:6">
      <c r="A86" s="4" t="s">
        <v>92</v>
      </c>
      <c r="B86" s="6" t="n">
        <v>2303784</v>
      </c>
      <c r="D86" s="6" t="n">
        <v>2693231</v>
      </c>
    </row>
    <row r="87" spans="1:6">
      <c r="A87" s="4" t="s">
        <v>101</v>
      </c>
      <c r="B87" s="6" t="n">
        <v>3115236</v>
      </c>
      <c r="D87" s="6" t="n">
        <v>2979197</v>
      </c>
    </row>
    <row r="88" spans="1:6">
      <c r="A88" s="4" t="s">
        <v>1473</v>
      </c>
    </row>
    <row r="89" spans="1:6">
      <c r="A89" s="3" t="s">
        <v>66</v>
      </c>
    </row>
    <row r="90" spans="1:6">
      <c r="A90" s="4" t="s">
        <v>67</v>
      </c>
      <c r="B90" s="6" t="n">
        <v>45511</v>
      </c>
      <c r="D90" s="6" t="n">
        <v>37429</v>
      </c>
      <c r="E90" s="6" t="n">
        <v>36375</v>
      </c>
      <c r="F90" s="6" t="n">
        <v>38344</v>
      </c>
    </row>
    <row r="91" spans="1:6">
      <c r="A91" s="4" t="s">
        <v>1466</v>
      </c>
      <c r="B91" s="6" t="n">
        <v>38580</v>
      </c>
      <c r="D91" s="6" t="n">
        <v>69729</v>
      </c>
    </row>
    <row r="92" spans="1:6">
      <c r="A92" s="4" t="s">
        <v>565</v>
      </c>
      <c r="B92" s="6" t="n">
        <v>1002</v>
      </c>
      <c r="D92" s="6" t="n">
        <v>410</v>
      </c>
    </row>
    <row r="93" spans="1:6">
      <c r="A93" s="4" t="s">
        <v>70</v>
      </c>
      <c r="B93" s="6" t="n">
        <v>69540</v>
      </c>
      <c r="D93" s="6" t="n">
        <v>66373</v>
      </c>
    </row>
    <row r="94" spans="1:6">
      <c r="A94" s="4" t="s">
        <v>71</v>
      </c>
      <c r="B94" s="6" t="n">
        <v>6951</v>
      </c>
      <c r="D94" s="6" t="n">
        <v>6168</v>
      </c>
    </row>
    <row r="95" spans="1:6">
      <c r="A95" s="4" t="s">
        <v>72</v>
      </c>
      <c r="B95" s="6" t="n">
        <v>321</v>
      </c>
      <c r="D95" s="6" t="n">
        <v>324</v>
      </c>
    </row>
    <row r="96" spans="1:6">
      <c r="A96" s="4" t="s">
        <v>73</v>
      </c>
      <c r="B96" s="6" t="n">
        <v>161905</v>
      </c>
      <c r="D96" s="6" t="n">
        <v>180433</v>
      </c>
    </row>
    <row r="97" spans="1:6">
      <c r="A97" s="4" t="s">
        <v>74</v>
      </c>
      <c r="B97" s="6" t="n">
        <v>46860</v>
      </c>
      <c r="D97" s="6" t="n">
        <v>41636</v>
      </c>
    </row>
    <row r="98" spans="1:6">
      <c r="A98" s="4" t="s">
        <v>75</v>
      </c>
      <c r="B98" s="6" t="n">
        <v>61333</v>
      </c>
      <c r="D98" s="6" t="n">
        <v>71242</v>
      </c>
    </row>
    <row r="99" spans="1:6">
      <c r="A99" s="4" t="s">
        <v>76</v>
      </c>
      <c r="B99" s="6" t="n">
        <v>132271</v>
      </c>
      <c r="D99" s="6" t="n">
        <v>77672</v>
      </c>
    </row>
    <row r="100" spans="1:6">
      <c r="A100" s="4" t="s">
        <v>1467</v>
      </c>
      <c r="B100" s="6" t="n">
        <v>75684</v>
      </c>
      <c r="D100" s="6" t="n">
        <v>-121445</v>
      </c>
    </row>
    <row r="101" spans="1:6">
      <c r="A101" s="4" t="s">
        <v>1468</v>
      </c>
      <c r="B101" s="6" t="n">
        <v>3233038</v>
      </c>
      <c r="D101" s="6" t="n">
        <v>3347894</v>
      </c>
    </row>
    <row r="102" spans="1:6">
      <c r="A102" s="4" t="s">
        <v>77</v>
      </c>
      <c r="B102" s="6" t="n">
        <v>-2352</v>
      </c>
      <c r="D102" s="6" t="n">
        <v>374</v>
      </c>
    </row>
    <row r="103" spans="1:6">
      <c r="A103" s="4" t="s">
        <v>78</v>
      </c>
      <c r="B103" s="6" t="n">
        <v>2888</v>
      </c>
      <c r="D103" s="6" t="n">
        <v>2916</v>
      </c>
    </row>
    <row r="104" spans="1:6">
      <c r="A104" s="4" t="s">
        <v>79</v>
      </c>
      <c r="B104" s="6" t="n">
        <v>3711627</v>
      </c>
      <c r="D104" s="6" t="n">
        <v>3600722</v>
      </c>
    </row>
    <row r="105" spans="1:6">
      <c r="A105" s="3" t="s">
        <v>80</v>
      </c>
    </row>
    <row r="106" spans="1:6">
      <c r="A106" s="4" t="s">
        <v>81</v>
      </c>
      <c r="B106" s="6" t="n">
        <v>7450</v>
      </c>
      <c r="D106" s="6" t="n">
        <v>7337</v>
      </c>
    </row>
    <row r="107" spans="1:6">
      <c r="A107" s="4" t="s">
        <v>661</v>
      </c>
      <c r="B107" s="6" t="n">
        <v>68390</v>
      </c>
      <c r="D107" s="6" t="n">
        <v>59531</v>
      </c>
    </row>
    <row r="108" spans="1:6">
      <c r="A108" s="4" t="s">
        <v>84</v>
      </c>
      <c r="B108" s="6" t="n">
        <v>4333</v>
      </c>
      <c r="D108" s="6" t="n">
        <v>29537</v>
      </c>
    </row>
    <row r="109" spans="1:6">
      <c r="A109" s="4" t="s">
        <v>85</v>
      </c>
      <c r="B109" s="6" t="n">
        <v>80173</v>
      </c>
      <c r="D109" s="6" t="n">
        <v>96405</v>
      </c>
    </row>
    <row r="110" spans="1:6">
      <c r="A110" s="4" t="s">
        <v>1469</v>
      </c>
      <c r="B110" s="6" t="n">
        <v>50181</v>
      </c>
      <c r="D110" s="6" t="n">
        <v>57890</v>
      </c>
    </row>
    <row r="111" spans="1:6">
      <c r="A111" s="4" t="s">
        <v>1470</v>
      </c>
      <c r="B111" s="6" t="n">
        <v>444557</v>
      </c>
      <c r="D111" s="6" t="n">
        <v>263227</v>
      </c>
    </row>
    <row r="112" spans="1:6">
      <c r="A112" s="4" t="s">
        <v>87</v>
      </c>
      <c r="B112" s="6" t="n">
        <v>15017</v>
      </c>
      <c r="D112" s="6" t="n">
        <v>20592</v>
      </c>
    </row>
    <row r="113" spans="1:6">
      <c r="A113" s="4" t="s">
        <v>88</v>
      </c>
      <c r="B113" s="6" t="n">
        <v>3331</v>
      </c>
      <c r="D113" s="6" t="n">
        <v>2647</v>
      </c>
    </row>
    <row r="114" spans="1:6">
      <c r="A114" s="4" t="s">
        <v>89</v>
      </c>
      <c r="B114" s="6" t="n">
        <v>593259</v>
      </c>
      <c r="D114" s="6" t="n">
        <v>440761</v>
      </c>
    </row>
    <row r="115" spans="1:6">
      <c r="A115" s="4" t="s">
        <v>92</v>
      </c>
      <c r="B115" s="6" t="n">
        <v>3118368</v>
      </c>
      <c r="D115" s="6" t="n">
        <v>3159961</v>
      </c>
    </row>
    <row r="116" spans="1:6">
      <c r="A116" s="4" t="s">
        <v>101</v>
      </c>
      <c r="B116" s="6" t="n">
        <v>3711627</v>
      </c>
      <c r="D116" s="6" t="n">
        <v>3600722</v>
      </c>
    </row>
    <row r="117" spans="1:6">
      <c r="A117" s="4" t="s">
        <v>1474</v>
      </c>
    </row>
    <row r="118" spans="1:6">
      <c r="A118" s="3" t="s">
        <v>66</v>
      </c>
    </row>
    <row r="119" spans="1:6">
      <c r="A119" s="4" t="s">
        <v>67</v>
      </c>
      <c r="B119" s="6" t="n">
        <v>0</v>
      </c>
      <c r="D119" s="6" t="n">
        <v>0</v>
      </c>
      <c r="E119" s="5" t="n">
        <v>0</v>
      </c>
      <c r="F119" s="5" t="n">
        <v>0</v>
      </c>
    </row>
    <row r="120" spans="1:6">
      <c r="A120" s="4" t="s">
        <v>1466</v>
      </c>
      <c r="B120" s="6" t="n">
        <v>-1199</v>
      </c>
      <c r="D120" s="6" t="n">
        <v>-24105</v>
      </c>
    </row>
    <row r="121" spans="1:6">
      <c r="A121" s="4" t="s">
        <v>565</v>
      </c>
      <c r="B121" s="6" t="n">
        <v>0</v>
      </c>
      <c r="D121" s="6" t="n">
        <v>0</v>
      </c>
    </row>
    <row r="122" spans="1:6">
      <c r="A122" s="4" t="s">
        <v>70</v>
      </c>
      <c r="B122" s="6" t="n">
        <v>-258</v>
      </c>
      <c r="D122" s="6" t="n">
        <v>-81</v>
      </c>
    </row>
    <row r="123" spans="1:6">
      <c r="A123" s="4" t="s">
        <v>71</v>
      </c>
      <c r="B123" s="6" t="n">
        <v>-144</v>
      </c>
      <c r="D123" s="6" t="n">
        <v>2461</v>
      </c>
    </row>
    <row r="124" spans="1:6">
      <c r="A124" s="4" t="s">
        <v>72</v>
      </c>
      <c r="B124" s="6" t="n">
        <v>0</v>
      </c>
      <c r="D124" s="6" t="n">
        <v>0</v>
      </c>
    </row>
    <row r="125" spans="1:6">
      <c r="A125" s="4" t="s">
        <v>73</v>
      </c>
      <c r="B125" s="6" t="n">
        <v>-1601</v>
      </c>
      <c r="D125" s="6" t="n">
        <v>-21725</v>
      </c>
    </row>
    <row r="126" spans="1:6">
      <c r="A126" s="4" t="s">
        <v>74</v>
      </c>
      <c r="B126" s="6" t="n">
        <v>0</v>
      </c>
      <c r="D126" s="6" t="n">
        <v>0</v>
      </c>
    </row>
    <row r="127" spans="1:6">
      <c r="A127" s="4" t="s">
        <v>75</v>
      </c>
      <c r="B127" s="6" t="n">
        <v>0</v>
      </c>
      <c r="D127" s="6" t="n">
        <v>0</v>
      </c>
    </row>
    <row r="128" spans="1:6">
      <c r="A128" s="4" t="s">
        <v>76</v>
      </c>
      <c r="B128" s="6" t="n">
        <v>0</v>
      </c>
      <c r="D128" s="6" t="n">
        <v>0</v>
      </c>
    </row>
    <row r="129" spans="1:6">
      <c r="A129" s="4" t="s">
        <v>1467</v>
      </c>
      <c r="B129" s="6" t="n">
        <v>-946402</v>
      </c>
      <c r="D129" s="6" t="n">
        <v>-249345</v>
      </c>
    </row>
    <row r="130" spans="1:6">
      <c r="A130" s="4" t="s">
        <v>1468</v>
      </c>
      <c r="B130" s="6" t="n">
        <v>-5442507</v>
      </c>
      <c r="D130" s="6" t="n">
        <v>-5845156</v>
      </c>
    </row>
    <row r="131" spans="1:6">
      <c r="A131" s="4" t="s">
        <v>77</v>
      </c>
      <c r="B131" s="6" t="n">
        <v>-14625</v>
      </c>
      <c r="D131" s="6" t="n">
        <v>-8612</v>
      </c>
    </row>
    <row r="132" spans="1:6">
      <c r="A132" s="4" t="s">
        <v>78</v>
      </c>
      <c r="B132" s="6" t="n">
        <v>0</v>
      </c>
      <c r="D132" s="6" t="n">
        <v>0</v>
      </c>
    </row>
    <row r="133" spans="1:6">
      <c r="A133" s="4" t="s">
        <v>79</v>
      </c>
      <c r="B133" s="6" t="n">
        <v>-6405135</v>
      </c>
      <c r="D133" s="6" t="n">
        <v>-6124838</v>
      </c>
    </row>
    <row r="134" spans="1:6">
      <c r="A134" s="3" t="s">
        <v>80</v>
      </c>
    </row>
    <row r="135" spans="1:6">
      <c r="A135" s="4" t="s">
        <v>81</v>
      </c>
      <c r="B135" s="6" t="n">
        <v>0</v>
      </c>
      <c r="D135" s="6" t="n">
        <v>0</v>
      </c>
    </row>
    <row r="136" spans="1:6">
      <c r="A136" s="4" t="s">
        <v>661</v>
      </c>
      <c r="B136" s="6" t="n">
        <v>-1356</v>
      </c>
      <c r="D136" s="6" t="n">
        <v>-16474</v>
      </c>
    </row>
    <row r="137" spans="1:6">
      <c r="A137" s="4" t="s">
        <v>84</v>
      </c>
      <c r="B137" s="6" t="n">
        <v>0</v>
      </c>
      <c r="D137" s="6" t="n">
        <v>0</v>
      </c>
    </row>
    <row r="138" spans="1:6">
      <c r="A138" s="4" t="s">
        <v>85</v>
      </c>
      <c r="B138" s="6" t="n">
        <v>-1356</v>
      </c>
      <c r="D138" s="6" t="n">
        <v>-16474</v>
      </c>
    </row>
    <row r="139" spans="1:6">
      <c r="A139" s="4" t="s">
        <v>1469</v>
      </c>
      <c r="B139" s="6" t="n">
        <v>0</v>
      </c>
      <c r="D139" s="6" t="n">
        <v>0</v>
      </c>
    </row>
    <row r="140" spans="1:6">
      <c r="A140" s="4" t="s">
        <v>1470</v>
      </c>
      <c r="B140" s="6" t="n">
        <v>-973456</v>
      </c>
      <c r="D140" s="6" t="n">
        <v>-251525</v>
      </c>
    </row>
    <row r="141" spans="1:6">
      <c r="A141" s="4" t="s">
        <v>87</v>
      </c>
      <c r="B141" s="6" t="n">
        <v>-8171</v>
      </c>
      <c r="D141" s="6" t="n">
        <v>-3647</v>
      </c>
    </row>
    <row r="142" spans="1:6">
      <c r="A142" s="4" t="s">
        <v>88</v>
      </c>
      <c r="B142" s="6" t="n">
        <v>0</v>
      </c>
      <c r="D142" s="6" t="n">
        <v>0</v>
      </c>
    </row>
    <row r="143" spans="1:6">
      <c r="A143" s="4" t="s">
        <v>89</v>
      </c>
      <c r="B143" s="6" t="n">
        <v>-982983</v>
      </c>
      <c r="D143" s="6" t="n">
        <v>-271646</v>
      </c>
    </row>
    <row r="144" spans="1:6">
      <c r="A144" s="4" t="s">
        <v>92</v>
      </c>
      <c r="B144" s="6" t="n">
        <v>-5422152</v>
      </c>
      <c r="D144" s="6" t="n">
        <v>-5853192</v>
      </c>
    </row>
    <row r="145" spans="1:6">
      <c r="A145" s="4" t="s">
        <v>101</v>
      </c>
      <c r="B145" s="5" t="n">
        <v>-6405135</v>
      </c>
      <c r="D145" s="5" t="n">
        <v>-6124838</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L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75</v>
      </c>
      <c r="B1" s="2" t="s">
        <v>554</v>
      </c>
      <c r="J1" s="2" t="s">
        <v>1</v>
      </c>
    </row>
    <row r="2" spans="1:12">
      <c r="B2" s="2" t="s">
        <v>2</v>
      </c>
      <c r="C2" s="2" t="s">
        <v>1354</v>
      </c>
      <c r="D2" s="2" t="s">
        <v>4</v>
      </c>
      <c r="E2" s="2" t="s">
        <v>1355</v>
      </c>
      <c r="F2" s="2" t="s">
        <v>65</v>
      </c>
      <c r="G2" s="2" t="s">
        <v>980</v>
      </c>
      <c r="H2" s="2" t="s">
        <v>1347</v>
      </c>
      <c r="I2" s="2" t="s">
        <v>1348</v>
      </c>
      <c r="J2" s="2" t="s">
        <v>2</v>
      </c>
      <c r="K2" s="2" t="s">
        <v>65</v>
      </c>
      <c r="L2" s="2" t="s">
        <v>148</v>
      </c>
    </row>
    <row r="3" spans="1:12">
      <c r="A3" s="3" t="s">
        <v>1476</v>
      </c>
    </row>
    <row r="4" spans="1:12">
      <c r="A4" s="4" t="s">
        <v>118</v>
      </c>
      <c r="B4" s="5" t="n">
        <v>574164</v>
      </c>
      <c r="C4" s="5" t="n">
        <v>574970</v>
      </c>
      <c r="D4" s="5" t="n">
        <v>549633</v>
      </c>
      <c r="E4" s="5" t="n">
        <v>510522</v>
      </c>
      <c r="F4" s="5" t="n">
        <v>545505</v>
      </c>
      <c r="G4" s="5" t="n">
        <v>516550</v>
      </c>
      <c r="H4" s="5" t="n">
        <v>478560</v>
      </c>
      <c r="I4" s="5" t="n">
        <v>437303</v>
      </c>
      <c r="J4" s="5" t="n">
        <v>2209289</v>
      </c>
      <c r="K4" s="5" t="n">
        <v>1977918</v>
      </c>
      <c r="L4" s="5" t="n">
        <v>1524997</v>
      </c>
    </row>
    <row r="5" spans="1:12">
      <c r="A5" s="4" t="s">
        <v>119</v>
      </c>
      <c r="J5" s="6" t="n">
        <v>1614020</v>
      </c>
      <c r="K5" s="6" t="n">
        <v>1448737</v>
      </c>
      <c r="L5" s="6" t="n">
        <v>1116871</v>
      </c>
    </row>
    <row r="6" spans="1:12">
      <c r="A6" s="4" t="s">
        <v>120</v>
      </c>
      <c r="B6" s="6" t="n">
        <v>160236</v>
      </c>
      <c r="C6" s="6" t="n">
        <v>154483</v>
      </c>
      <c r="D6" s="6" t="n">
        <v>137504</v>
      </c>
      <c r="E6" s="6" t="n">
        <v>143046</v>
      </c>
      <c r="F6" s="6" t="n">
        <v>148341</v>
      </c>
      <c r="G6" s="6" t="n">
        <v>138682</v>
      </c>
      <c r="H6" s="6" t="n">
        <v>121379</v>
      </c>
      <c r="I6" s="6" t="n">
        <v>120779</v>
      </c>
      <c r="J6" s="6" t="n">
        <v>595269</v>
      </c>
      <c r="K6" s="6" t="n">
        <v>529181</v>
      </c>
      <c r="L6" s="6" t="n">
        <v>408126</v>
      </c>
    </row>
    <row r="7" spans="1:12">
      <c r="A7" s="4" t="s">
        <v>121</v>
      </c>
      <c r="J7" s="6" t="n">
        <v>460004</v>
      </c>
      <c r="K7" s="6" t="n">
        <v>436380</v>
      </c>
      <c r="L7" s="6" t="n">
        <v>341092</v>
      </c>
    </row>
    <row r="8" spans="1:12">
      <c r="A8" s="4" t="s">
        <v>122</v>
      </c>
      <c r="J8" s="6" t="n">
        <v>135265</v>
      </c>
      <c r="K8" s="6" t="n">
        <v>92801</v>
      </c>
      <c r="L8" s="6" t="n">
        <v>67034</v>
      </c>
    </row>
    <row r="9" spans="1:12">
      <c r="A9" s="3" t="s">
        <v>123</v>
      </c>
    </row>
    <row r="10" spans="1:12">
      <c r="A10" s="4" t="s">
        <v>1477</v>
      </c>
      <c r="J10" s="6" t="n">
        <v>-67260</v>
      </c>
      <c r="K10" s="6" t="n">
        <v>-63871</v>
      </c>
      <c r="L10" s="6" t="n">
        <v>-51449</v>
      </c>
    </row>
    <row r="11" spans="1:12">
      <c r="A11" s="4" t="s">
        <v>126</v>
      </c>
      <c r="J11" s="6" t="n">
        <v>4173</v>
      </c>
      <c r="K11" s="6" t="n">
        <v>4880</v>
      </c>
      <c r="L11" s="6" t="n">
        <v>1113</v>
      </c>
    </row>
    <row r="12" spans="1:12">
      <c r="A12" s="4" t="s">
        <v>127</v>
      </c>
      <c r="J12" s="6" t="n">
        <v>-63087</v>
      </c>
      <c r="K12" s="6" t="n">
        <v>-58991</v>
      </c>
      <c r="L12" s="6" t="n">
        <v>-50336</v>
      </c>
    </row>
    <row r="13" spans="1:12">
      <c r="A13" s="4" t="s">
        <v>128</v>
      </c>
      <c r="J13" s="6" t="n">
        <v>72178</v>
      </c>
      <c r="K13" s="6" t="n">
        <v>33810</v>
      </c>
      <c r="L13" s="6" t="n">
        <v>16698</v>
      </c>
    </row>
    <row r="14" spans="1:12">
      <c r="A14" s="4" t="s">
        <v>129</v>
      </c>
      <c r="J14" s="6" t="n">
        <v>26556</v>
      </c>
      <c r="K14" s="6" t="n">
        <v>555</v>
      </c>
      <c r="L14" s="6" t="n">
        <v>-1085</v>
      </c>
    </row>
    <row r="15" spans="1:12">
      <c r="A15" s="4" t="s">
        <v>1478</v>
      </c>
      <c r="J15" s="6" t="n">
        <v>45622</v>
      </c>
      <c r="K15" s="6" t="n">
        <v>33255</v>
      </c>
      <c r="L15" s="6" t="n">
        <v>17783</v>
      </c>
    </row>
    <row r="16" spans="1:12">
      <c r="A16" s="4" t="s">
        <v>1479</v>
      </c>
      <c r="J16" s="6" t="n">
        <v>0</v>
      </c>
      <c r="K16" s="6" t="n">
        <v>0</v>
      </c>
      <c r="L16" s="6" t="n">
        <v>0</v>
      </c>
    </row>
    <row r="17" spans="1:12">
      <c r="A17" s="4" t="s">
        <v>130</v>
      </c>
      <c r="B17" s="5" t="n">
        <v>16251</v>
      </c>
      <c r="C17" s="5" t="n">
        <v>14128</v>
      </c>
      <c r="D17" s="5" t="n">
        <v>6490</v>
      </c>
      <c r="E17" s="5" t="n">
        <v>8753</v>
      </c>
      <c r="F17" s="5" t="n">
        <v>1031</v>
      </c>
      <c r="G17" s="5" t="n">
        <v>7442</v>
      </c>
      <c r="H17" s="5" t="n">
        <v>1951</v>
      </c>
      <c r="I17" s="5" t="n">
        <v>22831</v>
      </c>
      <c r="J17" s="6" t="n">
        <v>45622</v>
      </c>
      <c r="K17" s="6" t="n">
        <v>33255</v>
      </c>
      <c r="L17" s="6" t="n">
        <v>17783</v>
      </c>
    </row>
    <row r="18" spans="1:12">
      <c r="A18" s="4" t="s">
        <v>132</v>
      </c>
      <c r="J18" s="6" t="n">
        <v>-11050</v>
      </c>
      <c r="K18" s="6" t="n">
        <v>119981</v>
      </c>
      <c r="L18" s="6" t="n">
        <v>22276</v>
      </c>
    </row>
    <row r="19" spans="1:12">
      <c r="A19" s="4" t="s">
        <v>133</v>
      </c>
      <c r="J19" s="6" t="n">
        <v>-2715</v>
      </c>
      <c r="K19" s="6" t="n">
        <v>27558</v>
      </c>
      <c r="L19" s="6" t="n">
        <v>25147</v>
      </c>
    </row>
    <row r="20" spans="1:12">
      <c r="A20" s="4" t="s">
        <v>134</v>
      </c>
      <c r="J20" s="6" t="n">
        <v>-8335</v>
      </c>
      <c r="K20" s="6" t="n">
        <v>92423</v>
      </c>
      <c r="L20" s="6" t="n">
        <v>-2871</v>
      </c>
    </row>
    <row r="21" spans="1:12">
      <c r="A21" s="4" t="s">
        <v>135</v>
      </c>
      <c r="J21" s="6" t="n">
        <v>37287</v>
      </c>
      <c r="K21" s="6" t="n">
        <v>125678</v>
      </c>
      <c r="L21" s="6" t="n">
        <v>14912</v>
      </c>
    </row>
    <row r="22" spans="1:12">
      <c r="A22" s="4" t="s">
        <v>1480</v>
      </c>
      <c r="J22" s="6" t="n">
        <v>5483</v>
      </c>
      <c r="K22" s="6" t="n">
        <v>152047</v>
      </c>
      <c r="L22" s="6" t="n">
        <v>35672</v>
      </c>
    </row>
    <row r="23" spans="1:12">
      <c r="A23" s="4" t="s">
        <v>1471</v>
      </c>
    </row>
    <row r="24" spans="1:12">
      <c r="A24" s="3" t="s">
        <v>1476</v>
      </c>
    </row>
    <row r="25" spans="1:12">
      <c r="A25" s="4" t="s">
        <v>118</v>
      </c>
      <c r="J25" s="6" t="n">
        <v>0</v>
      </c>
      <c r="K25" s="6" t="n">
        <v>0</v>
      </c>
      <c r="L25" s="6" t="n">
        <v>0</v>
      </c>
    </row>
    <row r="26" spans="1:12">
      <c r="A26" s="4" t="s">
        <v>119</v>
      </c>
      <c r="J26" s="6" t="n">
        <v>0</v>
      </c>
      <c r="K26" s="6" t="n">
        <v>0</v>
      </c>
      <c r="L26" s="6" t="n">
        <v>0</v>
      </c>
    </row>
    <row r="27" spans="1:12">
      <c r="A27" s="4" t="s">
        <v>120</v>
      </c>
      <c r="J27" s="6" t="n">
        <v>0</v>
      </c>
      <c r="K27" s="6" t="n">
        <v>0</v>
      </c>
      <c r="L27" s="6" t="n">
        <v>0</v>
      </c>
    </row>
    <row r="28" spans="1:12">
      <c r="A28" s="4" t="s">
        <v>121</v>
      </c>
      <c r="J28" s="6" t="n">
        <v>22566</v>
      </c>
      <c r="K28" s="6" t="n">
        <v>37540</v>
      </c>
      <c r="L28" s="6" t="n">
        <v>40231</v>
      </c>
    </row>
    <row r="29" spans="1:12">
      <c r="A29" s="4" t="s">
        <v>122</v>
      </c>
      <c r="J29" s="6" t="n">
        <v>-22566</v>
      </c>
      <c r="K29" s="6" t="n">
        <v>-37540</v>
      </c>
      <c r="L29" s="6" t="n">
        <v>-40231</v>
      </c>
    </row>
    <row r="30" spans="1:12">
      <c r="A30" s="3" t="s">
        <v>123</v>
      </c>
    </row>
    <row r="31" spans="1:12">
      <c r="A31" s="4" t="s">
        <v>1477</v>
      </c>
      <c r="J31" s="6" t="n">
        <v>-27883</v>
      </c>
      <c r="K31" s="6" t="n">
        <v>-23911</v>
      </c>
      <c r="L31" s="6" t="n">
        <v>-13804</v>
      </c>
    </row>
    <row r="32" spans="1:12">
      <c r="A32" s="4" t="s">
        <v>126</v>
      </c>
      <c r="J32" s="6" t="n">
        <v>-778</v>
      </c>
      <c r="K32" s="6" t="n">
        <v>-7666</v>
      </c>
      <c r="L32" s="6" t="n">
        <v>-1983</v>
      </c>
    </row>
    <row r="33" spans="1:12">
      <c r="A33" s="4" t="s">
        <v>127</v>
      </c>
      <c r="J33" s="6" t="n">
        <v>-28661</v>
      </c>
      <c r="K33" s="6" t="n">
        <v>-31577</v>
      </c>
      <c r="L33" s="6" t="n">
        <v>-15787</v>
      </c>
    </row>
    <row r="34" spans="1:12">
      <c r="A34" s="4" t="s">
        <v>128</v>
      </c>
      <c r="J34" s="6" t="n">
        <v>-51227</v>
      </c>
      <c r="K34" s="6" t="n">
        <v>-69117</v>
      </c>
      <c r="L34" s="6" t="n">
        <v>-56018</v>
      </c>
    </row>
    <row r="35" spans="1:12">
      <c r="A35" s="4" t="s">
        <v>129</v>
      </c>
      <c r="J35" s="6" t="n">
        <v>-7425</v>
      </c>
      <c r="K35" s="6" t="n">
        <v>-17692</v>
      </c>
      <c r="L35" s="6" t="n">
        <v>-11338</v>
      </c>
    </row>
    <row r="36" spans="1:12">
      <c r="A36" s="4" t="s">
        <v>1478</v>
      </c>
      <c r="J36" s="6" t="n">
        <v>-43802</v>
      </c>
      <c r="K36" s="6" t="n">
        <v>-51425</v>
      </c>
      <c r="L36" s="6" t="n">
        <v>-44680</v>
      </c>
    </row>
    <row r="37" spans="1:12">
      <c r="A37" s="4" t="s">
        <v>1479</v>
      </c>
      <c r="J37" s="6" t="n">
        <v>81089</v>
      </c>
      <c r="K37" s="6" t="n">
        <v>177103</v>
      </c>
      <c r="L37" s="6" t="n">
        <v>59592</v>
      </c>
    </row>
    <row r="38" spans="1:12">
      <c r="A38" s="4" t="s">
        <v>130</v>
      </c>
      <c r="J38" s="6" t="n">
        <v>37287</v>
      </c>
      <c r="K38" s="6" t="n">
        <v>125678</v>
      </c>
      <c r="L38" s="6" t="n">
        <v>14912</v>
      </c>
    </row>
    <row r="39" spans="1:12">
      <c r="A39" s="4" t="s">
        <v>132</v>
      </c>
      <c r="J39" s="6" t="n">
        <v>0</v>
      </c>
      <c r="K39" s="6" t="n">
        <v>0</v>
      </c>
      <c r="L39" s="6" t="n">
        <v>0</v>
      </c>
    </row>
    <row r="40" spans="1:12">
      <c r="A40" s="4" t="s">
        <v>133</v>
      </c>
      <c r="J40" s="6" t="n">
        <v>0</v>
      </c>
      <c r="K40" s="6" t="n">
        <v>0</v>
      </c>
      <c r="L40" s="6" t="n">
        <v>0</v>
      </c>
    </row>
    <row r="41" spans="1:12">
      <c r="A41" s="4" t="s">
        <v>134</v>
      </c>
      <c r="J41" s="6" t="n">
        <v>0</v>
      </c>
      <c r="K41" s="6" t="n">
        <v>0</v>
      </c>
      <c r="L41" s="6" t="n">
        <v>0</v>
      </c>
    </row>
    <row r="42" spans="1:12">
      <c r="A42" s="4" t="s">
        <v>135</v>
      </c>
      <c r="J42" s="6" t="n">
        <v>37287</v>
      </c>
      <c r="K42" s="6" t="n">
        <v>125678</v>
      </c>
      <c r="L42" s="6" t="n">
        <v>14912</v>
      </c>
    </row>
    <row r="43" spans="1:12">
      <c r="A43" s="4" t="s">
        <v>1480</v>
      </c>
      <c r="J43" s="6" t="n">
        <v>5483</v>
      </c>
      <c r="K43" s="6" t="n">
        <v>152047</v>
      </c>
      <c r="L43" s="6" t="n">
        <v>35672</v>
      </c>
    </row>
    <row r="44" spans="1:12">
      <c r="A44" s="4" t="s">
        <v>1472</v>
      </c>
    </row>
    <row r="45" spans="1:12">
      <c r="A45" s="3" t="s">
        <v>1476</v>
      </c>
    </row>
    <row r="46" spans="1:12">
      <c r="A46" s="4" t="s">
        <v>118</v>
      </c>
      <c r="J46" s="6" t="n">
        <v>1808824</v>
      </c>
      <c r="K46" s="6" t="n">
        <v>1638792</v>
      </c>
      <c r="L46" s="6" t="n">
        <v>1284189</v>
      </c>
    </row>
    <row r="47" spans="1:12">
      <c r="A47" s="4" t="s">
        <v>119</v>
      </c>
      <c r="J47" s="6" t="n">
        <v>1341868</v>
      </c>
      <c r="K47" s="6" t="n">
        <v>1232398</v>
      </c>
      <c r="L47" s="6" t="n">
        <v>966283</v>
      </c>
    </row>
    <row r="48" spans="1:12">
      <c r="A48" s="4" t="s">
        <v>120</v>
      </c>
      <c r="J48" s="6" t="n">
        <v>466956</v>
      </c>
      <c r="K48" s="6" t="n">
        <v>406394</v>
      </c>
      <c r="L48" s="6" t="n">
        <v>317906</v>
      </c>
    </row>
    <row r="49" spans="1:12">
      <c r="A49" s="4" t="s">
        <v>121</v>
      </c>
      <c r="J49" s="6" t="n">
        <v>340147</v>
      </c>
      <c r="K49" s="6" t="n">
        <v>308338</v>
      </c>
      <c r="L49" s="6" t="n">
        <v>236766</v>
      </c>
    </row>
    <row r="50" spans="1:12">
      <c r="A50" s="4" t="s">
        <v>122</v>
      </c>
      <c r="J50" s="6" t="n">
        <v>126809</v>
      </c>
      <c r="K50" s="6" t="n">
        <v>98056</v>
      </c>
      <c r="L50" s="6" t="n">
        <v>81140</v>
      </c>
    </row>
    <row r="51" spans="1:12">
      <c r="A51" s="3" t="s">
        <v>123</v>
      </c>
    </row>
    <row r="52" spans="1:12">
      <c r="A52" s="4" t="s">
        <v>1477</v>
      </c>
      <c r="J52" s="6" t="n">
        <v>-39288</v>
      </c>
      <c r="K52" s="6" t="n">
        <v>-31913</v>
      </c>
      <c r="L52" s="6" t="n">
        <v>-24242</v>
      </c>
    </row>
    <row r="53" spans="1:12">
      <c r="A53" s="4" t="s">
        <v>126</v>
      </c>
      <c r="J53" s="6" t="n">
        <v>-16653</v>
      </c>
      <c r="K53" s="6" t="n">
        <v>125531</v>
      </c>
      <c r="L53" s="6" t="n">
        <v>5431</v>
      </c>
    </row>
    <row r="54" spans="1:12">
      <c r="A54" s="4" t="s">
        <v>127</v>
      </c>
      <c r="J54" s="6" t="n">
        <v>-55941</v>
      </c>
      <c r="K54" s="6" t="n">
        <v>93618</v>
      </c>
      <c r="L54" s="6" t="n">
        <v>-18811</v>
      </c>
    </row>
    <row r="55" spans="1:12">
      <c r="A55" s="4" t="s">
        <v>128</v>
      </c>
      <c r="J55" s="6" t="n">
        <v>70868</v>
      </c>
      <c r="K55" s="6" t="n">
        <v>191674</v>
      </c>
      <c r="L55" s="6" t="n">
        <v>62329</v>
      </c>
    </row>
    <row r="56" spans="1:12">
      <c r="A56" s="4" t="s">
        <v>129</v>
      </c>
      <c r="J56" s="6" t="n">
        <v>20534</v>
      </c>
      <c r="K56" s="6" t="n">
        <v>9546</v>
      </c>
      <c r="L56" s="6" t="n">
        <v>24560</v>
      </c>
    </row>
    <row r="57" spans="1:12">
      <c r="A57" s="4" t="s">
        <v>1478</v>
      </c>
      <c r="J57" s="6" t="n">
        <v>50334</v>
      </c>
      <c r="K57" s="6" t="n">
        <v>182128</v>
      </c>
      <c r="L57" s="6" t="n">
        <v>37769</v>
      </c>
    </row>
    <row r="58" spans="1:12">
      <c r="A58" s="4" t="s">
        <v>1479</v>
      </c>
      <c r="J58" s="6" t="n">
        <v>44303</v>
      </c>
      <c r="K58" s="6" t="n">
        <v>-151864</v>
      </c>
      <c r="L58" s="6" t="n">
        <v>-25231</v>
      </c>
    </row>
    <row r="59" spans="1:12">
      <c r="A59" s="4" t="s">
        <v>130</v>
      </c>
      <c r="J59" s="6" t="n">
        <v>94637</v>
      </c>
      <c r="K59" s="6" t="n">
        <v>30264</v>
      </c>
      <c r="L59" s="6" t="n">
        <v>12538</v>
      </c>
    </row>
    <row r="60" spans="1:12">
      <c r="A60" s="4" t="s">
        <v>132</v>
      </c>
      <c r="J60" s="6" t="n">
        <v>0</v>
      </c>
      <c r="K60" s="6" t="n">
        <v>119981</v>
      </c>
      <c r="L60" s="6" t="n">
        <v>16827</v>
      </c>
    </row>
    <row r="61" spans="1:12">
      <c r="A61" s="4" t="s">
        <v>133</v>
      </c>
      <c r="J61" s="6" t="n">
        <v>0</v>
      </c>
      <c r="K61" s="6" t="n">
        <v>27558</v>
      </c>
      <c r="L61" s="6" t="n">
        <v>4476</v>
      </c>
    </row>
    <row r="62" spans="1:12">
      <c r="A62" s="4" t="s">
        <v>134</v>
      </c>
      <c r="J62" s="6" t="n">
        <v>0</v>
      </c>
      <c r="K62" s="6" t="n">
        <v>92423</v>
      </c>
      <c r="L62" s="6" t="n">
        <v>12351</v>
      </c>
    </row>
    <row r="63" spans="1:12">
      <c r="A63" s="4" t="s">
        <v>135</v>
      </c>
      <c r="J63" s="6" t="n">
        <v>94637</v>
      </c>
      <c r="K63" s="6" t="n">
        <v>122687</v>
      </c>
      <c r="L63" s="6" t="n">
        <v>24889</v>
      </c>
    </row>
    <row r="64" spans="1:12">
      <c r="A64" s="4" t="s">
        <v>1480</v>
      </c>
      <c r="J64" s="6" t="n">
        <v>87851</v>
      </c>
      <c r="K64" s="6" t="n">
        <v>143936</v>
      </c>
      <c r="L64" s="6" t="n">
        <v>35575</v>
      </c>
    </row>
    <row r="65" spans="1:12">
      <c r="A65" s="4" t="s">
        <v>1473</v>
      </c>
    </row>
    <row r="66" spans="1:12">
      <c r="A66" s="3" t="s">
        <v>1476</v>
      </c>
    </row>
    <row r="67" spans="1:12">
      <c r="A67" s="4" t="s">
        <v>118</v>
      </c>
      <c r="J67" s="6" t="n">
        <v>437542</v>
      </c>
      <c r="K67" s="6" t="n">
        <v>367149</v>
      </c>
      <c r="L67" s="6" t="n">
        <v>270520</v>
      </c>
    </row>
    <row r="68" spans="1:12">
      <c r="A68" s="4" t="s">
        <v>119</v>
      </c>
      <c r="J68" s="6" t="n">
        <v>310707</v>
      </c>
      <c r="K68" s="6" t="n">
        <v>245687</v>
      </c>
      <c r="L68" s="6" t="n">
        <v>181634</v>
      </c>
    </row>
    <row r="69" spans="1:12">
      <c r="A69" s="4" t="s">
        <v>120</v>
      </c>
      <c r="J69" s="6" t="n">
        <v>126835</v>
      </c>
      <c r="K69" s="6" t="n">
        <v>121462</v>
      </c>
      <c r="L69" s="6" t="n">
        <v>88886</v>
      </c>
    </row>
    <row r="70" spans="1:12">
      <c r="A70" s="4" t="s">
        <v>121</v>
      </c>
      <c r="J70" s="6" t="n">
        <v>97661</v>
      </c>
      <c r="K70" s="6" t="n">
        <v>90872</v>
      </c>
      <c r="L70" s="6" t="n">
        <v>64465</v>
      </c>
    </row>
    <row r="71" spans="1:12">
      <c r="A71" s="4" t="s">
        <v>122</v>
      </c>
      <c r="J71" s="6" t="n">
        <v>29174</v>
      </c>
      <c r="K71" s="6" t="n">
        <v>30590</v>
      </c>
      <c r="L71" s="6" t="n">
        <v>24421</v>
      </c>
    </row>
    <row r="72" spans="1:12">
      <c r="A72" s="3" t="s">
        <v>123</v>
      </c>
    </row>
    <row r="73" spans="1:12">
      <c r="A73" s="4" t="s">
        <v>1477</v>
      </c>
      <c r="J73" s="6" t="n">
        <v>-89</v>
      </c>
      <c r="K73" s="6" t="n">
        <v>-8047</v>
      </c>
      <c r="L73" s="6" t="n">
        <v>-13403</v>
      </c>
    </row>
    <row r="74" spans="1:12">
      <c r="A74" s="4" t="s">
        <v>126</v>
      </c>
      <c r="J74" s="6" t="n">
        <v>23452</v>
      </c>
      <c r="K74" s="6" t="n">
        <v>-111248</v>
      </c>
      <c r="L74" s="6" t="n">
        <v>-631</v>
      </c>
    </row>
    <row r="75" spans="1:12">
      <c r="A75" s="4" t="s">
        <v>127</v>
      </c>
      <c r="J75" s="6" t="n">
        <v>23363</v>
      </c>
      <c r="K75" s="6" t="n">
        <v>-119295</v>
      </c>
      <c r="L75" s="6" t="n">
        <v>-14034</v>
      </c>
    </row>
    <row r="76" spans="1:12">
      <c r="A76" s="4" t="s">
        <v>128</v>
      </c>
      <c r="J76" s="6" t="n">
        <v>52537</v>
      </c>
      <c r="K76" s="6" t="n">
        <v>-88705</v>
      </c>
      <c r="L76" s="6" t="n">
        <v>10387</v>
      </c>
    </row>
    <row r="77" spans="1:12">
      <c r="A77" s="4" t="s">
        <v>129</v>
      </c>
      <c r="J77" s="6" t="n">
        <v>13447</v>
      </c>
      <c r="K77" s="6" t="n">
        <v>8743</v>
      </c>
      <c r="L77" s="6" t="n">
        <v>-14307</v>
      </c>
    </row>
    <row r="78" spans="1:12">
      <c r="A78" s="4" t="s">
        <v>1478</v>
      </c>
      <c r="J78" s="6" t="n">
        <v>39090</v>
      </c>
      <c r="K78" s="6" t="n">
        <v>-97448</v>
      </c>
      <c r="L78" s="6" t="n">
        <v>24694</v>
      </c>
    </row>
    <row r="79" spans="1:12">
      <c r="A79" s="4" t="s">
        <v>1479</v>
      </c>
      <c r="J79" s="6" t="n">
        <v>50334</v>
      </c>
      <c r="K79" s="6" t="n">
        <v>182128</v>
      </c>
      <c r="L79" s="6" t="n">
        <v>37770</v>
      </c>
    </row>
    <row r="80" spans="1:12">
      <c r="A80" s="4" t="s">
        <v>130</v>
      </c>
      <c r="J80" s="6" t="n">
        <v>89424</v>
      </c>
      <c r="K80" s="6" t="n">
        <v>84680</v>
      </c>
      <c r="L80" s="6" t="n">
        <v>62464</v>
      </c>
    </row>
    <row r="81" spans="1:12">
      <c r="A81" s="4" t="s">
        <v>132</v>
      </c>
      <c r="J81" s="6" t="n">
        <v>-11050</v>
      </c>
      <c r="K81" s="6" t="n">
        <v>0</v>
      </c>
      <c r="L81" s="6" t="n">
        <v>5449</v>
      </c>
    </row>
    <row r="82" spans="1:12">
      <c r="A82" s="4" t="s">
        <v>133</v>
      </c>
      <c r="J82" s="6" t="n">
        <v>-2715</v>
      </c>
      <c r="K82" s="6" t="n">
        <v>0</v>
      </c>
      <c r="L82" s="6" t="n">
        <v>20671</v>
      </c>
    </row>
    <row r="83" spans="1:12">
      <c r="A83" s="4" t="s">
        <v>134</v>
      </c>
      <c r="J83" s="6" t="n">
        <v>-8335</v>
      </c>
      <c r="K83" s="6" t="n">
        <v>0</v>
      </c>
      <c r="L83" s="6" t="n">
        <v>-15222</v>
      </c>
    </row>
    <row r="84" spans="1:12">
      <c r="A84" s="4" t="s">
        <v>135</v>
      </c>
      <c r="J84" s="6" t="n">
        <v>81089</v>
      </c>
      <c r="K84" s="6" t="n">
        <v>84680</v>
      </c>
      <c r="L84" s="6" t="n">
        <v>47242</v>
      </c>
    </row>
    <row r="85" spans="1:12">
      <c r="A85" s="4" t="s">
        <v>1480</v>
      </c>
      <c r="J85" s="6" t="n">
        <v>87875</v>
      </c>
      <c r="K85" s="6" t="n">
        <v>81389</v>
      </c>
      <c r="L85" s="6" t="n">
        <v>38337</v>
      </c>
    </row>
    <row r="86" spans="1:12">
      <c r="A86" s="4" t="s">
        <v>1474</v>
      </c>
    </row>
    <row r="87" spans="1:12">
      <c r="A87" s="3" t="s">
        <v>1476</v>
      </c>
    </row>
    <row r="88" spans="1:12">
      <c r="A88" s="4" t="s">
        <v>118</v>
      </c>
      <c r="J88" s="6" t="n">
        <v>-37077</v>
      </c>
      <c r="K88" s="6" t="n">
        <v>-28023</v>
      </c>
      <c r="L88" s="6" t="n">
        <v>-29712</v>
      </c>
    </row>
    <row r="89" spans="1:12">
      <c r="A89" s="4" t="s">
        <v>119</v>
      </c>
      <c r="J89" s="6" t="n">
        <v>-38555</v>
      </c>
      <c r="K89" s="6" t="n">
        <v>-29348</v>
      </c>
      <c r="L89" s="6" t="n">
        <v>-31046</v>
      </c>
    </row>
    <row r="90" spans="1:12">
      <c r="A90" s="4" t="s">
        <v>120</v>
      </c>
      <c r="J90" s="6" t="n">
        <v>1478</v>
      </c>
      <c r="K90" s="6" t="n">
        <v>1325</v>
      </c>
      <c r="L90" s="6" t="n">
        <v>1334</v>
      </c>
    </row>
    <row r="91" spans="1:12">
      <c r="A91" s="4" t="s">
        <v>121</v>
      </c>
      <c r="J91" s="6" t="n">
        <v>-370</v>
      </c>
      <c r="K91" s="6" t="n">
        <v>-370</v>
      </c>
      <c r="L91" s="6" t="n">
        <v>-370</v>
      </c>
    </row>
    <row r="92" spans="1:12">
      <c r="A92" s="4" t="s">
        <v>122</v>
      </c>
      <c r="J92" s="6" t="n">
        <v>1848</v>
      </c>
      <c r="K92" s="6" t="n">
        <v>1695</v>
      </c>
      <c r="L92" s="6" t="n">
        <v>1704</v>
      </c>
    </row>
    <row r="93" spans="1:12">
      <c r="A93" s="3" t="s">
        <v>123</v>
      </c>
    </row>
    <row r="94" spans="1:12">
      <c r="A94" s="4" t="s">
        <v>1477</v>
      </c>
      <c r="J94" s="6" t="n">
        <v>0</v>
      </c>
      <c r="K94" s="6" t="n">
        <v>0</v>
      </c>
      <c r="L94" s="6" t="n">
        <v>0</v>
      </c>
    </row>
    <row r="95" spans="1:12">
      <c r="A95" s="4" t="s">
        <v>126</v>
      </c>
      <c r="J95" s="6" t="n">
        <v>-1848</v>
      </c>
      <c r="K95" s="6" t="n">
        <v>-1737</v>
      </c>
      <c r="L95" s="6" t="n">
        <v>-1704</v>
      </c>
    </row>
    <row r="96" spans="1:12">
      <c r="A96" s="4" t="s">
        <v>127</v>
      </c>
      <c r="J96" s="6" t="n">
        <v>-1848</v>
      </c>
      <c r="K96" s="6" t="n">
        <v>-1737</v>
      </c>
      <c r="L96" s="6" t="n">
        <v>-1704</v>
      </c>
    </row>
    <row r="97" spans="1:12">
      <c r="A97" s="4" t="s">
        <v>128</v>
      </c>
      <c r="J97" s="6" t="n">
        <v>0</v>
      </c>
      <c r="K97" s="6" t="n">
        <v>-42</v>
      </c>
      <c r="L97" s="6" t="n">
        <v>0</v>
      </c>
    </row>
    <row r="98" spans="1:12">
      <c r="A98" s="4" t="s">
        <v>129</v>
      </c>
      <c r="J98" s="6" t="n">
        <v>0</v>
      </c>
      <c r="K98" s="6" t="n">
        <v>-42</v>
      </c>
      <c r="L98" s="6" t="n">
        <v>0</v>
      </c>
    </row>
    <row r="99" spans="1:12">
      <c r="A99" s="4" t="s">
        <v>1478</v>
      </c>
      <c r="J99" s="6" t="n">
        <v>0</v>
      </c>
      <c r="K99" s="6" t="n">
        <v>0</v>
      </c>
      <c r="L99" s="6" t="n">
        <v>0</v>
      </c>
    </row>
    <row r="100" spans="1:12">
      <c r="A100" s="4" t="s">
        <v>1479</v>
      </c>
      <c r="J100" s="6" t="n">
        <v>-175726</v>
      </c>
      <c r="K100" s="6" t="n">
        <v>-207367</v>
      </c>
      <c r="L100" s="6" t="n">
        <v>-72131</v>
      </c>
    </row>
    <row r="101" spans="1:12">
      <c r="A101" s="4" t="s">
        <v>130</v>
      </c>
      <c r="J101" s="6" t="n">
        <v>-175726</v>
      </c>
      <c r="K101" s="6" t="n">
        <v>-207367</v>
      </c>
      <c r="L101" s="6" t="n">
        <v>-72131</v>
      </c>
    </row>
    <row r="102" spans="1:12">
      <c r="A102" s="4" t="s">
        <v>132</v>
      </c>
      <c r="J102" s="6" t="n">
        <v>0</v>
      </c>
      <c r="K102" s="6" t="n">
        <v>0</v>
      </c>
      <c r="L102" s="6" t="n">
        <v>0</v>
      </c>
    </row>
    <row r="103" spans="1:12">
      <c r="A103" s="4" t="s">
        <v>133</v>
      </c>
      <c r="J103" s="6" t="n">
        <v>0</v>
      </c>
      <c r="K103" s="6" t="n">
        <v>0</v>
      </c>
      <c r="L103" s="6" t="n">
        <v>0</v>
      </c>
    </row>
    <row r="104" spans="1:12">
      <c r="A104" s="4" t="s">
        <v>134</v>
      </c>
      <c r="J104" s="6" t="n">
        <v>0</v>
      </c>
      <c r="K104" s="6" t="n">
        <v>0</v>
      </c>
      <c r="L104" s="6" t="n">
        <v>0</v>
      </c>
    </row>
    <row r="105" spans="1:12">
      <c r="A105" s="4" t="s">
        <v>135</v>
      </c>
      <c r="J105" s="6" t="n">
        <v>-175726</v>
      </c>
      <c r="K105" s="6" t="n">
        <v>-207367</v>
      </c>
      <c r="L105" s="6" t="n">
        <v>-72131</v>
      </c>
    </row>
    <row r="106" spans="1:12">
      <c r="A106" s="4" t="s">
        <v>1480</v>
      </c>
      <c r="J106" s="5" t="n">
        <v>-175726</v>
      </c>
      <c r="K106" s="5" t="n">
        <v>-225325</v>
      </c>
      <c r="L106" s="5" t="n">
        <v>-73912</v>
      </c>
    </row>
  </sheetData>
  <mergeCells count="3">
    <mergeCell ref="A1:A2"/>
    <mergeCell ref="B1:I1"/>
    <mergeCell ref="J1:L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1</v>
      </c>
      <c r="B1" s="2" t="s">
        <v>1</v>
      </c>
    </row>
    <row r="2" spans="1:4">
      <c r="B2" s="2" t="s">
        <v>2</v>
      </c>
      <c r="C2" s="2" t="s">
        <v>65</v>
      </c>
      <c r="D2" s="2" t="s">
        <v>148</v>
      </c>
    </row>
    <row r="3" spans="1:4">
      <c r="A3" s="3" t="s">
        <v>149</v>
      </c>
    </row>
    <row r="4" spans="1:4">
      <c r="A4" s="4" t="s">
        <v>135</v>
      </c>
      <c r="B4" s="5" t="n">
        <v>37287000</v>
      </c>
      <c r="C4" s="5" t="n">
        <v>125678000</v>
      </c>
      <c r="D4" s="5" t="n">
        <v>14912000</v>
      </c>
    </row>
    <row r="5" spans="1:4">
      <c r="A5" s="4" t="s">
        <v>150</v>
      </c>
      <c r="B5" s="6" t="n">
        <v>8335000</v>
      </c>
      <c r="C5" s="6" t="n">
        <v>-92423000</v>
      </c>
      <c r="D5" s="6" t="n">
        <v>2871000</v>
      </c>
    </row>
    <row r="6" spans="1:4">
      <c r="A6" s="4" t="s">
        <v>185</v>
      </c>
      <c r="B6" s="6" t="n">
        <v>113958000</v>
      </c>
      <c r="C6" s="6" t="n">
        <v>58192000</v>
      </c>
      <c r="D6" s="6" t="n">
        <v>49151000</v>
      </c>
    </row>
    <row r="7" spans="1:4">
      <c r="A7" s="3" t="s">
        <v>165</v>
      </c>
    </row>
    <row r="8" spans="1:4">
      <c r="A8" s="4" t="s">
        <v>166</v>
      </c>
      <c r="B8" s="6" t="n">
        <v>-45361000</v>
      </c>
      <c r="C8" s="6" t="n">
        <v>-50138000</v>
      </c>
      <c r="D8" s="6" t="n">
        <v>-34937000</v>
      </c>
    </row>
    <row r="9" spans="1:4">
      <c r="A9" s="4" t="s">
        <v>167</v>
      </c>
      <c r="B9" s="6" t="n">
        <v>-9219000</v>
      </c>
      <c r="C9" s="6" t="n">
        <v>-430932000</v>
      </c>
      <c r="D9" s="6" t="n">
        <v>-34719000</v>
      </c>
    </row>
    <row r="10" spans="1:4">
      <c r="A10" s="4" t="s">
        <v>169</v>
      </c>
      <c r="B10" s="6" t="n">
        <v>-9500000</v>
      </c>
      <c r="C10" s="6" t="n">
        <v>474727000</v>
      </c>
      <c r="D10" s="6" t="n">
        <v>0</v>
      </c>
    </row>
    <row r="11" spans="1:4">
      <c r="A11" s="4" t="s">
        <v>1482</v>
      </c>
      <c r="B11" s="6" t="n">
        <v>-10604000</v>
      </c>
      <c r="C11" s="6" t="n">
        <v>8254000</v>
      </c>
      <c r="D11" s="6" t="n">
        <v>0</v>
      </c>
    </row>
    <row r="12" spans="1:4">
      <c r="A12" s="4" t="s">
        <v>171</v>
      </c>
      <c r="B12" s="6" t="n">
        <v>280000</v>
      </c>
      <c r="C12" s="6" t="n">
        <v>663000</v>
      </c>
      <c r="D12" s="6" t="n">
        <v>143000</v>
      </c>
    </row>
    <row r="13" spans="1:4">
      <c r="A13" s="4" t="s">
        <v>171</v>
      </c>
      <c r="B13" s="6" t="n">
        <v>-149000</v>
      </c>
      <c r="C13" s="6" t="n">
        <v>0</v>
      </c>
      <c r="D13" s="6" t="n">
        <v>-1824000</v>
      </c>
    </row>
    <row r="14" spans="1:4">
      <c r="A14" s="4" t="s">
        <v>172</v>
      </c>
      <c r="B14" s="6" t="n">
        <v>-74553000</v>
      </c>
      <c r="C14" s="6" t="n">
        <v>2574000</v>
      </c>
      <c r="D14" s="6" t="n">
        <v>-71337000</v>
      </c>
    </row>
    <row r="15" spans="1:4">
      <c r="A15" s="3" t="s">
        <v>173</v>
      </c>
    </row>
    <row r="16" spans="1:4">
      <c r="A16" s="4" t="s">
        <v>175</v>
      </c>
      <c r="B16" s="6" t="n">
        <v>-1478000</v>
      </c>
      <c r="C16" s="6" t="n">
        <v>-45605000</v>
      </c>
      <c r="D16" s="6" t="n">
        <v>-15841000</v>
      </c>
    </row>
    <row r="17" spans="1:4">
      <c r="A17" s="4" t="s">
        <v>176</v>
      </c>
      <c r="B17" s="6" t="n">
        <v>201748000</v>
      </c>
      <c r="C17" s="6" t="n">
        <v>443058000</v>
      </c>
      <c r="D17" s="6" t="n">
        <v>233443000</v>
      </c>
    </row>
    <row r="18" spans="1:4">
      <c r="A18" s="4" t="s">
        <v>177</v>
      </c>
      <c r="B18" s="6" t="n">
        <v>-218248000</v>
      </c>
      <c r="C18" s="6" t="n">
        <v>-300993000</v>
      </c>
      <c r="D18" s="6" t="n">
        <v>-170454000</v>
      </c>
    </row>
    <row r="19" spans="1:4">
      <c r="A19" s="4" t="s">
        <v>179</v>
      </c>
      <c r="B19" s="6" t="n">
        <v>0</v>
      </c>
      <c r="C19" s="6" t="n">
        <v>0</v>
      </c>
      <c r="D19" s="6" t="n">
        <v>-24997000</v>
      </c>
    </row>
    <row r="20" spans="1:4">
      <c r="A20" s="4" t="s">
        <v>178</v>
      </c>
      <c r="B20" s="6" t="n">
        <v>-366000</v>
      </c>
      <c r="C20" s="6" t="n">
        <v>144000</v>
      </c>
      <c r="D20" s="6" t="n">
        <v>0</v>
      </c>
    </row>
    <row r="21" spans="1:4">
      <c r="A21" s="4" t="s">
        <v>180</v>
      </c>
      <c r="B21" s="6" t="n">
        <v>-1090000</v>
      </c>
      <c r="C21" s="6" t="n">
        <v>-7793000</v>
      </c>
      <c r="D21" s="6" t="n">
        <v>-1548000</v>
      </c>
    </row>
    <row r="22" spans="1:4">
      <c r="A22" s="4" t="s">
        <v>181</v>
      </c>
      <c r="B22" s="6" t="n">
        <v>0</v>
      </c>
      <c r="C22" s="6" t="n">
        <v>0</v>
      </c>
      <c r="D22" s="6" t="n">
        <v>-10908000</v>
      </c>
    </row>
    <row r="23" spans="1:4">
      <c r="A23" s="4" t="s">
        <v>210</v>
      </c>
      <c r="B23" s="6" t="n">
        <v>-1686000</v>
      </c>
      <c r="D23" s="6" t="n">
        <v>10908000</v>
      </c>
    </row>
    <row r="24" spans="1:4">
      <c r="A24" s="4" t="s">
        <v>209</v>
      </c>
      <c r="B24" s="6" t="n">
        <v>-13676000</v>
      </c>
      <c r="C24" s="6" t="n">
        <v>-49797000</v>
      </c>
      <c r="D24" s="6" t="n">
        <v>-10325000</v>
      </c>
    </row>
    <row r="25" spans="1:4">
      <c r="A25" s="4" t="s">
        <v>126</v>
      </c>
      <c r="B25" s="6" t="n">
        <v>-180000</v>
      </c>
      <c r="C25" s="6" t="n">
        <v>51000</v>
      </c>
      <c r="D25" s="6" t="n">
        <v>-70000</v>
      </c>
    </row>
    <row r="26" spans="1:4">
      <c r="A26" s="4" t="s">
        <v>183</v>
      </c>
      <c r="B26" s="6" t="n">
        <v>-34976000</v>
      </c>
      <c r="C26" s="6" t="n">
        <v>39065000</v>
      </c>
      <c r="D26" s="6" t="n">
        <v>-700000</v>
      </c>
    </row>
    <row r="27" spans="1:4">
      <c r="A27" s="3" t="s">
        <v>184</v>
      </c>
    </row>
    <row r="28" spans="1:4">
      <c r="A28" s="4" t="s">
        <v>188</v>
      </c>
      <c r="B28" s="6" t="n">
        <v>-2123000</v>
      </c>
      <c r="C28" s="6" t="n">
        <v>-78927000</v>
      </c>
      <c r="D28" s="6" t="n">
        <v>-2150000</v>
      </c>
    </row>
    <row r="29" spans="1:4">
      <c r="A29" s="4" t="s">
        <v>189</v>
      </c>
      <c r="B29" s="6" t="n">
        <v>313000</v>
      </c>
      <c r="C29" s="6" t="n">
        <v>1173000</v>
      </c>
      <c r="D29" s="6" t="n">
        <v>164000</v>
      </c>
    </row>
    <row r="30" spans="1:4">
      <c r="A30" s="4" t="s">
        <v>190</v>
      </c>
      <c r="B30" s="6" t="n">
        <v>2619000</v>
      </c>
      <c r="C30" s="6" t="n">
        <v>22077000</v>
      </c>
      <c r="D30" s="6" t="n">
        <v>-24872000</v>
      </c>
    </row>
    <row r="31" spans="1:4">
      <c r="A31" s="4" t="s">
        <v>191</v>
      </c>
      <c r="B31" s="6" t="n">
        <v>69758000</v>
      </c>
      <c r="C31" s="6" t="n">
        <v>47681000</v>
      </c>
      <c r="D31" s="6" t="n">
        <v>72553000</v>
      </c>
    </row>
    <row r="32" spans="1:4">
      <c r="A32" s="4" t="s">
        <v>192</v>
      </c>
      <c r="B32" s="6" t="n">
        <v>72377000</v>
      </c>
      <c r="C32" s="6" t="n">
        <v>69758000</v>
      </c>
      <c r="D32" s="6" t="n">
        <v>47681000</v>
      </c>
    </row>
    <row r="33" spans="1:4">
      <c r="A33" s="4" t="s">
        <v>1471</v>
      </c>
    </row>
    <row r="34" spans="1:4">
      <c r="A34" s="3" t="s">
        <v>149</v>
      </c>
    </row>
    <row r="35" spans="1:4">
      <c r="A35" s="4" t="s">
        <v>135</v>
      </c>
      <c r="B35" s="6" t="n">
        <v>37287000</v>
      </c>
      <c r="C35" s="6" t="n">
        <v>125678000</v>
      </c>
      <c r="D35" s="6" t="n">
        <v>14912000</v>
      </c>
    </row>
    <row r="36" spans="1:4">
      <c r="A36" s="4" t="s">
        <v>150</v>
      </c>
      <c r="B36" s="6" t="n">
        <v>0</v>
      </c>
      <c r="C36" s="6" t="n">
        <v>0</v>
      </c>
      <c r="D36" s="6" t="n">
        <v>0</v>
      </c>
    </row>
    <row r="37" spans="1:4">
      <c r="A37" s="4" t="s">
        <v>185</v>
      </c>
      <c r="B37" s="6" t="n">
        <v>42159000</v>
      </c>
      <c r="C37" s="6" t="n">
        <v>381417000</v>
      </c>
      <c r="D37" s="6" t="n">
        <v>-10771000</v>
      </c>
    </row>
    <row r="38" spans="1:4">
      <c r="A38" s="3" t="s">
        <v>165</v>
      </c>
    </row>
    <row r="39" spans="1:4">
      <c r="A39" s="4" t="s">
        <v>166</v>
      </c>
      <c r="B39" s="6" t="n">
        <v>-542000</v>
      </c>
      <c r="C39" s="6" t="n">
        <v>-544000</v>
      </c>
      <c r="D39" s="6" t="n">
        <v>-15000</v>
      </c>
    </row>
    <row r="40" spans="1:4">
      <c r="A40" s="4" t="s">
        <v>167</v>
      </c>
      <c r="B40" s="6" t="n">
        <v>-9219000</v>
      </c>
      <c r="C40" s="6" t="n">
        <v>-368936000</v>
      </c>
      <c r="D40" s="6" t="n">
        <v>0</v>
      </c>
    </row>
    <row r="41" spans="1:4">
      <c r="A41" s="4" t="s">
        <v>169</v>
      </c>
      <c r="B41" s="6" t="n">
        <v>-9500000</v>
      </c>
      <c r="C41" s="6" t="n">
        <v>0</v>
      </c>
    </row>
    <row r="42" spans="1:4">
      <c r="A42" s="4" t="s">
        <v>1482</v>
      </c>
      <c r="B42" s="6" t="n">
        <v>-10604000</v>
      </c>
      <c r="C42" s="6" t="n">
        <v>8254000</v>
      </c>
    </row>
    <row r="43" spans="1:4">
      <c r="A43" s="4" t="s">
        <v>171</v>
      </c>
      <c r="B43" s="6" t="n">
        <v>0</v>
      </c>
      <c r="C43" s="6" t="n">
        <v>0</v>
      </c>
      <c r="D43" s="6" t="n">
        <v>0</v>
      </c>
    </row>
    <row r="44" spans="1:4">
      <c r="A44" s="4" t="s">
        <v>171</v>
      </c>
      <c r="B44" s="6" t="n">
        <v>-149000</v>
      </c>
      <c r="D44" s="6" t="n">
        <v>-1824000</v>
      </c>
    </row>
    <row r="45" spans="1:4">
      <c r="A45" s="4" t="s">
        <v>172</v>
      </c>
      <c r="B45" s="6" t="n">
        <v>-30014000</v>
      </c>
      <c r="C45" s="6" t="n">
        <v>-361226000</v>
      </c>
      <c r="D45" s="6" t="n">
        <v>-1839000</v>
      </c>
    </row>
    <row r="46" spans="1:4">
      <c r="A46" s="3" t="s">
        <v>173</v>
      </c>
    </row>
    <row r="47" spans="1:4">
      <c r="A47" s="4" t="s">
        <v>175</v>
      </c>
      <c r="B47" s="6" t="n">
        <v>-1478000</v>
      </c>
      <c r="C47" s="6" t="n">
        <v>-45605000</v>
      </c>
      <c r="D47" s="6" t="n">
        <v>-15841000</v>
      </c>
    </row>
    <row r="48" spans="1:4">
      <c r="A48" s="4" t="s">
        <v>176</v>
      </c>
      <c r="B48" s="6" t="n">
        <v>163297000</v>
      </c>
      <c r="C48" s="6" t="n">
        <v>411623000</v>
      </c>
      <c r="D48" s="6" t="n">
        <v>201124000</v>
      </c>
    </row>
    <row r="49" spans="1:4">
      <c r="A49" s="4" t="s">
        <v>177</v>
      </c>
      <c r="B49" s="6" t="n">
        <v>-173345000</v>
      </c>
      <c r="C49" s="6" t="n">
        <v>-269478000</v>
      </c>
      <c r="D49" s="6" t="n">
        <v>-149109000</v>
      </c>
    </row>
    <row r="50" spans="1:4">
      <c r="A50" s="4" t="s">
        <v>179</v>
      </c>
      <c r="D50" s="6" t="n">
        <v>-24997000</v>
      </c>
    </row>
    <row r="51" spans="1:4">
      <c r="A51" s="4" t="s">
        <v>178</v>
      </c>
      <c r="B51" s="6" t="n">
        <v>0</v>
      </c>
      <c r="C51" s="6" t="n">
        <v>0</v>
      </c>
    </row>
    <row r="52" spans="1:4">
      <c r="A52" s="4" t="s">
        <v>180</v>
      </c>
      <c r="B52" s="6" t="n">
        <v>-1090000</v>
      </c>
      <c r="C52" s="6" t="n">
        <v>-7793000</v>
      </c>
      <c r="D52" s="6" t="n">
        <v>-1548000</v>
      </c>
    </row>
    <row r="53" spans="1:4">
      <c r="A53" s="4" t="s">
        <v>210</v>
      </c>
      <c r="B53" s="6" t="n">
        <v>0</v>
      </c>
      <c r="D53" s="6" t="n">
        <v>10908000</v>
      </c>
    </row>
    <row r="54" spans="1:4">
      <c r="A54" s="4" t="s">
        <v>209</v>
      </c>
      <c r="B54" s="6" t="n">
        <v>-13676000</v>
      </c>
      <c r="C54" s="6" t="n">
        <v>-49797000</v>
      </c>
      <c r="D54" s="6" t="n">
        <v>-10325000</v>
      </c>
    </row>
    <row r="55" spans="1:4">
      <c r="A55" s="4" t="s">
        <v>126</v>
      </c>
      <c r="B55" s="6" t="n">
        <v>-180000</v>
      </c>
      <c r="C55" s="6" t="n">
        <v>-46405000</v>
      </c>
      <c r="D55" s="6" t="n">
        <v>20937000</v>
      </c>
    </row>
    <row r="56" spans="1:4">
      <c r="A56" s="4" t="s">
        <v>183</v>
      </c>
      <c r="B56" s="6" t="n">
        <v>-26472000</v>
      </c>
      <c r="C56" s="6" t="n">
        <v>-7455000</v>
      </c>
      <c r="D56" s="6" t="n">
        <v>9333000</v>
      </c>
    </row>
    <row r="57" spans="1:4">
      <c r="A57" s="3" t="s">
        <v>184</v>
      </c>
    </row>
    <row r="58" spans="1:4">
      <c r="A58" s="4" t="s">
        <v>188</v>
      </c>
      <c r="B58" s="6" t="n">
        <v>0</v>
      </c>
      <c r="C58" s="6" t="n">
        <v>0</v>
      </c>
      <c r="D58" s="6" t="n">
        <v>0</v>
      </c>
    </row>
    <row r="59" spans="1:4">
      <c r="A59" s="4" t="s">
        <v>189</v>
      </c>
      <c r="B59" s="6" t="n">
        <v>0</v>
      </c>
      <c r="C59" s="6" t="n">
        <v>0</v>
      </c>
      <c r="D59" s="6" t="n">
        <v>0</v>
      </c>
    </row>
    <row r="60" spans="1:4">
      <c r="A60" s="4" t="s">
        <v>190</v>
      </c>
      <c r="B60" s="6" t="n">
        <v>-14327000</v>
      </c>
      <c r="C60" s="6" t="n">
        <v>12736000</v>
      </c>
      <c r="D60" s="6" t="n">
        <v>-3277000</v>
      </c>
    </row>
    <row r="61" spans="1:4">
      <c r="A61" s="4" t="s">
        <v>191</v>
      </c>
      <c r="B61" s="6" t="n">
        <v>15976000</v>
      </c>
      <c r="C61" s="6" t="n">
        <v>3240000</v>
      </c>
      <c r="D61" s="6" t="n">
        <v>6517000</v>
      </c>
    </row>
    <row r="62" spans="1:4">
      <c r="A62" s="4" t="s">
        <v>192</v>
      </c>
      <c r="B62" s="6" t="n">
        <v>1649000</v>
      </c>
      <c r="C62" s="6" t="n">
        <v>15976000</v>
      </c>
      <c r="D62" s="6" t="n">
        <v>3240000</v>
      </c>
    </row>
    <row r="63" spans="1:4">
      <c r="A63" s="4" t="s">
        <v>1472</v>
      </c>
    </row>
    <row r="64" spans="1:4">
      <c r="A64" s="3" t="s">
        <v>149</v>
      </c>
    </row>
    <row r="65" spans="1:4">
      <c r="A65" s="4" t="s">
        <v>135</v>
      </c>
      <c r="B65" s="6" t="n">
        <v>94637000</v>
      </c>
      <c r="C65" s="6" t="n">
        <v>122687000</v>
      </c>
      <c r="D65" s="6" t="n">
        <v>24889000</v>
      </c>
    </row>
    <row r="66" spans="1:4">
      <c r="A66" s="4" t="s">
        <v>150</v>
      </c>
      <c r="B66" s="6" t="n">
        <v>0</v>
      </c>
      <c r="C66" s="6" t="n">
        <v>-92423000</v>
      </c>
      <c r="D66" s="6" t="n">
        <v>-12351000</v>
      </c>
    </row>
    <row r="67" spans="1:4">
      <c r="A67" s="4" t="s">
        <v>185</v>
      </c>
      <c r="B67" s="6" t="n">
        <v>41992000</v>
      </c>
      <c r="C67" s="6" t="n">
        <v>-405174000</v>
      </c>
      <c r="D67" s="6" t="n">
        <v>56320000</v>
      </c>
    </row>
    <row r="68" spans="1:4">
      <c r="A68" s="3" t="s">
        <v>165</v>
      </c>
    </row>
    <row r="69" spans="1:4">
      <c r="A69" s="4" t="s">
        <v>166</v>
      </c>
      <c r="B69" s="6" t="n">
        <v>-38872000</v>
      </c>
      <c r="C69" s="6" t="n">
        <v>-41531000</v>
      </c>
      <c r="D69" s="6" t="n">
        <v>-27902000</v>
      </c>
    </row>
    <row r="70" spans="1:4">
      <c r="A70" s="4" t="s">
        <v>167</v>
      </c>
      <c r="B70" s="6" t="n">
        <v>0</v>
      </c>
      <c r="C70" s="6" t="n">
        <v>-4843000</v>
      </c>
      <c r="D70" s="6" t="n">
        <v>0</v>
      </c>
    </row>
    <row r="71" spans="1:4">
      <c r="A71" s="4" t="s">
        <v>169</v>
      </c>
      <c r="B71" s="6" t="n">
        <v>0</v>
      </c>
      <c r="C71" s="6" t="n">
        <v>474727000</v>
      </c>
    </row>
    <row r="72" spans="1:4">
      <c r="A72" s="4" t="s">
        <v>1482</v>
      </c>
      <c r="B72" s="6" t="n">
        <v>0</v>
      </c>
      <c r="C72" s="6" t="n">
        <v>0</v>
      </c>
    </row>
    <row r="73" spans="1:4">
      <c r="A73" s="4" t="s">
        <v>171</v>
      </c>
      <c r="B73" s="6" t="n">
        <v>254000</v>
      </c>
      <c r="C73" s="6" t="n">
        <v>62000</v>
      </c>
      <c r="D73" s="6" t="n">
        <v>144000</v>
      </c>
    </row>
    <row r="74" spans="1:4">
      <c r="A74" s="4" t="s">
        <v>171</v>
      </c>
      <c r="B74" s="6" t="n">
        <v>0</v>
      </c>
      <c r="D74" s="6" t="n">
        <v>0</v>
      </c>
    </row>
    <row r="75" spans="1:4">
      <c r="A75" s="4" t="s">
        <v>172</v>
      </c>
      <c r="B75" s="6" t="n">
        <v>-38618000</v>
      </c>
      <c r="C75" s="6" t="n">
        <v>428415000</v>
      </c>
      <c r="D75" s="6" t="n">
        <v>-27758000</v>
      </c>
    </row>
    <row r="76" spans="1:4">
      <c r="A76" s="3" t="s">
        <v>173</v>
      </c>
    </row>
    <row r="77" spans="1:4">
      <c r="A77" s="4" t="s">
        <v>175</v>
      </c>
      <c r="B77" s="6" t="n">
        <v>0</v>
      </c>
      <c r="C77" s="6" t="n">
        <v>0</v>
      </c>
      <c r="D77" s="6" t="n">
        <v>0</v>
      </c>
    </row>
    <row r="78" spans="1:4">
      <c r="A78" s="4" t="s">
        <v>176</v>
      </c>
      <c r="B78" s="6" t="n">
        <v>0</v>
      </c>
      <c r="C78" s="6" t="n">
        <v>2125000</v>
      </c>
      <c r="D78" s="6" t="n">
        <v>0</v>
      </c>
    </row>
    <row r="79" spans="1:4">
      <c r="A79" s="4" t="s">
        <v>177</v>
      </c>
      <c r="B79" s="6" t="n">
        <v>-2973000</v>
      </c>
      <c r="C79" s="6" t="n">
        <v>-5403000</v>
      </c>
      <c r="D79" s="6" t="n">
        <v>-1282000</v>
      </c>
    </row>
    <row r="80" spans="1:4">
      <c r="A80" s="4" t="s">
        <v>179</v>
      </c>
      <c r="D80" s="6" t="n">
        <v>0</v>
      </c>
    </row>
    <row r="81" spans="1:4">
      <c r="A81" s="4" t="s">
        <v>178</v>
      </c>
      <c r="B81" s="6" t="n">
        <v>-366000</v>
      </c>
      <c r="C81" s="6" t="n">
        <v>144000</v>
      </c>
    </row>
    <row r="82" spans="1:4">
      <c r="A82" s="4" t="s">
        <v>180</v>
      </c>
      <c r="B82" s="6" t="n">
        <v>0</v>
      </c>
      <c r="C82" s="6" t="n">
        <v>0</v>
      </c>
      <c r="D82" s="6" t="n">
        <v>0</v>
      </c>
    </row>
    <row r="83" spans="1:4">
      <c r="A83" s="4" t="s">
        <v>210</v>
      </c>
      <c r="B83" s="6" t="n">
        <v>0</v>
      </c>
      <c r="D83" s="6" t="n">
        <v>0</v>
      </c>
    </row>
    <row r="84" spans="1:4">
      <c r="A84" s="4" t="s">
        <v>209</v>
      </c>
      <c r="B84" s="6" t="n">
        <v>0</v>
      </c>
      <c r="C84" s="6" t="n">
        <v>0</v>
      </c>
      <c r="D84" s="6" t="n">
        <v>0</v>
      </c>
    </row>
    <row r="85" spans="1:4">
      <c r="A85" s="4" t="s">
        <v>126</v>
      </c>
      <c r="B85" s="6" t="n">
        <v>8830000</v>
      </c>
      <c r="C85" s="6" t="n">
        <v>4733000</v>
      </c>
      <c r="D85" s="6" t="n">
        <v>-34806000</v>
      </c>
    </row>
    <row r="86" spans="1:4">
      <c r="A86" s="4" t="s">
        <v>183</v>
      </c>
      <c r="B86" s="6" t="n">
        <v>5491000</v>
      </c>
      <c r="C86" s="6" t="n">
        <v>1599000</v>
      </c>
      <c r="D86" s="6" t="n">
        <v>-36088000</v>
      </c>
    </row>
    <row r="87" spans="1:4">
      <c r="A87" s="3" t="s">
        <v>184</v>
      </c>
    </row>
    <row r="88" spans="1:4">
      <c r="A88" s="4" t="s">
        <v>188</v>
      </c>
      <c r="B88" s="6" t="n">
        <v>0</v>
      </c>
      <c r="C88" s="6" t="n">
        <v>-16394000</v>
      </c>
      <c r="D88" s="6" t="n">
        <v>-12100000</v>
      </c>
    </row>
    <row r="89" spans="1:4">
      <c r="A89" s="4" t="s">
        <v>189</v>
      </c>
      <c r="B89" s="6" t="n">
        <v>-1000</v>
      </c>
      <c r="C89" s="6" t="n">
        <v>-159000</v>
      </c>
      <c r="D89" s="6" t="n">
        <v>0</v>
      </c>
    </row>
    <row r="90" spans="1:4">
      <c r="A90" s="4" t="s">
        <v>190</v>
      </c>
      <c r="B90" s="6" t="n">
        <v>8864000</v>
      </c>
      <c r="C90" s="6" t="n">
        <v>8287000</v>
      </c>
      <c r="D90" s="6" t="n">
        <v>-19626000</v>
      </c>
    </row>
    <row r="91" spans="1:4">
      <c r="A91" s="4" t="s">
        <v>191</v>
      </c>
      <c r="B91" s="6" t="n">
        <v>16353000</v>
      </c>
      <c r="C91" s="6" t="n">
        <v>8066000</v>
      </c>
      <c r="D91" s="6" t="n">
        <v>27692000</v>
      </c>
    </row>
    <row r="92" spans="1:4">
      <c r="A92" s="4" t="s">
        <v>192</v>
      </c>
      <c r="B92" s="6" t="n">
        <v>25217000</v>
      </c>
      <c r="C92" s="6" t="n">
        <v>16353000</v>
      </c>
      <c r="D92" s="6" t="n">
        <v>8066000</v>
      </c>
    </row>
    <row r="93" spans="1:4">
      <c r="A93" s="4" t="s">
        <v>1473</v>
      </c>
    </row>
    <row r="94" spans="1:4">
      <c r="A94" s="3" t="s">
        <v>149</v>
      </c>
    </row>
    <row r="95" spans="1:4">
      <c r="A95" s="4" t="s">
        <v>135</v>
      </c>
      <c r="B95" s="6" t="n">
        <v>81089000</v>
      </c>
      <c r="C95" s="6" t="n">
        <v>84680000</v>
      </c>
      <c r="D95" s="6" t="n">
        <v>47242000</v>
      </c>
    </row>
    <row r="96" spans="1:4">
      <c r="A96" s="4" t="s">
        <v>150</v>
      </c>
      <c r="B96" s="6" t="n">
        <v>8335000</v>
      </c>
      <c r="C96" s="6" t="n">
        <v>0</v>
      </c>
      <c r="D96" s="6" t="n">
        <v>15222000</v>
      </c>
    </row>
    <row r="97" spans="1:4">
      <c r="A97" s="4" t="s">
        <v>185</v>
      </c>
      <c r="B97" s="6" t="n">
        <v>29807000</v>
      </c>
      <c r="C97" s="6" t="n">
        <v>108981000</v>
      </c>
      <c r="D97" s="6" t="n">
        <v>3602000</v>
      </c>
    </row>
    <row r="98" spans="1:4">
      <c r="A98" s="3" t="s">
        <v>165</v>
      </c>
    </row>
    <row r="99" spans="1:4">
      <c r="A99" s="4" t="s">
        <v>166</v>
      </c>
      <c r="B99" s="6" t="n">
        <v>-5947000</v>
      </c>
      <c r="C99" s="6" t="n">
        <v>-8063000</v>
      </c>
      <c r="D99" s="6" t="n">
        <v>-7020000</v>
      </c>
    </row>
    <row r="100" spans="1:4">
      <c r="A100" s="4" t="s">
        <v>167</v>
      </c>
      <c r="B100" s="6" t="n">
        <v>0</v>
      </c>
      <c r="C100" s="6" t="n">
        <v>-57153000</v>
      </c>
      <c r="D100" s="6" t="n">
        <v>-34719000</v>
      </c>
    </row>
    <row r="101" spans="1:4">
      <c r="A101" s="4" t="s">
        <v>169</v>
      </c>
      <c r="B101" s="6" t="n">
        <v>0</v>
      </c>
      <c r="C101" s="6" t="n">
        <v>0</v>
      </c>
    </row>
    <row r="102" spans="1:4">
      <c r="A102" s="4" t="s">
        <v>1482</v>
      </c>
      <c r="B102" s="6" t="n">
        <v>0</v>
      </c>
      <c r="C102" s="6" t="n">
        <v>0</v>
      </c>
    </row>
    <row r="103" spans="1:4">
      <c r="A103" s="4" t="s">
        <v>171</v>
      </c>
      <c r="B103" s="6" t="n">
        <v>26000</v>
      </c>
      <c r="C103" s="6" t="n">
        <v>601000</v>
      </c>
      <c r="D103" s="6" t="n">
        <v>-1000</v>
      </c>
    </row>
    <row r="104" spans="1:4">
      <c r="A104" s="4" t="s">
        <v>171</v>
      </c>
      <c r="B104" s="6" t="n">
        <v>0</v>
      </c>
      <c r="D104" s="6" t="n">
        <v>0</v>
      </c>
    </row>
    <row r="105" spans="1:4">
      <c r="A105" s="4" t="s">
        <v>172</v>
      </c>
      <c r="B105" s="6" t="n">
        <v>-5921000</v>
      </c>
      <c r="C105" s="6" t="n">
        <v>-64615000</v>
      </c>
      <c r="D105" s="6" t="n">
        <v>-41740000</v>
      </c>
    </row>
    <row r="106" spans="1:4">
      <c r="A106" s="3" t="s">
        <v>173</v>
      </c>
    </row>
    <row r="107" spans="1:4">
      <c r="A107" s="4" t="s">
        <v>175</v>
      </c>
      <c r="B107" s="6" t="n">
        <v>0</v>
      </c>
      <c r="C107" s="6" t="n">
        <v>0</v>
      </c>
      <c r="D107" s="6" t="n">
        <v>0</v>
      </c>
    </row>
    <row r="108" spans="1:4">
      <c r="A108" s="4" t="s">
        <v>176</v>
      </c>
      <c r="B108" s="6" t="n">
        <v>38451000</v>
      </c>
      <c r="C108" s="6" t="n">
        <v>29310000</v>
      </c>
      <c r="D108" s="6" t="n">
        <v>32319000</v>
      </c>
    </row>
    <row r="109" spans="1:4">
      <c r="A109" s="4" t="s">
        <v>177</v>
      </c>
      <c r="B109" s="6" t="n">
        <v>-41930000</v>
      </c>
      <c r="C109" s="6" t="n">
        <v>-26112000</v>
      </c>
      <c r="D109" s="6" t="n">
        <v>-20063000</v>
      </c>
    </row>
    <row r="110" spans="1:4">
      <c r="A110" s="4" t="s">
        <v>179</v>
      </c>
      <c r="D110" s="6" t="n">
        <v>0</v>
      </c>
    </row>
    <row r="111" spans="1:4">
      <c r="A111" s="4" t="s">
        <v>178</v>
      </c>
      <c r="B111" s="6" t="n">
        <v>0</v>
      </c>
      <c r="C111" s="6" t="n">
        <v>0</v>
      </c>
    </row>
    <row r="112" spans="1:4">
      <c r="A112" s="4" t="s">
        <v>180</v>
      </c>
      <c r="B112" s="6" t="n">
        <v>0</v>
      </c>
      <c r="C112" s="6" t="n">
        <v>0</v>
      </c>
      <c r="D112" s="6" t="n">
        <v>0</v>
      </c>
    </row>
    <row r="113" spans="1:4">
      <c r="A113" s="4" t="s">
        <v>210</v>
      </c>
      <c r="B113" s="6" t="n">
        <v>-1686000</v>
      </c>
      <c r="D113" s="6" t="n">
        <v>0</v>
      </c>
    </row>
    <row r="114" spans="1:4">
      <c r="A114" s="4" t="s">
        <v>209</v>
      </c>
      <c r="B114" s="6" t="n">
        <v>0</v>
      </c>
      <c r="C114" s="6" t="n">
        <v>0</v>
      </c>
      <c r="D114" s="6" t="n">
        <v>0</v>
      </c>
    </row>
    <row r="115" spans="1:4">
      <c r="A115" s="4" t="s">
        <v>126</v>
      </c>
      <c r="B115" s="6" t="n">
        <v>-8830000</v>
      </c>
      <c r="C115" s="6" t="n">
        <v>14691000</v>
      </c>
      <c r="D115" s="6" t="n">
        <v>13799000</v>
      </c>
    </row>
    <row r="116" spans="1:4">
      <c r="A116" s="4" t="s">
        <v>183</v>
      </c>
      <c r="B116" s="6" t="n">
        <v>-13995000</v>
      </c>
      <c r="C116" s="6" t="n">
        <v>17889000</v>
      </c>
      <c r="D116" s="6" t="n">
        <v>26055000</v>
      </c>
    </row>
    <row r="117" spans="1:4">
      <c r="A117" s="3" t="s">
        <v>184</v>
      </c>
    </row>
    <row r="118" spans="1:4">
      <c r="A118" s="4" t="s">
        <v>188</v>
      </c>
      <c r="B118" s="6" t="n">
        <v>-2123000</v>
      </c>
      <c r="C118" s="6" t="n">
        <v>-62533000</v>
      </c>
      <c r="D118" s="6" t="n">
        <v>9950000</v>
      </c>
    </row>
    <row r="119" spans="1:4">
      <c r="A119" s="4" t="s">
        <v>189</v>
      </c>
      <c r="B119" s="6" t="n">
        <v>314000</v>
      </c>
      <c r="C119" s="6" t="n">
        <v>1332000</v>
      </c>
      <c r="D119" s="6" t="n">
        <v>164000</v>
      </c>
    </row>
    <row r="120" spans="1:4">
      <c r="A120" s="4" t="s">
        <v>190</v>
      </c>
      <c r="B120" s="6" t="n">
        <v>8082000</v>
      </c>
      <c r="C120" s="6" t="n">
        <v>1054000</v>
      </c>
      <c r="D120" s="6" t="n">
        <v>-1969000</v>
      </c>
    </row>
    <row r="121" spans="1:4">
      <c r="A121" s="4" t="s">
        <v>191</v>
      </c>
      <c r="B121" s="6" t="n">
        <v>37429000</v>
      </c>
      <c r="C121" s="6" t="n">
        <v>36375000</v>
      </c>
      <c r="D121" s="6" t="n">
        <v>38344000</v>
      </c>
    </row>
    <row r="122" spans="1:4">
      <c r="A122" s="4" t="s">
        <v>192</v>
      </c>
      <c r="B122" s="6" t="n">
        <v>45511000</v>
      </c>
      <c r="C122" s="6" t="n">
        <v>37429000</v>
      </c>
      <c r="D122" s="6" t="n">
        <v>36375000</v>
      </c>
    </row>
    <row r="123" spans="1:4">
      <c r="A123" s="4" t="s">
        <v>1474</v>
      </c>
    </row>
    <row r="124" spans="1:4">
      <c r="A124" s="3" t="s">
        <v>149</v>
      </c>
    </row>
    <row r="125" spans="1:4">
      <c r="A125" s="4" t="s">
        <v>135</v>
      </c>
      <c r="B125" s="6" t="n">
        <v>-175726000</v>
      </c>
      <c r="C125" s="6" t="n">
        <v>-207367000</v>
      </c>
      <c r="D125" s="6" t="n">
        <v>-72131000</v>
      </c>
    </row>
    <row r="126" spans="1:4">
      <c r="A126" s="4" t="s">
        <v>150</v>
      </c>
      <c r="B126" s="6" t="n">
        <v>0</v>
      </c>
      <c r="C126" s="6" t="n">
        <v>0</v>
      </c>
      <c r="D126" s="6" t="n">
        <v>0</v>
      </c>
    </row>
    <row r="127" spans="1:4">
      <c r="A127" s="4" t="s">
        <v>185</v>
      </c>
      <c r="B127" s="6" t="n">
        <v>0</v>
      </c>
      <c r="C127" s="6" t="n">
        <v>-27032000</v>
      </c>
      <c r="D127" s="6" t="n">
        <v>0</v>
      </c>
    </row>
    <row r="128" spans="1:4">
      <c r="A128" s="3" t="s">
        <v>165</v>
      </c>
    </row>
    <row r="129" spans="1:4">
      <c r="A129" s="4" t="s">
        <v>166</v>
      </c>
      <c r="B129" s="6" t="n">
        <v>0</v>
      </c>
      <c r="C129" s="6" t="n">
        <v>0</v>
      </c>
      <c r="D129" s="6" t="n">
        <v>0</v>
      </c>
    </row>
    <row r="130" spans="1:4">
      <c r="A130" s="4" t="s">
        <v>167</v>
      </c>
      <c r="B130" s="6" t="n">
        <v>0</v>
      </c>
      <c r="C130" s="6" t="n">
        <v>0</v>
      </c>
      <c r="D130" s="6" t="n">
        <v>0</v>
      </c>
    </row>
    <row r="131" spans="1:4">
      <c r="A131" s="4" t="s">
        <v>169</v>
      </c>
      <c r="B131" s="6" t="n">
        <v>0</v>
      </c>
      <c r="C131" s="6" t="n">
        <v>0</v>
      </c>
    </row>
    <row r="132" spans="1:4">
      <c r="A132" s="4" t="s">
        <v>1482</v>
      </c>
      <c r="B132" s="6" t="n">
        <v>0</v>
      </c>
      <c r="C132" s="6" t="n">
        <v>0</v>
      </c>
    </row>
    <row r="133" spans="1:4">
      <c r="A133" s="4" t="s">
        <v>171</v>
      </c>
      <c r="B133" s="6" t="n">
        <v>0</v>
      </c>
      <c r="C133" s="6" t="n">
        <v>0</v>
      </c>
      <c r="D133" s="6" t="n">
        <v>0</v>
      </c>
    </row>
    <row r="134" spans="1:4">
      <c r="A134" s="4" t="s">
        <v>171</v>
      </c>
      <c r="B134" s="6" t="n">
        <v>0</v>
      </c>
      <c r="D134" s="6" t="n">
        <v>0</v>
      </c>
    </row>
    <row r="135" spans="1:4">
      <c r="A135" s="4" t="s">
        <v>172</v>
      </c>
      <c r="B135" s="6" t="n">
        <v>0</v>
      </c>
      <c r="C135" s="6" t="n">
        <v>0</v>
      </c>
      <c r="D135" s="6" t="n">
        <v>0</v>
      </c>
    </row>
    <row r="136" spans="1:4">
      <c r="A136" s="3" t="s">
        <v>173</v>
      </c>
    </row>
    <row r="137" spans="1:4">
      <c r="A137" s="4" t="s">
        <v>175</v>
      </c>
      <c r="B137" s="6" t="n">
        <v>0</v>
      </c>
      <c r="C137" s="6" t="n">
        <v>0</v>
      </c>
      <c r="D137" s="6" t="n">
        <v>0</v>
      </c>
    </row>
    <row r="138" spans="1:4">
      <c r="A138" s="4" t="s">
        <v>176</v>
      </c>
      <c r="B138" s="6" t="n">
        <v>0</v>
      </c>
      <c r="C138" s="6" t="n">
        <v>0</v>
      </c>
      <c r="D138" s="6" t="n">
        <v>0</v>
      </c>
    </row>
    <row r="139" spans="1:4">
      <c r="A139" s="4" t="s">
        <v>177</v>
      </c>
      <c r="B139" s="6" t="n">
        <v>0</v>
      </c>
      <c r="C139" s="6" t="n">
        <v>0</v>
      </c>
      <c r="D139" s="6" t="n">
        <v>0</v>
      </c>
    </row>
    <row r="140" spans="1:4">
      <c r="A140" s="4" t="s">
        <v>179</v>
      </c>
      <c r="D140" s="6" t="n">
        <v>0</v>
      </c>
    </row>
    <row r="141" spans="1:4">
      <c r="A141" s="4" t="s">
        <v>178</v>
      </c>
      <c r="B141" s="6" t="n">
        <v>0</v>
      </c>
      <c r="C141" s="6" t="n">
        <v>0</v>
      </c>
    </row>
    <row r="142" spans="1:4">
      <c r="A142" s="4" t="s">
        <v>180</v>
      </c>
      <c r="B142" s="6" t="n">
        <v>0</v>
      </c>
      <c r="C142" s="6" t="n">
        <v>0</v>
      </c>
      <c r="D142" s="6" t="n">
        <v>0</v>
      </c>
    </row>
    <row r="143" spans="1:4">
      <c r="A143" s="4" t="s">
        <v>210</v>
      </c>
      <c r="B143" s="6" t="n">
        <v>0</v>
      </c>
      <c r="D143" s="6" t="n">
        <v>0</v>
      </c>
    </row>
    <row r="144" spans="1:4">
      <c r="A144" s="4" t="s">
        <v>209</v>
      </c>
      <c r="B144" s="6" t="n">
        <v>0</v>
      </c>
      <c r="C144" s="6" t="n">
        <v>0</v>
      </c>
      <c r="D144" s="6" t="n">
        <v>0</v>
      </c>
    </row>
    <row r="145" spans="1:4">
      <c r="A145" s="4" t="s">
        <v>126</v>
      </c>
      <c r="B145" s="6" t="n">
        <v>0</v>
      </c>
      <c r="C145" s="6" t="n">
        <v>27032000</v>
      </c>
      <c r="D145" s="6" t="n">
        <v>0</v>
      </c>
    </row>
    <row r="146" spans="1:4">
      <c r="A146" s="4" t="s">
        <v>183</v>
      </c>
      <c r="B146" s="6" t="n">
        <v>0</v>
      </c>
      <c r="C146" s="6" t="n">
        <v>27032000</v>
      </c>
      <c r="D146" s="6" t="n">
        <v>0</v>
      </c>
    </row>
    <row r="147" spans="1:4">
      <c r="A147" s="3" t="s">
        <v>184</v>
      </c>
    </row>
    <row r="148" spans="1:4">
      <c r="A148" s="4" t="s">
        <v>188</v>
      </c>
      <c r="B148" s="6" t="n">
        <v>0</v>
      </c>
      <c r="C148" s="6" t="n">
        <v>0</v>
      </c>
      <c r="D148" s="6" t="n">
        <v>0</v>
      </c>
    </row>
    <row r="149" spans="1:4">
      <c r="A149" s="4" t="s">
        <v>189</v>
      </c>
      <c r="B149" s="6" t="n">
        <v>0</v>
      </c>
      <c r="C149" s="6" t="n">
        <v>0</v>
      </c>
      <c r="D149" s="6" t="n">
        <v>0</v>
      </c>
    </row>
    <row r="150" spans="1:4">
      <c r="A150" s="4" t="s">
        <v>190</v>
      </c>
      <c r="B150" s="6" t="n">
        <v>0</v>
      </c>
      <c r="C150" s="6" t="n">
        <v>0</v>
      </c>
      <c r="D150" s="6" t="n">
        <v>0</v>
      </c>
    </row>
    <row r="151" spans="1:4">
      <c r="A151" s="4" t="s">
        <v>191</v>
      </c>
      <c r="B151" s="6" t="n">
        <v>0</v>
      </c>
      <c r="C151" s="6" t="n">
        <v>0</v>
      </c>
      <c r="D151" s="6" t="n">
        <v>0</v>
      </c>
    </row>
    <row r="152" spans="1:4">
      <c r="A152" s="4" t="s">
        <v>192</v>
      </c>
      <c r="B152" s="5" t="n">
        <v>0</v>
      </c>
      <c r="C152" s="5" t="n">
        <v>0</v>
      </c>
      <c r="D152" s="5" t="n">
        <v>0</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24"/>
  </cols>
  <sheetData>
    <row r="1" spans="1:2">
      <c r="A1" s="1" t="s">
        <v>1483</v>
      </c>
      <c r="B1" s="2" t="s">
        <v>1222</v>
      </c>
    </row>
    <row r="2" spans="1:2">
      <c r="A2" s="4" t="s">
        <v>1282</v>
      </c>
    </row>
    <row r="3" spans="1:2">
      <c r="A3" s="3" t="s">
        <v>1484</v>
      </c>
    </row>
    <row r="4" spans="1:2">
      <c r="A4" s="4" t="s">
        <v>1485</v>
      </c>
      <c r="B4" s="10" t="n">
        <v>0.075</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6</v>
      </c>
      <c r="B1" s="2" t="s">
        <v>1</v>
      </c>
    </row>
    <row r="2" spans="1:4">
      <c r="B2" s="2" t="s">
        <v>2</v>
      </c>
      <c r="C2" s="2" t="s">
        <v>65</v>
      </c>
      <c r="D2" s="2" t="s">
        <v>148</v>
      </c>
    </row>
    <row r="3" spans="1:4">
      <c r="A3" s="4" t="s">
        <v>1487</v>
      </c>
    </row>
    <row r="4" spans="1:4">
      <c r="A4" s="3" t="s">
        <v>1360</v>
      </c>
    </row>
    <row r="5" spans="1:4">
      <c r="A5" s="4" t="s">
        <v>1488</v>
      </c>
      <c r="B5" s="5" t="n">
        <v>6408</v>
      </c>
      <c r="C5" s="5" t="n">
        <v>5966</v>
      </c>
      <c r="D5" s="5" t="n">
        <v>4692</v>
      </c>
    </row>
    <row r="6" spans="1:4">
      <c r="A6" s="4" t="s">
        <v>1489</v>
      </c>
      <c r="B6" s="6" t="n">
        <v>-1867</v>
      </c>
      <c r="C6" s="6" t="n">
        <v>-5920</v>
      </c>
      <c r="D6" s="6" t="n">
        <v>1680</v>
      </c>
    </row>
    <row r="7" spans="1:4">
      <c r="A7" s="4" t="s">
        <v>1490</v>
      </c>
      <c r="B7" s="6" t="n">
        <v>3323</v>
      </c>
      <c r="C7" s="6" t="n">
        <v>5219</v>
      </c>
      <c r="D7" s="6" t="n">
        <v>-406</v>
      </c>
    </row>
    <row r="8" spans="1:4">
      <c r="A8" s="4" t="s">
        <v>759</v>
      </c>
      <c r="B8" s="6" t="n">
        <v>18</v>
      </c>
      <c r="C8" s="6" t="n">
        <v>1143</v>
      </c>
      <c r="D8" s="6" t="n">
        <v>0</v>
      </c>
    </row>
    <row r="9" spans="1:4">
      <c r="A9" s="4" t="s">
        <v>1491</v>
      </c>
      <c r="B9" s="6" t="n">
        <v>7881</v>
      </c>
      <c r="C9" s="6" t="n">
        <v>6408</v>
      </c>
      <c r="D9" s="6" t="n">
        <v>5966</v>
      </c>
    </row>
    <row r="10" spans="1:4">
      <c r="A10" s="4" t="s">
        <v>1492</v>
      </c>
    </row>
    <row r="11" spans="1:4">
      <c r="A11" s="3" t="s">
        <v>1360</v>
      </c>
    </row>
    <row r="12" spans="1:4">
      <c r="A12" s="4" t="s">
        <v>1488</v>
      </c>
      <c r="B12" s="6" t="n">
        <v>26065</v>
      </c>
      <c r="C12" s="6" t="n">
        <v>16419</v>
      </c>
      <c r="D12" s="6" t="n">
        <v>15338</v>
      </c>
    </row>
    <row r="13" spans="1:4">
      <c r="A13" s="4" t="s">
        <v>1489</v>
      </c>
      <c r="B13" s="6" t="n">
        <v>2774</v>
      </c>
      <c r="C13" s="6" t="n">
        <v>1924</v>
      </c>
      <c r="D13" s="6" t="n">
        <v>851</v>
      </c>
    </row>
    <row r="14" spans="1:4">
      <c r="A14" s="4" t="s">
        <v>1490</v>
      </c>
      <c r="B14" s="6" t="n">
        <v>-2614</v>
      </c>
      <c r="C14" s="6" t="n">
        <v>-306</v>
      </c>
      <c r="D14" s="6" t="n">
        <v>203</v>
      </c>
    </row>
    <row r="15" spans="1:4">
      <c r="A15" s="4" t="s">
        <v>759</v>
      </c>
      <c r="B15" s="6" t="n">
        <v>-56</v>
      </c>
      <c r="C15" s="6" t="n">
        <v>8028</v>
      </c>
      <c r="D15" s="6" t="n">
        <v>27</v>
      </c>
    </row>
    <row r="16" spans="1:4">
      <c r="A16" s="4" t="s">
        <v>1491</v>
      </c>
      <c r="B16" s="6" t="n">
        <v>26169</v>
      </c>
      <c r="C16" s="6" t="n">
        <v>26065</v>
      </c>
      <c r="D16" s="6" t="n">
        <v>16419</v>
      </c>
    </row>
    <row r="17" spans="1:4">
      <c r="A17" s="4" t="s">
        <v>1493</v>
      </c>
    </row>
    <row r="18" spans="1:4">
      <c r="A18" s="3" t="s">
        <v>1360</v>
      </c>
    </row>
    <row r="19" spans="1:4">
      <c r="A19" s="4" t="s">
        <v>1488</v>
      </c>
      <c r="B19" s="6" t="n">
        <v>8520</v>
      </c>
      <c r="C19" s="6" t="n">
        <v>17466</v>
      </c>
      <c r="D19" s="6" t="n">
        <v>12832</v>
      </c>
    </row>
    <row r="20" spans="1:4">
      <c r="A20" s="4" t="s">
        <v>1489</v>
      </c>
      <c r="B20" s="6" t="n">
        <v>2302</v>
      </c>
      <c r="C20" s="6" t="n">
        <v>-8946</v>
      </c>
      <c r="D20" s="6" t="n">
        <v>4634</v>
      </c>
    </row>
    <row r="21" spans="1:4">
      <c r="A21" s="4" t="s">
        <v>1490</v>
      </c>
      <c r="B21" s="6" t="n">
        <v>0</v>
      </c>
      <c r="C21" s="6" t="n">
        <v>0</v>
      </c>
      <c r="D21" s="6" t="n">
        <v>0</v>
      </c>
    </row>
    <row r="22" spans="1:4">
      <c r="A22" s="4" t="s">
        <v>759</v>
      </c>
      <c r="B22" s="6" t="n">
        <v>0</v>
      </c>
      <c r="C22" s="6" t="n">
        <v>0</v>
      </c>
      <c r="D22" s="6" t="n">
        <v>0</v>
      </c>
    </row>
    <row r="23" spans="1:4">
      <c r="A23" s="4" t="s">
        <v>1491</v>
      </c>
      <c r="B23" s="6" t="n">
        <v>10823</v>
      </c>
      <c r="C23" s="6" t="n">
        <v>8520</v>
      </c>
      <c r="D23" s="6" t="n">
        <v>17466</v>
      </c>
    </row>
    <row r="24" spans="1:4">
      <c r="A24" s="4" t="s">
        <v>1494</v>
      </c>
    </row>
    <row r="25" spans="1:4">
      <c r="A25" s="3" t="s">
        <v>1360</v>
      </c>
    </row>
    <row r="26" spans="1:4">
      <c r="A26" s="4" t="s">
        <v>1488</v>
      </c>
      <c r="B26" s="6" t="n">
        <v>1824</v>
      </c>
      <c r="C26" s="6" t="n">
        <v>1109</v>
      </c>
      <c r="D26" s="6" t="n">
        <v>1217</v>
      </c>
    </row>
    <row r="27" spans="1:4">
      <c r="A27" s="4" t="s">
        <v>1489</v>
      </c>
      <c r="B27" s="6" t="n">
        <v>464</v>
      </c>
      <c r="C27" s="6" t="n">
        <v>-40</v>
      </c>
      <c r="D27" s="6" t="n">
        <v>279</v>
      </c>
    </row>
    <row r="28" spans="1:4">
      <c r="A28" s="4" t="s">
        <v>1490</v>
      </c>
      <c r="B28" s="6" t="n">
        <v>-425</v>
      </c>
      <c r="C28" s="6" t="n">
        <v>11</v>
      </c>
      <c r="D28" s="6" t="n">
        <v>-387</v>
      </c>
    </row>
    <row r="29" spans="1:4">
      <c r="A29" s="4" t="s">
        <v>759</v>
      </c>
      <c r="B29" s="6" t="n">
        <v>18</v>
      </c>
      <c r="C29" s="6" t="n">
        <v>744</v>
      </c>
      <c r="D29" s="6" t="n">
        <v>0</v>
      </c>
    </row>
    <row r="30" spans="1:4">
      <c r="A30" s="4" t="s">
        <v>1491</v>
      </c>
      <c r="B30" s="6" t="n">
        <v>1881</v>
      </c>
      <c r="C30" s="6" t="n">
        <v>1824</v>
      </c>
      <c r="D30" s="6" t="n">
        <v>1109</v>
      </c>
    </row>
    <row r="31" spans="1:4">
      <c r="A31" s="4" t="s">
        <v>1495</v>
      </c>
    </row>
    <row r="32" spans="1:4">
      <c r="A32" s="3" t="s">
        <v>1360</v>
      </c>
    </row>
    <row r="33" spans="1:4">
      <c r="A33" s="4" t="s">
        <v>1488</v>
      </c>
      <c r="B33" s="6" t="n">
        <v>4584</v>
      </c>
      <c r="C33" s="6" t="n">
        <v>4857</v>
      </c>
      <c r="D33" s="6" t="n">
        <v>3475</v>
      </c>
    </row>
    <row r="34" spans="1:4">
      <c r="A34" s="4" t="s">
        <v>1489</v>
      </c>
      <c r="B34" s="6" t="n">
        <v>-2331</v>
      </c>
      <c r="C34" s="6" t="n">
        <v>-5880</v>
      </c>
      <c r="D34" s="6" t="n">
        <v>1401</v>
      </c>
    </row>
    <row r="35" spans="1:4">
      <c r="A35" s="4" t="s">
        <v>1490</v>
      </c>
      <c r="B35" s="6" t="n">
        <v>3748</v>
      </c>
      <c r="C35" s="6" t="n">
        <v>5208</v>
      </c>
      <c r="D35" s="6" t="n">
        <v>-19</v>
      </c>
    </row>
    <row r="36" spans="1:4">
      <c r="A36" s="4" t="s">
        <v>759</v>
      </c>
      <c r="B36" s="6" t="n">
        <v>0</v>
      </c>
      <c r="C36" s="6" t="n">
        <v>399</v>
      </c>
      <c r="D36" s="6" t="n">
        <v>0</v>
      </c>
    </row>
    <row r="37" spans="1:4">
      <c r="A37" s="4" t="s">
        <v>1491</v>
      </c>
      <c r="B37" s="5" t="n">
        <v>6000</v>
      </c>
      <c r="C37" s="5" t="n">
        <v>4584</v>
      </c>
      <c r="D37" s="5" t="n">
        <v>4857</v>
      </c>
    </row>
  </sheetData>
  <mergeCells count="2">
    <mergeCell ref="A1:A2"/>
    <mergeCell ref="B1:D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54</v>
      </c>
      <c r="B1" s="2" t="s">
        <v>1</v>
      </c>
    </row>
    <row r="2" spans="1:2">
      <c r="B2" s="2" t="s">
        <v>2</v>
      </c>
    </row>
    <row r="3" spans="1:2">
      <c r="A3" s="3" t="s">
        <v>255</v>
      </c>
    </row>
    <row r="4" spans="1:2">
      <c r="A4" s="4" t="s">
        <v>254</v>
      </c>
      <c r="B4" s="4" t="s">
        <v>25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69</v>
      </c>
      <c r="B1" s="2" t="s">
        <v>1</v>
      </c>
    </row>
    <row r="2" spans="1:2">
      <c r="B2" s="2" t="s">
        <v>2</v>
      </c>
    </row>
    <row r="3" spans="1:2">
      <c r="A3" s="3" t="s">
        <v>270</v>
      </c>
    </row>
    <row r="4" spans="1:2">
      <c r="A4" s="4" t="s">
        <v>271</v>
      </c>
      <c r="B4" s="4" t="s">
        <v>27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v>
      </c>
      <c r="B1" s="2" t="s">
        <v>2</v>
      </c>
      <c r="C1" s="2" t="s">
        <v>65</v>
      </c>
    </row>
    <row r="2" spans="1:3">
      <c r="A2" s="3" t="s">
        <v>66</v>
      </c>
    </row>
    <row r="3" spans="1:3">
      <c r="A3" s="4" t="s">
        <v>67</v>
      </c>
      <c r="B3" s="5" t="n">
        <v>72377</v>
      </c>
      <c r="C3" s="5" t="n">
        <v>69758</v>
      </c>
    </row>
    <row r="4" spans="1:3">
      <c r="A4" s="4" t="s">
        <v>68</v>
      </c>
      <c r="B4" s="6" t="n">
        <v>264450</v>
      </c>
      <c r="C4" s="6" t="n">
        <v>280509</v>
      </c>
    </row>
    <row r="5" spans="1:3">
      <c r="A5" s="4" t="s">
        <v>69</v>
      </c>
      <c r="B5" s="6" t="n">
        <v>105111</v>
      </c>
      <c r="C5" s="6" t="n">
        <v>121803</v>
      </c>
    </row>
    <row r="6" spans="1:3">
      <c r="A6" s="4" t="s">
        <v>70</v>
      </c>
      <c r="B6" s="6" t="n">
        <v>442121</v>
      </c>
      <c r="C6" s="6" t="n">
        <v>398359</v>
      </c>
    </row>
    <row r="7" spans="1:3">
      <c r="A7" s="4" t="s">
        <v>71</v>
      </c>
      <c r="B7" s="6" t="n">
        <v>40799</v>
      </c>
      <c r="C7" s="6" t="n">
        <v>42121</v>
      </c>
    </row>
    <row r="8" spans="1:3">
      <c r="A8" s="4" t="s">
        <v>72</v>
      </c>
      <c r="B8" s="6" t="n">
        <v>321</v>
      </c>
      <c r="C8" s="6" t="n">
        <v>324</v>
      </c>
    </row>
    <row r="9" spans="1:3">
      <c r="A9" s="4" t="s">
        <v>73</v>
      </c>
      <c r="B9" s="6" t="n">
        <v>925179</v>
      </c>
      <c r="C9" s="6" t="n">
        <v>912874</v>
      </c>
    </row>
    <row r="10" spans="1:3">
      <c r="A10" s="4" t="s">
        <v>74</v>
      </c>
      <c r="B10" s="6" t="n">
        <v>337326</v>
      </c>
      <c r="C10" s="6" t="n">
        <v>342492</v>
      </c>
    </row>
    <row r="11" spans="1:3">
      <c r="A11" s="4" t="s">
        <v>75</v>
      </c>
      <c r="B11" s="6" t="n">
        <v>437067</v>
      </c>
      <c r="C11" s="6" t="n">
        <v>439395</v>
      </c>
    </row>
    <row r="12" spans="1:3">
      <c r="A12" s="4" t="s">
        <v>76</v>
      </c>
      <c r="B12" s="6" t="n">
        <v>356639</v>
      </c>
      <c r="C12" s="6" t="n">
        <v>370858</v>
      </c>
    </row>
    <row r="13" spans="1:3">
      <c r="A13" s="4" t="s">
        <v>77</v>
      </c>
      <c r="B13" s="6" t="n">
        <v>15840</v>
      </c>
      <c r="C13" s="6" t="n">
        <v>16355</v>
      </c>
    </row>
    <row r="14" spans="1:3">
      <c r="A14" s="4" t="s">
        <v>78</v>
      </c>
      <c r="B14" s="6" t="n">
        <v>2888</v>
      </c>
      <c r="C14" s="6" t="n">
        <v>2916</v>
      </c>
    </row>
    <row r="15" spans="1:3">
      <c r="A15" s="4" t="s">
        <v>79</v>
      </c>
      <c r="B15" s="6" t="n">
        <v>2074939</v>
      </c>
      <c r="C15" s="6" t="n">
        <v>2084890</v>
      </c>
    </row>
    <row r="16" spans="1:3">
      <c r="A16" s="3" t="s">
        <v>80</v>
      </c>
    </row>
    <row r="17" spans="1:3">
      <c r="A17" s="4" t="s">
        <v>81</v>
      </c>
      <c r="B17" s="6" t="n">
        <v>10525</v>
      </c>
      <c r="C17" s="6" t="n">
        <v>13011</v>
      </c>
    </row>
    <row r="18" spans="1:3">
      <c r="A18" s="4" t="s">
        <v>82</v>
      </c>
      <c r="B18" s="6" t="n">
        <v>250576</v>
      </c>
      <c r="C18" s="6" t="n">
        <v>233658</v>
      </c>
    </row>
    <row r="19" spans="1:3">
      <c r="A19" s="4" t="s">
        <v>83</v>
      </c>
      <c r="B19" s="6" t="n">
        <v>124665</v>
      </c>
      <c r="C19" s="6" t="n">
        <v>139192</v>
      </c>
    </row>
    <row r="20" spans="1:3">
      <c r="A20" s="4" t="s">
        <v>84</v>
      </c>
      <c r="B20" s="6" t="n">
        <v>4333</v>
      </c>
      <c r="C20" s="6" t="n">
        <v>7210</v>
      </c>
    </row>
    <row r="21" spans="1:3">
      <c r="A21" s="4" t="s">
        <v>85</v>
      </c>
      <c r="B21" s="6" t="n">
        <v>390099</v>
      </c>
      <c r="C21" s="6" t="n">
        <v>393071</v>
      </c>
    </row>
    <row r="22" spans="1:3">
      <c r="A22" s="4" t="s">
        <v>86</v>
      </c>
      <c r="B22" s="6" t="n">
        <v>1093749</v>
      </c>
      <c r="C22" s="6" t="n">
        <v>1108071</v>
      </c>
    </row>
    <row r="23" spans="1:3">
      <c r="A23" s="4" t="s">
        <v>87</v>
      </c>
      <c r="B23" s="6" t="n">
        <v>109997</v>
      </c>
      <c r="C23" s="6" t="n">
        <v>106710</v>
      </c>
    </row>
    <row r="24" spans="1:3">
      <c r="A24" s="4" t="s">
        <v>88</v>
      </c>
      <c r="B24" s="6" t="n">
        <v>3331</v>
      </c>
      <c r="C24" s="6" t="n">
        <v>2647</v>
      </c>
    </row>
    <row r="25" spans="1:3">
      <c r="A25" s="4" t="s">
        <v>89</v>
      </c>
      <c r="B25" s="6" t="n">
        <v>1597176</v>
      </c>
      <c r="C25" s="6" t="n">
        <v>1610499</v>
      </c>
    </row>
    <row r="26" spans="1:3">
      <c r="A26" s="4" t="s">
        <v>90</v>
      </c>
      <c r="B26" s="4" t="s">
        <v>91</v>
      </c>
      <c r="C26" s="4" t="s">
        <v>91</v>
      </c>
    </row>
    <row r="27" spans="1:3">
      <c r="A27" s="3" t="s">
        <v>92</v>
      </c>
    </row>
    <row r="28" spans="1:3">
      <c r="A28" s="4" t="s">
        <v>93</v>
      </c>
      <c r="B28" s="6" t="n">
        <v>0</v>
      </c>
      <c r="C28" s="6" t="n">
        <v>0</v>
      </c>
    </row>
    <row r="29" spans="1:3">
      <c r="A29" s="4" t="s">
        <v>94</v>
      </c>
      <c r="B29" s="6" t="n">
        <v>20694</v>
      </c>
      <c r="C29" s="6" t="n">
        <v>20380</v>
      </c>
    </row>
    <row r="30" spans="1:3">
      <c r="A30" s="4" t="s">
        <v>95</v>
      </c>
      <c r="B30" s="6" t="n">
        <v>519017</v>
      </c>
      <c r="C30" s="6" t="n">
        <v>503396</v>
      </c>
    </row>
    <row r="31" spans="1:3">
      <c r="A31" s="4" t="s">
        <v>96</v>
      </c>
      <c r="B31" s="6" t="n">
        <v>568516</v>
      </c>
      <c r="C31" s="6" t="n">
        <v>550523</v>
      </c>
    </row>
    <row r="32" spans="1:3">
      <c r="A32" s="4" t="s">
        <v>97</v>
      </c>
      <c r="B32" s="6" t="n">
        <v>-536308</v>
      </c>
      <c r="C32" s="6" t="n">
        <v>-534830</v>
      </c>
    </row>
    <row r="33" spans="1:3">
      <c r="A33" s="4" t="s">
        <v>98</v>
      </c>
      <c r="B33" s="6" t="n">
        <v>-65916</v>
      </c>
      <c r="C33" s="6" t="n">
        <v>-34112</v>
      </c>
    </row>
    <row r="34" spans="1:3">
      <c r="A34" s="4" t="s">
        <v>99</v>
      </c>
      <c r="B34" s="6" t="n">
        <v>-28240</v>
      </c>
      <c r="C34" s="6" t="n">
        <v>-30966</v>
      </c>
    </row>
    <row r="35" spans="1:3">
      <c r="A35" s="4" t="s">
        <v>100</v>
      </c>
      <c r="B35" s="6" t="n">
        <v>477763</v>
      </c>
      <c r="C35" s="6" t="n">
        <v>474391</v>
      </c>
    </row>
    <row r="36" spans="1:3">
      <c r="A36" s="4" t="s">
        <v>101</v>
      </c>
      <c r="B36" s="5" t="n">
        <v>2074939</v>
      </c>
      <c r="C36" s="5" t="n">
        <v>20848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3</v>
      </c>
      <c r="B1" s="2" t="s">
        <v>1</v>
      </c>
    </row>
    <row r="2" spans="1:2">
      <c r="B2" s="2" t="s">
        <v>2</v>
      </c>
    </row>
    <row r="3" spans="1:2">
      <c r="A3" s="3" t="s">
        <v>274</v>
      </c>
    </row>
    <row r="4" spans="1:2">
      <c r="A4" s="4" t="s">
        <v>273</v>
      </c>
      <c r="B4" s="4" t="s">
        <v>27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6</v>
      </c>
      <c r="B1" s="2" t="s">
        <v>1</v>
      </c>
    </row>
    <row r="2" spans="1:2">
      <c r="B2" s="2" t="s">
        <v>2</v>
      </c>
    </row>
    <row r="3" spans="1:2">
      <c r="A3" s="3" t="s">
        <v>277</v>
      </c>
    </row>
    <row r="4" spans="1:2">
      <c r="A4" s="4" t="s">
        <v>276</v>
      </c>
      <c r="B4" s="4" t="s">
        <v>27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79</v>
      </c>
      <c r="B1" s="2" t="s">
        <v>1</v>
      </c>
    </row>
    <row r="2" spans="1:2">
      <c r="B2" s="2" t="s">
        <v>2</v>
      </c>
    </row>
    <row r="3" spans="1:2">
      <c r="A3" s="3" t="s">
        <v>280</v>
      </c>
    </row>
    <row r="4" spans="1:2">
      <c r="A4" s="4" t="s">
        <v>279</v>
      </c>
      <c r="B4" s="4" t="s">
        <v>28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82</v>
      </c>
      <c r="B1" s="2" t="s">
        <v>1</v>
      </c>
    </row>
    <row r="2" spans="1:2">
      <c r="B2" s="2" t="s">
        <v>2</v>
      </c>
    </row>
    <row r="3" spans="1:2">
      <c r="A3" s="3" t="s">
        <v>283</v>
      </c>
    </row>
    <row r="4" spans="1:2">
      <c r="A4" s="4" t="s">
        <v>282</v>
      </c>
      <c r="B4" s="4" t="s">
        <v>2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5"/>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02</v>
      </c>
      <c r="B1" s="2" t="s">
        <v>2</v>
      </c>
      <c r="C1" s="2" t="s">
        <v>65</v>
      </c>
    </row>
    <row r="2" spans="1:3">
      <c r="A2" s="3" t="s">
        <v>103</v>
      </c>
    </row>
    <row r="3" spans="1:3">
      <c r="A3" s="4" t="s">
        <v>104</v>
      </c>
      <c r="B3" s="5" t="n">
        <v>7881</v>
      </c>
      <c r="C3" s="5" t="n">
        <v>6408</v>
      </c>
    </row>
    <row r="4" spans="1:3">
      <c r="A4" s="4" t="s">
        <v>105</v>
      </c>
      <c r="B4" s="5" t="n">
        <v>13861</v>
      </c>
      <c r="C4" s="5" t="n">
        <v>3172</v>
      </c>
    </row>
    <row r="5" spans="1:3">
      <c r="A5" s="4" t="s">
        <v>106</v>
      </c>
      <c r="B5" s="7" t="n">
        <v>0.25</v>
      </c>
      <c r="C5" s="7" t="n">
        <v>0.25</v>
      </c>
    </row>
    <row r="6" spans="1:3">
      <c r="A6" s="4" t="s">
        <v>107</v>
      </c>
      <c r="B6" s="6" t="n">
        <v>3000000</v>
      </c>
      <c r="C6" s="6" t="n">
        <v>3000000</v>
      </c>
    </row>
    <row r="7" spans="1:3">
      <c r="A7" s="4" t="s">
        <v>108</v>
      </c>
      <c r="B7" s="6" t="n">
        <v>0</v>
      </c>
      <c r="C7" s="6" t="n">
        <v>0</v>
      </c>
    </row>
    <row r="8" spans="1:3">
      <c r="A8" s="4" t="s">
        <v>109</v>
      </c>
      <c r="B8" s="7" t="n">
        <v>0.25</v>
      </c>
      <c r="C8" s="7" t="n">
        <v>0.25</v>
      </c>
    </row>
    <row r="9" spans="1:3">
      <c r="A9" s="4" t="s">
        <v>110</v>
      </c>
      <c r="B9" s="6" t="n">
        <v>85000000</v>
      </c>
      <c r="C9" s="6" t="n">
        <v>85000000</v>
      </c>
    </row>
    <row r="10" spans="1:3">
      <c r="A10" s="4" t="s">
        <v>111</v>
      </c>
      <c r="B10" s="6" t="n">
        <v>82775000</v>
      </c>
      <c r="C10" s="6" t="n">
        <v>81520000</v>
      </c>
    </row>
    <row r="11" spans="1:3">
      <c r="A11" s="4" t="s">
        <v>112</v>
      </c>
      <c r="B11" s="6" t="n">
        <v>35969000</v>
      </c>
      <c r="C11" s="6" t="n">
        <v>35846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80"/>
    <col customWidth="1" max="2" min="2" width="80"/>
  </cols>
  <sheetData>
    <row r="1" spans="1:2">
      <c r="A1" s="1" t="s">
        <v>303</v>
      </c>
      <c r="B1" s="2" t="s">
        <v>1</v>
      </c>
    </row>
    <row r="2" spans="1:2">
      <c r="B2" s="2" t="s">
        <v>2</v>
      </c>
    </row>
    <row r="3" spans="1:2">
      <c r="A3" s="3" t="s">
        <v>234</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2</v>
      </c>
    </row>
    <row r="9" spans="1:2">
      <c r="A9" s="4" t="s">
        <v>67</v>
      </c>
      <c r="B9" s="4" t="s">
        <v>313</v>
      </c>
    </row>
    <row r="10" spans="1:2">
      <c r="A10" s="4" t="s">
        <v>314</v>
      </c>
      <c r="B10" s="4" t="s">
        <v>315</v>
      </c>
    </row>
    <row r="11" spans="1:2">
      <c r="A11" s="4" t="s">
        <v>316</v>
      </c>
      <c r="B11" s="4" t="s">
        <v>317</v>
      </c>
    </row>
    <row r="12" spans="1:2">
      <c r="A12" s="4" t="s">
        <v>318</v>
      </c>
      <c r="B12" s="4" t="s">
        <v>319</v>
      </c>
    </row>
    <row r="13" spans="1:2">
      <c r="A13" s="4" t="s">
        <v>320</v>
      </c>
      <c r="B13" s="4" t="s">
        <v>321</v>
      </c>
    </row>
    <row r="14" spans="1:2">
      <c r="A14" s="4" t="s">
        <v>322</v>
      </c>
      <c r="B14" s="4" t="s">
        <v>322</v>
      </c>
    </row>
    <row r="15" spans="1:2">
      <c r="A15" s="4" t="s">
        <v>70</v>
      </c>
      <c r="B15" s="4" t="s">
        <v>323</v>
      </c>
    </row>
    <row r="16" spans="1:2">
      <c r="A16" s="4" t="s">
        <v>324</v>
      </c>
      <c r="B16" s="4" t="s">
        <v>325</v>
      </c>
    </row>
    <row r="17" spans="1:2">
      <c r="A17" s="4" t="s">
        <v>326</v>
      </c>
      <c r="B17" s="4" t="s">
        <v>327</v>
      </c>
    </row>
    <row r="18" spans="1:2">
      <c r="A18" s="4" t="s">
        <v>328</v>
      </c>
      <c r="B18" s="4" t="s">
        <v>329</v>
      </c>
    </row>
    <row r="19" spans="1:2">
      <c r="A19" s="4" t="s">
        <v>330</v>
      </c>
      <c r="B19" s="4" t="s">
        <v>331</v>
      </c>
    </row>
    <row r="20" spans="1:2">
      <c r="A20" s="4" t="s">
        <v>332</v>
      </c>
      <c r="B20" s="4" t="s">
        <v>333</v>
      </c>
    </row>
    <row r="21" spans="1:2">
      <c r="A21" s="4" t="s">
        <v>334</v>
      </c>
      <c r="B21" s="4" t="s">
        <v>335</v>
      </c>
    </row>
    <row r="22" spans="1:2">
      <c r="A22" s="4" t="s">
        <v>336</v>
      </c>
      <c r="B22" s="4" t="s">
        <v>337</v>
      </c>
    </row>
    <row r="23" spans="1:2">
      <c r="A23" s="4" t="s">
        <v>338</v>
      </c>
      <c r="B23"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40</v>
      </c>
      <c r="B1" s="2" t="s">
        <v>1</v>
      </c>
    </row>
    <row r="2" spans="1:2">
      <c r="B2" s="2" t="s">
        <v>2</v>
      </c>
    </row>
    <row r="3" spans="1:2">
      <c r="A3" s="3" t="s">
        <v>237</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3</v>
      </c>
      <c r="B1" s="2" t="s">
        <v>1</v>
      </c>
    </row>
    <row r="2" spans="1:2">
      <c r="B2" s="2" t="s">
        <v>2</v>
      </c>
    </row>
    <row r="3" spans="1:2">
      <c r="A3" s="3" t="s">
        <v>240</v>
      </c>
    </row>
    <row r="4" spans="1:2">
      <c r="A4" s="4" t="s">
        <v>344</v>
      </c>
      <c r="B4" s="4" t="s">
        <v>345</v>
      </c>
    </row>
    <row r="5" spans="1:2">
      <c r="A5" s="4" t="s">
        <v>346</v>
      </c>
      <c r="B5" s="4" t="s">
        <v>347</v>
      </c>
    </row>
    <row r="6" spans="1:2">
      <c r="A6" s="4" t="s">
        <v>348</v>
      </c>
      <c r="B6" s="4" t="s">
        <v>3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50</v>
      </c>
      <c r="B1" s="2" t="s">
        <v>1</v>
      </c>
    </row>
    <row r="2" spans="1:2">
      <c r="B2" s="2" t="s">
        <v>2</v>
      </c>
    </row>
    <row r="3" spans="1:2">
      <c r="A3" s="3" t="s">
        <v>243</v>
      </c>
    </row>
    <row r="4" spans="1:2">
      <c r="A4" s="4" t="s">
        <v>351</v>
      </c>
      <c r="B4" s="4" t="s">
        <v>35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53</v>
      </c>
      <c r="B1" s="2" t="s">
        <v>1</v>
      </c>
    </row>
    <row r="2" spans="1:2">
      <c r="B2" s="2" t="s">
        <v>2</v>
      </c>
    </row>
    <row r="3" spans="1:2">
      <c r="A3" s="3" t="s">
        <v>246</v>
      </c>
    </row>
    <row r="4" spans="1:2">
      <c r="A4" s="4" t="s">
        <v>354</v>
      </c>
      <c r="B4" s="4" t="s">
        <v>35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56</v>
      </c>
      <c r="B1" s="2" t="s">
        <v>1</v>
      </c>
    </row>
    <row r="2" spans="1:2">
      <c r="B2" s="2" t="s">
        <v>2</v>
      </c>
    </row>
    <row r="3" spans="1:2">
      <c r="A3" s="3" t="s">
        <v>249</v>
      </c>
    </row>
    <row r="4" spans="1:2">
      <c r="A4" s="4" t="s">
        <v>357</v>
      </c>
      <c r="B4" s="4" t="s">
        <v>358</v>
      </c>
    </row>
    <row r="5" spans="1:2">
      <c r="A5" s="4" t="s">
        <v>359</v>
      </c>
      <c r="B5" s="4" t="s">
        <v>36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1</v>
      </c>
      <c r="B1" s="2" t="s">
        <v>1</v>
      </c>
    </row>
    <row r="2" spans="1:2">
      <c r="B2" s="2" t="s">
        <v>2</v>
      </c>
    </row>
    <row r="3" spans="1:2">
      <c r="A3" s="3" t="s">
        <v>252</v>
      </c>
    </row>
    <row r="4" spans="1:2">
      <c r="A4" s="4" t="s">
        <v>362</v>
      </c>
      <c r="B4" s="4" t="s">
        <v>363</v>
      </c>
    </row>
    <row r="5" spans="1:2">
      <c r="A5" s="4" t="s">
        <v>364</v>
      </c>
      <c r="B5" s="4" t="s">
        <v>36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65</v>
      </c>
      <c r="B1" s="2" t="s">
        <v>1</v>
      </c>
    </row>
    <row r="2" spans="1:2">
      <c r="B2" s="2" t="s">
        <v>2</v>
      </c>
    </row>
    <row r="3" spans="1:2">
      <c r="A3" s="3" t="s">
        <v>255</v>
      </c>
    </row>
    <row r="4" spans="1:2">
      <c r="A4" s="4" t="s">
        <v>366</v>
      </c>
      <c r="B4" s="4" t="s">
        <v>36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8</v>
      </c>
      <c r="B1" s="2" t="s">
        <v>1</v>
      </c>
    </row>
    <row r="2" spans="1:2">
      <c r="B2" s="2" t="s">
        <v>2</v>
      </c>
    </row>
    <row r="3" spans="1:2">
      <c r="A3" s="3" t="s">
        <v>258</v>
      </c>
    </row>
    <row r="4" spans="1:2">
      <c r="A4" s="4" t="s">
        <v>369</v>
      </c>
      <c r="B4" s="4" t="s">
        <v>37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371</v>
      </c>
      <c r="B1" s="2" t="s">
        <v>1</v>
      </c>
    </row>
    <row r="2" spans="1:2">
      <c r="B2" s="2" t="s">
        <v>2</v>
      </c>
    </row>
    <row r="3" spans="1:2">
      <c r="A3" s="3" t="s">
        <v>261</v>
      </c>
    </row>
    <row r="4" spans="1:2">
      <c r="A4" s="4" t="s">
        <v>372</v>
      </c>
      <c r="B4" s="4" t="s">
        <v>373</v>
      </c>
    </row>
    <row r="5" spans="1:2">
      <c r="A5" s="4" t="s">
        <v>374</v>
      </c>
      <c r="B5" s="4" t="s">
        <v>37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37"/>
  </cols>
  <sheetData>
    <row r="1" spans="1:4">
      <c r="A1" s="1" t="s">
        <v>113</v>
      </c>
      <c r="B1" s="2" t="s">
        <v>1</v>
      </c>
    </row>
    <row r="2" spans="1:4">
      <c r="B2" s="2" t="s">
        <v>114</v>
      </c>
      <c r="C2" s="2" t="s">
        <v>115</v>
      </c>
      <c r="D2" s="2" t="s">
        <v>116</v>
      </c>
    </row>
    <row r="3" spans="1:4">
      <c r="A3" s="3" t="s">
        <v>117</v>
      </c>
    </row>
    <row r="4" spans="1:4">
      <c r="A4" s="4" t="s">
        <v>118</v>
      </c>
      <c r="B4" s="5" t="n">
        <v>2209289</v>
      </c>
      <c r="C4" s="5" t="n">
        <v>1977918</v>
      </c>
      <c r="D4" s="5" t="n">
        <v>1524997</v>
      </c>
    </row>
    <row r="5" spans="1:4">
      <c r="A5" s="4" t="s">
        <v>119</v>
      </c>
      <c r="B5" s="6" t="n">
        <v>1614020</v>
      </c>
      <c r="C5" s="6" t="n">
        <v>1448737</v>
      </c>
      <c r="D5" s="6" t="n">
        <v>1116871</v>
      </c>
    </row>
    <row r="6" spans="1:4">
      <c r="A6" s="4" t="s">
        <v>120</v>
      </c>
      <c r="B6" s="6" t="n">
        <v>595269</v>
      </c>
      <c r="C6" s="6" t="n">
        <v>529181</v>
      </c>
      <c r="D6" s="6" t="n">
        <v>408126</v>
      </c>
    </row>
    <row r="7" spans="1:4">
      <c r="A7" s="4" t="s">
        <v>121</v>
      </c>
      <c r="B7" s="6" t="n">
        <v>460004</v>
      </c>
      <c r="C7" s="6" t="n">
        <v>436380</v>
      </c>
      <c r="D7" s="6" t="n">
        <v>341092</v>
      </c>
    </row>
    <row r="8" spans="1:4">
      <c r="A8" s="4" t="s">
        <v>122</v>
      </c>
      <c r="B8" s="6" t="n">
        <v>135265</v>
      </c>
      <c r="C8" s="6" t="n">
        <v>92801</v>
      </c>
      <c r="D8" s="6" t="n">
        <v>67034</v>
      </c>
    </row>
    <row r="9" spans="1:4">
      <c r="A9" s="3" t="s">
        <v>123</v>
      </c>
    </row>
    <row r="10" spans="1:4">
      <c r="A10" s="4" t="s">
        <v>124</v>
      </c>
      <c r="B10" s="6" t="n">
        <v>-68066</v>
      </c>
      <c r="C10" s="6" t="n">
        <v>-65568</v>
      </c>
      <c r="D10" s="6" t="n">
        <v>-51513</v>
      </c>
    </row>
    <row r="11" spans="1:4">
      <c r="A11" s="4" t="s">
        <v>125</v>
      </c>
      <c r="B11" s="6" t="n">
        <v>806</v>
      </c>
      <c r="C11" s="6" t="n">
        <v>1697</v>
      </c>
      <c r="D11" s="6" t="n">
        <v>64</v>
      </c>
    </row>
    <row r="12" spans="1:4">
      <c r="A12" s="4" t="s">
        <v>126</v>
      </c>
      <c r="B12" s="6" t="n">
        <v>4173</v>
      </c>
      <c r="C12" s="6" t="n">
        <v>4880</v>
      </c>
      <c r="D12" s="6" t="n">
        <v>1113</v>
      </c>
    </row>
    <row r="13" spans="1:4">
      <c r="A13" s="4" t="s">
        <v>127</v>
      </c>
      <c r="B13" s="6" t="n">
        <v>-63087</v>
      </c>
      <c r="C13" s="6" t="n">
        <v>-58991</v>
      </c>
      <c r="D13" s="6" t="n">
        <v>-50336</v>
      </c>
    </row>
    <row r="14" spans="1:4">
      <c r="A14" s="4" t="s">
        <v>128</v>
      </c>
      <c r="B14" s="6" t="n">
        <v>72178</v>
      </c>
      <c r="C14" s="6" t="n">
        <v>33810</v>
      </c>
      <c r="D14" s="6" t="n">
        <v>16698</v>
      </c>
    </row>
    <row r="15" spans="1:4">
      <c r="A15" s="4" t="s">
        <v>129</v>
      </c>
      <c r="B15" s="6" t="n">
        <v>26556</v>
      </c>
      <c r="C15" s="6" t="n">
        <v>555</v>
      </c>
      <c r="D15" s="6" t="n">
        <v>-1085</v>
      </c>
    </row>
    <row r="16" spans="1:4">
      <c r="A16" s="4" t="s">
        <v>130</v>
      </c>
      <c r="B16" s="6" t="n">
        <v>45622</v>
      </c>
      <c r="C16" s="6" t="n">
        <v>33255</v>
      </c>
      <c r="D16" s="6" t="n">
        <v>17783</v>
      </c>
    </row>
    <row r="17" spans="1:4">
      <c r="A17" s="3" t="s">
        <v>131</v>
      </c>
    </row>
    <row r="18" spans="1:4">
      <c r="A18" s="4" t="s">
        <v>132</v>
      </c>
      <c r="B18" s="6" t="n">
        <v>-11050</v>
      </c>
      <c r="C18" s="6" t="n">
        <v>119981</v>
      </c>
      <c r="D18" s="6" t="n">
        <v>22276</v>
      </c>
    </row>
    <row r="19" spans="1:4">
      <c r="A19" s="4" t="s">
        <v>133</v>
      </c>
      <c r="B19" s="6" t="n">
        <v>-2715</v>
      </c>
      <c r="C19" s="6" t="n">
        <v>27558</v>
      </c>
      <c r="D19" s="6" t="n">
        <v>25147</v>
      </c>
    </row>
    <row r="20" spans="1:4">
      <c r="A20" s="4" t="s">
        <v>134</v>
      </c>
      <c r="B20" s="6" t="n">
        <v>-8335</v>
      </c>
      <c r="C20" s="6" t="n">
        <v>92423</v>
      </c>
      <c r="D20" s="6" t="n">
        <v>-2871</v>
      </c>
    </row>
    <row r="21" spans="1:4">
      <c r="A21" s="4" t="s">
        <v>135</v>
      </c>
      <c r="B21" s="5" t="n">
        <v>37287</v>
      </c>
      <c r="C21" s="5" t="n">
        <v>125678</v>
      </c>
      <c r="D21" s="5" t="n">
        <v>14912</v>
      </c>
    </row>
    <row r="22" spans="1:4">
      <c r="A22" s="4" t="s">
        <v>136</v>
      </c>
      <c r="B22" s="7" t="n">
        <v>1.11</v>
      </c>
      <c r="C22" s="7" t="n">
        <v>0.8100000000000001</v>
      </c>
      <c r="D22" s="7" t="n">
        <v>0.43</v>
      </c>
    </row>
    <row r="23" spans="1:4">
      <c r="A23" s="4" t="s">
        <v>137</v>
      </c>
      <c r="B23" s="8" t="n">
        <v>-0.2</v>
      </c>
      <c r="C23" s="8" t="n">
        <v>2.25</v>
      </c>
      <c r="D23" s="8" t="n">
        <v>-0.07000000000000001</v>
      </c>
    </row>
    <row r="24" spans="1:4">
      <c r="A24" s="4" t="s">
        <v>138</v>
      </c>
      <c r="B24" s="7" t="n">
        <v>0.91</v>
      </c>
      <c r="C24" s="7" t="n">
        <v>3.06</v>
      </c>
      <c r="D24" s="7" t="n">
        <v>0.36</v>
      </c>
    </row>
    <row r="25" spans="1:4">
      <c r="A25" s="4" t="s">
        <v>139</v>
      </c>
      <c r="B25" s="6" t="n">
        <v>40934</v>
      </c>
      <c r="C25" s="6" t="n">
        <v>41005</v>
      </c>
      <c r="D25" s="6" t="n">
        <v>41005</v>
      </c>
    </row>
    <row r="26" spans="1:4">
      <c r="A26" s="4" t="s">
        <v>136</v>
      </c>
      <c r="B26" s="7" t="n">
        <v>1.06</v>
      </c>
      <c r="C26" s="7" t="n">
        <v>0.78</v>
      </c>
      <c r="D26" s="7" t="n">
        <v>0.41</v>
      </c>
    </row>
    <row r="27" spans="1:4">
      <c r="A27" s="4" t="s">
        <v>137</v>
      </c>
      <c r="B27" s="8" t="n">
        <v>-0.2</v>
      </c>
      <c r="C27" s="8" t="n">
        <v>2.18</v>
      </c>
      <c r="D27" s="8" t="n">
        <v>-0.07000000000000001</v>
      </c>
    </row>
    <row r="28" spans="1:4">
      <c r="A28" s="4" t="s">
        <v>140</v>
      </c>
      <c r="B28" s="7" t="n">
        <v>0.87</v>
      </c>
      <c r="C28" s="7" t="n">
        <v>2.96</v>
      </c>
      <c r="D28" s="7" t="n">
        <v>0.35</v>
      </c>
    </row>
    <row r="29" spans="1:4">
      <c r="A29" s="4" t="s">
        <v>139</v>
      </c>
      <c r="B29" s="6" t="n">
        <v>42888</v>
      </c>
      <c r="C29" s="6" t="n">
        <v>42422</v>
      </c>
      <c r="D29" s="6" t="n">
        <v>43011</v>
      </c>
    </row>
    <row r="30" spans="1:4">
      <c r="A30" s="3" t="s">
        <v>141</v>
      </c>
    </row>
    <row r="31" spans="1:4">
      <c r="A31" s="4" t="s">
        <v>142</v>
      </c>
      <c r="B31" s="5" t="n">
        <v>-8460</v>
      </c>
      <c r="C31" s="5" t="n">
        <v>9403</v>
      </c>
      <c r="D31" s="5" t="n">
        <v>10667</v>
      </c>
    </row>
    <row r="32" spans="1:4">
      <c r="A32" s="4" t="s">
        <v>143</v>
      </c>
      <c r="B32" s="6" t="n">
        <v>-23055</v>
      </c>
      <c r="C32" s="6" t="n">
        <v>16381</v>
      </c>
      <c r="D32" s="6" t="n">
        <v>9203</v>
      </c>
    </row>
    <row r="33" spans="1:4">
      <c r="A33" s="4" t="s">
        <v>144</v>
      </c>
      <c r="B33" s="6" t="n">
        <v>-289</v>
      </c>
      <c r="C33" s="6" t="n">
        <v>585</v>
      </c>
      <c r="D33" s="6" t="n">
        <v>890</v>
      </c>
    </row>
    <row r="34" spans="1:4">
      <c r="A34" s="4" t="s">
        <v>145</v>
      </c>
      <c r="B34" s="6" t="n">
        <v>-31804</v>
      </c>
      <c r="C34" s="6" t="n">
        <v>26369</v>
      </c>
      <c r="D34" s="6" t="n">
        <v>20760</v>
      </c>
    </row>
    <row r="35" spans="1:4">
      <c r="A35" s="4" t="s">
        <v>146</v>
      </c>
      <c r="B35" s="5" t="n">
        <v>5483</v>
      </c>
      <c r="C35" s="5" t="n">
        <v>152047</v>
      </c>
      <c r="D35" s="5" t="n">
        <v>3567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76</v>
      </c>
      <c r="B1" s="2" t="s">
        <v>1</v>
      </c>
    </row>
    <row r="2" spans="1:2">
      <c r="B2" s="2" t="s">
        <v>2</v>
      </c>
    </row>
    <row r="3" spans="1:2">
      <c r="A3" s="3" t="s">
        <v>264</v>
      </c>
    </row>
    <row r="4" spans="1:2">
      <c r="A4" s="4" t="s">
        <v>377</v>
      </c>
      <c r="B4" s="4" t="s">
        <v>378</v>
      </c>
    </row>
    <row r="5" spans="1:2">
      <c r="A5" s="4" t="s">
        <v>379</v>
      </c>
      <c r="B5" s="4" t="s">
        <v>380</v>
      </c>
    </row>
    <row r="6" spans="1:2">
      <c r="A6" s="4" t="s">
        <v>381</v>
      </c>
      <c r="B6" s="4" t="s">
        <v>382</v>
      </c>
    </row>
    <row r="7" spans="1:2">
      <c r="A7" s="4" t="s">
        <v>383</v>
      </c>
      <c r="B7" s="4" t="s">
        <v>384</v>
      </c>
    </row>
    <row r="8" spans="1:2">
      <c r="A8" s="4" t="s">
        <v>385</v>
      </c>
      <c r="B8" s="4" t="s">
        <v>386</v>
      </c>
    </row>
    <row r="9" spans="1:2">
      <c r="A9" s="4" t="s">
        <v>387</v>
      </c>
      <c r="B9" s="4" t="s">
        <v>388</v>
      </c>
    </row>
    <row r="10" spans="1:2">
      <c r="A10" s="4" t="s">
        <v>389</v>
      </c>
      <c r="B10" s="4" t="s">
        <v>390</v>
      </c>
    </row>
    <row r="11" spans="1:2">
      <c r="A11" s="4" t="s">
        <v>391</v>
      </c>
      <c r="B11"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v>
      </c>
    </row>
    <row r="3" spans="1:2">
      <c r="A3" s="3" t="s">
        <v>267</v>
      </c>
    </row>
    <row r="4" spans="1:2">
      <c r="A4" s="4" t="s">
        <v>394</v>
      </c>
      <c r="B4" s="4" t="s">
        <v>395</v>
      </c>
    </row>
    <row r="5" spans="1:2">
      <c r="A5" s="4" t="s">
        <v>396</v>
      </c>
      <c r="B5" s="4" t="s">
        <v>397</v>
      </c>
    </row>
    <row r="6" spans="1:2">
      <c r="A6" s="4" t="s">
        <v>398</v>
      </c>
      <c r="B6" s="4" t="s">
        <v>399</v>
      </c>
    </row>
    <row r="7" spans="1:2">
      <c r="A7" s="4" t="s">
        <v>400</v>
      </c>
      <c r="B7" s="4" t="s">
        <v>401</v>
      </c>
    </row>
    <row r="8" spans="1:2">
      <c r="A8" s="4" t="s">
        <v>402</v>
      </c>
      <c r="B8" s="4" t="s">
        <v>403</v>
      </c>
    </row>
    <row r="9" spans="1:2">
      <c r="A9" s="4" t="s">
        <v>404</v>
      </c>
      <c r="B9" s="4" t="s">
        <v>40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06</v>
      </c>
      <c r="B1" s="2" t="s">
        <v>1</v>
      </c>
    </row>
    <row r="2" spans="1:2">
      <c r="B2" s="2" t="s">
        <v>2</v>
      </c>
    </row>
    <row r="3" spans="1:2">
      <c r="A3" s="3" t="s">
        <v>270</v>
      </c>
    </row>
    <row r="4" spans="1:2">
      <c r="A4" s="4" t="s">
        <v>407</v>
      </c>
      <c r="B4" s="4" t="s">
        <v>408</v>
      </c>
    </row>
    <row r="5" spans="1:2">
      <c r="A5" s="4" t="s">
        <v>409</v>
      </c>
      <c r="B5" s="4" t="s">
        <v>41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11</v>
      </c>
      <c r="B1" s="2" t="s">
        <v>1</v>
      </c>
    </row>
    <row r="2" spans="1:2">
      <c r="B2" s="2" t="s">
        <v>2</v>
      </c>
    </row>
    <row r="3" spans="1:2">
      <c r="A3" s="3" t="s">
        <v>277</v>
      </c>
    </row>
    <row r="4" spans="1:2">
      <c r="A4" s="4" t="s">
        <v>412</v>
      </c>
      <c r="B4" s="4" t="s">
        <v>41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14</v>
      </c>
      <c r="B1" s="2" t="s">
        <v>1</v>
      </c>
    </row>
    <row r="2" spans="1:2">
      <c r="B2" s="2" t="s">
        <v>2</v>
      </c>
    </row>
    <row r="3" spans="1:2">
      <c r="A3" s="3" t="s">
        <v>283</v>
      </c>
    </row>
    <row r="4" spans="1:2">
      <c r="A4" s="4" t="s">
        <v>415</v>
      </c>
      <c r="B4" s="4" t="s">
        <v>416</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5"/>
    <col customWidth="1" max="2" min="2" width="80"/>
  </cols>
  <sheetData>
    <row r="1" spans="1:2">
      <c r="A1" s="1" t="s">
        <v>417</v>
      </c>
      <c r="B1" s="2" t="s">
        <v>1</v>
      </c>
    </row>
    <row r="2" spans="1:2">
      <c r="B2" s="2" t="s">
        <v>2</v>
      </c>
    </row>
    <row r="3" spans="1:2">
      <c r="A3" s="3" t="s">
        <v>286</v>
      </c>
    </row>
    <row r="4" spans="1:2">
      <c r="A4" s="4" t="s">
        <v>418</v>
      </c>
      <c r="B4" s="4" t="s">
        <v>419</v>
      </c>
    </row>
    <row r="5" spans="1:2">
      <c r="A5" s="4" t="s">
        <v>420</v>
      </c>
      <c r="B5" s="4" t="s">
        <v>421</v>
      </c>
    </row>
    <row r="6" spans="1:2">
      <c r="A6" s="4" t="s">
        <v>422</v>
      </c>
      <c r="B6" s="4" t="s">
        <v>423</v>
      </c>
    </row>
    <row r="7" spans="1:2">
      <c r="A7" s="4" t="s">
        <v>424</v>
      </c>
      <c r="B7" s="4" t="s">
        <v>425</v>
      </c>
    </row>
    <row r="8" spans="1:2">
      <c r="A8" s="4" t="s">
        <v>426</v>
      </c>
      <c r="B8" s="4" t="s">
        <v>42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3"/>
    <col customWidth="1" max="2" min="2" width="80"/>
  </cols>
  <sheetData>
    <row r="1" spans="1:2">
      <c r="A1" s="1" t="s">
        <v>428</v>
      </c>
      <c r="B1" s="2" t="s">
        <v>1</v>
      </c>
    </row>
    <row r="2" spans="1:2">
      <c r="B2" s="2" t="s">
        <v>2</v>
      </c>
    </row>
    <row r="3" spans="1:2">
      <c r="A3" s="3" t="s">
        <v>292</v>
      </c>
    </row>
    <row r="4" spans="1:2">
      <c r="A4" s="4" t="s">
        <v>429</v>
      </c>
      <c r="B4" s="4" t="s">
        <v>430</v>
      </c>
    </row>
    <row r="5" spans="1:2">
      <c r="A5" s="4" t="s">
        <v>431</v>
      </c>
      <c r="B5" s="4" t="s">
        <v>432</v>
      </c>
    </row>
    <row r="6" spans="1:2">
      <c r="A6" s="4" t="s">
        <v>433</v>
      </c>
      <c r="B6" s="4" t="s">
        <v>43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5"/>
    <col customWidth="1" max="2" min="2" width="80"/>
  </cols>
  <sheetData>
    <row r="1" spans="1:2">
      <c r="A1" s="1" t="s">
        <v>435</v>
      </c>
      <c r="B1" s="2" t="s">
        <v>1</v>
      </c>
    </row>
    <row r="2" spans="1:2">
      <c r="B2" s="2" t="s">
        <v>2</v>
      </c>
    </row>
    <row r="3" spans="1:2">
      <c r="A3" s="3" t="s">
        <v>295</v>
      </c>
    </row>
    <row r="4" spans="1:2">
      <c r="A4" s="4" t="s">
        <v>436</v>
      </c>
      <c r="B4" s="4" t="s">
        <v>437</v>
      </c>
    </row>
    <row r="5" spans="1:2">
      <c r="A5" s="4" t="s">
        <v>438</v>
      </c>
      <c r="B5" s="4" t="s">
        <v>439</v>
      </c>
    </row>
    <row r="6" spans="1:2">
      <c r="A6" s="4" t="s">
        <v>440</v>
      </c>
      <c r="B6" s="4" t="s">
        <v>44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130"/>
  <sheetViews>
    <sheetView workbookViewId="0">
      <selection activeCell="A1" sqref="A1"/>
    </sheetView>
  </sheetViews>
  <sheetFormatPr baseColWidth="8" defaultRowHeight="15" outlineLevelCol="0"/>
  <cols>
    <col customWidth="1" max="1" min="1" width="80"/>
    <col customWidth="1" max="2" min="2" width="80"/>
    <col customWidth="1" max="3" min="3" width="80"/>
    <col customWidth="1" max="4" min="4" width="80"/>
    <col customWidth="1" max="5" min="5" width="21"/>
    <col customWidth="1" max="6" min="6" width="31"/>
    <col customWidth="1" max="7" min="7" width="21"/>
    <col customWidth="1" max="8" min="8" width="21"/>
    <col customWidth="1" max="9" min="9" width="21"/>
    <col customWidth="1" max="10" min="10" width="21"/>
    <col customWidth="1" max="11" min="11" width="21"/>
    <col customWidth="1" max="12" min="12" width="21"/>
  </cols>
  <sheetData>
    <row r="1" spans="1:12">
      <c r="A1" s="1" t="s">
        <v>442</v>
      </c>
      <c r="C1" s="2" t="s">
        <v>1</v>
      </c>
    </row>
    <row r="2" spans="1:12">
      <c r="C2" s="2" t="s">
        <v>443</v>
      </c>
      <c r="D2" s="2" t="s">
        <v>444</v>
      </c>
      <c r="E2" s="2" t="s">
        <v>445</v>
      </c>
      <c r="F2" s="2" t="s">
        <v>446</v>
      </c>
      <c r="G2" s="2" t="s">
        <v>447</v>
      </c>
      <c r="H2" s="2" t="s">
        <v>448</v>
      </c>
      <c r="I2" s="2" t="s">
        <v>449</v>
      </c>
      <c r="J2" s="2" t="s">
        <v>450</v>
      </c>
      <c r="K2" s="2" t="s">
        <v>451</v>
      </c>
      <c r="L2" s="2" t="s">
        <v>452</v>
      </c>
    </row>
    <row r="3" spans="1:12">
      <c r="A3" s="3" t="s">
        <v>453</v>
      </c>
    </row>
    <row r="4" spans="1:12">
      <c r="A4" s="4" t="s">
        <v>454</v>
      </c>
      <c r="C4" s="6" t="n">
        <v>3</v>
      </c>
      <c r="D4" s="6" t="n">
        <v>3</v>
      </c>
    </row>
    <row r="5" spans="1:12">
      <c r="A5" s="4" t="s">
        <v>455</v>
      </c>
      <c r="C5" s="6" t="n">
        <v>3</v>
      </c>
      <c r="D5" s="6" t="n">
        <v>3</v>
      </c>
    </row>
    <row r="6" spans="1:12">
      <c r="A6" s="4" t="s">
        <v>456</v>
      </c>
      <c r="F6" s="5" t="n">
        <v>5700000</v>
      </c>
    </row>
    <row r="7" spans="1:12">
      <c r="A7" s="4" t="s">
        <v>457</v>
      </c>
      <c r="C7" s="5" t="n">
        <v>34200000</v>
      </c>
      <c r="F7" s="6" t="n">
        <v>24900000</v>
      </c>
    </row>
    <row r="8" spans="1:12">
      <c r="A8" s="4" t="s">
        <v>458</v>
      </c>
      <c r="C8" s="6" t="n">
        <v>3408000</v>
      </c>
    </row>
    <row r="9" spans="1:12">
      <c r="A9" s="4" t="s">
        <v>459</v>
      </c>
      <c r="C9" s="6" t="n">
        <v>4126000</v>
      </c>
    </row>
    <row r="10" spans="1:12">
      <c r="A10" s="4" t="s">
        <v>460</v>
      </c>
      <c r="C10" s="5" t="n">
        <v>2209289000</v>
      </c>
      <c r="D10" s="5" t="n">
        <v>3500</v>
      </c>
      <c r="F10" s="5" t="n">
        <v>1977918000</v>
      </c>
      <c r="G10" s="5" t="n">
        <v>700</v>
      </c>
      <c r="H10" s="5" t="n">
        <v>1524997000</v>
      </c>
    </row>
    <row r="11" spans="1:12">
      <c r="A11" s="4" t="s">
        <v>461</v>
      </c>
      <c r="C11" s="7" t="n">
        <v>1.32</v>
      </c>
      <c r="F11" s="7" t="n">
        <v>1.29</v>
      </c>
    </row>
    <row r="12" spans="1:12">
      <c r="A12" s="4" t="s">
        <v>462</v>
      </c>
      <c r="C12" s="5" t="n">
        <v>-8460000</v>
      </c>
      <c r="F12" s="5" t="n">
        <v>9403000</v>
      </c>
    </row>
    <row r="13" spans="1:12">
      <c r="A13" s="4" t="s">
        <v>463</v>
      </c>
      <c r="C13" s="6" t="n">
        <v>-14000</v>
      </c>
      <c r="F13" s="6" t="n">
        <v>-7000</v>
      </c>
    </row>
    <row r="14" spans="1:12">
      <c r="A14" s="4" t="s">
        <v>464</v>
      </c>
      <c r="C14" s="6" t="n">
        <v>145319000</v>
      </c>
      <c r="F14" s="6" t="n">
        <v>150634000</v>
      </c>
    </row>
    <row r="15" spans="1:12">
      <c r="A15" s="4" t="s">
        <v>465</v>
      </c>
      <c r="C15" s="6" t="n">
        <v>135265000</v>
      </c>
      <c r="F15" s="6" t="n">
        <v>92801000</v>
      </c>
      <c r="H15" s="6" t="n">
        <v>67034000</v>
      </c>
    </row>
    <row r="16" spans="1:12">
      <c r="A16" s="4" t="s">
        <v>466</v>
      </c>
      <c r="C16" s="6" t="n">
        <v>17322000</v>
      </c>
      <c r="F16" s="6" t="n">
        <v>15530000</v>
      </c>
    </row>
    <row r="17" spans="1:12">
      <c r="A17" s="4" t="s">
        <v>467</v>
      </c>
      <c r="C17" s="6" t="n">
        <v>13100000</v>
      </c>
      <c r="F17" s="6" t="n">
        <v>29500000</v>
      </c>
    </row>
    <row r="18" spans="1:12">
      <c r="A18" s="4" t="s">
        <v>468</v>
      </c>
      <c r="C18" s="6" t="n">
        <v>0</v>
      </c>
      <c r="F18" s="6" t="n">
        <v>400000</v>
      </c>
    </row>
    <row r="19" spans="1:12">
      <c r="A19" s="4" t="s">
        <v>469</v>
      </c>
      <c r="C19" s="6" t="n">
        <v>51926000</v>
      </c>
      <c r="F19" s="6" t="n">
        <v>46733000</v>
      </c>
      <c r="H19" s="6" t="n">
        <v>41220000</v>
      </c>
    </row>
    <row r="20" spans="1:12">
      <c r="A20" s="4" t="s">
        <v>470</v>
      </c>
      <c r="C20" s="6" t="n">
        <v>2925000</v>
      </c>
      <c r="F20" s="6" t="n">
        <v>2896000</v>
      </c>
      <c r="H20" s="6" t="n">
        <v>4891000</v>
      </c>
    </row>
    <row r="21" spans="1:12">
      <c r="A21" s="4" t="s">
        <v>471</v>
      </c>
      <c r="C21" s="5" t="n">
        <v>229456000</v>
      </c>
    </row>
    <row r="22" spans="1:12">
      <c r="A22" s="4" t="s">
        <v>472</v>
      </c>
      <c r="C22" s="4" t="s">
        <v>473</v>
      </c>
      <c r="D22" s="4" t="s">
        <v>473</v>
      </c>
    </row>
    <row r="23" spans="1:12">
      <c r="A23" s="4" t="s">
        <v>474</v>
      </c>
      <c r="C23" s="4" t="s">
        <v>475</v>
      </c>
      <c r="D23" s="4" t="s">
        <v>475</v>
      </c>
    </row>
    <row r="24" spans="1:12">
      <c r="A24" s="4" t="s">
        <v>476</v>
      </c>
      <c r="C24" s="4" t="s">
        <v>477</v>
      </c>
      <c r="D24" s="4" t="s">
        <v>477</v>
      </c>
    </row>
    <row r="25" spans="1:12">
      <c r="A25" s="4" t="s">
        <v>478</v>
      </c>
      <c r="C25" s="5" t="n">
        <v>0</v>
      </c>
      <c r="F25" s="6" t="n">
        <v>0</v>
      </c>
      <c r="H25" s="6" t="n">
        <v>0</v>
      </c>
    </row>
    <row r="26" spans="1:12">
      <c r="A26" s="4" t="s">
        <v>479</v>
      </c>
      <c r="C26" s="6" t="n">
        <v>4061000</v>
      </c>
      <c r="F26" s="6" t="n">
        <v>4519000</v>
      </c>
      <c r="H26" s="6" t="n">
        <v>4825000</v>
      </c>
    </row>
    <row r="27" spans="1:12">
      <c r="A27" s="4" t="s">
        <v>480</v>
      </c>
      <c r="C27" s="6" t="n">
        <v>15400000</v>
      </c>
      <c r="F27" s="6" t="n">
        <v>15400000</v>
      </c>
      <c r="H27" s="6" t="n">
        <v>17700000</v>
      </c>
    </row>
    <row r="28" spans="1:12">
      <c r="A28" s="4" t="s">
        <v>481</v>
      </c>
      <c r="C28" s="6" t="n">
        <v>2074939000</v>
      </c>
      <c r="F28" s="6" t="n">
        <v>2084890000</v>
      </c>
      <c r="H28" s="5" t="n">
        <v>1873541000</v>
      </c>
      <c r="J28" s="5" t="n">
        <v>2085933000</v>
      </c>
    </row>
    <row r="29" spans="1:12">
      <c r="A29" s="4" t="s">
        <v>98</v>
      </c>
      <c r="C29" s="5" t="n">
        <v>-65916000</v>
      </c>
      <c r="F29" s="5" t="n">
        <v>-34112000</v>
      </c>
    </row>
    <row r="30" spans="1:12">
      <c r="A30" s="4" t="s">
        <v>482</v>
      </c>
      <c r="C30" s="4" t="s">
        <v>483</v>
      </c>
      <c r="D30" s="4" t="s">
        <v>483</v>
      </c>
      <c r="E30" s="4" t="s">
        <v>484</v>
      </c>
      <c r="F30" s="4" t="s">
        <v>484</v>
      </c>
      <c r="G30" s="4" t="s">
        <v>484</v>
      </c>
      <c r="H30" s="4" t="s">
        <v>485</v>
      </c>
    </row>
    <row r="31" spans="1:12">
      <c r="A31" s="4" t="s">
        <v>121</v>
      </c>
      <c r="C31" s="5" t="n">
        <v>460004000</v>
      </c>
      <c r="F31" s="5" t="n">
        <v>436380000</v>
      </c>
      <c r="H31" s="5" t="n">
        <v>341092000</v>
      </c>
    </row>
    <row r="32" spans="1:12">
      <c r="A32" s="4" t="s">
        <v>486</v>
      </c>
      <c r="C32" s="5" t="n">
        <v>13100000</v>
      </c>
      <c r="F32" s="6" t="n">
        <v>-20587000</v>
      </c>
    </row>
    <row r="33" spans="1:12">
      <c r="A33" s="4" t="s">
        <v>487</v>
      </c>
      <c r="C33" s="4" t="s">
        <v>488</v>
      </c>
      <c r="D33" s="4" t="s">
        <v>488</v>
      </c>
    </row>
    <row r="34" spans="1:12">
      <c r="A34" s="4" t="s">
        <v>489</v>
      </c>
      <c r="C34" s="4" t="s">
        <v>490</v>
      </c>
      <c r="D34" s="4" t="s">
        <v>490</v>
      </c>
    </row>
    <row r="35" spans="1:12">
      <c r="A35" s="4" t="s">
        <v>491</v>
      </c>
      <c r="C35" s="5" t="n">
        <v>1597176000</v>
      </c>
      <c r="F35" s="6" t="n">
        <v>1610499000</v>
      </c>
      <c r="J35" s="6" t="n">
        <v>1617160000</v>
      </c>
    </row>
    <row r="36" spans="1:12">
      <c r="A36" s="4" t="s">
        <v>492</v>
      </c>
      <c r="C36" s="6" t="n">
        <v>12699000</v>
      </c>
    </row>
    <row r="37" spans="1:12">
      <c r="A37" s="4" t="s">
        <v>493</v>
      </c>
    </row>
    <row r="38" spans="1:12">
      <c r="A38" s="3" t="s">
        <v>453</v>
      </c>
    </row>
    <row r="39" spans="1:12">
      <c r="A39" s="4" t="s">
        <v>494</v>
      </c>
      <c r="C39" s="6" t="n">
        <v>1251000</v>
      </c>
    </row>
    <row r="40" spans="1:12">
      <c r="A40" s="4" t="s">
        <v>495</v>
      </c>
    </row>
    <row r="41" spans="1:12">
      <c r="A41" s="3" t="s">
        <v>453</v>
      </c>
    </row>
    <row r="42" spans="1:12">
      <c r="A42" s="4" t="s">
        <v>496</v>
      </c>
      <c r="C42" s="5" t="n">
        <v>19026000</v>
      </c>
      <c r="F42" s="5" t="n">
        <v>16306000</v>
      </c>
      <c r="H42" s="6" t="n">
        <v>12995000</v>
      </c>
    </row>
    <row r="43" spans="1:12">
      <c r="A43" s="4" t="s">
        <v>497</v>
      </c>
    </row>
    <row r="44" spans="1:12">
      <c r="A44" s="3" t="s">
        <v>453</v>
      </c>
    </row>
    <row r="45" spans="1:12">
      <c r="A45" s="4" t="s">
        <v>498</v>
      </c>
      <c r="C45" s="4" t="s">
        <v>499</v>
      </c>
      <c r="D45" s="4" t="s">
        <v>499</v>
      </c>
    </row>
    <row r="46" spans="1:12">
      <c r="A46" s="4" t="s">
        <v>500</v>
      </c>
    </row>
    <row r="47" spans="1:12">
      <c r="A47" s="3" t="s">
        <v>453</v>
      </c>
    </row>
    <row r="48" spans="1:12">
      <c r="A48" s="4" t="s">
        <v>498</v>
      </c>
      <c r="C48" s="4" t="s">
        <v>501</v>
      </c>
      <c r="D48" s="4" t="s">
        <v>501</v>
      </c>
    </row>
    <row r="49" spans="1:12">
      <c r="A49" s="4" t="s">
        <v>502</v>
      </c>
    </row>
    <row r="50" spans="1:12">
      <c r="A50" s="3" t="s">
        <v>453</v>
      </c>
    </row>
    <row r="51" spans="1:12">
      <c r="A51" s="4" t="s">
        <v>460</v>
      </c>
      <c r="C51" s="5" t="n">
        <v>14000000</v>
      </c>
      <c r="E51" s="5" t="n">
        <v>12000</v>
      </c>
    </row>
    <row r="52" spans="1:12">
      <c r="A52" s="4" t="s">
        <v>461</v>
      </c>
      <c r="C52" s="7" t="n">
        <v>1.48</v>
      </c>
      <c r="F52" s="7" t="n">
        <v>1.38</v>
      </c>
    </row>
    <row r="53" spans="1:12">
      <c r="A53" s="4" t="s">
        <v>503</v>
      </c>
      <c r="C53" s="5" t="n">
        <v>327000</v>
      </c>
      <c r="F53" s="5" t="n">
        <v>443000</v>
      </c>
    </row>
    <row r="54" spans="1:12">
      <c r="A54" s="4" t="s">
        <v>462</v>
      </c>
      <c r="C54" s="6" t="n">
        <v>213000</v>
      </c>
      <c r="F54" s="6" t="n">
        <v>288000</v>
      </c>
    </row>
    <row r="55" spans="1:12">
      <c r="A55" s="4" t="s">
        <v>504</v>
      </c>
      <c r="C55" s="6" t="n">
        <v>1932000</v>
      </c>
      <c r="F55" s="6" t="n">
        <v>657000</v>
      </c>
    </row>
    <row r="56" spans="1:12">
      <c r="A56" s="4" t="s">
        <v>505</v>
      </c>
    </row>
    <row r="57" spans="1:12">
      <c r="A57" s="3" t="s">
        <v>453</v>
      </c>
    </row>
    <row r="58" spans="1:12">
      <c r="A58" s="4" t="s">
        <v>464</v>
      </c>
      <c r="C58" s="6" t="n">
        <v>32297000</v>
      </c>
      <c r="F58" s="6" t="n">
        <v>68114000</v>
      </c>
    </row>
    <row r="59" spans="1:12">
      <c r="A59" s="4" t="s">
        <v>506</v>
      </c>
    </row>
    <row r="60" spans="1:12">
      <c r="A60" s="3" t="s">
        <v>453</v>
      </c>
    </row>
    <row r="61" spans="1:12">
      <c r="A61" s="4" t="s">
        <v>507</v>
      </c>
      <c r="C61" s="6" t="n">
        <v>2754000</v>
      </c>
      <c r="F61" s="6" t="n">
        <v>2644000</v>
      </c>
    </row>
    <row r="62" spans="1:12">
      <c r="A62" s="4" t="s">
        <v>508</v>
      </c>
    </row>
    <row r="63" spans="1:12">
      <c r="A63" s="3" t="s">
        <v>453</v>
      </c>
    </row>
    <row r="64" spans="1:12">
      <c r="A64" s="4" t="s">
        <v>507</v>
      </c>
      <c r="C64" s="6" t="n">
        <v>2233000</v>
      </c>
      <c r="F64" s="6" t="n">
        <v>2086000</v>
      </c>
    </row>
    <row r="65" spans="1:12">
      <c r="A65" s="4" t="s">
        <v>509</v>
      </c>
    </row>
    <row r="66" spans="1:12">
      <c r="A66" s="3" t="s">
        <v>453</v>
      </c>
    </row>
    <row r="67" spans="1:12">
      <c r="A67" s="4" t="s">
        <v>510</v>
      </c>
      <c r="C67" s="5" t="n">
        <v>1010000000</v>
      </c>
    </row>
    <row r="68" spans="1:12">
      <c r="A68" s="4" t="s">
        <v>511</v>
      </c>
    </row>
    <row r="69" spans="1:12">
      <c r="A69" s="3" t="s">
        <v>453</v>
      </c>
    </row>
    <row r="70" spans="1:12">
      <c r="A70" s="4" t="s">
        <v>512</v>
      </c>
      <c r="C70" s="4" t="s">
        <v>513</v>
      </c>
      <c r="D70" s="4" t="s">
        <v>513</v>
      </c>
    </row>
    <row r="71" spans="1:12">
      <c r="A71" s="4" t="s">
        <v>514</v>
      </c>
      <c r="C71" s="4" t="s">
        <v>515</v>
      </c>
      <c r="D71" s="4" t="s">
        <v>515</v>
      </c>
    </row>
    <row r="72" spans="1:12">
      <c r="A72" s="4" t="s">
        <v>516</v>
      </c>
      <c r="C72" s="4" t="s">
        <v>517</v>
      </c>
      <c r="D72" s="4" t="s">
        <v>517</v>
      </c>
    </row>
    <row r="73" spans="1:12">
      <c r="A73" s="4" t="s">
        <v>518</v>
      </c>
      <c r="C73" s="4" t="s">
        <v>519</v>
      </c>
      <c r="D73" s="4" t="s">
        <v>519</v>
      </c>
    </row>
    <row r="74" spans="1:12">
      <c r="A74" s="4" t="s">
        <v>520</v>
      </c>
    </row>
    <row r="75" spans="1:12">
      <c r="A75" s="3" t="s">
        <v>453</v>
      </c>
    </row>
    <row r="76" spans="1:12">
      <c r="A76" s="4" t="s">
        <v>521</v>
      </c>
      <c r="C76" s="4" t="s">
        <v>522</v>
      </c>
      <c r="D76" s="4" t="s">
        <v>522</v>
      </c>
    </row>
    <row r="77" spans="1:12">
      <c r="A77" s="4" t="s">
        <v>523</v>
      </c>
    </row>
    <row r="78" spans="1:12">
      <c r="A78" s="3" t="s">
        <v>453</v>
      </c>
    </row>
    <row r="79" spans="1:12">
      <c r="A79" s="4" t="s">
        <v>521</v>
      </c>
      <c r="C79" s="4" t="s">
        <v>524</v>
      </c>
      <c r="D79" s="4" t="s">
        <v>524</v>
      </c>
    </row>
    <row r="80" spans="1:12">
      <c r="A80" s="4" t="s">
        <v>525</v>
      </c>
    </row>
    <row r="81" spans="1:12">
      <c r="A81" s="3" t="s">
        <v>453</v>
      </c>
    </row>
    <row r="82" spans="1:12">
      <c r="A82" s="4" t="s">
        <v>514</v>
      </c>
      <c r="C82" s="4" t="s">
        <v>526</v>
      </c>
      <c r="D82" s="4" t="s">
        <v>526</v>
      </c>
    </row>
    <row r="83" spans="1:12">
      <c r="A83" s="4" t="s">
        <v>516</v>
      </c>
      <c r="C83" s="4" t="s">
        <v>527</v>
      </c>
      <c r="D83" s="4" t="s">
        <v>527</v>
      </c>
    </row>
    <row r="84" spans="1:12">
      <c r="A84" s="4" t="s">
        <v>518</v>
      </c>
      <c r="C84" s="4" t="s">
        <v>528</v>
      </c>
      <c r="D84" s="4" t="s">
        <v>528</v>
      </c>
    </row>
    <row r="85" spans="1:12">
      <c r="A85" s="4" t="s">
        <v>529</v>
      </c>
    </row>
    <row r="86" spans="1:12">
      <c r="A86" s="3" t="s">
        <v>453</v>
      </c>
    </row>
    <row r="87" spans="1:12">
      <c r="A87" s="4" t="s">
        <v>521</v>
      </c>
      <c r="C87" s="4" t="s">
        <v>519</v>
      </c>
      <c r="D87" s="4" t="s">
        <v>519</v>
      </c>
    </row>
    <row r="88" spans="1:12">
      <c r="A88" s="4" t="s">
        <v>530</v>
      </c>
    </row>
    <row r="89" spans="1:12">
      <c r="A89" s="3" t="s">
        <v>453</v>
      </c>
    </row>
    <row r="90" spans="1:12">
      <c r="A90" s="4" t="s">
        <v>521</v>
      </c>
      <c r="C90" s="4" t="s">
        <v>531</v>
      </c>
      <c r="D90" s="4" t="s">
        <v>531</v>
      </c>
    </row>
    <row r="91" spans="1:12">
      <c r="A91" s="4" t="s">
        <v>532</v>
      </c>
    </row>
    <row r="92" spans="1:12">
      <c r="A92" s="3" t="s">
        <v>453</v>
      </c>
    </row>
    <row r="93" spans="1:12">
      <c r="A93" s="4" t="s">
        <v>533</v>
      </c>
      <c r="C93" s="5" t="n">
        <v>68000</v>
      </c>
      <c r="F93" s="6" t="n">
        <v>-161000</v>
      </c>
    </row>
    <row r="94" spans="1:12">
      <c r="A94" s="4" t="s">
        <v>534</v>
      </c>
    </row>
    <row r="95" spans="1:12">
      <c r="A95" s="3" t="s">
        <v>453</v>
      </c>
    </row>
    <row r="96" spans="1:12">
      <c r="A96" s="4" t="s">
        <v>535</v>
      </c>
      <c r="C96" s="4" t="s">
        <v>536</v>
      </c>
      <c r="D96" s="4" t="s">
        <v>536</v>
      </c>
    </row>
    <row r="97" spans="1:12">
      <c r="A97" s="4" t="s">
        <v>537</v>
      </c>
    </row>
    <row r="98" spans="1:12">
      <c r="A98" s="3" t="s">
        <v>453</v>
      </c>
    </row>
    <row r="99" spans="1:12">
      <c r="A99" s="4" t="s">
        <v>535</v>
      </c>
      <c r="C99" s="4" t="s">
        <v>538</v>
      </c>
      <c r="D99" s="4" t="s">
        <v>538</v>
      </c>
    </row>
    <row r="100" spans="1:12">
      <c r="A100" s="4" t="s">
        <v>539</v>
      </c>
    </row>
    <row r="101" spans="1:12">
      <c r="A101" s="3" t="s">
        <v>453</v>
      </c>
    </row>
    <row r="102" spans="1:12">
      <c r="A102" s="4" t="s">
        <v>540</v>
      </c>
      <c r="C102" s="5" t="n">
        <v>304000</v>
      </c>
      <c r="F102" s="6" t="n">
        <v>1299000</v>
      </c>
      <c r="H102" s="6" t="n">
        <v>4440000</v>
      </c>
    </row>
    <row r="103" spans="1:12">
      <c r="A103" s="4" t="s">
        <v>541</v>
      </c>
    </row>
    <row r="104" spans="1:12">
      <c r="A104" s="3" t="s">
        <v>453</v>
      </c>
    </row>
    <row r="105" spans="1:12">
      <c r="A105" s="4" t="s">
        <v>542</v>
      </c>
      <c r="B105" s="4" t="s">
        <v>543</v>
      </c>
      <c r="J105" s="6" t="n">
        <v>5618000</v>
      </c>
    </row>
    <row r="106" spans="1:12">
      <c r="A106" s="4" t="s">
        <v>544</v>
      </c>
    </row>
    <row r="107" spans="1:12">
      <c r="A107" s="3" t="s">
        <v>453</v>
      </c>
    </row>
    <row r="108" spans="1:12">
      <c r="A108" s="4" t="s">
        <v>545</v>
      </c>
      <c r="K108" s="5" t="n">
        <v>465000000</v>
      </c>
      <c r="L108" s="5" t="n">
        <v>465000000</v>
      </c>
    </row>
    <row r="109" spans="1:12">
      <c r="A109" s="4" t="s">
        <v>546</v>
      </c>
    </row>
    <row r="110" spans="1:12">
      <c r="A110" s="3" t="s">
        <v>453</v>
      </c>
    </row>
    <row r="111" spans="1:12">
      <c r="A111" s="4" t="s">
        <v>98</v>
      </c>
      <c r="C111" s="6" t="n">
        <v>-31284000</v>
      </c>
      <c r="F111" s="6" t="n">
        <v>-22824000</v>
      </c>
    </row>
    <row r="112" spans="1:12">
      <c r="A112" s="4" t="s">
        <v>547</v>
      </c>
    </row>
    <row r="113" spans="1:12">
      <c r="A113" s="3" t="s">
        <v>453</v>
      </c>
    </row>
    <row r="114" spans="1:12">
      <c r="A114" s="4" t="s">
        <v>542</v>
      </c>
      <c r="B114" s="4" t="s">
        <v>543</v>
      </c>
      <c r="J114" s="5" t="n">
        <v>5618000</v>
      </c>
    </row>
    <row r="115" spans="1:12">
      <c r="A115" s="4" t="s">
        <v>548</v>
      </c>
    </row>
    <row r="116" spans="1:12">
      <c r="A116" s="3" t="s">
        <v>453</v>
      </c>
    </row>
    <row r="117" spans="1:12">
      <c r="A117" s="4" t="s">
        <v>121</v>
      </c>
      <c r="C117" s="6" t="n">
        <v>66400000</v>
      </c>
      <c r="F117" s="6" t="n">
        <v>59600000</v>
      </c>
      <c r="H117" s="6" t="n">
        <v>32500000</v>
      </c>
    </row>
    <row r="118" spans="1:12">
      <c r="A118" s="4" t="s">
        <v>549</v>
      </c>
    </row>
    <row r="119" spans="1:12">
      <c r="A119" s="3" t="s">
        <v>453</v>
      </c>
    </row>
    <row r="120" spans="1:12">
      <c r="A120" s="4" t="s">
        <v>121</v>
      </c>
      <c r="C120" s="5" t="n">
        <v>20000000</v>
      </c>
      <c r="F120" s="5" t="n">
        <v>21000000</v>
      </c>
      <c r="H120" s="5" t="n">
        <v>22000000</v>
      </c>
    </row>
    <row r="121" spans="1:12">
      <c r="A121" s="4" t="s">
        <v>550</v>
      </c>
    </row>
    <row r="122" spans="1:12">
      <c r="A122" s="3" t="s">
        <v>453</v>
      </c>
    </row>
    <row r="123" spans="1:12">
      <c r="A123" s="4" t="s">
        <v>481</v>
      </c>
      <c r="I123" s="5" t="n">
        <v>170000000</v>
      </c>
    </row>
    <row r="124" spans="1:12">
      <c r="A124" s="4" t="s">
        <v>491</v>
      </c>
      <c r="I124" s="6" t="n">
        <v>170000</v>
      </c>
    </row>
    <row r="125" spans="1:12">
      <c r="A125" s="4" t="s">
        <v>551</v>
      </c>
    </row>
    <row r="126" spans="1:12">
      <c r="A126" s="3" t="s">
        <v>453</v>
      </c>
    </row>
    <row r="127" spans="1:12">
      <c r="A127" s="4" t="s">
        <v>481</v>
      </c>
      <c r="I127" s="6" t="n">
        <v>160000000</v>
      </c>
    </row>
    <row r="128" spans="1:12">
      <c r="A128" s="4" t="s">
        <v>491</v>
      </c>
      <c r="I128" s="5" t="n">
        <v>160000</v>
      </c>
    </row>
    <row r="129" spans="1:12"/>
    <row r="130" spans="1:12">
      <c r="A130" s="4" t="s">
        <v>543</v>
      </c>
      <c r="B130" s="4" t="s">
        <v>552</v>
      </c>
    </row>
  </sheetData>
  <mergeCells count="4">
    <mergeCell ref="A1:B2"/>
    <mergeCell ref="C1:H1"/>
    <mergeCell ref="A129:K129"/>
    <mergeCell ref="B130:K130"/>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s>
  <sheetData>
    <row r="1" spans="1:16">
      <c r="A1" s="1" t="s">
        <v>553</v>
      </c>
      <c r="B1" s="2" t="s">
        <v>554</v>
      </c>
      <c r="J1" s="2" t="s">
        <v>1</v>
      </c>
    </row>
    <row r="2" spans="1:16">
      <c r="B2" s="2" t="s">
        <v>555</v>
      </c>
      <c r="C2" s="2" t="s">
        <v>556</v>
      </c>
      <c r="D2" s="2" t="s">
        <v>557</v>
      </c>
      <c r="E2" s="2" t="s">
        <v>558</v>
      </c>
      <c r="F2" s="2" t="s">
        <v>559</v>
      </c>
      <c r="G2" s="2" t="s">
        <v>560</v>
      </c>
      <c r="H2" s="2" t="s">
        <v>561</v>
      </c>
      <c r="I2" s="2" t="s">
        <v>562</v>
      </c>
      <c r="J2" s="2" t="s">
        <v>555</v>
      </c>
      <c r="K2" s="2" t="s">
        <v>563</v>
      </c>
      <c r="L2" s="2" t="s">
        <v>559</v>
      </c>
      <c r="M2" s="2" t="s">
        <v>447</v>
      </c>
      <c r="N2" s="2" t="s">
        <v>448</v>
      </c>
      <c r="O2" s="2" t="s">
        <v>450</v>
      </c>
      <c r="P2" s="2" t="s">
        <v>564</v>
      </c>
    </row>
    <row r="3" spans="1:16">
      <c r="A3" s="3" t="s">
        <v>66</v>
      </c>
    </row>
    <row r="4" spans="1:16">
      <c r="A4" s="4" t="s">
        <v>565</v>
      </c>
      <c r="B4" s="5" t="n">
        <v>105111</v>
      </c>
      <c r="F4" s="5" t="n">
        <v>121803</v>
      </c>
      <c r="J4" s="5" t="n">
        <v>105111</v>
      </c>
      <c r="L4" s="5" t="n">
        <v>121803</v>
      </c>
      <c r="O4" s="5" t="n">
        <v>100821</v>
      </c>
    </row>
    <row r="5" spans="1:16">
      <c r="A5" s="4" t="s">
        <v>70</v>
      </c>
      <c r="B5" s="6" t="n">
        <v>442121</v>
      </c>
      <c r="F5" s="6" t="n">
        <v>398359</v>
      </c>
      <c r="J5" s="6" t="n">
        <v>442121</v>
      </c>
      <c r="L5" s="6" t="n">
        <v>398359</v>
      </c>
      <c r="O5" s="6" t="n">
        <v>420384</v>
      </c>
    </row>
    <row r="6" spans="1:16">
      <c r="A6" s="4" t="s">
        <v>73</v>
      </c>
      <c r="B6" s="6" t="n">
        <v>925179</v>
      </c>
      <c r="F6" s="6" t="n">
        <v>912874</v>
      </c>
      <c r="J6" s="6" t="n">
        <v>925179</v>
      </c>
      <c r="L6" s="6" t="n">
        <v>912874</v>
      </c>
      <c r="O6" s="6" t="n">
        <v>913917</v>
      </c>
    </row>
    <row r="7" spans="1:16">
      <c r="A7" s="4" t="s">
        <v>481</v>
      </c>
      <c r="B7" s="6" t="n">
        <v>2074939</v>
      </c>
      <c r="F7" s="6" t="n">
        <v>2084890</v>
      </c>
      <c r="J7" s="6" t="n">
        <v>2074939</v>
      </c>
      <c r="L7" s="6" t="n">
        <v>2084890</v>
      </c>
      <c r="N7" s="5" t="n">
        <v>1873541</v>
      </c>
      <c r="O7" s="6" t="n">
        <v>2085933</v>
      </c>
    </row>
    <row r="8" spans="1:16">
      <c r="A8" s="3" t="s">
        <v>80</v>
      </c>
    </row>
    <row r="9" spans="1:16">
      <c r="A9" s="4" t="s">
        <v>82</v>
      </c>
      <c r="B9" s="6" t="n">
        <v>250576</v>
      </c>
      <c r="F9" s="6" t="n">
        <v>233658</v>
      </c>
      <c r="J9" s="6" t="n">
        <v>250576</v>
      </c>
      <c r="L9" s="6" t="n">
        <v>233658</v>
      </c>
      <c r="O9" s="6" t="n">
        <v>241940</v>
      </c>
    </row>
    <row r="10" spans="1:16">
      <c r="A10" s="4" t="s">
        <v>566</v>
      </c>
      <c r="B10" s="6" t="n">
        <v>26259</v>
      </c>
      <c r="J10" s="6" t="n">
        <v>26259</v>
      </c>
      <c r="O10" s="6" t="n">
        <v>25841</v>
      </c>
    </row>
    <row r="11" spans="1:16">
      <c r="A11" s="4" t="s">
        <v>85</v>
      </c>
      <c r="B11" s="6" t="n">
        <v>390099</v>
      </c>
      <c r="F11" s="6" t="n">
        <v>393071</v>
      </c>
      <c r="J11" s="6" t="n">
        <v>390099</v>
      </c>
      <c r="L11" s="6" t="n">
        <v>393071</v>
      </c>
      <c r="O11" s="6" t="n">
        <v>401353</v>
      </c>
    </row>
    <row r="12" spans="1:16">
      <c r="A12" s="4" t="s">
        <v>87</v>
      </c>
      <c r="B12" s="6" t="n">
        <v>109997</v>
      </c>
      <c r="F12" s="6" t="n">
        <v>106710</v>
      </c>
      <c r="J12" s="6" t="n">
        <v>109997</v>
      </c>
      <c r="L12" s="6" t="n">
        <v>106710</v>
      </c>
      <c r="O12" s="6" t="n">
        <v>105089</v>
      </c>
    </row>
    <row r="13" spans="1:16">
      <c r="A13" s="4" t="s">
        <v>491</v>
      </c>
      <c r="B13" s="6" t="n">
        <v>1597176</v>
      </c>
      <c r="F13" s="6" t="n">
        <v>1610499</v>
      </c>
      <c r="J13" s="6" t="n">
        <v>1597176</v>
      </c>
      <c r="L13" s="6" t="n">
        <v>1610499</v>
      </c>
      <c r="O13" s="6" t="n">
        <v>1617160</v>
      </c>
    </row>
    <row r="14" spans="1:16">
      <c r="A14" s="3" t="s">
        <v>92</v>
      </c>
    </row>
    <row r="15" spans="1:16">
      <c r="A15" s="4" t="s">
        <v>96</v>
      </c>
      <c r="B15" s="6" t="n">
        <v>568516</v>
      </c>
      <c r="F15" s="6" t="n">
        <v>550523</v>
      </c>
      <c r="J15" s="6" t="n">
        <v>568516</v>
      </c>
      <c r="L15" s="6" t="n">
        <v>550523</v>
      </c>
      <c r="O15" s="6" t="n">
        <v>544905</v>
      </c>
    </row>
    <row r="16" spans="1:16">
      <c r="A16" s="4" t="s">
        <v>567</v>
      </c>
      <c r="B16" s="6" t="n">
        <v>477763</v>
      </c>
      <c r="F16" s="6" t="n">
        <v>474391</v>
      </c>
      <c r="J16" s="6" t="n">
        <v>477763</v>
      </c>
      <c r="L16" s="6" t="n">
        <v>474391</v>
      </c>
      <c r="N16" s="6" t="n">
        <v>398808</v>
      </c>
      <c r="O16" s="6" t="n">
        <v>468773</v>
      </c>
      <c r="P16" s="5" t="n">
        <v>410947</v>
      </c>
    </row>
    <row r="17" spans="1:16">
      <c r="A17" s="4" t="s">
        <v>101</v>
      </c>
      <c r="B17" s="6" t="n">
        <v>2074939</v>
      </c>
      <c r="F17" s="6" t="n">
        <v>2084890</v>
      </c>
      <c r="J17" s="6" t="n">
        <v>2074939</v>
      </c>
      <c r="L17" s="6" t="n">
        <v>2084890</v>
      </c>
      <c r="O17" s="6" t="n">
        <v>2085933</v>
      </c>
    </row>
    <row r="18" spans="1:16">
      <c r="A18" s="3" t="s">
        <v>568</v>
      </c>
    </row>
    <row r="19" spans="1:16">
      <c r="A19" s="4" t="s">
        <v>569</v>
      </c>
      <c r="J19" s="6" t="n">
        <v>2209289</v>
      </c>
      <c r="K19" s="5" t="n">
        <v>3500</v>
      </c>
      <c r="L19" s="6" t="n">
        <v>1977918</v>
      </c>
      <c r="M19" s="5" t="n">
        <v>700</v>
      </c>
      <c r="N19" s="6" t="n">
        <v>1524997</v>
      </c>
    </row>
    <row r="20" spans="1:16">
      <c r="A20" s="4" t="s">
        <v>119</v>
      </c>
      <c r="J20" s="6" t="n">
        <v>1614020</v>
      </c>
      <c r="L20" s="6" t="n">
        <v>1448737</v>
      </c>
      <c r="N20" s="6" t="n">
        <v>1116871</v>
      </c>
    </row>
    <row r="21" spans="1:16">
      <c r="A21" s="4" t="s">
        <v>570</v>
      </c>
      <c r="J21" s="6" t="n">
        <v>72178</v>
      </c>
      <c r="L21" s="6" t="n">
        <v>33810</v>
      </c>
      <c r="N21" s="6" t="n">
        <v>16698</v>
      </c>
    </row>
    <row r="22" spans="1:16">
      <c r="A22" s="4" t="s">
        <v>571</v>
      </c>
      <c r="J22" s="6" t="n">
        <v>26556</v>
      </c>
      <c r="L22" s="6" t="n">
        <v>555</v>
      </c>
      <c r="N22" s="6" t="n">
        <v>-1085</v>
      </c>
    </row>
    <row r="23" spans="1:16">
      <c r="A23" s="4" t="s">
        <v>130</v>
      </c>
      <c r="B23" s="6" t="n">
        <v>16251</v>
      </c>
      <c r="C23" s="5" t="n">
        <v>14128</v>
      </c>
      <c r="D23" s="5" t="n">
        <v>6490</v>
      </c>
      <c r="E23" s="5" t="n">
        <v>8753</v>
      </c>
      <c r="F23" s="6" t="n">
        <v>1031</v>
      </c>
      <c r="G23" s="5" t="n">
        <v>7442</v>
      </c>
      <c r="H23" s="5" t="n">
        <v>1951</v>
      </c>
      <c r="I23" s="5" t="n">
        <v>22831</v>
      </c>
      <c r="J23" s="6" t="n">
        <v>45622</v>
      </c>
      <c r="L23" s="6" t="n">
        <v>33255</v>
      </c>
      <c r="N23" s="5" t="n">
        <v>17783</v>
      </c>
    </row>
    <row r="24" spans="1:16">
      <c r="A24" s="4" t="s">
        <v>572</v>
      </c>
    </row>
    <row r="25" spans="1:16">
      <c r="A25" s="3" t="s">
        <v>66</v>
      </c>
    </row>
    <row r="26" spans="1:16">
      <c r="A26" s="4" t="s">
        <v>565</v>
      </c>
      <c r="B26" s="6" t="n">
        <v>119348</v>
      </c>
      <c r="F26" s="6" t="n">
        <v>121803</v>
      </c>
      <c r="J26" s="6" t="n">
        <v>119348</v>
      </c>
      <c r="L26" s="6" t="n">
        <v>121803</v>
      </c>
    </row>
    <row r="27" spans="1:16">
      <c r="A27" s="4" t="s">
        <v>70</v>
      </c>
      <c r="B27" s="6" t="n">
        <v>424309</v>
      </c>
      <c r="F27" s="6" t="n">
        <v>398359</v>
      </c>
      <c r="J27" s="6" t="n">
        <v>424309</v>
      </c>
      <c r="L27" s="6" t="n">
        <v>398359</v>
      </c>
    </row>
    <row r="28" spans="1:16">
      <c r="A28" s="4" t="s">
        <v>73</v>
      </c>
      <c r="B28" s="6" t="n">
        <v>921604</v>
      </c>
      <c r="F28" s="6" t="n">
        <v>912874</v>
      </c>
      <c r="J28" s="6" t="n">
        <v>921604</v>
      </c>
      <c r="L28" s="6" t="n">
        <v>912874</v>
      </c>
    </row>
    <row r="29" spans="1:16">
      <c r="A29" s="4" t="s">
        <v>481</v>
      </c>
      <c r="B29" s="6" t="n">
        <v>2071364</v>
      </c>
      <c r="F29" s="6" t="n">
        <v>2084890</v>
      </c>
      <c r="J29" s="6" t="n">
        <v>2071364</v>
      </c>
      <c r="L29" s="6" t="n">
        <v>2084890</v>
      </c>
    </row>
    <row r="30" spans="1:16">
      <c r="A30" s="3" t="s">
        <v>80</v>
      </c>
    </row>
    <row r="31" spans="1:16">
      <c r="A31" s="4" t="s">
        <v>82</v>
      </c>
      <c r="B31" s="6" t="n">
        <v>242294</v>
      </c>
      <c r="F31" s="6" t="n">
        <v>233658</v>
      </c>
      <c r="J31" s="6" t="n">
        <v>242294</v>
      </c>
      <c r="L31" s="6" t="n">
        <v>233658</v>
      </c>
    </row>
    <row r="32" spans="1:16">
      <c r="A32" s="4" t="s">
        <v>566</v>
      </c>
      <c r="B32" s="6" t="n">
        <v>17977</v>
      </c>
      <c r="F32" s="6" t="n">
        <v>17559</v>
      </c>
      <c r="J32" s="6" t="n">
        <v>17977</v>
      </c>
      <c r="L32" s="6" t="n">
        <v>17559</v>
      </c>
    </row>
    <row r="33" spans="1:16">
      <c r="A33" s="4" t="s">
        <v>85</v>
      </c>
      <c r="B33" s="6" t="n">
        <v>381817</v>
      </c>
      <c r="F33" s="6" t="n">
        <v>393071</v>
      </c>
      <c r="J33" s="6" t="n">
        <v>381817</v>
      </c>
      <c r="L33" s="6" t="n">
        <v>393071</v>
      </c>
    </row>
    <row r="34" spans="1:16">
      <c r="A34" s="4" t="s">
        <v>87</v>
      </c>
      <c r="B34" s="6" t="n">
        <v>111066</v>
      </c>
      <c r="F34" s="6" t="n">
        <v>106710</v>
      </c>
      <c r="J34" s="6" t="n">
        <v>111066</v>
      </c>
      <c r="L34" s="6" t="n">
        <v>106710</v>
      </c>
    </row>
    <row r="35" spans="1:16">
      <c r="A35" s="4" t="s">
        <v>491</v>
      </c>
      <c r="B35" s="6" t="n">
        <v>1589963</v>
      </c>
      <c r="F35" s="6" t="n">
        <v>1610499</v>
      </c>
      <c r="J35" s="6" t="n">
        <v>1589963</v>
      </c>
      <c r="L35" s="6" t="n">
        <v>1610499</v>
      </c>
    </row>
    <row r="36" spans="1:16">
      <c r="A36" s="3" t="s">
        <v>92</v>
      </c>
    </row>
    <row r="37" spans="1:16">
      <c r="A37" s="4" t="s">
        <v>96</v>
      </c>
      <c r="B37" s="6" t="n">
        <v>572154</v>
      </c>
      <c r="F37" s="6" t="n">
        <v>550523</v>
      </c>
      <c r="J37" s="6" t="n">
        <v>572154</v>
      </c>
      <c r="L37" s="6" t="n">
        <v>550523</v>
      </c>
    </row>
    <row r="38" spans="1:16">
      <c r="A38" s="4" t="s">
        <v>567</v>
      </c>
      <c r="B38" s="6" t="n">
        <v>481401</v>
      </c>
      <c r="F38" s="6" t="n">
        <v>474391</v>
      </c>
      <c r="J38" s="6" t="n">
        <v>481401</v>
      </c>
      <c r="L38" s="6" t="n">
        <v>474391</v>
      </c>
    </row>
    <row r="39" spans="1:16">
      <c r="A39" s="4" t="s">
        <v>101</v>
      </c>
      <c r="B39" s="6" t="n">
        <v>2071364</v>
      </c>
      <c r="F39" s="5" t="n">
        <v>2084890</v>
      </c>
      <c r="J39" s="6" t="n">
        <v>2071364</v>
      </c>
      <c r="L39" s="5" t="n">
        <v>2084890</v>
      </c>
    </row>
    <row r="40" spans="1:16">
      <c r="A40" s="3" t="s">
        <v>568</v>
      </c>
    </row>
    <row r="41" spans="1:16">
      <c r="A41" s="4" t="s">
        <v>569</v>
      </c>
      <c r="J41" s="6" t="n">
        <v>2202544</v>
      </c>
    </row>
    <row r="42" spans="1:16">
      <c r="A42" s="4" t="s">
        <v>119</v>
      </c>
      <c r="J42" s="6" t="n">
        <v>1609807</v>
      </c>
    </row>
    <row r="43" spans="1:16">
      <c r="A43" s="4" t="s">
        <v>570</v>
      </c>
      <c r="J43" s="6" t="n">
        <v>69646</v>
      </c>
    </row>
    <row r="44" spans="1:16">
      <c r="A44" s="4" t="s">
        <v>571</v>
      </c>
      <c r="J44" s="6" t="n">
        <v>26004</v>
      </c>
    </row>
    <row r="45" spans="1:16">
      <c r="A45" s="4" t="s">
        <v>130</v>
      </c>
      <c r="J45" s="6" t="n">
        <v>43642</v>
      </c>
    </row>
    <row r="46" spans="1:16">
      <c r="A46" s="4" t="s">
        <v>573</v>
      </c>
    </row>
    <row r="47" spans="1:16">
      <c r="A47" s="3" t="s">
        <v>66</v>
      </c>
    </row>
    <row r="48" spans="1:16">
      <c r="A48" s="4" t="s">
        <v>565</v>
      </c>
      <c r="B48" s="6" t="n">
        <v>-14237</v>
      </c>
      <c r="J48" s="6" t="n">
        <v>-14237</v>
      </c>
      <c r="O48" s="6" t="n">
        <v>-20982</v>
      </c>
    </row>
    <row r="49" spans="1:16">
      <c r="A49" s="4" t="s">
        <v>70</v>
      </c>
      <c r="B49" s="6" t="n">
        <v>17812</v>
      </c>
      <c r="J49" s="6" t="n">
        <v>17812</v>
      </c>
      <c r="O49" s="6" t="n">
        <v>22025</v>
      </c>
    </row>
    <row r="50" spans="1:16">
      <c r="A50" s="4" t="s">
        <v>73</v>
      </c>
      <c r="B50" s="6" t="n">
        <v>3575</v>
      </c>
      <c r="J50" s="6" t="n">
        <v>3575</v>
      </c>
      <c r="O50" s="6" t="n">
        <v>1043</v>
      </c>
    </row>
    <row r="51" spans="1:16">
      <c r="A51" s="4" t="s">
        <v>481</v>
      </c>
      <c r="B51" s="6" t="n">
        <v>3575</v>
      </c>
      <c r="J51" s="6" t="n">
        <v>3575</v>
      </c>
      <c r="O51" s="6" t="n">
        <v>1043</v>
      </c>
    </row>
    <row r="52" spans="1:16">
      <c r="A52" s="3" t="s">
        <v>80</v>
      </c>
    </row>
    <row r="53" spans="1:16">
      <c r="A53" s="4" t="s">
        <v>82</v>
      </c>
      <c r="B53" s="6" t="n">
        <v>8282</v>
      </c>
      <c r="J53" s="6" t="n">
        <v>8282</v>
      </c>
      <c r="O53" s="6" t="n">
        <v>8282</v>
      </c>
    </row>
    <row r="54" spans="1:16">
      <c r="A54" s="4" t="s">
        <v>566</v>
      </c>
      <c r="B54" s="6" t="n">
        <v>8282</v>
      </c>
      <c r="J54" s="6" t="n">
        <v>8282</v>
      </c>
      <c r="O54" s="6" t="n">
        <v>8282</v>
      </c>
    </row>
    <row r="55" spans="1:16">
      <c r="A55" s="4" t="s">
        <v>85</v>
      </c>
      <c r="B55" s="6" t="n">
        <v>8282</v>
      </c>
      <c r="J55" s="6" t="n">
        <v>8282</v>
      </c>
      <c r="O55" s="6" t="n">
        <v>8282</v>
      </c>
    </row>
    <row r="56" spans="1:16">
      <c r="A56" s="4" t="s">
        <v>87</v>
      </c>
      <c r="B56" s="6" t="n">
        <v>-1069</v>
      </c>
      <c r="J56" s="6" t="n">
        <v>-1069</v>
      </c>
      <c r="O56" s="6" t="n">
        <v>-1621</v>
      </c>
    </row>
    <row r="57" spans="1:16">
      <c r="A57" s="4" t="s">
        <v>491</v>
      </c>
      <c r="B57" s="6" t="n">
        <v>7213</v>
      </c>
      <c r="J57" s="6" t="n">
        <v>7213</v>
      </c>
      <c r="O57" s="6" t="n">
        <v>6661</v>
      </c>
    </row>
    <row r="58" spans="1:16">
      <c r="A58" s="3" t="s">
        <v>92</v>
      </c>
    </row>
    <row r="59" spans="1:16">
      <c r="A59" s="4" t="s">
        <v>96</v>
      </c>
      <c r="B59" s="6" t="n">
        <v>-3638</v>
      </c>
      <c r="J59" s="6" t="n">
        <v>-3638</v>
      </c>
      <c r="O59" s="6" t="n">
        <v>-5618</v>
      </c>
    </row>
    <row r="60" spans="1:16">
      <c r="A60" s="4" t="s">
        <v>567</v>
      </c>
      <c r="B60" s="6" t="n">
        <v>-3638</v>
      </c>
      <c r="J60" s="6" t="n">
        <v>-3638</v>
      </c>
      <c r="O60" s="6" t="n">
        <v>-5618</v>
      </c>
    </row>
    <row r="61" spans="1:16">
      <c r="A61" s="4" t="s">
        <v>101</v>
      </c>
      <c r="B61" s="5" t="n">
        <v>3575</v>
      </c>
      <c r="J61" s="6" t="n">
        <v>3575</v>
      </c>
      <c r="O61" s="5" t="n">
        <v>1043</v>
      </c>
    </row>
    <row r="62" spans="1:16">
      <c r="A62" s="3" t="s">
        <v>568</v>
      </c>
    </row>
    <row r="63" spans="1:16">
      <c r="A63" s="4" t="s">
        <v>569</v>
      </c>
      <c r="J63" s="6" t="n">
        <v>6745</v>
      </c>
    </row>
    <row r="64" spans="1:16">
      <c r="A64" s="4" t="s">
        <v>119</v>
      </c>
      <c r="J64" s="6" t="n">
        <v>4213</v>
      </c>
    </row>
    <row r="65" spans="1:16">
      <c r="A65" s="4" t="s">
        <v>570</v>
      </c>
      <c r="J65" s="6" t="n">
        <v>2532</v>
      </c>
    </row>
    <row r="66" spans="1:16">
      <c r="A66" s="4" t="s">
        <v>571</v>
      </c>
      <c r="J66" s="6" t="n">
        <v>552</v>
      </c>
    </row>
    <row r="67" spans="1:16">
      <c r="A67" s="4" t="s">
        <v>130</v>
      </c>
      <c r="J67" s="5" t="n">
        <v>1980</v>
      </c>
    </row>
  </sheetData>
  <mergeCells count="3">
    <mergeCell ref="A1:A2"/>
    <mergeCell ref="B1:I1"/>
    <mergeCell ref="J1:N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2</v>
      </c>
      <c r="C2" s="2" t="s">
        <v>65</v>
      </c>
      <c r="D2" s="2" t="s">
        <v>148</v>
      </c>
    </row>
    <row r="3" spans="1:4">
      <c r="A3" s="3" t="s">
        <v>149</v>
      </c>
    </row>
    <row r="4" spans="1:4">
      <c r="A4" s="4" t="s">
        <v>135</v>
      </c>
      <c r="B4" s="5" t="n">
        <v>37287</v>
      </c>
      <c r="C4" s="5" t="n">
        <v>125678</v>
      </c>
      <c r="D4" s="5" t="n">
        <v>14912</v>
      </c>
    </row>
    <row r="5" spans="1:4">
      <c r="A5" s="4" t="s">
        <v>150</v>
      </c>
      <c r="B5" s="6" t="n">
        <v>8335</v>
      </c>
      <c r="C5" s="6" t="n">
        <v>-92423</v>
      </c>
      <c r="D5" s="6" t="n">
        <v>2871</v>
      </c>
    </row>
    <row r="6" spans="1:4">
      <c r="A6" s="3" t="s">
        <v>151</v>
      </c>
    </row>
    <row r="7" spans="1:4">
      <c r="A7" s="4" t="s">
        <v>152</v>
      </c>
      <c r="B7" s="6" t="n">
        <v>61848</v>
      </c>
      <c r="C7" s="6" t="n">
        <v>55803</v>
      </c>
      <c r="D7" s="6" t="n">
        <v>47878</v>
      </c>
    </row>
    <row r="8" spans="1:4">
      <c r="A8" s="4" t="s">
        <v>153</v>
      </c>
      <c r="B8" s="6" t="n">
        <v>13285</v>
      </c>
      <c r="C8" s="6" t="n">
        <v>10078</v>
      </c>
      <c r="D8" s="6" t="n">
        <v>8090</v>
      </c>
    </row>
    <row r="9" spans="1:4">
      <c r="A9" s="4" t="s">
        <v>154</v>
      </c>
      <c r="B9" s="6" t="n">
        <v>535</v>
      </c>
      <c r="C9" s="6" t="n">
        <v>96</v>
      </c>
      <c r="D9" s="6" t="n">
        <v>271</v>
      </c>
    </row>
    <row r="10" spans="1:4">
      <c r="A10" s="4" t="s">
        <v>155</v>
      </c>
      <c r="B10" s="6" t="n">
        <v>5393</v>
      </c>
      <c r="C10" s="6" t="n">
        <v>5219</v>
      </c>
      <c r="D10" s="6" t="n">
        <v>4511</v>
      </c>
    </row>
    <row r="11" spans="1:4">
      <c r="A11" s="4" t="s">
        <v>156</v>
      </c>
      <c r="B11" s="6" t="n">
        <v>-2222</v>
      </c>
      <c r="C11" s="6" t="n">
        <v>-17633</v>
      </c>
      <c r="D11" s="6" t="n">
        <v>2341</v>
      </c>
    </row>
    <row r="12" spans="1:4">
      <c r="A12" s="4" t="s">
        <v>157</v>
      </c>
      <c r="B12" s="6" t="n">
        <v>-179</v>
      </c>
      <c r="C12" s="6" t="n">
        <v>290</v>
      </c>
      <c r="D12" s="6" t="n">
        <v>-126</v>
      </c>
    </row>
    <row r="13" spans="1:4">
      <c r="A13" s="3" t="s">
        <v>158</v>
      </c>
    </row>
    <row r="14" spans="1:4">
      <c r="A14" s="4" t="s">
        <v>159</v>
      </c>
      <c r="B14" s="6" t="n">
        <v>8279</v>
      </c>
      <c r="C14" s="6" t="n">
        <v>2681</v>
      </c>
      <c r="D14" s="6" t="n">
        <v>-19131</v>
      </c>
    </row>
    <row r="15" spans="1:4">
      <c r="A15" s="4" t="s">
        <v>160</v>
      </c>
      <c r="B15" s="6" t="n">
        <v>-24938</v>
      </c>
      <c r="C15" s="6" t="n">
        <v>-52122</v>
      </c>
      <c r="D15" s="6" t="n">
        <v>-29299</v>
      </c>
    </row>
    <row r="16" spans="1:4">
      <c r="A16" s="4" t="s">
        <v>161</v>
      </c>
      <c r="B16" s="6" t="n">
        <v>-4285</v>
      </c>
      <c r="C16" s="6" t="n">
        <v>-2285</v>
      </c>
      <c r="D16" s="6" t="n">
        <v>-4781</v>
      </c>
    </row>
    <row r="17" spans="1:4">
      <c r="A17" s="4" t="s">
        <v>162</v>
      </c>
      <c r="B17" s="6" t="n">
        <v>7638</v>
      </c>
      <c r="C17" s="6" t="n">
        <v>11078</v>
      </c>
      <c r="D17" s="6" t="n">
        <v>17541</v>
      </c>
    </row>
    <row r="18" spans="1:4">
      <c r="A18" s="4" t="s">
        <v>163</v>
      </c>
      <c r="B18" s="6" t="n">
        <v>2982</v>
      </c>
      <c r="C18" s="6" t="n">
        <v>11732</v>
      </c>
      <c r="D18" s="6" t="n">
        <v>4073</v>
      </c>
    </row>
    <row r="19" spans="1:4">
      <c r="A19" s="4" t="s">
        <v>164</v>
      </c>
      <c r="B19" s="6" t="n">
        <v>113958</v>
      </c>
      <c r="C19" s="6" t="n">
        <v>58192</v>
      </c>
      <c r="D19" s="6" t="n">
        <v>49151</v>
      </c>
    </row>
    <row r="20" spans="1:4">
      <c r="A20" s="3" t="s">
        <v>165</v>
      </c>
    </row>
    <row r="21" spans="1:4">
      <c r="A21" s="4" t="s">
        <v>166</v>
      </c>
      <c r="B21" s="6" t="n">
        <v>-45361</v>
      </c>
      <c r="C21" s="6" t="n">
        <v>-50138</v>
      </c>
      <c r="D21" s="6" t="n">
        <v>-34937</v>
      </c>
    </row>
    <row r="22" spans="1:4">
      <c r="A22" s="4" t="s">
        <v>167</v>
      </c>
      <c r="B22" s="6" t="n">
        <v>-9219</v>
      </c>
      <c r="C22" s="6" t="n">
        <v>-430932</v>
      </c>
      <c r="D22" s="6" t="n">
        <v>-34719</v>
      </c>
    </row>
    <row r="23" spans="1:4">
      <c r="A23" s="4" t="s">
        <v>168</v>
      </c>
      <c r="B23" s="6" t="n">
        <v>-149</v>
      </c>
      <c r="C23" s="6" t="n">
        <v>0</v>
      </c>
      <c r="D23" s="6" t="n">
        <v>-1824</v>
      </c>
    </row>
    <row r="24" spans="1:4">
      <c r="A24" s="4" t="s">
        <v>169</v>
      </c>
      <c r="B24" s="6" t="n">
        <v>-9500</v>
      </c>
      <c r="C24" s="6" t="n">
        <v>474727</v>
      </c>
      <c r="D24" s="6" t="n">
        <v>0</v>
      </c>
    </row>
    <row r="25" spans="1:4">
      <c r="A25" s="4" t="s">
        <v>170</v>
      </c>
      <c r="B25" s="6" t="n">
        <v>-10604</v>
      </c>
      <c r="C25" s="6" t="n">
        <v>8254</v>
      </c>
      <c r="D25" s="6" t="n">
        <v>0</v>
      </c>
    </row>
    <row r="26" spans="1:4">
      <c r="A26" s="4" t="s">
        <v>171</v>
      </c>
      <c r="B26" s="6" t="n">
        <v>280</v>
      </c>
      <c r="C26" s="6" t="n">
        <v>663</v>
      </c>
      <c r="D26" s="6" t="n">
        <v>143</v>
      </c>
    </row>
    <row r="27" spans="1:4">
      <c r="A27" s="4" t="s">
        <v>172</v>
      </c>
      <c r="B27" s="6" t="n">
        <v>-74553</v>
      </c>
      <c r="C27" s="6" t="n">
        <v>2574</v>
      </c>
      <c r="D27" s="6" t="n">
        <v>-71337</v>
      </c>
    </row>
    <row r="28" spans="1:4">
      <c r="A28" s="3" t="s">
        <v>173</v>
      </c>
    </row>
    <row r="29" spans="1:4">
      <c r="A29" s="4" t="s">
        <v>174</v>
      </c>
      <c r="B29" s="6" t="n">
        <v>-13676</v>
      </c>
      <c r="C29" s="6" t="n">
        <v>-49797</v>
      </c>
      <c r="D29" s="6" t="n">
        <v>-10325</v>
      </c>
    </row>
    <row r="30" spans="1:4">
      <c r="A30" s="4" t="s">
        <v>175</v>
      </c>
      <c r="B30" s="6" t="n">
        <v>-1478</v>
      </c>
      <c r="C30" s="6" t="n">
        <v>-45605</v>
      </c>
      <c r="D30" s="6" t="n">
        <v>-15841</v>
      </c>
    </row>
    <row r="31" spans="1:4">
      <c r="A31" s="4" t="s">
        <v>176</v>
      </c>
      <c r="B31" s="6" t="n">
        <v>201748</v>
      </c>
      <c r="C31" s="6" t="n">
        <v>443058</v>
      </c>
      <c r="D31" s="6" t="n">
        <v>233443</v>
      </c>
    </row>
    <row r="32" spans="1:4">
      <c r="A32" s="4" t="s">
        <v>177</v>
      </c>
      <c r="B32" s="6" t="n">
        <v>-218248</v>
      </c>
      <c r="C32" s="6" t="n">
        <v>-300993</v>
      </c>
      <c r="D32" s="6" t="n">
        <v>-170454</v>
      </c>
    </row>
    <row r="33" spans="1:4">
      <c r="A33" s="4" t="s">
        <v>178</v>
      </c>
      <c r="B33" s="6" t="n">
        <v>-366</v>
      </c>
      <c r="C33" s="6" t="n">
        <v>144</v>
      </c>
      <c r="D33" s="6" t="n">
        <v>0</v>
      </c>
    </row>
    <row r="34" spans="1:4">
      <c r="A34" s="4" t="s">
        <v>179</v>
      </c>
      <c r="B34" s="6" t="n">
        <v>0</v>
      </c>
      <c r="C34" s="6" t="n">
        <v>0</v>
      </c>
      <c r="D34" s="6" t="n">
        <v>-24997</v>
      </c>
    </row>
    <row r="35" spans="1:4">
      <c r="A35" s="4" t="s">
        <v>180</v>
      </c>
      <c r="B35" s="6" t="n">
        <v>-1090</v>
      </c>
      <c r="C35" s="6" t="n">
        <v>-7793</v>
      </c>
      <c r="D35" s="6" t="n">
        <v>-1548</v>
      </c>
    </row>
    <row r="36" spans="1:4">
      <c r="A36" s="4" t="s">
        <v>181</v>
      </c>
      <c r="B36" s="6" t="n">
        <v>0</v>
      </c>
      <c r="C36" s="6" t="n">
        <v>0</v>
      </c>
      <c r="D36" s="6" t="n">
        <v>-10908</v>
      </c>
    </row>
    <row r="37" spans="1:4">
      <c r="A37" s="4" t="s">
        <v>182</v>
      </c>
      <c r="B37" s="6" t="n">
        <v>-1686</v>
      </c>
      <c r="C37" s="6" t="n">
        <v>0</v>
      </c>
      <c r="D37" s="6" t="n">
        <v>0</v>
      </c>
    </row>
    <row r="38" spans="1:4">
      <c r="A38" s="4" t="s">
        <v>126</v>
      </c>
      <c r="B38" s="6" t="n">
        <v>-180</v>
      </c>
      <c r="C38" s="6" t="n">
        <v>51</v>
      </c>
      <c r="D38" s="6" t="n">
        <v>-70</v>
      </c>
    </row>
    <row r="39" spans="1:4">
      <c r="A39" s="4" t="s">
        <v>183</v>
      </c>
      <c r="B39" s="6" t="n">
        <v>-34976</v>
      </c>
      <c r="C39" s="6" t="n">
        <v>39065</v>
      </c>
      <c r="D39" s="6" t="n">
        <v>-700</v>
      </c>
    </row>
    <row r="40" spans="1:4">
      <c r="A40" s="3" t="s">
        <v>184</v>
      </c>
    </row>
    <row r="41" spans="1:4">
      <c r="A41" s="4" t="s">
        <v>185</v>
      </c>
      <c r="B41" s="6" t="n">
        <v>-2123</v>
      </c>
      <c r="C41" s="6" t="n">
        <v>-45624</v>
      </c>
      <c r="D41" s="6" t="n">
        <v>47193</v>
      </c>
    </row>
    <row r="42" spans="1:4">
      <c r="A42" s="4" t="s">
        <v>186</v>
      </c>
      <c r="B42" s="6" t="n">
        <v>0</v>
      </c>
      <c r="C42" s="6" t="n">
        <v>-10762</v>
      </c>
      <c r="D42" s="6" t="n">
        <v>-45075</v>
      </c>
    </row>
    <row r="43" spans="1:4">
      <c r="A43" s="4" t="s">
        <v>187</v>
      </c>
      <c r="B43" s="6" t="n">
        <v>0</v>
      </c>
      <c r="C43" s="6" t="n">
        <v>-22541</v>
      </c>
      <c r="D43" s="6" t="n">
        <v>-4268</v>
      </c>
    </row>
    <row r="44" spans="1:4">
      <c r="A44" s="4" t="s">
        <v>188</v>
      </c>
      <c r="B44" s="6" t="n">
        <v>-2123</v>
      </c>
      <c r="C44" s="6" t="n">
        <v>-78927</v>
      </c>
      <c r="D44" s="6" t="n">
        <v>-2150</v>
      </c>
    </row>
    <row r="45" spans="1:4">
      <c r="A45" s="4" t="s">
        <v>189</v>
      </c>
      <c r="B45" s="6" t="n">
        <v>313</v>
      </c>
      <c r="C45" s="6" t="n">
        <v>1173</v>
      </c>
      <c r="D45" s="6" t="n">
        <v>164</v>
      </c>
    </row>
    <row r="46" spans="1:4">
      <c r="A46" s="4" t="s">
        <v>190</v>
      </c>
      <c r="B46" s="6" t="n">
        <v>2619</v>
      </c>
      <c r="C46" s="6" t="n">
        <v>22077</v>
      </c>
      <c r="D46" s="6" t="n">
        <v>-24872</v>
      </c>
    </row>
    <row r="47" spans="1:4">
      <c r="A47" s="4" t="s">
        <v>191</v>
      </c>
      <c r="B47" s="6" t="n">
        <v>69758</v>
      </c>
      <c r="C47" s="6" t="n">
        <v>47681</v>
      </c>
      <c r="D47" s="6" t="n">
        <v>72553</v>
      </c>
    </row>
    <row r="48" spans="1:4">
      <c r="A48" s="4" t="s">
        <v>192</v>
      </c>
      <c r="B48" s="6" t="n">
        <v>72377</v>
      </c>
      <c r="C48" s="6" t="n">
        <v>69758</v>
      </c>
      <c r="D48" s="6" t="n">
        <v>47681</v>
      </c>
    </row>
    <row r="49" spans="1:4">
      <c r="A49" s="3" t="s">
        <v>193</v>
      </c>
    </row>
    <row r="50" spans="1:4">
      <c r="A50" s="4" t="s">
        <v>194</v>
      </c>
      <c r="B50" s="6" t="n">
        <v>63334</v>
      </c>
      <c r="C50" s="6" t="n">
        <v>59793</v>
      </c>
      <c r="D50" s="6" t="n">
        <v>48137</v>
      </c>
    </row>
    <row r="51" spans="1:4">
      <c r="A51" s="4" t="s">
        <v>195</v>
      </c>
      <c r="B51" s="5" t="n">
        <v>25339</v>
      </c>
      <c r="C51" s="5" t="n">
        <v>32140</v>
      </c>
      <c r="D51" s="5" t="n">
        <v>20998</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 customWidth="1" max="6" min="6" width="14"/>
  </cols>
  <sheetData>
    <row r="1" spans="1:6">
      <c r="A1" s="1" t="s">
        <v>574</v>
      </c>
      <c r="C1" s="2" t="s">
        <v>1</v>
      </c>
    </row>
    <row r="2" spans="1:6">
      <c r="C2" s="2" t="s">
        <v>2</v>
      </c>
      <c r="D2" s="2" t="s">
        <v>65</v>
      </c>
      <c r="E2" s="2" t="s">
        <v>148</v>
      </c>
      <c r="F2" s="2" t="s">
        <v>575</v>
      </c>
    </row>
    <row r="3" spans="1:6">
      <c r="A3" s="3" t="s">
        <v>576</v>
      </c>
    </row>
    <row r="4" spans="1:6">
      <c r="A4" s="4" t="s">
        <v>577</v>
      </c>
      <c r="C4" s="4" t="s">
        <v>488</v>
      </c>
    </row>
    <row r="5" spans="1:6">
      <c r="A5" s="4" t="s">
        <v>578</v>
      </c>
      <c r="C5" s="4" t="s">
        <v>490</v>
      </c>
    </row>
    <row r="6" spans="1:6">
      <c r="A6" s="4" t="s">
        <v>579</v>
      </c>
      <c r="C6" s="5" t="n">
        <v>-4500</v>
      </c>
      <c r="D6" s="5" t="n">
        <v>1400</v>
      </c>
      <c r="E6" s="5" t="n">
        <v>600</v>
      </c>
    </row>
    <row r="7" spans="1:6">
      <c r="A7" s="4" t="s">
        <v>580</v>
      </c>
      <c r="C7" s="6" t="n">
        <v>9800</v>
      </c>
    </row>
    <row r="8" spans="1:6">
      <c r="A8" s="4" t="s">
        <v>581</v>
      </c>
      <c r="C8" s="6" t="n">
        <v>105111</v>
      </c>
      <c r="D8" s="6" t="n">
        <v>121803</v>
      </c>
      <c r="F8" s="5" t="n">
        <v>100821</v>
      </c>
    </row>
    <row r="9" spans="1:6">
      <c r="A9" s="4" t="s">
        <v>582</v>
      </c>
      <c r="C9" s="6" t="n">
        <v>16692</v>
      </c>
    </row>
    <row r="10" spans="1:6">
      <c r="A10" s="4" t="s">
        <v>583</v>
      </c>
      <c r="C10" s="6" t="n">
        <v>13100</v>
      </c>
      <c r="D10" s="6" t="n">
        <v>29500</v>
      </c>
    </row>
    <row r="11" spans="1:6">
      <c r="A11" s="4" t="s">
        <v>584</v>
      </c>
      <c r="C11" s="6" t="n">
        <v>0</v>
      </c>
      <c r="D11" s="6" t="n">
        <v>400</v>
      </c>
    </row>
    <row r="12" spans="1:6">
      <c r="A12" s="4" t="s">
        <v>566</v>
      </c>
      <c r="C12" s="6" t="n">
        <v>26259</v>
      </c>
      <c r="F12" s="6" t="n">
        <v>25841</v>
      </c>
    </row>
    <row r="13" spans="1:6">
      <c r="A13" s="4" t="s">
        <v>585</v>
      </c>
      <c r="C13" s="6" t="n">
        <v>8700</v>
      </c>
    </row>
    <row r="14" spans="1:6">
      <c r="A14" s="4" t="s">
        <v>541</v>
      </c>
    </row>
    <row r="15" spans="1:6">
      <c r="A15" s="3" t="s">
        <v>576</v>
      </c>
    </row>
    <row r="16" spans="1:6">
      <c r="A16" s="4" t="s">
        <v>586</v>
      </c>
      <c r="B16" s="4" t="s">
        <v>543</v>
      </c>
      <c r="F16" s="6" t="n">
        <v>5618</v>
      </c>
    </row>
    <row r="17" spans="1:6">
      <c r="A17" s="4" t="s">
        <v>572</v>
      </c>
    </row>
    <row r="18" spans="1:6">
      <c r="A18" s="3" t="s">
        <v>576</v>
      </c>
    </row>
    <row r="19" spans="1:6">
      <c r="A19" s="4" t="s">
        <v>581</v>
      </c>
      <c r="C19" s="6" t="n">
        <v>119348</v>
      </c>
      <c r="D19" s="6" t="n">
        <v>121803</v>
      </c>
    </row>
    <row r="20" spans="1:6">
      <c r="A20" s="4" t="s">
        <v>566</v>
      </c>
      <c r="C20" s="5" t="n">
        <v>17977</v>
      </c>
      <c r="D20" s="5" t="n">
        <v>17559</v>
      </c>
    </row>
    <row r="21" spans="1:6">
      <c r="A21" s="4" t="s">
        <v>547</v>
      </c>
    </row>
    <row r="22" spans="1:6">
      <c r="A22" s="3" t="s">
        <v>576</v>
      </c>
    </row>
    <row r="23" spans="1:6">
      <c r="A23" s="4" t="s">
        <v>586</v>
      </c>
      <c r="B23" s="4" t="s">
        <v>543</v>
      </c>
      <c r="F23" s="5" t="n">
        <v>5618</v>
      </c>
    </row>
    <row r="24" spans="1:6">
      <c r="A24" s="4" t="s">
        <v>587</v>
      </c>
    </row>
    <row r="25" spans="1:6">
      <c r="A25" s="3" t="s">
        <v>576</v>
      </c>
    </row>
    <row r="26" spans="1:6">
      <c r="A26" s="4" t="s">
        <v>588</v>
      </c>
      <c r="C26" s="4" t="s">
        <v>589</v>
      </c>
    </row>
    <row r="27" spans="1:6">
      <c r="A27" s="4" t="s">
        <v>590</v>
      </c>
    </row>
    <row r="28" spans="1:6">
      <c r="A28" s="3" t="s">
        <v>576</v>
      </c>
    </row>
    <row r="29" spans="1:6">
      <c r="A29" s="4" t="s">
        <v>588</v>
      </c>
      <c r="C29" s="4" t="s">
        <v>515</v>
      </c>
    </row>
    <row r="30" spans="1:6"/>
    <row r="31" spans="1:6">
      <c r="A31" s="4" t="s">
        <v>543</v>
      </c>
      <c r="B31" s="4" t="s">
        <v>552</v>
      </c>
    </row>
  </sheetData>
  <mergeCells count="4">
    <mergeCell ref="A1:B2"/>
    <mergeCell ref="C1:E1"/>
    <mergeCell ref="A30:E30"/>
    <mergeCell ref="B31:E3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1</v>
      </c>
      <c r="B1" s="2" t="s">
        <v>555</v>
      </c>
    </row>
    <row r="2" spans="1:2">
      <c r="A2" s="3" t="s">
        <v>237</v>
      </c>
    </row>
    <row r="3" spans="1:2">
      <c r="A3" s="4" t="s">
        <v>592</v>
      </c>
      <c r="B3" s="5" t="n">
        <v>389300</v>
      </c>
    </row>
    <row r="4" spans="1:2">
      <c r="A4" s="4" t="s">
        <v>593</v>
      </c>
    </row>
    <row r="5" spans="1:2">
      <c r="A5" s="3" t="s">
        <v>594</v>
      </c>
    </row>
    <row r="6" spans="1:2">
      <c r="A6" s="4" t="s">
        <v>595</v>
      </c>
      <c r="B6" s="4" t="s">
        <v>596</v>
      </c>
    </row>
    <row r="7" spans="1:2">
      <c r="A7" s="4" t="s">
        <v>597</v>
      </c>
      <c r="B7" s="4" t="s">
        <v>91</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W8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 customWidth="1" max="16" min="16" width="21"/>
    <col customWidth="1" max="17" min="17" width="21"/>
    <col customWidth="1" max="18" min="18" width="21"/>
    <col customWidth="1" max="19" min="19" width="21"/>
    <col customWidth="1" max="20" min="20" width="21"/>
    <col customWidth="1" max="21" min="21" width="21"/>
    <col customWidth="1" max="22" min="22" width="13"/>
    <col customWidth="1" max="23" min="23" width="14"/>
  </cols>
  <sheetData>
    <row r="1" spans="1:23">
      <c r="A1" s="1" t="s">
        <v>598</v>
      </c>
      <c r="B1" s="2" t="s">
        <v>599</v>
      </c>
      <c r="C1" s="2" t="s">
        <v>600</v>
      </c>
      <c r="D1" s="2" t="s">
        <v>601</v>
      </c>
      <c r="E1" s="2" t="s">
        <v>602</v>
      </c>
      <c r="F1" s="2" t="s">
        <v>603</v>
      </c>
      <c r="G1" s="2" t="s">
        <v>604</v>
      </c>
      <c r="H1" s="2" t="s">
        <v>605</v>
      </c>
      <c r="I1" s="2" t="s">
        <v>606</v>
      </c>
      <c r="J1" s="2" t="s">
        <v>607</v>
      </c>
      <c r="K1" s="2" t="s">
        <v>608</v>
      </c>
      <c r="L1" s="2" t="s">
        <v>609</v>
      </c>
      <c r="M1" s="2" t="s">
        <v>610</v>
      </c>
      <c r="N1" s="2" t="s">
        <v>555</v>
      </c>
      <c r="O1" s="2" t="s">
        <v>560</v>
      </c>
      <c r="P1" s="2" t="s">
        <v>561</v>
      </c>
      <c r="Q1" s="2" t="s">
        <v>562</v>
      </c>
      <c r="R1" s="2" t="s">
        <v>555</v>
      </c>
      <c r="S1" s="2" t="s">
        <v>559</v>
      </c>
      <c r="T1" s="2" t="s">
        <v>448</v>
      </c>
      <c r="U1" s="2" t="s">
        <v>607</v>
      </c>
      <c r="V1" s="2" t="s">
        <v>611</v>
      </c>
      <c r="W1" s="2" t="s">
        <v>612</v>
      </c>
    </row>
    <row r="2" spans="1:23">
      <c r="A2" s="3" t="s">
        <v>613</v>
      </c>
    </row>
    <row r="3" spans="1:23">
      <c r="A3" s="4" t="s">
        <v>614</v>
      </c>
      <c r="N3" s="5" t="n">
        <v>-1333</v>
      </c>
      <c r="R3" s="5" t="n">
        <v>1646</v>
      </c>
      <c r="S3" s="5" t="n">
        <v>0</v>
      </c>
      <c r="T3" s="5" t="n">
        <v>0</v>
      </c>
    </row>
    <row r="4" spans="1:23">
      <c r="A4" s="4" t="s">
        <v>615</v>
      </c>
      <c r="O4" s="5" t="n">
        <v>2320</v>
      </c>
      <c r="P4" s="5" t="n">
        <v>378</v>
      </c>
      <c r="Q4" s="5" t="n">
        <v>2348</v>
      </c>
      <c r="R4" s="5" t="n">
        <v>0</v>
      </c>
    </row>
    <row r="5" spans="1:23">
      <c r="A5" s="4" t="s">
        <v>616</v>
      </c>
      <c r="R5" s="4" t="s">
        <v>617</v>
      </c>
      <c r="S5" s="4" t="s">
        <v>618</v>
      </c>
      <c r="T5" s="4" t="s">
        <v>619</v>
      </c>
    </row>
    <row r="6" spans="1:23">
      <c r="A6" s="4" t="s">
        <v>620</v>
      </c>
    </row>
    <row r="7" spans="1:23">
      <c r="A7" s="3" t="s">
        <v>613</v>
      </c>
    </row>
    <row r="8" spans="1:23">
      <c r="A8" s="4" t="s">
        <v>621</v>
      </c>
      <c r="S8" s="5" t="n">
        <v>66654</v>
      </c>
    </row>
    <row r="9" spans="1:23">
      <c r="A9" s="4" t="s">
        <v>622</v>
      </c>
    </row>
    <row r="10" spans="1:23">
      <c r="A10" s="3" t="s">
        <v>613</v>
      </c>
    </row>
    <row r="11" spans="1:23">
      <c r="A11" s="4" t="s">
        <v>623</v>
      </c>
      <c r="E11" s="5" t="n">
        <v>4383</v>
      </c>
    </row>
    <row r="12" spans="1:23">
      <c r="A12" s="4" t="s">
        <v>624</v>
      </c>
      <c r="E12" s="6" t="n">
        <v>2300</v>
      </c>
    </row>
    <row r="13" spans="1:23">
      <c r="A13" s="4" t="s">
        <v>625</v>
      </c>
      <c r="E13" s="6" t="n">
        <v>3900</v>
      </c>
    </row>
    <row r="14" spans="1:23">
      <c r="A14" s="4" t="s">
        <v>324</v>
      </c>
      <c r="E14" s="5" t="n">
        <v>900</v>
      </c>
    </row>
    <row r="15" spans="1:23">
      <c r="A15" s="4" t="s">
        <v>626</v>
      </c>
    </row>
    <row r="16" spans="1:23">
      <c r="A16" s="3" t="s">
        <v>613</v>
      </c>
    </row>
    <row r="17" spans="1:23">
      <c r="A17" s="4" t="s">
        <v>627</v>
      </c>
      <c r="F17" s="4" t="s">
        <v>628</v>
      </c>
    </row>
    <row r="18" spans="1:23">
      <c r="A18" s="4" t="s">
        <v>623</v>
      </c>
      <c r="F18" s="5" t="n">
        <v>185700</v>
      </c>
    </row>
    <row r="19" spans="1:23">
      <c r="A19" s="4" t="s">
        <v>629</v>
      </c>
      <c r="F19" s="6" t="n">
        <v>26840</v>
      </c>
    </row>
    <row r="20" spans="1:23">
      <c r="A20" s="4" t="s">
        <v>624</v>
      </c>
      <c r="F20" s="6" t="n">
        <v>74580</v>
      </c>
    </row>
    <row r="21" spans="1:23">
      <c r="A21" s="4" t="s">
        <v>625</v>
      </c>
      <c r="F21" s="6" t="n">
        <v>32234</v>
      </c>
    </row>
    <row r="22" spans="1:23">
      <c r="A22" s="4" t="s">
        <v>324</v>
      </c>
      <c r="F22" s="5" t="n">
        <v>47464</v>
      </c>
    </row>
    <row r="23" spans="1:23">
      <c r="A23" s="4" t="s">
        <v>630</v>
      </c>
      <c r="T23" s="5" t="n">
        <v>900</v>
      </c>
    </row>
    <row r="24" spans="1:23">
      <c r="A24" s="4" t="s">
        <v>616</v>
      </c>
      <c r="T24" s="4" t="s">
        <v>631</v>
      </c>
    </row>
    <row r="25" spans="1:23">
      <c r="A25" s="4" t="s">
        <v>632</v>
      </c>
    </row>
    <row r="26" spans="1:23">
      <c r="A26" s="3" t="s">
        <v>613</v>
      </c>
    </row>
    <row r="27" spans="1:23">
      <c r="A27" s="4" t="s">
        <v>624</v>
      </c>
      <c r="G27" s="5" t="n">
        <v>3900</v>
      </c>
      <c r="K27" s="5" t="n">
        <v>6400</v>
      </c>
    </row>
    <row r="28" spans="1:23">
      <c r="A28" s="4" t="s">
        <v>625</v>
      </c>
      <c r="G28" s="6" t="n">
        <v>7900</v>
      </c>
    </row>
    <row r="29" spans="1:23">
      <c r="A29" s="4" t="s">
        <v>633</v>
      </c>
    </row>
    <row r="30" spans="1:23">
      <c r="A30" s="3" t="s">
        <v>613</v>
      </c>
    </row>
    <row r="31" spans="1:23">
      <c r="A31" s="4" t="s">
        <v>623</v>
      </c>
      <c r="G31" s="5" t="n">
        <v>22250</v>
      </c>
      <c r="H31" s="5" t="n">
        <v>18000</v>
      </c>
    </row>
    <row r="32" spans="1:23">
      <c r="A32" s="4" t="s">
        <v>634</v>
      </c>
    </row>
    <row r="33" spans="1:23">
      <c r="A33" s="3" t="s">
        <v>613</v>
      </c>
    </row>
    <row r="34" spans="1:23">
      <c r="A34" s="4" t="s">
        <v>635</v>
      </c>
      <c r="I34" s="9" t="n">
        <v>3100</v>
      </c>
    </row>
    <row r="35" spans="1:23">
      <c r="A35" s="4" t="s">
        <v>636</v>
      </c>
      <c r="I35" s="6" t="n">
        <v>4200</v>
      </c>
    </row>
    <row r="36" spans="1:23">
      <c r="A36" s="4" t="s">
        <v>637</v>
      </c>
    </row>
    <row r="37" spans="1:23">
      <c r="A37" s="3" t="s">
        <v>613</v>
      </c>
    </row>
    <row r="38" spans="1:23">
      <c r="A38" s="4" t="s">
        <v>623</v>
      </c>
      <c r="I38" s="6" t="n">
        <v>9175</v>
      </c>
      <c r="J38" s="5" t="n">
        <v>11400</v>
      </c>
    </row>
    <row r="39" spans="1:23">
      <c r="A39" s="4" t="s">
        <v>638</v>
      </c>
      <c r="I39" s="9" t="n">
        <v>790</v>
      </c>
      <c r="U39" s="5" t="n">
        <v>600</v>
      </c>
    </row>
    <row r="40" spans="1:23">
      <c r="A40" s="4" t="s">
        <v>639</v>
      </c>
    </row>
    <row r="41" spans="1:23">
      <c r="A41" s="3" t="s">
        <v>613</v>
      </c>
    </row>
    <row r="42" spans="1:23">
      <c r="A42" s="4" t="s">
        <v>623</v>
      </c>
      <c r="K42" s="5" t="n">
        <v>8400</v>
      </c>
      <c r="L42" s="5" t="n">
        <v>6051</v>
      </c>
    </row>
    <row r="43" spans="1:23">
      <c r="A43" s="4" t="s">
        <v>620</v>
      </c>
    </row>
    <row r="44" spans="1:23">
      <c r="A44" s="3" t="s">
        <v>613</v>
      </c>
    </row>
    <row r="45" spans="1:23">
      <c r="A45" s="4" t="s">
        <v>627</v>
      </c>
      <c r="B45" s="4" t="s">
        <v>628</v>
      </c>
    </row>
    <row r="46" spans="1:23">
      <c r="A46" s="4" t="s">
        <v>623</v>
      </c>
      <c r="B46" s="5" t="n">
        <v>180000</v>
      </c>
    </row>
    <row r="47" spans="1:23">
      <c r="A47" s="4" t="s">
        <v>629</v>
      </c>
      <c r="B47" s="6" t="n">
        <v>14100</v>
      </c>
    </row>
    <row r="48" spans="1:23">
      <c r="A48" s="4" t="s">
        <v>624</v>
      </c>
      <c r="B48" s="6" t="n">
        <v>67600</v>
      </c>
    </row>
    <row r="49" spans="1:23">
      <c r="A49" s="4" t="s">
        <v>625</v>
      </c>
      <c r="B49" s="6" t="n">
        <v>30400</v>
      </c>
    </row>
    <row r="50" spans="1:23">
      <c r="A50" s="4" t="s">
        <v>324</v>
      </c>
      <c r="B50" s="6" t="n">
        <v>49426</v>
      </c>
    </row>
    <row r="51" spans="1:23">
      <c r="A51" s="4" t="s">
        <v>640</v>
      </c>
      <c r="B51" s="5" t="n">
        <v>12426</v>
      </c>
    </row>
    <row r="52" spans="1:23">
      <c r="A52" s="4" t="s">
        <v>641</v>
      </c>
      <c r="M52" s="5" t="n">
        <v>9219</v>
      </c>
    </row>
    <row r="53" spans="1:23">
      <c r="A53" s="4" t="s">
        <v>642</v>
      </c>
    </row>
    <row r="54" spans="1:23">
      <c r="A54" s="3" t="s">
        <v>613</v>
      </c>
    </row>
    <row r="55" spans="1:23">
      <c r="A55" s="4" t="s">
        <v>627</v>
      </c>
      <c r="D55" s="4" t="s">
        <v>628</v>
      </c>
    </row>
    <row r="56" spans="1:23">
      <c r="A56" s="4" t="s">
        <v>623</v>
      </c>
      <c r="C56" s="9" t="n">
        <v>40452</v>
      </c>
      <c r="D56" s="5" t="n">
        <v>56118</v>
      </c>
    </row>
    <row r="57" spans="1:23">
      <c r="A57" s="4" t="s">
        <v>638</v>
      </c>
      <c r="D57" s="6" t="n">
        <v>7000</v>
      </c>
    </row>
    <row r="58" spans="1:23">
      <c r="A58" s="4" t="s">
        <v>614</v>
      </c>
      <c r="R58" s="5" t="n">
        <v>1300</v>
      </c>
    </row>
    <row r="59" spans="1:23">
      <c r="A59" s="4" t="s">
        <v>643</v>
      </c>
      <c r="D59" s="6" t="n">
        <v>8241</v>
      </c>
    </row>
    <row r="60" spans="1:23">
      <c r="A60" s="4" t="s">
        <v>644</v>
      </c>
      <c r="D60" s="6" t="n">
        <v>8894</v>
      </c>
    </row>
    <row r="61" spans="1:23">
      <c r="A61" s="4" t="s">
        <v>495</v>
      </c>
    </row>
    <row r="62" spans="1:23">
      <c r="A62" s="3" t="s">
        <v>613</v>
      </c>
    </row>
    <row r="63" spans="1:23">
      <c r="A63" s="4" t="s">
        <v>615</v>
      </c>
      <c r="S63" s="6" t="n">
        <v>6097</v>
      </c>
      <c r="T63" s="5" t="n">
        <v>9617</v>
      </c>
    </row>
    <row r="64" spans="1:23">
      <c r="A64" s="4" t="s">
        <v>645</v>
      </c>
    </row>
    <row r="65" spans="1:23">
      <c r="A65" s="3" t="s">
        <v>613</v>
      </c>
    </row>
    <row r="66" spans="1:23">
      <c r="A66" s="4" t="s">
        <v>615</v>
      </c>
      <c r="S66" s="5" t="n">
        <v>1500</v>
      </c>
    </row>
    <row r="67" spans="1:23">
      <c r="A67" s="4" t="s">
        <v>646</v>
      </c>
    </row>
    <row r="68" spans="1:23">
      <c r="A68" s="3" t="s">
        <v>613</v>
      </c>
    </row>
    <row r="69" spans="1:23">
      <c r="A69" s="4" t="s">
        <v>647</v>
      </c>
      <c r="F69" s="4" t="s">
        <v>648</v>
      </c>
      <c r="V69" s="4" t="s">
        <v>648</v>
      </c>
      <c r="W69" s="4" t="s">
        <v>648</v>
      </c>
    </row>
    <row r="70" spans="1:23">
      <c r="A70" s="4" t="s">
        <v>649</v>
      </c>
    </row>
    <row r="71" spans="1:23">
      <c r="A71" s="3" t="s">
        <v>613</v>
      </c>
    </row>
    <row r="72" spans="1:23">
      <c r="A72" s="4" t="s">
        <v>647</v>
      </c>
      <c r="W72" s="4" t="s">
        <v>648</v>
      </c>
    </row>
    <row r="73" spans="1:23">
      <c r="A73" s="4" t="s">
        <v>650</v>
      </c>
    </row>
    <row r="74" spans="1:23">
      <c r="A74" s="3" t="s">
        <v>613</v>
      </c>
    </row>
    <row r="75" spans="1:23">
      <c r="A75" s="4" t="s">
        <v>651</v>
      </c>
      <c r="F75" s="5" t="n">
        <v>275000</v>
      </c>
    </row>
    <row r="76" spans="1:23">
      <c r="A76" s="4" t="s">
        <v>647</v>
      </c>
      <c r="W76" s="4" t="s">
        <v>648</v>
      </c>
    </row>
    <row r="77" spans="1:23">
      <c r="A77" s="4" t="s">
        <v>652</v>
      </c>
    </row>
    <row r="78" spans="1:23">
      <c r="A78" s="3" t="s">
        <v>613</v>
      </c>
    </row>
    <row r="79" spans="1:23">
      <c r="A79" s="4" t="s">
        <v>651</v>
      </c>
      <c r="F79" s="5" t="n">
        <v>275000</v>
      </c>
    </row>
    <row r="80" spans="1:23">
      <c r="A80" s="4" t="s">
        <v>653</v>
      </c>
    </row>
    <row r="81" spans="1:23">
      <c r="A81" s="3" t="s">
        <v>613</v>
      </c>
    </row>
    <row r="82" spans="1:23">
      <c r="A82" s="4" t="s">
        <v>629</v>
      </c>
      <c r="D82" s="6" t="n">
        <v>19000</v>
      </c>
    </row>
    <row r="83" spans="1:23">
      <c r="A83" s="4" t="s">
        <v>654</v>
      </c>
    </row>
    <row r="84" spans="1:23">
      <c r="A84" s="3" t="s">
        <v>613</v>
      </c>
    </row>
    <row r="85" spans="1:23">
      <c r="A85" s="4" t="s">
        <v>629</v>
      </c>
      <c r="D85" s="5" t="n">
        <v>664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5</v>
      </c>
      <c r="B1" s="2" t="s">
        <v>2</v>
      </c>
      <c r="C1" s="2" t="s">
        <v>65</v>
      </c>
      <c r="D1" s="2" t="s">
        <v>656</v>
      </c>
      <c r="E1" s="2" t="s">
        <v>148</v>
      </c>
    </row>
    <row r="2" spans="1:5">
      <c r="A2" s="3" t="s">
        <v>657</v>
      </c>
    </row>
    <row r="3" spans="1:5">
      <c r="A3" s="4" t="s">
        <v>658</v>
      </c>
      <c r="B3" s="5" t="n">
        <v>437067</v>
      </c>
      <c r="C3" s="5" t="n">
        <v>439395</v>
      </c>
      <c r="E3" s="5" t="n">
        <v>319139</v>
      </c>
    </row>
    <row r="4" spans="1:5">
      <c r="A4" s="4" t="s">
        <v>620</v>
      </c>
    </row>
    <row r="5" spans="1:5">
      <c r="A5" s="3" t="s">
        <v>657</v>
      </c>
    </row>
    <row r="6" spans="1:5">
      <c r="A6" s="4" t="s">
        <v>625</v>
      </c>
      <c r="D6" s="5" t="n">
        <v>30400</v>
      </c>
    </row>
    <row r="7" spans="1:5">
      <c r="A7" s="4" t="s">
        <v>70</v>
      </c>
      <c r="D7" s="6" t="n">
        <v>12336</v>
      </c>
    </row>
    <row r="8" spans="1:5">
      <c r="A8" s="4" t="s">
        <v>324</v>
      </c>
      <c r="D8" s="6" t="n">
        <v>49426</v>
      </c>
    </row>
    <row r="9" spans="1:5">
      <c r="A9" s="4" t="s">
        <v>658</v>
      </c>
      <c r="D9" s="6" t="n">
        <v>43183</v>
      </c>
    </row>
    <row r="10" spans="1:5">
      <c r="A10" s="4" t="s">
        <v>624</v>
      </c>
      <c r="D10" s="6" t="n">
        <v>67600</v>
      </c>
    </row>
    <row r="11" spans="1:5">
      <c r="A11" s="4" t="s">
        <v>659</v>
      </c>
      <c r="D11" s="6" t="n">
        <v>2648</v>
      </c>
    </row>
    <row r="12" spans="1:5">
      <c r="A12" s="4" t="s">
        <v>660</v>
      </c>
      <c r="D12" s="6" t="n">
        <v>205593</v>
      </c>
    </row>
    <row r="13" spans="1:5">
      <c r="A13" s="4" t="s">
        <v>661</v>
      </c>
      <c r="D13" s="6" t="n">
        <v>12507</v>
      </c>
    </row>
    <row r="14" spans="1:5">
      <c r="A14" s="4" t="s">
        <v>662</v>
      </c>
      <c r="D14" s="6" t="n">
        <v>660</v>
      </c>
    </row>
    <row r="15" spans="1:5">
      <c r="A15" s="4" t="s">
        <v>663</v>
      </c>
      <c r="D15" s="6" t="n">
        <v>13167</v>
      </c>
    </row>
    <row r="16" spans="1:5">
      <c r="A16" s="4" t="s">
        <v>197</v>
      </c>
      <c r="D16" s="6" t="n">
        <v>192426</v>
      </c>
    </row>
    <row r="17" spans="1:5">
      <c r="A17" s="4" t="s">
        <v>664</v>
      </c>
      <c r="D17" s="6" t="n">
        <v>30818</v>
      </c>
    </row>
    <row r="18" spans="1:5">
      <c r="A18" s="4" t="s">
        <v>665</v>
      </c>
      <c r="D18" s="6" t="n">
        <v>418</v>
      </c>
    </row>
    <row r="19" spans="1:5">
      <c r="A19" s="4" t="s">
        <v>666</v>
      </c>
      <c r="D19" s="6" t="n">
        <v>13434</v>
      </c>
    </row>
    <row r="20" spans="1:5">
      <c r="A20" s="4" t="s">
        <v>667</v>
      </c>
      <c r="D20" s="5" t="n">
        <v>109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8</v>
      </c>
      <c r="B1" s="2" t="s">
        <v>656</v>
      </c>
      <c r="C1" s="2" t="s">
        <v>2</v>
      </c>
      <c r="D1" s="2" t="s">
        <v>65</v>
      </c>
      <c r="E1" s="2" t="s">
        <v>148</v>
      </c>
    </row>
    <row r="2" spans="1:5">
      <c r="A2" s="3" t="s">
        <v>657</v>
      </c>
    </row>
    <row r="3" spans="1:5">
      <c r="A3" s="4" t="s">
        <v>658</v>
      </c>
      <c r="C3" s="5" t="n">
        <v>437067</v>
      </c>
      <c r="D3" s="5" t="n">
        <v>439395</v>
      </c>
      <c r="E3" s="5" t="n">
        <v>319139</v>
      </c>
    </row>
    <row r="4" spans="1:5">
      <c r="A4" s="4" t="s">
        <v>620</v>
      </c>
    </row>
    <row r="5" spans="1:5">
      <c r="A5" s="3" t="s">
        <v>657</v>
      </c>
    </row>
    <row r="6" spans="1:5">
      <c r="A6" s="4" t="s">
        <v>658</v>
      </c>
      <c r="B6" s="5" t="n">
        <v>43183</v>
      </c>
    </row>
    <row r="7" spans="1:5">
      <c r="A7" s="4" t="s">
        <v>669</v>
      </c>
      <c r="B7" s="6" t="n">
        <v>53500</v>
      </c>
    </row>
    <row r="8" spans="1:5">
      <c r="A8" s="4" t="s">
        <v>629</v>
      </c>
      <c r="B8" s="5" t="n">
        <v>14100</v>
      </c>
    </row>
    <row r="9" spans="1:5">
      <c r="A9" s="4" t="s">
        <v>670</v>
      </c>
      <c r="B9" s="4" t="s">
        <v>671</v>
      </c>
    </row>
    <row r="10" spans="1:5">
      <c r="A10" s="4" t="s">
        <v>672</v>
      </c>
      <c r="B10" s="5" t="n">
        <v>110783</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21"/>
  </cols>
  <sheetData>
    <row r="1" spans="1:2">
      <c r="A1" s="1" t="s">
        <v>673</v>
      </c>
      <c r="B1" s="2" t="s">
        <v>1</v>
      </c>
    </row>
    <row r="2" spans="1:2">
      <c r="B2" s="2" t="s">
        <v>448</v>
      </c>
    </row>
    <row r="3" spans="1:2">
      <c r="A3" s="3" t="s">
        <v>240</v>
      </c>
    </row>
    <row r="4" spans="1:2">
      <c r="A4" s="4" t="s">
        <v>118</v>
      </c>
      <c r="B4" s="5" t="n">
        <v>1823497</v>
      </c>
    </row>
    <row r="5" spans="1:2">
      <c r="A5" s="4" t="s">
        <v>122</v>
      </c>
      <c r="B5" s="5" t="n">
        <v>1507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4</v>
      </c>
      <c r="B1" s="2" t="s">
        <v>2</v>
      </c>
      <c r="C1" s="2" t="s">
        <v>65</v>
      </c>
      <c r="D1" s="2" t="s">
        <v>675</v>
      </c>
      <c r="E1" s="2" t="s">
        <v>148</v>
      </c>
    </row>
    <row r="2" spans="1:5">
      <c r="A2" s="3" t="s">
        <v>657</v>
      </c>
    </row>
    <row r="3" spans="1:5">
      <c r="A3" s="4" t="s">
        <v>658</v>
      </c>
      <c r="B3" s="5" t="n">
        <v>437067</v>
      </c>
      <c r="C3" s="5" t="n">
        <v>439395</v>
      </c>
      <c r="E3" s="5" t="n">
        <v>319139</v>
      </c>
    </row>
    <row r="4" spans="1:5">
      <c r="A4" s="4" t="s">
        <v>626</v>
      </c>
    </row>
    <row r="5" spans="1:5">
      <c r="A5" s="3" t="s">
        <v>657</v>
      </c>
    </row>
    <row r="6" spans="1:5">
      <c r="A6" s="4" t="s">
        <v>625</v>
      </c>
      <c r="D6" s="5" t="n">
        <v>32234</v>
      </c>
    </row>
    <row r="7" spans="1:5">
      <c r="A7" s="4" t="s">
        <v>70</v>
      </c>
      <c r="D7" s="6" t="n">
        <v>28411</v>
      </c>
    </row>
    <row r="8" spans="1:5">
      <c r="A8" s="4" t="s">
        <v>324</v>
      </c>
      <c r="D8" s="6" t="n">
        <v>47464</v>
      </c>
    </row>
    <row r="9" spans="1:5">
      <c r="A9" s="4" t="s">
        <v>658</v>
      </c>
      <c r="D9" s="6" t="n">
        <v>70159</v>
      </c>
    </row>
    <row r="10" spans="1:5">
      <c r="A10" s="4" t="s">
        <v>624</v>
      </c>
      <c r="D10" s="6" t="n">
        <v>74580</v>
      </c>
    </row>
    <row r="11" spans="1:5">
      <c r="A11" s="4" t="s">
        <v>659</v>
      </c>
      <c r="D11" s="6" t="n">
        <v>3852</v>
      </c>
    </row>
    <row r="12" spans="1:5">
      <c r="A12" s="4" t="s">
        <v>660</v>
      </c>
      <c r="D12" s="6" t="n">
        <v>256700</v>
      </c>
    </row>
    <row r="13" spans="1:5">
      <c r="A13" s="4" t="s">
        <v>661</v>
      </c>
      <c r="D13" s="6" t="n">
        <v>68251</v>
      </c>
    </row>
    <row r="14" spans="1:5">
      <c r="A14" s="4" t="s">
        <v>662</v>
      </c>
      <c r="D14" s="6" t="n">
        <v>2720</v>
      </c>
    </row>
    <row r="15" spans="1:5">
      <c r="A15" s="4" t="s">
        <v>663</v>
      </c>
      <c r="D15" s="6" t="n">
        <v>70971</v>
      </c>
    </row>
    <row r="16" spans="1:5">
      <c r="A16" s="4" t="s">
        <v>197</v>
      </c>
      <c r="D16" s="6" t="n">
        <v>185729</v>
      </c>
    </row>
    <row r="17" spans="1:5">
      <c r="A17" s="4" t="s">
        <v>664</v>
      </c>
      <c r="D17" s="6" t="n">
        <v>32956</v>
      </c>
    </row>
    <row r="18" spans="1:5">
      <c r="A18" s="4" t="s">
        <v>665</v>
      </c>
      <c r="D18" s="6" t="n">
        <v>722</v>
      </c>
    </row>
    <row r="19" spans="1:5">
      <c r="A19" s="4" t="s">
        <v>676</v>
      </c>
      <c r="D19" s="5" t="n">
        <v>15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77</v>
      </c>
      <c r="B1" s="2" t="s">
        <v>675</v>
      </c>
      <c r="C1" s="2" t="s">
        <v>2</v>
      </c>
      <c r="D1" s="2" t="s">
        <v>65</v>
      </c>
      <c r="E1" s="2" t="s">
        <v>148</v>
      </c>
    </row>
    <row r="2" spans="1:5">
      <c r="A2" s="3" t="s">
        <v>657</v>
      </c>
    </row>
    <row r="3" spans="1:5">
      <c r="A3" s="4" t="s">
        <v>658</v>
      </c>
      <c r="C3" s="5" t="n">
        <v>437067</v>
      </c>
      <c r="D3" s="5" t="n">
        <v>439395</v>
      </c>
      <c r="E3" s="5" t="n">
        <v>319139</v>
      </c>
    </row>
    <row r="4" spans="1:5">
      <c r="A4" s="4" t="s">
        <v>626</v>
      </c>
    </row>
    <row r="5" spans="1:5">
      <c r="A5" s="3" t="s">
        <v>657</v>
      </c>
    </row>
    <row r="6" spans="1:5">
      <c r="A6" s="4" t="s">
        <v>658</v>
      </c>
      <c r="B6" s="5" t="n">
        <v>70159</v>
      </c>
    </row>
    <row r="7" spans="1:5">
      <c r="A7" s="4" t="s">
        <v>669</v>
      </c>
      <c r="B7" s="6" t="n">
        <v>47740</v>
      </c>
    </row>
    <row r="8" spans="1:5">
      <c r="A8" s="4" t="s">
        <v>629</v>
      </c>
      <c r="B8" s="6" t="n">
        <v>26840</v>
      </c>
    </row>
    <row r="9" spans="1:5">
      <c r="A9" s="4" t="s">
        <v>672</v>
      </c>
      <c r="B9" s="5" t="n">
        <v>144739</v>
      </c>
    </row>
    <row r="10" spans="1:5">
      <c r="A10" s="4" t="s">
        <v>670</v>
      </c>
      <c r="B10" s="4" t="s">
        <v>678</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79</v>
      </c>
      <c r="B1" s="2" t="s">
        <v>2</v>
      </c>
      <c r="C1" s="2" t="s">
        <v>575</v>
      </c>
      <c r="D1" s="2" t="s">
        <v>65</v>
      </c>
    </row>
    <row r="2" spans="1:4">
      <c r="A2" s="3" t="s">
        <v>243</v>
      </c>
    </row>
    <row r="3" spans="1:4">
      <c r="A3" s="4" t="s">
        <v>680</v>
      </c>
      <c r="B3" s="5" t="n">
        <v>121791</v>
      </c>
      <c r="D3" s="5" t="n">
        <v>97645</v>
      </c>
    </row>
    <row r="4" spans="1:4">
      <c r="A4" s="4" t="s">
        <v>681</v>
      </c>
      <c r="B4" s="6" t="n">
        <v>93830</v>
      </c>
      <c r="D4" s="6" t="n">
        <v>83578</v>
      </c>
    </row>
    <row r="5" spans="1:4">
      <c r="A5" s="4" t="s">
        <v>682</v>
      </c>
      <c r="B5" s="6" t="n">
        <v>226500</v>
      </c>
      <c r="D5" s="6" t="n">
        <v>217136</v>
      </c>
    </row>
    <row r="6" spans="1:4">
      <c r="A6" s="4" t="s">
        <v>197</v>
      </c>
      <c r="B6" s="5" t="n">
        <v>442121</v>
      </c>
      <c r="C6" s="5" t="n">
        <v>420384</v>
      </c>
      <c r="D6" s="5" t="n">
        <v>3983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3</v>
      </c>
      <c r="B1" s="2" t="s">
        <v>2</v>
      </c>
      <c r="C1" s="2" t="s">
        <v>65</v>
      </c>
    </row>
    <row r="2" spans="1:3">
      <c r="A2" s="3" t="s">
        <v>684</v>
      </c>
    </row>
    <row r="3" spans="1:3">
      <c r="A3" s="4" t="s">
        <v>685</v>
      </c>
      <c r="B3" s="5" t="n">
        <v>763542</v>
      </c>
      <c r="C3" s="5" t="n">
        <v>725282</v>
      </c>
    </row>
    <row r="4" spans="1:3">
      <c r="A4" s="4" t="s">
        <v>686</v>
      </c>
      <c r="B4" s="6" t="n">
        <v>-426216</v>
      </c>
      <c r="C4" s="6" t="n">
        <v>-382790</v>
      </c>
    </row>
    <row r="5" spans="1:3">
      <c r="A5" s="4" t="s">
        <v>197</v>
      </c>
      <c r="B5" s="6" t="n">
        <v>337326</v>
      </c>
      <c r="C5" s="6" t="n">
        <v>342492</v>
      </c>
    </row>
    <row r="6" spans="1:3">
      <c r="A6" s="4" t="s">
        <v>687</v>
      </c>
    </row>
    <row r="7" spans="1:3">
      <c r="A7" s="3" t="s">
        <v>684</v>
      </c>
    </row>
    <row r="8" spans="1:3">
      <c r="A8" s="4" t="s">
        <v>685</v>
      </c>
      <c r="B8" s="6" t="n">
        <v>133036</v>
      </c>
      <c r="C8" s="6" t="n">
        <v>130296</v>
      </c>
    </row>
    <row r="9" spans="1:3">
      <c r="A9" s="4" t="s">
        <v>688</v>
      </c>
    </row>
    <row r="10" spans="1:3">
      <c r="A10" s="3" t="s">
        <v>684</v>
      </c>
    </row>
    <row r="11" spans="1:3">
      <c r="A11" s="4" t="s">
        <v>685</v>
      </c>
      <c r="B11" s="6" t="n">
        <v>580698</v>
      </c>
      <c r="C11" s="6" t="n">
        <v>544875</v>
      </c>
    </row>
    <row r="12" spans="1:3">
      <c r="A12" s="4" t="s">
        <v>689</v>
      </c>
    </row>
    <row r="13" spans="1:3">
      <c r="A13" s="3" t="s">
        <v>684</v>
      </c>
    </row>
    <row r="14" spans="1:3">
      <c r="A14" s="4" t="s">
        <v>685</v>
      </c>
      <c r="B14" s="5" t="n">
        <v>49808</v>
      </c>
      <c r="C14" s="5" t="n">
        <v>5011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73"/>
    <col customWidth="1" max="2" min="2" width="11"/>
    <col customWidth="1" max="3" min="3" width="22"/>
    <col customWidth="1" max="4" min="4" width="40"/>
    <col customWidth="1" max="5" min="5" width="27"/>
    <col customWidth="1" max="6" min="6" width="24"/>
    <col customWidth="1" max="7" min="7" width="55"/>
    <col customWidth="1" max="8" min="8" width="31"/>
    <col customWidth="1" max="9" min="9" width="65"/>
    <col customWidth="1" max="10" min="10" width="80"/>
  </cols>
  <sheetData>
    <row r="1" spans="1:10">
      <c r="A1" s="1" t="s">
        <v>196</v>
      </c>
      <c r="B1" s="2" t="s">
        <v>197</v>
      </c>
      <c r="C1" s="2" t="s">
        <v>198</v>
      </c>
      <c r="D1" s="2" t="s">
        <v>199</v>
      </c>
      <c r="E1" s="2" t="s">
        <v>200</v>
      </c>
      <c r="F1" s="2" t="s">
        <v>201</v>
      </c>
      <c r="G1" s="2" t="s">
        <v>202</v>
      </c>
      <c r="H1" s="2" t="s">
        <v>203</v>
      </c>
      <c r="I1" s="2" t="s">
        <v>204</v>
      </c>
      <c r="J1" s="2" t="s">
        <v>205</v>
      </c>
    </row>
    <row r="2" spans="1:10">
      <c r="A2" s="4" t="s">
        <v>206</v>
      </c>
      <c r="C2" s="6" t="n">
        <v>79966000</v>
      </c>
      <c r="F2" s="6" t="n">
        <v>34797000</v>
      </c>
    </row>
    <row r="3" spans="1:10">
      <c r="A3" s="4" t="s">
        <v>207</v>
      </c>
      <c r="B3" s="5" t="n">
        <v>410947</v>
      </c>
      <c r="C3" s="5" t="n">
        <v>19992</v>
      </c>
      <c r="D3" s="5" t="n">
        <v>529980</v>
      </c>
      <c r="E3" s="5" t="n">
        <v>475760</v>
      </c>
      <c r="F3" s="5" t="n">
        <v>-501866</v>
      </c>
      <c r="G3" s="5" t="n">
        <v>-81241</v>
      </c>
      <c r="H3" s="5" t="n">
        <v>-31678</v>
      </c>
    </row>
    <row r="4" spans="1:10">
      <c r="A4" s="3" t="s">
        <v>208</v>
      </c>
    </row>
    <row r="5" spans="1:10">
      <c r="A5" s="4" t="s">
        <v>135</v>
      </c>
      <c r="B5" s="6" t="n">
        <v>14912</v>
      </c>
      <c r="E5" s="6" t="n">
        <v>14912</v>
      </c>
    </row>
    <row r="6" spans="1:10">
      <c r="A6" s="4" t="s">
        <v>209</v>
      </c>
      <c r="B6" s="6" t="n">
        <v>-10325</v>
      </c>
      <c r="E6" s="6" t="n">
        <v>-10325</v>
      </c>
    </row>
    <row r="7" spans="1:10">
      <c r="A7" s="4" t="s">
        <v>210</v>
      </c>
      <c r="B7" s="6" t="n">
        <v>-13738</v>
      </c>
      <c r="D7" s="6" t="n">
        <v>-97</v>
      </c>
      <c r="F7" s="5" t="n">
        <v>-13641</v>
      </c>
    </row>
    <row r="8" spans="1:10">
      <c r="A8" s="4" t="s">
        <v>211</v>
      </c>
      <c r="F8" s="6" t="n">
        <v>586000</v>
      </c>
    </row>
    <row r="9" spans="1:10">
      <c r="A9" s="4" t="s">
        <v>212</v>
      </c>
      <c r="B9" s="6" t="n">
        <v>3510</v>
      </c>
      <c r="H9" s="6" t="n">
        <v>3510</v>
      </c>
    </row>
    <row r="10" spans="1:10">
      <c r="A10" s="4" t="s">
        <v>213</v>
      </c>
      <c r="C10" s="6" t="n">
        <v>3000</v>
      </c>
    </row>
    <row r="11" spans="1:10">
      <c r="A11" s="4" t="s">
        <v>214</v>
      </c>
      <c r="B11" s="6" t="n">
        <v>22</v>
      </c>
      <c r="D11" s="6" t="n">
        <v>22</v>
      </c>
    </row>
    <row r="12" spans="1:10">
      <c r="A12" s="4" t="s">
        <v>215</v>
      </c>
      <c r="F12" s="6" t="n">
        <v>129000</v>
      </c>
    </row>
    <row r="13" spans="1:10">
      <c r="A13" s="4" t="s">
        <v>216</v>
      </c>
      <c r="B13" s="6" t="n">
        <v>-2201</v>
      </c>
      <c r="F13" s="5" t="n">
        <v>-2201</v>
      </c>
    </row>
    <row r="14" spans="1:10">
      <c r="A14" s="4" t="s">
        <v>217</v>
      </c>
      <c r="C14" s="6" t="n">
        <v>694000</v>
      </c>
    </row>
    <row r="15" spans="1:10">
      <c r="A15" s="4" t="s">
        <v>218</v>
      </c>
      <c r="C15" s="5" t="n">
        <v>174</v>
      </c>
      <c r="D15" s="6" t="n">
        <v>-174</v>
      </c>
    </row>
    <row r="16" spans="1:10">
      <c r="A16" s="4" t="s">
        <v>219</v>
      </c>
      <c r="B16" s="6" t="n">
        <v>-73855</v>
      </c>
      <c r="D16" s="6" t="n">
        <v>-73855</v>
      </c>
    </row>
    <row r="17" spans="1:10">
      <c r="A17" s="4" t="s">
        <v>220</v>
      </c>
      <c r="B17" s="6" t="n">
        <v>48858</v>
      </c>
      <c r="D17" s="6" t="n">
        <v>20375</v>
      </c>
      <c r="F17" s="5" t="n">
        <v>28483</v>
      </c>
    </row>
    <row r="18" spans="1:10">
      <c r="A18" s="4" t="s">
        <v>221</v>
      </c>
      <c r="F18" s="6" t="n">
        <v>-1955000</v>
      </c>
    </row>
    <row r="19" spans="1:10">
      <c r="A19" s="4" t="s">
        <v>222</v>
      </c>
      <c r="B19" s="6" t="n">
        <v>-10908</v>
      </c>
      <c r="H19" s="6" t="n">
        <v>-10908</v>
      </c>
    </row>
    <row r="20" spans="1:10">
      <c r="A20" s="4" t="s">
        <v>223</v>
      </c>
      <c r="B20" s="6" t="n">
        <v>2736</v>
      </c>
      <c r="D20" s="6" t="n">
        <v>2736</v>
      </c>
    </row>
    <row r="21" spans="1:10">
      <c r="A21" s="4" t="s">
        <v>153</v>
      </c>
      <c r="B21" s="6" t="n">
        <v>8090</v>
      </c>
      <c r="D21" s="6" t="n">
        <v>8090</v>
      </c>
    </row>
    <row r="22" spans="1:10">
      <c r="A22" s="4" t="s">
        <v>224</v>
      </c>
      <c r="B22" s="6" t="n">
        <v>20760</v>
      </c>
      <c r="G22" s="6" t="n">
        <v>20760</v>
      </c>
    </row>
    <row r="23" spans="1:10">
      <c r="A23" s="4" t="s">
        <v>225</v>
      </c>
      <c r="C23" s="6" t="n">
        <v>80663000</v>
      </c>
      <c r="F23" s="6" t="n">
        <v>33557000</v>
      </c>
    </row>
    <row r="24" spans="1:10">
      <c r="A24" s="4" t="s">
        <v>226</v>
      </c>
      <c r="B24" s="6" t="n">
        <v>398808</v>
      </c>
      <c r="C24" s="5" t="n">
        <v>20166</v>
      </c>
      <c r="D24" s="6" t="n">
        <v>487077</v>
      </c>
      <c r="E24" s="6" t="n">
        <v>480347</v>
      </c>
      <c r="F24" s="5" t="n">
        <v>-489225</v>
      </c>
      <c r="G24" s="6" t="n">
        <v>-60481</v>
      </c>
      <c r="H24" s="6" t="n">
        <v>-39076</v>
      </c>
    </row>
    <row r="25" spans="1:10">
      <c r="A25" s="3" t="s">
        <v>208</v>
      </c>
    </row>
    <row r="26" spans="1:10">
      <c r="A26" s="4" t="s">
        <v>135</v>
      </c>
      <c r="B26" s="6" t="n">
        <v>125678</v>
      </c>
      <c r="E26" s="6" t="n">
        <v>125678</v>
      </c>
    </row>
    <row r="27" spans="1:10">
      <c r="A27" s="4" t="s">
        <v>209</v>
      </c>
      <c r="B27" s="6" t="n">
        <v>-55502</v>
      </c>
      <c r="E27" s="6" t="n">
        <v>-55502</v>
      </c>
    </row>
    <row r="28" spans="1:10">
      <c r="A28" s="4" t="s">
        <v>227</v>
      </c>
      <c r="F28" s="6" t="n">
        <v>200000</v>
      </c>
    </row>
    <row r="29" spans="1:10">
      <c r="A29" s="4" t="s">
        <v>228</v>
      </c>
      <c r="B29" s="6" t="n">
        <v>-4495</v>
      </c>
      <c r="F29" s="5" t="n">
        <v>-4495</v>
      </c>
    </row>
    <row r="30" spans="1:10">
      <c r="A30" s="4" t="s">
        <v>212</v>
      </c>
      <c r="B30" s="6" t="n">
        <v>8110</v>
      </c>
      <c r="H30" s="6" t="n">
        <v>8110</v>
      </c>
    </row>
    <row r="31" spans="1:10">
      <c r="A31" s="4" t="s">
        <v>215</v>
      </c>
      <c r="F31" s="6" t="n">
        <v>2089000</v>
      </c>
    </row>
    <row r="32" spans="1:10">
      <c r="A32" s="4" t="s">
        <v>216</v>
      </c>
      <c r="B32" s="6" t="n">
        <v>-41110</v>
      </c>
      <c r="F32" s="5" t="n">
        <v>-41110</v>
      </c>
    </row>
    <row r="33" spans="1:10">
      <c r="A33" s="4" t="s">
        <v>217</v>
      </c>
      <c r="C33" s="6" t="n">
        <v>857000</v>
      </c>
    </row>
    <row r="34" spans="1:10">
      <c r="A34" s="4" t="s">
        <v>218</v>
      </c>
      <c r="C34" s="5" t="n">
        <v>214</v>
      </c>
      <c r="D34" s="6" t="n">
        <v>-214</v>
      </c>
    </row>
    <row r="35" spans="1:10">
      <c r="A35" s="4" t="s">
        <v>223</v>
      </c>
      <c r="B35" s="6" t="n">
        <v>4756</v>
      </c>
      <c r="D35" s="6" t="n">
        <v>4756</v>
      </c>
    </row>
    <row r="36" spans="1:10">
      <c r="A36" s="4" t="s">
        <v>153</v>
      </c>
      <c r="B36" s="6" t="n">
        <v>10078</v>
      </c>
      <c r="D36" s="6" t="n">
        <v>10078</v>
      </c>
      <c r="I36" s="5" t="n">
        <v>1699</v>
      </c>
      <c r="J36" s="5" t="n">
        <v>1699</v>
      </c>
    </row>
    <row r="37" spans="1:10">
      <c r="A37" s="4" t="s">
        <v>224</v>
      </c>
      <c r="B37" s="6" t="n">
        <v>26369</v>
      </c>
      <c r="G37" s="6" t="n">
        <v>26369</v>
      </c>
    </row>
    <row r="38" spans="1:10">
      <c r="A38" s="4" t="s">
        <v>229</v>
      </c>
      <c r="C38" s="6" t="n">
        <v>81520000</v>
      </c>
      <c r="F38" s="6" t="n">
        <v>35846000</v>
      </c>
    </row>
    <row r="39" spans="1:10">
      <c r="A39" s="4" t="s">
        <v>230</v>
      </c>
      <c r="B39" s="6" t="n">
        <v>474391</v>
      </c>
      <c r="C39" s="5" t="n">
        <v>20380</v>
      </c>
      <c r="D39" s="6" t="n">
        <v>503396</v>
      </c>
      <c r="E39" s="6" t="n">
        <v>550523</v>
      </c>
      <c r="F39" s="5" t="n">
        <v>-534830</v>
      </c>
      <c r="G39" s="6" t="n">
        <v>-34112</v>
      </c>
      <c r="H39" s="6" t="n">
        <v>-30966</v>
      </c>
    </row>
    <row r="40" spans="1:10">
      <c r="A40" s="3" t="s">
        <v>208</v>
      </c>
    </row>
    <row r="41" spans="1:10">
      <c r="A41" s="4" t="s">
        <v>135</v>
      </c>
      <c r="B41" s="6" t="n">
        <v>37287</v>
      </c>
    </row>
    <row r="42" spans="1:10">
      <c r="A42" s="4" t="s">
        <v>209</v>
      </c>
      <c r="B42" s="5" t="n">
        <v>-13676</v>
      </c>
      <c r="E42" s="6" t="n">
        <v>-13676</v>
      </c>
    </row>
    <row r="43" spans="1:10">
      <c r="A43" s="4" t="s">
        <v>211</v>
      </c>
      <c r="B43" s="6" t="n">
        <v>37500</v>
      </c>
    </row>
    <row r="44" spans="1:10">
      <c r="A44" s="4" t="s">
        <v>227</v>
      </c>
      <c r="B44" s="6" t="n">
        <v>85847</v>
      </c>
      <c r="F44" s="6" t="n">
        <v>86000</v>
      </c>
    </row>
    <row r="45" spans="1:10">
      <c r="A45" s="4" t="s">
        <v>228</v>
      </c>
      <c r="B45" s="5" t="n">
        <v>-1106</v>
      </c>
      <c r="F45" s="5" t="n">
        <v>-1106</v>
      </c>
    </row>
    <row r="46" spans="1:10">
      <c r="A46" s="4" t="s">
        <v>212</v>
      </c>
      <c r="B46" s="6" t="n">
        <v>2726</v>
      </c>
      <c r="H46" s="6" t="n">
        <v>2726</v>
      </c>
    </row>
    <row r="47" spans="1:10">
      <c r="A47" s="4" t="s">
        <v>215</v>
      </c>
      <c r="F47" s="6" t="n">
        <v>37000</v>
      </c>
    </row>
    <row r="48" spans="1:10">
      <c r="A48" s="4" t="s">
        <v>216</v>
      </c>
      <c r="B48" s="6" t="n">
        <v>-372</v>
      </c>
      <c r="F48" s="5" t="n">
        <v>-372</v>
      </c>
    </row>
    <row r="49" spans="1:10">
      <c r="A49" s="4" t="s">
        <v>217</v>
      </c>
      <c r="C49" s="6" t="n">
        <v>1255000</v>
      </c>
    </row>
    <row r="50" spans="1:10">
      <c r="A50" s="4" t="s">
        <v>218</v>
      </c>
      <c r="C50" s="5" t="n">
        <v>314</v>
      </c>
      <c r="D50" s="6" t="n">
        <v>-314</v>
      </c>
    </row>
    <row r="51" spans="1:10">
      <c r="A51" s="4" t="s">
        <v>223</v>
      </c>
      <c r="B51" s="6" t="n">
        <v>1512</v>
      </c>
      <c r="D51" s="6" t="n">
        <v>1512</v>
      </c>
    </row>
    <row r="52" spans="1:10">
      <c r="A52" s="4" t="s">
        <v>153</v>
      </c>
      <c r="B52" s="6" t="n">
        <v>13285</v>
      </c>
      <c r="D52" s="6" t="n">
        <v>13285</v>
      </c>
      <c r="I52" s="5" t="n">
        <v>1138</v>
      </c>
      <c r="J52" s="5" t="n">
        <v>1138</v>
      </c>
    </row>
    <row r="53" spans="1:10">
      <c r="A53" s="4" t="s">
        <v>224</v>
      </c>
      <c r="B53" s="6" t="n">
        <v>-31804</v>
      </c>
      <c r="G53" s="6" t="n">
        <v>-31804</v>
      </c>
    </row>
    <row r="54" spans="1:10">
      <c r="A54" s="4" t="s">
        <v>231</v>
      </c>
      <c r="C54" s="6" t="n">
        <v>82775000</v>
      </c>
      <c r="F54" s="6" t="n">
        <v>35969000</v>
      </c>
    </row>
    <row r="55" spans="1:10">
      <c r="A55" s="4" t="s">
        <v>232</v>
      </c>
      <c r="B55" s="5" t="n">
        <v>477763</v>
      </c>
      <c r="C55" s="5" t="n">
        <v>20694</v>
      </c>
      <c r="D55" s="5" t="n">
        <v>519017</v>
      </c>
      <c r="E55" s="5" t="n">
        <v>568516</v>
      </c>
      <c r="F55" s="5" t="n">
        <v>-536308</v>
      </c>
      <c r="G55" s="5" t="n">
        <v>-65916</v>
      </c>
      <c r="H55" s="5" t="n">
        <v>-2824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0</v>
      </c>
      <c r="B1" s="2" t="s">
        <v>1</v>
      </c>
    </row>
    <row r="2" spans="1:3">
      <c r="B2" s="2" t="s">
        <v>2</v>
      </c>
      <c r="C2" s="2" t="s">
        <v>65</v>
      </c>
    </row>
    <row r="3" spans="1:3">
      <c r="A3" s="3" t="s">
        <v>691</v>
      </c>
    </row>
    <row r="4" spans="1:3">
      <c r="A4" s="4" t="s">
        <v>658</v>
      </c>
      <c r="B4" s="5" t="n">
        <v>439395</v>
      </c>
      <c r="C4" s="5" t="n">
        <v>319139</v>
      </c>
    </row>
    <row r="5" spans="1:3">
      <c r="A5" s="4" t="s">
        <v>692</v>
      </c>
      <c r="B5" s="6" t="n">
        <v>300</v>
      </c>
      <c r="C5" s="6" t="n">
        <v>119907</v>
      </c>
    </row>
    <row r="6" spans="1:3">
      <c r="A6" s="4" t="s">
        <v>693</v>
      </c>
      <c r="B6" s="6" t="n">
        <v>0</v>
      </c>
    </row>
    <row r="7" spans="1:3">
      <c r="A7" s="4" t="s">
        <v>142</v>
      </c>
      <c r="B7" s="6" t="n">
        <v>-2628</v>
      </c>
      <c r="C7" s="6" t="n">
        <v>349</v>
      </c>
    </row>
    <row r="8" spans="1:3">
      <c r="A8" s="4" t="s">
        <v>658</v>
      </c>
      <c r="B8" s="6" t="n">
        <v>437067</v>
      </c>
      <c r="C8" s="6" t="n">
        <v>439395</v>
      </c>
    </row>
    <row r="9" spans="1:3">
      <c r="A9" s="4" t="s">
        <v>694</v>
      </c>
    </row>
    <row r="10" spans="1:3">
      <c r="A10" s="3" t="s">
        <v>691</v>
      </c>
    </row>
    <row r="11" spans="1:3">
      <c r="A11" s="4" t="s">
        <v>658</v>
      </c>
      <c r="B11" s="6" t="n">
        <v>378046</v>
      </c>
      <c r="C11" s="6" t="n">
        <v>300594</v>
      </c>
    </row>
    <row r="12" spans="1:3">
      <c r="A12" s="4" t="s">
        <v>692</v>
      </c>
      <c r="B12" s="6" t="n">
        <v>0</v>
      </c>
      <c r="C12" s="6" t="n">
        <v>77024</v>
      </c>
    </row>
    <row r="13" spans="1:3">
      <c r="A13" s="4" t="s">
        <v>693</v>
      </c>
      <c r="B13" s="6" t="n">
        <v>-148076</v>
      </c>
    </row>
    <row r="14" spans="1:3">
      <c r="A14" s="4" t="s">
        <v>142</v>
      </c>
      <c r="B14" s="6" t="n">
        <v>-2701</v>
      </c>
      <c r="C14" s="6" t="n">
        <v>428</v>
      </c>
    </row>
    <row r="15" spans="1:3">
      <c r="A15" s="4" t="s">
        <v>658</v>
      </c>
      <c r="B15" s="6" t="n">
        <v>227269</v>
      </c>
      <c r="C15" s="6" t="n">
        <v>378046</v>
      </c>
    </row>
    <row r="16" spans="1:3">
      <c r="A16" s="4" t="s">
        <v>695</v>
      </c>
    </row>
    <row r="17" spans="1:3">
      <c r="A17" s="3" t="s">
        <v>691</v>
      </c>
    </row>
    <row r="18" spans="1:3">
      <c r="A18" s="4" t="s">
        <v>658</v>
      </c>
      <c r="B18" s="6" t="n">
        <v>42804</v>
      </c>
      <c r="C18" s="6" t="n">
        <v>0</v>
      </c>
    </row>
    <row r="19" spans="1:3">
      <c r="A19" s="4" t="s">
        <v>692</v>
      </c>
      <c r="B19" s="6" t="n">
        <v>300</v>
      </c>
      <c r="C19" s="6" t="n">
        <v>42883</v>
      </c>
    </row>
    <row r="20" spans="1:3">
      <c r="A20" s="4" t="s">
        <v>693</v>
      </c>
      <c r="B20" s="6" t="n">
        <v>148076</v>
      </c>
    </row>
    <row r="21" spans="1:3">
      <c r="A21" s="4" t="s">
        <v>142</v>
      </c>
      <c r="B21" s="6" t="n">
        <v>73</v>
      </c>
      <c r="C21" s="6" t="n">
        <v>-79</v>
      </c>
    </row>
    <row r="22" spans="1:3">
      <c r="A22" s="4" t="s">
        <v>658</v>
      </c>
      <c r="B22" s="6" t="n">
        <v>191253</v>
      </c>
      <c r="C22" s="6" t="n">
        <v>42804</v>
      </c>
    </row>
    <row r="23" spans="1:3">
      <c r="A23" s="4" t="s">
        <v>696</v>
      </c>
    </row>
    <row r="24" spans="1:3">
      <c r="A24" s="3" t="s">
        <v>691</v>
      </c>
    </row>
    <row r="25" spans="1:3">
      <c r="A25" s="4" t="s">
        <v>658</v>
      </c>
      <c r="B25" s="6" t="n">
        <v>18545</v>
      </c>
      <c r="C25" s="6" t="n">
        <v>18545</v>
      </c>
    </row>
    <row r="26" spans="1:3">
      <c r="A26" s="4" t="s">
        <v>692</v>
      </c>
      <c r="B26" s="6" t="n">
        <v>0</v>
      </c>
      <c r="C26" s="6" t="n">
        <v>0</v>
      </c>
    </row>
    <row r="27" spans="1:3">
      <c r="A27" s="4" t="s">
        <v>693</v>
      </c>
      <c r="B27" s="6" t="n">
        <v>0</v>
      </c>
    </row>
    <row r="28" spans="1:3">
      <c r="A28" s="4" t="s">
        <v>142</v>
      </c>
      <c r="B28" s="6" t="n">
        <v>0</v>
      </c>
      <c r="C28" s="6" t="n">
        <v>0</v>
      </c>
    </row>
    <row r="29" spans="1:3">
      <c r="A29" s="4" t="s">
        <v>658</v>
      </c>
      <c r="B29" s="5" t="n">
        <v>18545</v>
      </c>
      <c r="C29" s="5" t="n">
        <v>18545</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97</v>
      </c>
      <c r="B1" s="2" t="s">
        <v>1</v>
      </c>
    </row>
    <row r="2" spans="1:3">
      <c r="B2" s="2" t="s">
        <v>2</v>
      </c>
      <c r="C2" s="2" t="s">
        <v>65</v>
      </c>
    </row>
    <row r="3" spans="1:3">
      <c r="A3" s="3" t="s">
        <v>698</v>
      </c>
    </row>
    <row r="4" spans="1:3">
      <c r="A4" s="4" t="s">
        <v>699</v>
      </c>
      <c r="B4" s="5" t="n">
        <v>202682</v>
      </c>
      <c r="C4" s="5" t="n">
        <v>205035</v>
      </c>
    </row>
    <row r="5" spans="1:3">
      <c r="A5" s="4" t="s">
        <v>700</v>
      </c>
      <c r="B5" s="6" t="n">
        <v>219069</v>
      </c>
      <c r="C5" s="6" t="n">
        <v>221883</v>
      </c>
    </row>
    <row r="6" spans="1:3">
      <c r="A6" s="4" t="s">
        <v>701</v>
      </c>
      <c r="B6" s="6" t="n">
        <v>421751</v>
      </c>
      <c r="C6" s="6" t="n">
        <v>426918</v>
      </c>
    </row>
    <row r="7" spans="1:3">
      <c r="A7" s="4" t="s">
        <v>702</v>
      </c>
      <c r="B7" s="6" t="n">
        <v>65112</v>
      </c>
      <c r="C7" s="6" t="n">
        <v>56060</v>
      </c>
    </row>
    <row r="8" spans="1:3">
      <c r="A8" s="4" t="s">
        <v>703</v>
      </c>
    </row>
    <row r="9" spans="1:3">
      <c r="A9" s="3" t="s">
        <v>698</v>
      </c>
    </row>
    <row r="10" spans="1:3">
      <c r="A10" s="4" t="s">
        <v>699</v>
      </c>
      <c r="B10" s="6" t="n">
        <v>183515</v>
      </c>
      <c r="C10" s="6" t="n">
        <v>186031</v>
      </c>
    </row>
    <row r="11" spans="1:3">
      <c r="A11" s="4" t="s">
        <v>702</v>
      </c>
      <c r="B11" s="5" t="n">
        <v>57783</v>
      </c>
      <c r="C11" s="6" t="n">
        <v>49822</v>
      </c>
    </row>
    <row r="12" spans="1:3">
      <c r="A12" s="4" t="s">
        <v>704</v>
      </c>
      <c r="B12" s="4" t="s">
        <v>705</v>
      </c>
    </row>
    <row r="13" spans="1:3">
      <c r="A13" s="4" t="s">
        <v>706</v>
      </c>
    </row>
    <row r="14" spans="1:3">
      <c r="A14" s="3" t="s">
        <v>698</v>
      </c>
    </row>
    <row r="15" spans="1:3">
      <c r="A15" s="4" t="s">
        <v>699</v>
      </c>
      <c r="B15" s="5" t="n">
        <v>19167</v>
      </c>
      <c r="C15" s="6" t="n">
        <v>19004</v>
      </c>
    </row>
    <row r="16" spans="1:3">
      <c r="A16" s="4" t="s">
        <v>702</v>
      </c>
      <c r="B16" s="5" t="n">
        <v>7329</v>
      </c>
      <c r="C16" s="5" t="n">
        <v>6238</v>
      </c>
    </row>
    <row r="17" spans="1:3">
      <c r="A17" s="4" t="s">
        <v>704</v>
      </c>
      <c r="B17" s="4" t="s">
        <v>707</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6"/>
    <col customWidth="1" max="2" min="2" width="28"/>
    <col customWidth="1" max="3" min="3" width="21"/>
    <col customWidth="1" max="4" min="4" width="21"/>
  </cols>
  <sheetData>
    <row r="1" spans="1:4">
      <c r="A1" s="1" t="s">
        <v>708</v>
      </c>
      <c r="B1" s="2" t="s">
        <v>1</v>
      </c>
    </row>
    <row r="2" spans="1:4">
      <c r="B2" s="2" t="s">
        <v>709</v>
      </c>
      <c r="C2" s="2" t="s">
        <v>559</v>
      </c>
      <c r="D2" s="2" t="s">
        <v>448</v>
      </c>
    </row>
    <row r="3" spans="1:4">
      <c r="A3" s="3" t="s">
        <v>710</v>
      </c>
    </row>
    <row r="4" spans="1:4">
      <c r="A4" s="4" t="s">
        <v>454</v>
      </c>
      <c r="B4" s="6" t="n">
        <v>3</v>
      </c>
    </row>
    <row r="5" spans="1:4">
      <c r="A5" s="4" t="s">
        <v>693</v>
      </c>
      <c r="B5" s="5" t="n">
        <v>0</v>
      </c>
    </row>
    <row r="6" spans="1:4">
      <c r="A6" s="4" t="s">
        <v>711</v>
      </c>
      <c r="B6" s="6" t="n">
        <v>9922</v>
      </c>
      <c r="C6" s="5" t="n">
        <v>9070</v>
      </c>
      <c r="D6" s="5" t="n">
        <v>6658</v>
      </c>
    </row>
    <row r="7" spans="1:4">
      <c r="A7" s="4" t="s">
        <v>712</v>
      </c>
      <c r="B7" s="6" t="n">
        <v>9593</v>
      </c>
    </row>
    <row r="8" spans="1:4">
      <c r="A8" s="4" t="s">
        <v>713</v>
      </c>
      <c r="B8" s="6" t="n">
        <v>9387</v>
      </c>
    </row>
    <row r="9" spans="1:4">
      <c r="A9" s="4" t="s">
        <v>714</v>
      </c>
      <c r="B9" s="6" t="n">
        <v>9387</v>
      </c>
    </row>
    <row r="10" spans="1:4">
      <c r="A10" s="4" t="s">
        <v>715</v>
      </c>
      <c r="B10" s="6" t="n">
        <v>9234</v>
      </c>
    </row>
    <row r="11" spans="1:4">
      <c r="A11" s="4" t="s">
        <v>716</v>
      </c>
      <c r="B11" s="6" t="n">
        <v>9208</v>
      </c>
    </row>
    <row r="12" spans="1:4">
      <c r="A12" s="4" t="s">
        <v>717</v>
      </c>
      <c r="B12" s="6" t="n">
        <v>90761</v>
      </c>
    </row>
    <row r="13" spans="1:4">
      <c r="A13" s="4" t="s">
        <v>695</v>
      </c>
    </row>
    <row r="14" spans="1:4">
      <c r="A14" s="3" t="s">
        <v>710</v>
      </c>
    </row>
    <row r="15" spans="1:4">
      <c r="A15" s="4" t="s">
        <v>693</v>
      </c>
      <c r="B15" s="6" t="n">
        <v>148076</v>
      </c>
    </row>
    <row r="16" spans="1:4">
      <c r="A16" s="4" t="s">
        <v>694</v>
      </c>
    </row>
    <row r="17" spans="1:4">
      <c r="A17" s="3" t="s">
        <v>710</v>
      </c>
    </row>
    <row r="18" spans="1:4">
      <c r="A18" s="4" t="s">
        <v>693</v>
      </c>
      <c r="B18" s="5" t="n">
        <v>-148076</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18"/>
    <col customWidth="1" max="8" min="8" width="21"/>
    <col customWidth="1" max="9" min="9" width="21"/>
    <col customWidth="1" max="10" min="10" width="21"/>
  </cols>
  <sheetData>
    <row r="1" spans="1:10">
      <c r="A1" s="1" t="s">
        <v>718</v>
      </c>
      <c r="B1" s="2" t="s">
        <v>554</v>
      </c>
      <c r="D1" s="2" t="s">
        <v>1</v>
      </c>
    </row>
    <row r="2" spans="1:10">
      <c r="B2" s="2" t="s">
        <v>556</v>
      </c>
      <c r="C2" s="2" t="s">
        <v>557</v>
      </c>
      <c r="D2" s="2" t="s">
        <v>555</v>
      </c>
      <c r="E2" s="2" t="s">
        <v>559</v>
      </c>
      <c r="F2" s="2" t="s">
        <v>448</v>
      </c>
      <c r="G2" s="2" t="s">
        <v>719</v>
      </c>
      <c r="H2" s="2" t="s">
        <v>720</v>
      </c>
      <c r="I2" s="2" t="s">
        <v>451</v>
      </c>
      <c r="J2" s="2" t="s">
        <v>452</v>
      </c>
    </row>
    <row r="3" spans="1:10">
      <c r="A3" s="3" t="s">
        <v>721</v>
      </c>
    </row>
    <row r="4" spans="1:10">
      <c r="A4" s="4" t="s">
        <v>722</v>
      </c>
      <c r="C4" s="5" t="n">
        <v>11050000</v>
      </c>
    </row>
    <row r="5" spans="1:10">
      <c r="A5" s="4" t="s">
        <v>723</v>
      </c>
      <c r="C5" s="5" t="n">
        <v>8335000</v>
      </c>
    </row>
    <row r="6" spans="1:10">
      <c r="A6" s="4" t="s">
        <v>724</v>
      </c>
      <c r="B6" s="5" t="n">
        <v>9500000</v>
      </c>
    </row>
    <row r="7" spans="1:10">
      <c r="A7" s="4" t="s">
        <v>725</v>
      </c>
      <c r="D7" s="5" t="n">
        <v>9500000</v>
      </c>
    </row>
    <row r="8" spans="1:10">
      <c r="A8" s="4" t="s">
        <v>726</v>
      </c>
      <c r="D8" s="6" t="n">
        <v>7085000</v>
      </c>
    </row>
    <row r="9" spans="1:10">
      <c r="A9" s="4" t="s">
        <v>727</v>
      </c>
      <c r="G9" s="6" t="n">
        <v>11</v>
      </c>
    </row>
    <row r="10" spans="1:10">
      <c r="A10" s="4" t="s">
        <v>728</v>
      </c>
      <c r="G10" s="6" t="n">
        <v>1</v>
      </c>
    </row>
    <row r="11" spans="1:10">
      <c r="A11" s="4" t="s">
        <v>729</v>
      </c>
      <c r="G11" s="6" t="n">
        <v>2</v>
      </c>
    </row>
    <row r="12" spans="1:10">
      <c r="A12" s="4" t="s">
        <v>456</v>
      </c>
      <c r="E12" s="5" t="n">
        <v>5700000</v>
      </c>
    </row>
    <row r="13" spans="1:10">
      <c r="A13" s="4" t="s">
        <v>730</v>
      </c>
    </row>
    <row r="14" spans="1:10">
      <c r="A14" s="3" t="s">
        <v>721</v>
      </c>
    </row>
    <row r="15" spans="1:10">
      <c r="A15" s="4" t="s">
        <v>118</v>
      </c>
      <c r="D15" s="6" t="n">
        <v>0</v>
      </c>
      <c r="E15" s="6" t="n">
        <v>0</v>
      </c>
      <c r="F15" s="5" t="n">
        <v>0</v>
      </c>
    </row>
    <row r="16" spans="1:10">
      <c r="A16" s="4" t="s">
        <v>731</v>
      </c>
    </row>
    <row r="17" spans="1:10">
      <c r="A17" s="3" t="s">
        <v>721</v>
      </c>
    </row>
    <row r="18" spans="1:10">
      <c r="A18" s="4" t="s">
        <v>545</v>
      </c>
      <c r="H18" s="5" t="n">
        <v>465000000</v>
      </c>
    </row>
    <row r="19" spans="1:10">
      <c r="A19" s="4" t="s">
        <v>732</v>
      </c>
    </row>
    <row r="20" spans="1:10">
      <c r="A20" s="3" t="s">
        <v>721</v>
      </c>
    </row>
    <row r="21" spans="1:10">
      <c r="A21" s="4" t="s">
        <v>733</v>
      </c>
      <c r="D21" s="6" t="n">
        <v>112964000</v>
      </c>
    </row>
    <row r="22" spans="1:10">
      <c r="A22" s="4" t="s">
        <v>734</v>
      </c>
      <c r="D22" s="6" t="n">
        <v>81041000</v>
      </c>
    </row>
    <row r="23" spans="1:10">
      <c r="A23" s="4" t="s">
        <v>735</v>
      </c>
    </row>
    <row r="24" spans="1:10">
      <c r="A24" s="3" t="s">
        <v>721</v>
      </c>
    </row>
    <row r="25" spans="1:10">
      <c r="A25" s="4" t="s">
        <v>118</v>
      </c>
      <c r="D25" s="6" t="n">
        <v>0</v>
      </c>
      <c r="E25" s="6" t="n">
        <v>166262000</v>
      </c>
      <c r="F25" s="6" t="n">
        <v>460914000</v>
      </c>
    </row>
    <row r="26" spans="1:10">
      <c r="A26" s="4" t="s">
        <v>545</v>
      </c>
      <c r="I26" s="5" t="n">
        <v>465000000</v>
      </c>
      <c r="J26" s="5" t="n">
        <v>465000000</v>
      </c>
    </row>
    <row r="27" spans="1:10">
      <c r="A27" s="4" t="s">
        <v>733</v>
      </c>
      <c r="D27" s="5" t="n">
        <v>0</v>
      </c>
      <c r="E27" s="5" t="n">
        <v>112964000</v>
      </c>
      <c r="F27" s="5" t="n">
        <v>0</v>
      </c>
    </row>
  </sheetData>
  <mergeCells count="3">
    <mergeCell ref="A1:A2"/>
    <mergeCell ref="B1:C1"/>
    <mergeCell ref="D1:G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36</v>
      </c>
      <c r="B1" s="2" t="s">
        <v>2</v>
      </c>
      <c r="C1" s="2" t="s">
        <v>65</v>
      </c>
      <c r="D1" s="2" t="s">
        <v>148</v>
      </c>
    </row>
    <row r="2" spans="1:4">
      <c r="A2" s="3" t="s">
        <v>721</v>
      </c>
    </row>
    <row r="3" spans="1:4">
      <c r="A3" s="4" t="s">
        <v>77</v>
      </c>
      <c r="B3" s="5" t="n">
        <v>2888</v>
      </c>
      <c r="C3" s="5" t="n">
        <v>2916</v>
      </c>
    </row>
    <row r="4" spans="1:4">
      <c r="A4" s="4" t="s">
        <v>737</v>
      </c>
      <c r="B4" s="6" t="n">
        <v>3209</v>
      </c>
      <c r="C4" s="6" t="n">
        <v>3240</v>
      </c>
      <c r="D4" s="5" t="n">
        <v>374013</v>
      </c>
    </row>
    <row r="5" spans="1:4">
      <c r="A5" s="4" t="s">
        <v>87</v>
      </c>
      <c r="B5" s="6" t="n">
        <v>3331</v>
      </c>
      <c r="C5" s="6" t="n">
        <v>2647</v>
      </c>
    </row>
    <row r="6" spans="1:4">
      <c r="A6" s="4" t="s">
        <v>738</v>
      </c>
    </row>
    <row r="7" spans="1:4">
      <c r="A7" s="3" t="s">
        <v>721</v>
      </c>
    </row>
    <row r="8" spans="1:4">
      <c r="A8" s="4" t="s">
        <v>71</v>
      </c>
      <c r="B8" s="6" t="n">
        <v>321</v>
      </c>
      <c r="C8" s="6" t="n">
        <v>324</v>
      </c>
    </row>
    <row r="9" spans="1:4">
      <c r="A9" s="4" t="s">
        <v>77</v>
      </c>
      <c r="B9" s="6" t="n">
        <v>2888</v>
      </c>
      <c r="C9" s="6" t="n">
        <v>2916</v>
      </c>
    </row>
    <row r="10" spans="1:4">
      <c r="A10" s="4" t="s">
        <v>737</v>
      </c>
      <c r="B10" s="6" t="n">
        <v>3209</v>
      </c>
      <c r="C10" s="6" t="n">
        <v>3240</v>
      </c>
    </row>
    <row r="11" spans="1:4">
      <c r="A11" s="4" t="s">
        <v>83</v>
      </c>
      <c r="B11" s="6" t="n">
        <v>4333</v>
      </c>
      <c r="C11" s="6" t="n">
        <v>7210</v>
      </c>
    </row>
    <row r="12" spans="1:4">
      <c r="A12" s="4" t="s">
        <v>87</v>
      </c>
      <c r="B12" s="6" t="n">
        <v>3331</v>
      </c>
      <c r="C12" s="6" t="n">
        <v>2647</v>
      </c>
    </row>
    <row r="13" spans="1:4">
      <c r="A13" s="4" t="s">
        <v>739</v>
      </c>
      <c r="B13" s="5" t="n">
        <v>7664</v>
      </c>
      <c r="C13" s="5" t="n">
        <v>985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0</v>
      </c>
      <c r="B1" s="2" t="s">
        <v>1</v>
      </c>
    </row>
    <row r="2" spans="1:4">
      <c r="B2" s="2" t="s">
        <v>2</v>
      </c>
      <c r="C2" s="2" t="s">
        <v>65</v>
      </c>
      <c r="D2" s="2" t="s">
        <v>148</v>
      </c>
    </row>
    <row r="3" spans="1:4">
      <c r="A3" s="3" t="s">
        <v>721</v>
      </c>
    </row>
    <row r="4" spans="1:4">
      <c r="A4" s="4" t="s">
        <v>134</v>
      </c>
      <c r="B4" s="5" t="n">
        <v>-8335</v>
      </c>
      <c r="C4" s="5" t="n">
        <v>92423</v>
      </c>
      <c r="D4" s="5" t="n">
        <v>-2871</v>
      </c>
    </row>
    <row r="5" spans="1:4">
      <c r="A5" s="4" t="s">
        <v>735</v>
      </c>
    </row>
    <row r="6" spans="1:4">
      <c r="A6" s="3" t="s">
        <v>721</v>
      </c>
    </row>
    <row r="7" spans="1:4">
      <c r="A7" s="4" t="s">
        <v>118</v>
      </c>
      <c r="B7" s="6" t="n">
        <v>0</v>
      </c>
      <c r="C7" s="6" t="n">
        <v>166262</v>
      </c>
      <c r="D7" s="6" t="n">
        <v>460914</v>
      </c>
    </row>
    <row r="8" spans="1:4">
      <c r="A8" s="4" t="s">
        <v>119</v>
      </c>
      <c r="B8" s="6" t="n">
        <v>0</v>
      </c>
      <c r="C8" s="6" t="n">
        <v>132100</v>
      </c>
      <c r="D8" s="6" t="n">
        <v>389416</v>
      </c>
    </row>
    <row r="9" spans="1:4">
      <c r="A9" s="4" t="s">
        <v>120</v>
      </c>
      <c r="B9" s="6" t="n">
        <v>0</v>
      </c>
      <c r="C9" s="6" t="n">
        <v>34162</v>
      </c>
      <c r="D9" s="6" t="n">
        <v>71498</v>
      </c>
    </row>
    <row r="10" spans="1:4">
      <c r="A10" s="4" t="s">
        <v>121</v>
      </c>
      <c r="B10" s="6" t="n">
        <v>9500</v>
      </c>
      <c r="C10" s="6" t="n">
        <v>26303</v>
      </c>
      <c r="D10" s="6" t="n">
        <v>43518</v>
      </c>
    </row>
    <row r="11" spans="1:4">
      <c r="A11" s="4" t="s">
        <v>741</v>
      </c>
      <c r="B11" s="6" t="n">
        <v>0</v>
      </c>
      <c r="C11" s="6" t="n">
        <v>0</v>
      </c>
      <c r="D11" s="6" t="n">
        <v>0</v>
      </c>
    </row>
    <row r="12" spans="1:4">
      <c r="A12" s="4" t="s">
        <v>742</v>
      </c>
      <c r="B12" s="6" t="n">
        <v>9500</v>
      </c>
      <c r="C12" s="6" t="n">
        <v>26303</v>
      </c>
      <c r="D12" s="6" t="n">
        <v>43518</v>
      </c>
    </row>
    <row r="13" spans="1:4">
      <c r="A13" s="4" t="s">
        <v>743</v>
      </c>
      <c r="B13" s="6" t="n">
        <v>-9500</v>
      </c>
      <c r="C13" s="6" t="n">
        <v>7859</v>
      </c>
      <c r="D13" s="6" t="n">
        <v>27980</v>
      </c>
    </row>
    <row r="14" spans="1:4">
      <c r="A14" s="4" t="s">
        <v>733</v>
      </c>
      <c r="B14" s="6" t="n">
        <v>0</v>
      </c>
      <c r="C14" s="6" t="n">
        <v>112964</v>
      </c>
      <c r="D14" s="6" t="n">
        <v>0</v>
      </c>
    </row>
    <row r="15" spans="1:4">
      <c r="A15" s="4" t="s">
        <v>744</v>
      </c>
      <c r="B15" s="6" t="n">
        <v>0</v>
      </c>
      <c r="C15" s="6" t="n">
        <v>-155</v>
      </c>
      <c r="D15" s="6" t="n">
        <v>-63</v>
      </c>
    </row>
    <row r="16" spans="1:4">
      <c r="A16" s="4" t="s">
        <v>745</v>
      </c>
      <c r="B16" s="6" t="n">
        <v>0</v>
      </c>
      <c r="C16" s="6" t="n">
        <v>-687</v>
      </c>
      <c r="D16" s="6" t="n">
        <v>59</v>
      </c>
    </row>
    <row r="17" spans="1:4">
      <c r="A17" s="4" t="s">
        <v>127</v>
      </c>
      <c r="B17" s="6" t="n">
        <v>0</v>
      </c>
      <c r="C17" s="6" t="n">
        <v>112122</v>
      </c>
      <c r="D17" s="6" t="n">
        <v>-4</v>
      </c>
    </row>
    <row r="18" spans="1:4">
      <c r="A18" s="4" t="s">
        <v>134</v>
      </c>
      <c r="B18" s="5" t="n">
        <v>-9500</v>
      </c>
      <c r="C18" s="5" t="n">
        <v>119981</v>
      </c>
      <c r="D18" s="5" t="n">
        <v>27976</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6</v>
      </c>
      <c r="B1" s="2" t="s">
        <v>2</v>
      </c>
      <c r="C1" s="2" t="s">
        <v>65</v>
      </c>
      <c r="D1" s="2" t="s">
        <v>148</v>
      </c>
    </row>
    <row r="2" spans="1:4">
      <c r="A2" s="3" t="s">
        <v>747</v>
      </c>
    </row>
    <row r="3" spans="1:4">
      <c r="A3" s="4" t="s">
        <v>72</v>
      </c>
      <c r="B3" s="5" t="n">
        <v>321</v>
      </c>
      <c r="C3" s="5" t="n">
        <v>324</v>
      </c>
    </row>
    <row r="4" spans="1:4">
      <c r="A4" s="4" t="s">
        <v>78</v>
      </c>
      <c r="B4" s="6" t="n">
        <v>2888</v>
      </c>
      <c r="C4" s="6" t="n">
        <v>2916</v>
      </c>
    </row>
    <row r="5" spans="1:4">
      <c r="A5" s="4" t="s">
        <v>748</v>
      </c>
      <c r="B5" s="6" t="n">
        <v>3209</v>
      </c>
      <c r="C5" s="6" t="n">
        <v>3240</v>
      </c>
      <c r="D5" s="5" t="n">
        <v>374013</v>
      </c>
    </row>
    <row r="6" spans="1:4">
      <c r="A6" s="3" t="s">
        <v>749</v>
      </c>
    </row>
    <row r="7" spans="1:4">
      <c r="A7" s="4" t="s">
        <v>84</v>
      </c>
      <c r="B7" s="6" t="n">
        <v>4333</v>
      </c>
      <c r="C7" s="6" t="n">
        <v>7210</v>
      </c>
    </row>
    <row r="8" spans="1:4">
      <c r="A8" s="4" t="s">
        <v>88</v>
      </c>
      <c r="B8" s="5" t="n">
        <v>3331</v>
      </c>
      <c r="C8" s="5" t="n">
        <v>2647</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0</v>
      </c>
      <c r="B1" s="2" t="s">
        <v>2</v>
      </c>
      <c r="C1" s="2" t="s">
        <v>65</v>
      </c>
    </row>
    <row r="2" spans="1:3">
      <c r="A2" s="3" t="s">
        <v>255</v>
      </c>
    </row>
    <row r="3" spans="1:3">
      <c r="A3" s="4" t="s">
        <v>751</v>
      </c>
      <c r="B3" s="5" t="n">
        <v>61639</v>
      </c>
      <c r="C3" s="5" t="n">
        <v>50251</v>
      </c>
    </row>
    <row r="4" spans="1:3">
      <c r="A4" s="4" t="s">
        <v>752</v>
      </c>
      <c r="B4" s="6" t="n">
        <v>4501</v>
      </c>
      <c r="C4" s="6" t="n">
        <v>4776</v>
      </c>
    </row>
    <row r="5" spans="1:3">
      <c r="A5" s="4" t="s">
        <v>753</v>
      </c>
      <c r="B5" s="6" t="n">
        <v>13171</v>
      </c>
      <c r="C5" s="6" t="n">
        <v>11227</v>
      </c>
    </row>
    <row r="6" spans="1:3">
      <c r="A6" s="4" t="s">
        <v>754</v>
      </c>
      <c r="B6" s="6" t="n">
        <v>11996</v>
      </c>
      <c r="C6" s="6" t="n">
        <v>25329</v>
      </c>
    </row>
    <row r="7" spans="1:3">
      <c r="A7" s="4" t="s">
        <v>755</v>
      </c>
      <c r="B7" s="6" t="n">
        <v>5326</v>
      </c>
      <c r="C7" s="6" t="n">
        <v>4830</v>
      </c>
    </row>
    <row r="8" spans="1:3">
      <c r="A8" s="4" t="s">
        <v>756</v>
      </c>
      <c r="B8" s="6" t="n">
        <v>7814</v>
      </c>
      <c r="C8" s="6" t="n">
        <v>8016</v>
      </c>
    </row>
    <row r="9" spans="1:3">
      <c r="A9" s="4" t="s">
        <v>757</v>
      </c>
      <c r="B9" s="6" t="n">
        <v>4417</v>
      </c>
      <c r="C9" s="6" t="n">
        <v>3685</v>
      </c>
    </row>
    <row r="10" spans="1:3">
      <c r="A10" s="4" t="s">
        <v>758</v>
      </c>
      <c r="B10" s="6" t="n">
        <v>0</v>
      </c>
      <c r="C10" s="6" t="n">
        <v>17448</v>
      </c>
    </row>
    <row r="11" spans="1:3">
      <c r="A11" s="4" t="s">
        <v>759</v>
      </c>
      <c r="B11" s="6" t="n">
        <v>15801</v>
      </c>
      <c r="C11" s="6" t="n">
        <v>13630</v>
      </c>
    </row>
    <row r="12" spans="1:3">
      <c r="A12" s="4" t="s">
        <v>197</v>
      </c>
      <c r="B12" s="5" t="n">
        <v>124665</v>
      </c>
      <c r="C12" s="5" t="n">
        <v>13919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61"/>
    <col customWidth="1" max="2" min="2" width="16"/>
  </cols>
  <sheetData>
    <row r="1" spans="1:2">
      <c r="A1" s="1" t="s">
        <v>760</v>
      </c>
      <c r="B1" s="2" t="s">
        <v>1</v>
      </c>
    </row>
    <row r="2" spans="1:2">
      <c r="B2" s="2" t="s">
        <v>2</v>
      </c>
    </row>
    <row r="3" spans="1:2">
      <c r="A3" s="4" t="s">
        <v>761</v>
      </c>
    </row>
    <row r="4" spans="1:2">
      <c r="A4" s="3" t="s">
        <v>762</v>
      </c>
    </row>
    <row r="5" spans="1:2">
      <c r="A5" s="4" t="s">
        <v>763</v>
      </c>
      <c r="B5" s="4" t="s">
        <v>764</v>
      </c>
    </row>
    <row r="6" spans="1:2">
      <c r="A6" s="4" t="s">
        <v>765</v>
      </c>
    </row>
    <row r="7" spans="1:2">
      <c r="A7" s="3" t="s">
        <v>762</v>
      </c>
    </row>
    <row r="8" spans="1:2">
      <c r="A8" s="4" t="s">
        <v>763</v>
      </c>
      <c r="B8" s="4" t="s">
        <v>531</v>
      </c>
    </row>
    <row r="9" spans="1:2">
      <c r="A9" s="4" t="s">
        <v>766</v>
      </c>
    </row>
    <row r="10" spans="1:2">
      <c r="A10" s="3" t="s">
        <v>762</v>
      </c>
    </row>
    <row r="11" spans="1:2">
      <c r="A11" s="4" t="s">
        <v>763</v>
      </c>
      <c r="B11" s="4" t="s">
        <v>764</v>
      </c>
    </row>
    <row r="12" spans="1:2">
      <c r="A12" s="4" t="s">
        <v>767</v>
      </c>
    </row>
    <row r="13" spans="1:2">
      <c r="A13" s="3" t="s">
        <v>762</v>
      </c>
    </row>
    <row r="14" spans="1:2">
      <c r="A14" s="4" t="s">
        <v>763</v>
      </c>
      <c r="B14" s="4" t="s">
        <v>768</v>
      </c>
    </row>
    <row r="15" spans="1:2">
      <c r="A15" s="4" t="s">
        <v>694</v>
      </c>
    </row>
    <row r="16" spans="1:2">
      <c r="A16" s="3" t="s">
        <v>762</v>
      </c>
    </row>
    <row r="17" spans="1:2">
      <c r="A17" s="4" t="s">
        <v>763</v>
      </c>
      <c r="B17" s="4" t="s">
        <v>51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65</v>
      </c>
    </row>
    <row r="3" spans="1:3">
      <c r="A3" s="3" t="s">
        <v>770</v>
      </c>
    </row>
    <row r="4" spans="1:3">
      <c r="A4" s="4" t="s">
        <v>771</v>
      </c>
      <c r="B4" s="5" t="n">
        <v>8174</v>
      </c>
      <c r="C4" s="5" t="n">
        <v>6236</v>
      </c>
    </row>
    <row r="5" spans="1:3">
      <c r="A5" s="4" t="s">
        <v>772</v>
      </c>
      <c r="B5" s="6" t="n">
        <v>16938</v>
      </c>
      <c r="C5" s="6" t="n">
        <v>8770</v>
      </c>
    </row>
    <row r="6" spans="1:3">
      <c r="A6" s="4" t="s">
        <v>773</v>
      </c>
      <c r="B6" s="6" t="n">
        <v>-17218</v>
      </c>
      <c r="C6" s="6" t="n">
        <v>-7948</v>
      </c>
    </row>
    <row r="7" spans="1:3">
      <c r="A7" s="4" t="s">
        <v>774</v>
      </c>
      <c r="B7" s="6" t="n">
        <v>0</v>
      </c>
      <c r="C7" s="6" t="n">
        <v>1116</v>
      </c>
    </row>
    <row r="8" spans="1:3">
      <c r="A8" s="4" t="s">
        <v>775</v>
      </c>
      <c r="B8" s="5" t="n">
        <v>7894</v>
      </c>
      <c r="C8" s="5" t="n">
        <v>817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776</v>
      </c>
      <c r="B1" s="2" t="s">
        <v>555</v>
      </c>
    </row>
    <row r="2" spans="1:2">
      <c r="A2" s="3" t="s">
        <v>261</v>
      </c>
    </row>
    <row r="3" spans="1:2">
      <c r="A3" s="4" t="s">
        <v>777</v>
      </c>
      <c r="B3" s="5" t="n">
        <v>6928</v>
      </c>
    </row>
    <row r="4" spans="1:2">
      <c r="A4" s="4" t="s">
        <v>778</v>
      </c>
      <c r="B4" s="6" t="n">
        <v>-382</v>
      </c>
    </row>
    <row r="5" spans="1:2">
      <c r="A5" s="4" t="s">
        <v>779</v>
      </c>
      <c r="B5" s="6" t="n">
        <v>6546</v>
      </c>
    </row>
    <row r="6" spans="1:2">
      <c r="A6" s="4" t="s">
        <v>780</v>
      </c>
      <c r="B6" s="6" t="n">
        <v>-3691</v>
      </c>
    </row>
    <row r="7" spans="1:2">
      <c r="A7" s="4" t="s">
        <v>781</v>
      </c>
      <c r="B7" s="5" t="n">
        <v>2855</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AK243"/>
  <sheetViews>
    <sheetView workbookViewId="0">
      <selection activeCell="A1" sqref="A1"/>
    </sheetView>
  </sheetViews>
  <sheetFormatPr baseColWidth="8" defaultRowHeight="15" outlineLevelCol="0"/>
  <cols>
    <col customWidth="1" max="1" min="1" width="80"/>
    <col customWidth="1" max="2" min="2" width="21"/>
    <col customWidth="1" max="3" min="3" width="31"/>
    <col customWidth="1" max="4" min="4" width="21"/>
    <col customWidth="1" max="5" min="5" width="21"/>
    <col customWidth="1" max="6" min="6" width="21"/>
    <col customWidth="1" max="7" min="7" width="27"/>
    <col customWidth="1" max="8" min="8" width="25"/>
    <col customWidth="1" max="9" min="9" width="21"/>
    <col customWidth="1" max="10" min="10" width="14"/>
    <col customWidth="1" max="11" min="11" width="21"/>
    <col customWidth="1" max="12" min="12" width="21"/>
    <col customWidth="1" max="13" min="13" width="21"/>
    <col customWidth="1" max="14" min="14" width="21"/>
    <col customWidth="1" max="15" min="15" width="21"/>
    <col customWidth="1" max="16" min="16" width="25"/>
    <col customWidth="1" max="17" min="17" width="21"/>
    <col customWidth="1" max="18" min="18" width="21"/>
    <col customWidth="1" max="19" min="19" width="80"/>
    <col customWidth="1" max="20" min="20" width="37"/>
    <col customWidth="1" max="21" min="21" width="31"/>
    <col customWidth="1" max="22" min="22" width="21"/>
    <col customWidth="1" max="23" min="23" width="21"/>
    <col customWidth="1" max="24" min="24" width="21"/>
    <col customWidth="1" max="25" min="25" width="21"/>
    <col customWidth="1" max="26" min="26" width="21"/>
    <col customWidth="1" max="27" min="27" width="21"/>
    <col customWidth="1" max="28" min="28" width="21"/>
    <col customWidth="1" max="29" min="29" width="21"/>
    <col customWidth="1" max="30" min="30" width="21"/>
    <col customWidth="1" max="31" min="31" width="21"/>
    <col customWidth="1" max="32" min="32" width="20"/>
    <col customWidth="1" max="33" min="33" width="29"/>
    <col customWidth="1" max="34" min="34" width="21"/>
    <col customWidth="1" max="35" min="35" width="21"/>
    <col customWidth="1" max="36" min="36" width="21"/>
    <col customWidth="1" max="37" min="37" width="21"/>
  </cols>
  <sheetData>
    <row r="1" spans="1:37">
      <c r="A1" s="1" t="s">
        <v>782</v>
      </c>
      <c r="B1" s="2" t="s">
        <v>559</v>
      </c>
      <c r="C1" s="2" t="s">
        <v>783</v>
      </c>
      <c r="D1" s="2" t="s">
        <v>603</v>
      </c>
      <c r="E1" s="2" t="s">
        <v>784</v>
      </c>
      <c r="F1" s="2" t="s">
        <v>785</v>
      </c>
      <c r="G1" s="2" t="s">
        <v>786</v>
      </c>
      <c r="H1" s="2" t="s">
        <v>787</v>
      </c>
      <c r="I1" s="2" t="s">
        <v>788</v>
      </c>
      <c r="J1" s="2" t="s">
        <v>789</v>
      </c>
      <c r="K1" s="2" t="s">
        <v>790</v>
      </c>
      <c r="L1" s="2" t="s">
        <v>791</v>
      </c>
      <c r="M1" s="2" t="s">
        <v>792</v>
      </c>
      <c r="N1" s="2" t="s">
        <v>793</v>
      </c>
      <c r="O1" s="2" t="s">
        <v>794</v>
      </c>
      <c r="P1" s="2" t="s">
        <v>787</v>
      </c>
      <c r="Q1" s="2" t="s">
        <v>795</v>
      </c>
      <c r="R1" s="2" t="s">
        <v>796</v>
      </c>
      <c r="S1" s="2" t="s">
        <v>797</v>
      </c>
      <c r="T1" s="2" t="s">
        <v>115</v>
      </c>
      <c r="U1" s="2" t="s">
        <v>798</v>
      </c>
      <c r="V1" s="2" t="s">
        <v>799</v>
      </c>
      <c r="W1" s="2" t="s">
        <v>800</v>
      </c>
      <c r="X1" s="2" t="s">
        <v>555</v>
      </c>
      <c r="Y1" s="2" t="s">
        <v>563</v>
      </c>
      <c r="Z1" s="2" t="s">
        <v>801</v>
      </c>
      <c r="AA1" s="2" t="s">
        <v>802</v>
      </c>
      <c r="AB1" s="2" t="s">
        <v>803</v>
      </c>
      <c r="AC1" s="2" t="s">
        <v>804</v>
      </c>
      <c r="AD1" s="2" t="s">
        <v>564</v>
      </c>
      <c r="AE1" s="2" t="s">
        <v>805</v>
      </c>
      <c r="AF1" s="2" t="s">
        <v>806</v>
      </c>
      <c r="AG1" s="2" t="s">
        <v>807</v>
      </c>
      <c r="AH1" s="2" t="s">
        <v>808</v>
      </c>
      <c r="AI1" s="2" t="s">
        <v>809</v>
      </c>
      <c r="AJ1" s="2" t="s">
        <v>810</v>
      </c>
      <c r="AK1" s="2" t="s">
        <v>811</v>
      </c>
    </row>
    <row r="2" spans="1:37">
      <c r="A2" s="3" t="s">
        <v>812</v>
      </c>
    </row>
    <row r="3" spans="1:37">
      <c r="A3" s="4" t="s">
        <v>813</v>
      </c>
      <c r="X3" s="5" t="n">
        <v>3950000</v>
      </c>
    </row>
    <row r="4" spans="1:37">
      <c r="A4" s="4" t="s">
        <v>814</v>
      </c>
      <c r="X4" s="6" t="n">
        <v>2153000</v>
      </c>
    </row>
    <row r="5" spans="1:37">
      <c r="A5" s="4" t="s">
        <v>815</v>
      </c>
      <c r="X5" s="6" t="n">
        <v>668000</v>
      </c>
    </row>
    <row r="6" spans="1:37">
      <c r="A6" s="4" t="s">
        <v>816</v>
      </c>
      <c r="X6" s="6" t="n">
        <v>157000</v>
      </c>
    </row>
    <row r="7" spans="1:37">
      <c r="A7" s="4" t="s">
        <v>817</v>
      </c>
      <c r="X7" s="6" t="n">
        <v>0</v>
      </c>
    </row>
    <row r="8" spans="1:37">
      <c r="A8" s="4" t="s">
        <v>818</v>
      </c>
      <c r="X8" s="6" t="n">
        <v>0</v>
      </c>
    </row>
    <row r="9" spans="1:37">
      <c r="A9" s="4" t="s">
        <v>819</v>
      </c>
      <c r="B9" s="5" t="n">
        <v>41742000</v>
      </c>
      <c r="T9" s="5" t="n">
        <v>41742000</v>
      </c>
      <c r="X9" s="6" t="n">
        <v>41742000</v>
      </c>
    </row>
    <row r="10" spans="1:37">
      <c r="A10" s="4" t="s">
        <v>820</v>
      </c>
      <c r="B10" s="6" t="n">
        <v>31969000</v>
      </c>
      <c r="T10" s="6" t="n">
        <v>31969000</v>
      </c>
      <c r="X10" s="6" t="n">
        <v>35196000</v>
      </c>
    </row>
    <row r="11" spans="1:37">
      <c r="A11" s="4" t="s">
        <v>821</v>
      </c>
      <c r="B11" s="6" t="n">
        <v>80000</v>
      </c>
      <c r="T11" s="6" t="n">
        <v>80000</v>
      </c>
      <c r="X11" s="6" t="n">
        <v>55000</v>
      </c>
    </row>
    <row r="12" spans="1:37">
      <c r="A12" s="4" t="s">
        <v>822</v>
      </c>
      <c r="S12" s="5" t="n">
        <v>3967000</v>
      </c>
      <c r="T12" s="6" t="n">
        <v>3514000</v>
      </c>
      <c r="U12" s="5" t="n">
        <v>1683000</v>
      </c>
    </row>
    <row r="13" spans="1:37">
      <c r="A13" s="4" t="s">
        <v>176</v>
      </c>
      <c r="S13" s="5" t="n">
        <v>201748000</v>
      </c>
      <c r="T13" s="6" t="n">
        <v>443058000</v>
      </c>
      <c r="U13" s="6" t="n">
        <v>233443000</v>
      </c>
    </row>
    <row r="14" spans="1:37">
      <c r="A14" s="4" t="s">
        <v>823</v>
      </c>
      <c r="R14" s="5" t="n">
        <v>10000000</v>
      </c>
    </row>
    <row r="15" spans="1:37">
      <c r="A15" s="4" t="s">
        <v>824</v>
      </c>
      <c r="R15" s="4" t="s">
        <v>825</v>
      </c>
    </row>
    <row r="16" spans="1:37">
      <c r="A16" s="4" t="s">
        <v>826</v>
      </c>
      <c r="X16" s="6" t="n">
        <v>10525000</v>
      </c>
    </row>
    <row r="17" spans="1:37">
      <c r="A17" s="4" t="s">
        <v>827</v>
      </c>
      <c r="X17" s="6" t="n">
        <v>86108000</v>
      </c>
    </row>
    <row r="18" spans="1:37">
      <c r="A18" s="4" t="s">
        <v>828</v>
      </c>
      <c r="X18" s="6" t="n">
        <v>1016109000</v>
      </c>
    </row>
    <row r="19" spans="1:37">
      <c r="A19" s="4" t="s">
        <v>829</v>
      </c>
      <c r="X19" s="6" t="n">
        <v>441000</v>
      </c>
    </row>
    <row r="20" spans="1:37">
      <c r="A20" s="4" t="s">
        <v>830</v>
      </c>
      <c r="X20" s="6" t="n">
        <v>217000</v>
      </c>
    </row>
    <row r="21" spans="1:37">
      <c r="A21" s="4" t="s">
        <v>831</v>
      </c>
      <c r="X21" s="6" t="n">
        <v>731000</v>
      </c>
    </row>
    <row r="22" spans="1:37">
      <c r="A22" s="4" t="s">
        <v>832</v>
      </c>
      <c r="O22" s="5" t="n">
        <v>35092000</v>
      </c>
    </row>
    <row r="23" spans="1:37">
      <c r="A23" s="4" t="s">
        <v>833</v>
      </c>
      <c r="B23" s="6" t="n">
        <v>14830000</v>
      </c>
      <c r="T23" s="6" t="n">
        <v>14830000</v>
      </c>
      <c r="X23" s="6" t="n">
        <v>10724000</v>
      </c>
    </row>
    <row r="24" spans="1:37">
      <c r="A24" s="4" t="s">
        <v>834</v>
      </c>
      <c r="U24" s="5" t="n">
        <v>13329000</v>
      </c>
    </row>
    <row r="25" spans="1:37">
      <c r="A25" s="4" t="s">
        <v>835</v>
      </c>
      <c r="J25" s="4" t="s">
        <v>836</v>
      </c>
    </row>
    <row r="26" spans="1:37">
      <c r="A26" s="4" t="s">
        <v>837</v>
      </c>
      <c r="Y26" s="5" t="n">
        <v>0</v>
      </c>
    </row>
    <row r="27" spans="1:37">
      <c r="A27" s="4" t="s">
        <v>838</v>
      </c>
      <c r="Q27" s="4" t="s">
        <v>839</v>
      </c>
    </row>
    <row r="28" spans="1:37">
      <c r="A28" s="4" t="s">
        <v>840</v>
      </c>
      <c r="B28" s="6" t="n">
        <v>1121082000</v>
      </c>
      <c r="T28" s="6" t="n">
        <v>1121082000</v>
      </c>
      <c r="X28" s="6" t="n">
        <v>1104274000</v>
      </c>
    </row>
    <row r="29" spans="1:37">
      <c r="A29" s="4" t="s">
        <v>841</v>
      </c>
      <c r="B29" s="5" t="n">
        <v>1134692000</v>
      </c>
      <c r="T29" s="5" t="n">
        <v>1134692000</v>
      </c>
      <c r="X29" s="6" t="n">
        <v>1114131000</v>
      </c>
    </row>
    <row r="30" spans="1:37">
      <c r="A30" s="4" t="s">
        <v>842</v>
      </c>
      <c r="O30" s="5" t="n">
        <v>10908000</v>
      </c>
    </row>
    <row r="31" spans="1:37">
      <c r="A31" s="4" t="s">
        <v>843</v>
      </c>
      <c r="S31" s="7" t="n">
        <v>0.29</v>
      </c>
      <c r="T31" s="7" t="n">
        <v>0.28</v>
      </c>
      <c r="U31" s="7" t="n">
        <v>0.24</v>
      </c>
    </row>
    <row r="32" spans="1:37">
      <c r="A32" s="4" t="s">
        <v>844</v>
      </c>
      <c r="T32" s="6" t="n">
        <v>621875</v>
      </c>
    </row>
    <row r="33" spans="1:37">
      <c r="A33" s="4" t="s">
        <v>845</v>
      </c>
      <c r="T33" s="4" t="s">
        <v>846</v>
      </c>
    </row>
    <row r="34" spans="1:37">
      <c r="A34" s="4" t="s">
        <v>220</v>
      </c>
      <c r="U34" s="5" t="n">
        <v>48858000</v>
      </c>
    </row>
    <row r="35" spans="1:37">
      <c r="A35" s="4" t="s">
        <v>847</v>
      </c>
    </row>
    <row r="36" spans="1:37">
      <c r="A36" s="3" t="s">
        <v>812</v>
      </c>
    </row>
    <row r="37" spans="1:37">
      <c r="A37" s="4" t="s">
        <v>848</v>
      </c>
      <c r="M37" s="9" t="n">
        <v>7000000</v>
      </c>
    </row>
    <row r="38" spans="1:37">
      <c r="A38" s="4" t="s">
        <v>849</v>
      </c>
    </row>
    <row r="39" spans="1:37">
      <c r="A39" s="3" t="s">
        <v>812</v>
      </c>
    </row>
    <row r="40" spans="1:37">
      <c r="A40" s="4" t="s">
        <v>850</v>
      </c>
      <c r="H40" s="6" t="n">
        <v>2</v>
      </c>
      <c r="P40" s="6" t="n">
        <v>2</v>
      </c>
    </row>
    <row r="41" spans="1:37">
      <c r="A41" s="4" t="s">
        <v>851</v>
      </c>
    </row>
    <row r="42" spans="1:37">
      <c r="A42" s="3" t="s">
        <v>812</v>
      </c>
    </row>
    <row r="43" spans="1:37">
      <c r="A43" s="4" t="s">
        <v>852</v>
      </c>
      <c r="M43" s="6" t="n">
        <v>14000000</v>
      </c>
    </row>
    <row r="44" spans="1:37">
      <c r="A44" s="4" t="s">
        <v>853</v>
      </c>
      <c r="M44" s="9" t="n">
        <v>350000</v>
      </c>
    </row>
    <row r="45" spans="1:37">
      <c r="A45" s="4" t="s">
        <v>854</v>
      </c>
    </row>
    <row r="46" spans="1:37">
      <c r="A46" s="3" t="s">
        <v>812</v>
      </c>
    </row>
    <row r="47" spans="1:37">
      <c r="A47" s="4" t="s">
        <v>855</v>
      </c>
      <c r="X47" s="6" t="n">
        <v>278719000</v>
      </c>
    </row>
    <row r="48" spans="1:37">
      <c r="A48" s="4" t="s">
        <v>856</v>
      </c>
    </row>
    <row r="49" spans="1:37">
      <c r="A49" s="3" t="s">
        <v>812</v>
      </c>
    </row>
    <row r="50" spans="1:37">
      <c r="A50" s="4" t="s">
        <v>838</v>
      </c>
      <c r="B50" s="4" t="s">
        <v>857</v>
      </c>
      <c r="M50" s="4" t="s">
        <v>858</v>
      </c>
    </row>
    <row r="51" spans="1:37">
      <c r="A51" s="4" t="s">
        <v>859</v>
      </c>
    </row>
    <row r="52" spans="1:37">
      <c r="A52" s="3" t="s">
        <v>812</v>
      </c>
    </row>
    <row r="53" spans="1:37">
      <c r="A53" s="4" t="s">
        <v>852</v>
      </c>
      <c r="M53" s="9" t="n">
        <v>5000000</v>
      </c>
    </row>
    <row r="54" spans="1:37">
      <c r="A54" s="4" t="s">
        <v>860</v>
      </c>
    </row>
    <row r="55" spans="1:37">
      <c r="A55" s="3" t="s">
        <v>812</v>
      </c>
    </row>
    <row r="56" spans="1:37">
      <c r="A56" s="4" t="s">
        <v>840</v>
      </c>
      <c r="V56" s="9" t="n">
        <v>15831000</v>
      </c>
      <c r="X56" s="6" t="n">
        <v>19485000</v>
      </c>
    </row>
    <row r="57" spans="1:37">
      <c r="A57" s="4" t="s">
        <v>861</v>
      </c>
    </row>
    <row r="58" spans="1:37">
      <c r="A58" s="3" t="s">
        <v>812</v>
      </c>
    </row>
    <row r="59" spans="1:37">
      <c r="A59" s="4" t="s">
        <v>862</v>
      </c>
      <c r="AH59" s="5" t="n">
        <v>50000000</v>
      </c>
    </row>
    <row r="60" spans="1:37">
      <c r="A60" s="4" t="s">
        <v>837</v>
      </c>
      <c r="X60" s="6" t="n">
        <v>21281000</v>
      </c>
    </row>
    <row r="61" spans="1:37">
      <c r="A61" s="4" t="s">
        <v>863</v>
      </c>
    </row>
    <row r="62" spans="1:37">
      <c r="A62" s="3" t="s">
        <v>812</v>
      </c>
    </row>
    <row r="63" spans="1:37">
      <c r="A63" s="4" t="s">
        <v>862</v>
      </c>
      <c r="AH63" s="6" t="n">
        <v>100000000</v>
      </c>
    </row>
    <row r="64" spans="1:37">
      <c r="A64" s="4" t="s">
        <v>864</v>
      </c>
    </row>
    <row r="65" spans="1:37">
      <c r="A65" s="3" t="s">
        <v>812</v>
      </c>
    </row>
    <row r="66" spans="1:37">
      <c r="A66" s="4" t="s">
        <v>865</v>
      </c>
      <c r="S66" s="4" t="s">
        <v>866</v>
      </c>
    </row>
    <row r="67" spans="1:37">
      <c r="A67" s="4" t="s">
        <v>867</v>
      </c>
    </row>
    <row r="68" spans="1:37">
      <c r="A68" s="3" t="s">
        <v>812</v>
      </c>
    </row>
    <row r="69" spans="1:37">
      <c r="A69" s="4" t="s">
        <v>865</v>
      </c>
      <c r="S69" s="4" t="s">
        <v>868</v>
      </c>
    </row>
    <row r="70" spans="1:37">
      <c r="A70" s="4" t="s">
        <v>869</v>
      </c>
    </row>
    <row r="71" spans="1:37">
      <c r="A71" s="3" t="s">
        <v>812</v>
      </c>
    </row>
    <row r="72" spans="1:37">
      <c r="A72" s="4" t="s">
        <v>832</v>
      </c>
      <c r="AK72" s="5" t="n">
        <v>100000000</v>
      </c>
    </row>
    <row r="73" spans="1:37">
      <c r="A73" s="4" t="s">
        <v>647</v>
      </c>
      <c r="AK73" s="4" t="s">
        <v>870</v>
      </c>
    </row>
    <row r="74" spans="1:37">
      <c r="A74" s="4" t="s">
        <v>871</v>
      </c>
    </row>
    <row r="75" spans="1:37">
      <c r="A75" s="3" t="s">
        <v>812</v>
      </c>
    </row>
    <row r="76" spans="1:37">
      <c r="A76" s="4" t="s">
        <v>872</v>
      </c>
      <c r="T76" s="5" t="n">
        <v>10908000</v>
      </c>
    </row>
    <row r="77" spans="1:37">
      <c r="A77" s="4" t="s">
        <v>873</v>
      </c>
      <c r="T77" s="7" t="n">
        <v>17.54</v>
      </c>
    </row>
    <row r="78" spans="1:37">
      <c r="A78" s="4" t="s">
        <v>874</v>
      </c>
    </row>
    <row r="79" spans="1:37">
      <c r="A79" s="3" t="s">
        <v>812</v>
      </c>
    </row>
    <row r="80" spans="1:37">
      <c r="A80" s="4" t="s">
        <v>837</v>
      </c>
      <c r="W80" s="5" t="n">
        <v>10000000</v>
      </c>
      <c r="X80" s="5" t="n">
        <v>6760000</v>
      </c>
    </row>
    <row r="81" spans="1:37">
      <c r="A81" s="4" t="s">
        <v>875</v>
      </c>
      <c r="H81" s="5" t="n">
        <v>10000000</v>
      </c>
      <c r="P81" s="5" t="n">
        <v>10000000</v>
      </c>
      <c r="AB81" s="5" t="n">
        <v>20000</v>
      </c>
      <c r="AC81" s="5" t="n">
        <v>10000000</v>
      </c>
    </row>
    <row r="82" spans="1:37">
      <c r="A82" s="4" t="s">
        <v>876</v>
      </c>
    </row>
    <row r="83" spans="1:37">
      <c r="A83" s="3" t="s">
        <v>812</v>
      </c>
    </row>
    <row r="84" spans="1:37">
      <c r="A84" s="4" t="s">
        <v>838</v>
      </c>
      <c r="P84" s="4" t="s">
        <v>877</v>
      </c>
    </row>
    <row r="85" spans="1:37">
      <c r="A85" s="4" t="s">
        <v>878</v>
      </c>
      <c r="L85" s="5" t="n">
        <v>10000000</v>
      </c>
    </row>
    <row r="86" spans="1:37">
      <c r="A86" s="4" t="s">
        <v>879</v>
      </c>
      <c r="V86" s="4" t="s">
        <v>880</v>
      </c>
      <c r="W86" s="4" t="s">
        <v>880</v>
      </c>
      <c r="X86" s="4" t="s">
        <v>880</v>
      </c>
      <c r="Y86" s="4" t="s">
        <v>880</v>
      </c>
    </row>
    <row r="87" spans="1:37">
      <c r="A87" s="4" t="s">
        <v>881</v>
      </c>
    </row>
    <row r="88" spans="1:37">
      <c r="A88" s="3" t="s">
        <v>812</v>
      </c>
    </row>
    <row r="89" spans="1:37">
      <c r="A89" s="4" t="s">
        <v>840</v>
      </c>
      <c r="X89" s="5" t="n">
        <v>32418000</v>
      </c>
    </row>
    <row r="90" spans="1:37">
      <c r="A90" s="4" t="s">
        <v>882</v>
      </c>
      <c r="S90" s="5" t="n">
        <v>569000</v>
      </c>
    </row>
    <row r="91" spans="1:37">
      <c r="A91" s="4" t="s">
        <v>883</v>
      </c>
    </row>
    <row r="92" spans="1:37">
      <c r="A92" s="3" t="s">
        <v>812</v>
      </c>
    </row>
    <row r="93" spans="1:37">
      <c r="A93" s="4" t="s">
        <v>884</v>
      </c>
      <c r="C93" s="5" t="n">
        <v>5705000</v>
      </c>
    </row>
    <row r="94" spans="1:37">
      <c r="A94" s="4" t="s">
        <v>885</v>
      </c>
    </row>
    <row r="95" spans="1:37">
      <c r="A95" s="3" t="s">
        <v>812</v>
      </c>
    </row>
    <row r="96" spans="1:37">
      <c r="A96" s="4" t="s">
        <v>176</v>
      </c>
      <c r="R96" s="5" t="n">
        <v>14290000</v>
      </c>
    </row>
    <row r="97" spans="1:37">
      <c r="A97" s="4" t="s">
        <v>833</v>
      </c>
      <c r="B97" s="5" t="n">
        <v>80000</v>
      </c>
      <c r="T97" s="5" t="n">
        <v>80000</v>
      </c>
      <c r="X97" s="6" t="n">
        <v>55000</v>
      </c>
    </row>
    <row r="98" spans="1:37">
      <c r="A98" s="4" t="s">
        <v>840</v>
      </c>
      <c r="B98" s="6" t="n">
        <v>7423000</v>
      </c>
      <c r="T98" s="6" t="n">
        <v>7423000</v>
      </c>
      <c r="X98" s="6" t="n">
        <v>4333000</v>
      </c>
    </row>
    <row r="99" spans="1:37">
      <c r="A99" s="4" t="s">
        <v>841</v>
      </c>
      <c r="B99" s="5" t="n">
        <v>7503000</v>
      </c>
      <c r="T99" s="5" t="n">
        <v>7503000</v>
      </c>
      <c r="X99" s="5" t="n">
        <v>4388000</v>
      </c>
    </row>
    <row r="100" spans="1:37">
      <c r="A100" s="4" t="s">
        <v>845</v>
      </c>
      <c r="U100" s="4" t="s">
        <v>886</v>
      </c>
    </row>
    <row r="101" spans="1:37">
      <c r="A101" s="4" t="s">
        <v>879</v>
      </c>
      <c r="B101" s="4" t="s">
        <v>825</v>
      </c>
      <c r="T101" s="4" t="s">
        <v>825</v>
      </c>
      <c r="V101" s="4" t="s">
        <v>825</v>
      </c>
      <c r="W101" s="4" t="s">
        <v>825</v>
      </c>
      <c r="X101" s="4" t="s">
        <v>825</v>
      </c>
      <c r="Y101" s="4" t="s">
        <v>825</v>
      </c>
    </row>
    <row r="102" spans="1:37">
      <c r="A102" s="4" t="s">
        <v>509</v>
      </c>
    </row>
    <row r="103" spans="1:37">
      <c r="A103" s="3" t="s">
        <v>812</v>
      </c>
    </row>
    <row r="104" spans="1:37">
      <c r="A104" s="4" t="s">
        <v>832</v>
      </c>
      <c r="Z104" s="5" t="n">
        <v>275000000</v>
      </c>
      <c r="AE104" s="5" t="n">
        <v>125000000</v>
      </c>
    </row>
    <row r="105" spans="1:37">
      <c r="A105" s="4" t="s">
        <v>887</v>
      </c>
    </row>
    <row r="106" spans="1:37">
      <c r="A106" s="3" t="s">
        <v>812</v>
      </c>
    </row>
    <row r="107" spans="1:37">
      <c r="A107" s="4" t="s">
        <v>888</v>
      </c>
      <c r="X107" s="5" t="n">
        <v>1010000000</v>
      </c>
    </row>
    <row r="108" spans="1:37">
      <c r="A108" s="4" t="s">
        <v>889</v>
      </c>
    </row>
    <row r="109" spans="1:37">
      <c r="A109" s="3" t="s">
        <v>812</v>
      </c>
    </row>
    <row r="110" spans="1:37">
      <c r="A110" s="4" t="s">
        <v>832</v>
      </c>
      <c r="Z110" s="5" t="n">
        <v>725000000</v>
      </c>
    </row>
    <row r="111" spans="1:37">
      <c r="A111" s="4" t="s">
        <v>890</v>
      </c>
    </row>
    <row r="112" spans="1:37">
      <c r="A112" s="3" t="s">
        <v>812</v>
      </c>
    </row>
    <row r="113" spans="1:37">
      <c r="A113" s="4" t="s">
        <v>832</v>
      </c>
      <c r="D113" s="5" t="n">
        <v>275000000</v>
      </c>
      <c r="AF113" s="5" t="n">
        <v>125000000</v>
      </c>
    </row>
    <row r="114" spans="1:37">
      <c r="A114" s="4" t="s">
        <v>891</v>
      </c>
      <c r="D114" s="4" t="s">
        <v>892</v>
      </c>
      <c r="AF114" s="4" t="s">
        <v>893</v>
      </c>
    </row>
    <row r="115" spans="1:37">
      <c r="A115" s="4" t="s">
        <v>894</v>
      </c>
    </row>
    <row r="116" spans="1:37">
      <c r="A116" s="3" t="s">
        <v>812</v>
      </c>
    </row>
    <row r="117" spans="1:37">
      <c r="A117" s="4" t="s">
        <v>832</v>
      </c>
      <c r="K117" s="5" t="n">
        <v>600000000</v>
      </c>
    </row>
    <row r="118" spans="1:37">
      <c r="A118" s="4" t="s">
        <v>895</v>
      </c>
      <c r="X118" s="6" t="n">
        <v>9175000</v>
      </c>
    </row>
    <row r="119" spans="1:37">
      <c r="A119" s="4" t="s">
        <v>647</v>
      </c>
      <c r="K119" s="4" t="s">
        <v>648</v>
      </c>
    </row>
    <row r="120" spans="1:37">
      <c r="A120" s="4" t="s">
        <v>651</v>
      </c>
      <c r="D120" s="5" t="n">
        <v>275000000</v>
      </c>
    </row>
    <row r="121" spans="1:37">
      <c r="A121" s="4" t="s">
        <v>840</v>
      </c>
      <c r="X121" s="6" t="n">
        <v>1000000000</v>
      </c>
    </row>
    <row r="122" spans="1:37">
      <c r="A122" s="4" t="s">
        <v>896</v>
      </c>
    </row>
    <row r="123" spans="1:37">
      <c r="A123" s="3" t="s">
        <v>812</v>
      </c>
    </row>
    <row r="124" spans="1:37">
      <c r="A124" s="4" t="s">
        <v>832</v>
      </c>
      <c r="K124" s="5" t="n">
        <v>550000000</v>
      </c>
    </row>
    <row r="125" spans="1:37">
      <c r="A125" s="4" t="s">
        <v>647</v>
      </c>
      <c r="K125" s="4" t="s">
        <v>897</v>
      </c>
    </row>
    <row r="126" spans="1:37">
      <c r="A126" s="4" t="s">
        <v>898</v>
      </c>
      <c r="K126" s="5" t="n">
        <v>31530000</v>
      </c>
    </row>
    <row r="127" spans="1:37">
      <c r="A127" s="4" t="s">
        <v>899</v>
      </c>
      <c r="K127" s="5" t="n">
        <v>16716000</v>
      </c>
    </row>
    <row r="128" spans="1:37">
      <c r="A128" s="4" t="s">
        <v>900</v>
      </c>
    </row>
    <row r="129" spans="1:37">
      <c r="A129" s="3" t="s">
        <v>812</v>
      </c>
    </row>
    <row r="130" spans="1:37">
      <c r="A130" s="4" t="s">
        <v>833</v>
      </c>
      <c r="X130" s="6" t="n">
        <v>9175000</v>
      </c>
      <c r="AA130" s="5" t="n">
        <v>8472000</v>
      </c>
    </row>
    <row r="131" spans="1:37">
      <c r="A131" s="4" t="s">
        <v>840</v>
      </c>
      <c r="X131" s="6" t="n">
        <v>991692000</v>
      </c>
    </row>
    <row r="132" spans="1:37">
      <c r="A132" s="4" t="s">
        <v>841</v>
      </c>
      <c r="X132" s="5" t="n">
        <v>1000000000</v>
      </c>
    </row>
    <row r="133" spans="1:37">
      <c r="A133" s="4" t="s">
        <v>845</v>
      </c>
      <c r="S133" s="4" t="s">
        <v>846</v>
      </c>
      <c r="U133" s="4" t="s">
        <v>901</v>
      </c>
    </row>
    <row r="134" spans="1:37">
      <c r="A134" s="4" t="s">
        <v>879</v>
      </c>
      <c r="V134" s="4" t="s">
        <v>648</v>
      </c>
      <c r="W134" s="4" t="s">
        <v>648</v>
      </c>
      <c r="X134" s="4" t="s">
        <v>648</v>
      </c>
      <c r="Y134" s="4" t="s">
        <v>648</v>
      </c>
    </row>
    <row r="135" spans="1:37">
      <c r="A135" s="4" t="s">
        <v>646</v>
      </c>
    </row>
    <row r="136" spans="1:37">
      <c r="A136" s="3" t="s">
        <v>812</v>
      </c>
    </row>
    <row r="137" spans="1:37">
      <c r="A137" s="4" t="s">
        <v>832</v>
      </c>
      <c r="AJ137" s="5" t="n">
        <v>600000000</v>
      </c>
    </row>
    <row r="138" spans="1:37">
      <c r="A138" s="4" t="s">
        <v>647</v>
      </c>
      <c r="D138" s="4" t="s">
        <v>648</v>
      </c>
      <c r="K138" s="4" t="s">
        <v>648</v>
      </c>
      <c r="AF138" s="4" t="s">
        <v>648</v>
      </c>
    </row>
    <row r="139" spans="1:37">
      <c r="A139" s="4" t="s">
        <v>902</v>
      </c>
      <c r="I139" s="5" t="n">
        <v>125000000</v>
      </c>
    </row>
    <row r="140" spans="1:37">
      <c r="A140" s="4" t="s">
        <v>903</v>
      </c>
    </row>
    <row r="141" spans="1:37">
      <c r="A141" s="3" t="s">
        <v>812</v>
      </c>
    </row>
    <row r="142" spans="1:37">
      <c r="A142" s="4" t="s">
        <v>904</v>
      </c>
      <c r="G142" s="5" t="n">
        <v>173855000</v>
      </c>
    </row>
    <row r="143" spans="1:37">
      <c r="A143" s="4" t="s">
        <v>905</v>
      </c>
      <c r="G143" s="6" t="n">
        <v>125000000</v>
      </c>
    </row>
    <row r="144" spans="1:37">
      <c r="A144" s="4" t="s">
        <v>220</v>
      </c>
      <c r="G144" s="5" t="n">
        <v>48858000</v>
      </c>
    </row>
    <row r="145" spans="1:37">
      <c r="A145" s="4" t="s">
        <v>906</v>
      </c>
      <c r="G145" s="6" t="n">
        <v>1954993000</v>
      </c>
    </row>
    <row r="146" spans="1:37">
      <c r="A146" s="4" t="s">
        <v>907</v>
      </c>
    </row>
    <row r="147" spans="1:37">
      <c r="A147" s="3" t="s">
        <v>812</v>
      </c>
    </row>
    <row r="148" spans="1:37">
      <c r="A148" s="4" t="s">
        <v>833</v>
      </c>
      <c r="B148" s="5" t="n">
        <v>12968000</v>
      </c>
      <c r="T148" s="5" t="n">
        <v>12968000</v>
      </c>
    </row>
    <row r="149" spans="1:37">
      <c r="A149" s="4" t="s">
        <v>840</v>
      </c>
      <c r="B149" s="6" t="n">
        <v>988252000</v>
      </c>
      <c r="T149" s="6" t="n">
        <v>988252000</v>
      </c>
    </row>
    <row r="150" spans="1:37">
      <c r="A150" s="4" t="s">
        <v>841</v>
      </c>
      <c r="B150" s="5" t="n">
        <v>1000000000</v>
      </c>
      <c r="T150" s="5" t="n">
        <v>1000000000</v>
      </c>
    </row>
    <row r="151" spans="1:37">
      <c r="A151" s="4" t="s">
        <v>879</v>
      </c>
      <c r="B151" s="4" t="s">
        <v>648</v>
      </c>
      <c r="T151" s="4" t="s">
        <v>648</v>
      </c>
    </row>
    <row r="152" spans="1:37">
      <c r="A152" s="4" t="s">
        <v>854</v>
      </c>
    </row>
    <row r="153" spans="1:37">
      <c r="A153" s="3" t="s">
        <v>812</v>
      </c>
    </row>
    <row r="154" spans="1:37">
      <c r="A154" s="4" t="s">
        <v>833</v>
      </c>
      <c r="B154" s="5" t="n">
        <v>1413000</v>
      </c>
      <c r="T154" s="5" t="n">
        <v>1413000</v>
      </c>
      <c r="X154" s="5" t="n">
        <v>1243000</v>
      </c>
    </row>
    <row r="155" spans="1:37">
      <c r="A155" s="4" t="s">
        <v>862</v>
      </c>
      <c r="AH155" s="5" t="n">
        <v>350000</v>
      </c>
      <c r="AI155" s="5" t="n">
        <v>250000000</v>
      </c>
    </row>
    <row r="156" spans="1:37">
      <c r="A156" s="4" t="s">
        <v>840</v>
      </c>
      <c r="B156" s="6" t="n">
        <v>23587000</v>
      </c>
      <c r="T156" s="6" t="n">
        <v>23587000</v>
      </c>
      <c r="X156" s="6" t="n">
        <v>48757000</v>
      </c>
    </row>
    <row r="157" spans="1:37">
      <c r="A157" s="4" t="s">
        <v>841</v>
      </c>
      <c r="B157" s="6" t="n">
        <v>25000000</v>
      </c>
      <c r="T157" s="5" t="n">
        <v>25000000</v>
      </c>
      <c r="X157" s="6" t="n">
        <v>50000000</v>
      </c>
    </row>
    <row r="158" spans="1:37">
      <c r="A158" s="4" t="s">
        <v>908</v>
      </c>
    </row>
    <row r="159" spans="1:37">
      <c r="A159" s="3" t="s">
        <v>812</v>
      </c>
    </row>
    <row r="160" spans="1:37">
      <c r="A160" s="4" t="s">
        <v>832</v>
      </c>
      <c r="AD160" s="5" t="n">
        <v>32280000</v>
      </c>
      <c r="AG160" s="5" t="n">
        <v>8000000</v>
      </c>
    </row>
    <row r="161" spans="1:37">
      <c r="A161" s="4" t="s">
        <v>909</v>
      </c>
      <c r="AG161" s="6" t="n">
        <v>4</v>
      </c>
    </row>
    <row r="162" spans="1:37">
      <c r="A162" s="4" t="s">
        <v>910</v>
      </c>
      <c r="S162" s="4" t="s">
        <v>911</v>
      </c>
    </row>
    <row r="163" spans="1:37">
      <c r="A163" s="4" t="s">
        <v>838</v>
      </c>
      <c r="S163" s="4" t="s">
        <v>858</v>
      </c>
    </row>
    <row r="164" spans="1:37">
      <c r="A164" s="4" t="s">
        <v>845</v>
      </c>
      <c r="T164" s="4" t="s">
        <v>912</v>
      </c>
      <c r="U164" s="4" t="s">
        <v>913</v>
      </c>
    </row>
    <row r="165" spans="1:37">
      <c r="A165" s="4" t="s">
        <v>871</v>
      </c>
    </row>
    <row r="166" spans="1:37">
      <c r="A166" s="3" t="s">
        <v>812</v>
      </c>
    </row>
    <row r="167" spans="1:37">
      <c r="A167" s="4" t="s">
        <v>833</v>
      </c>
      <c r="B167" s="6" t="n">
        <v>186000</v>
      </c>
      <c r="T167" s="5" t="n">
        <v>186000</v>
      </c>
    </row>
    <row r="168" spans="1:37">
      <c r="A168" s="4" t="s">
        <v>910</v>
      </c>
      <c r="S168" s="4" t="s">
        <v>914</v>
      </c>
    </row>
    <row r="169" spans="1:37">
      <c r="A169" s="4" t="s">
        <v>840</v>
      </c>
      <c r="B169" s="6" t="n">
        <v>34508000</v>
      </c>
      <c r="T169" s="6" t="n">
        <v>34508000</v>
      </c>
    </row>
    <row r="170" spans="1:37">
      <c r="A170" s="4" t="s">
        <v>841</v>
      </c>
      <c r="B170" s="6" t="n">
        <v>34694000</v>
      </c>
      <c r="T170" s="5" t="n">
        <v>34694000</v>
      </c>
    </row>
    <row r="171" spans="1:37">
      <c r="A171" s="4" t="s">
        <v>882</v>
      </c>
      <c r="E171" s="5" t="n">
        <v>569000</v>
      </c>
    </row>
    <row r="172" spans="1:37">
      <c r="A172" s="4" t="s">
        <v>845</v>
      </c>
      <c r="S172" s="4" t="s">
        <v>915</v>
      </c>
      <c r="T172" s="4" t="s">
        <v>915</v>
      </c>
      <c r="U172" s="4" t="s">
        <v>916</v>
      </c>
    </row>
    <row r="173" spans="1:37">
      <c r="A173" s="4" t="s">
        <v>917</v>
      </c>
    </row>
    <row r="174" spans="1:37">
      <c r="A174" s="3" t="s">
        <v>812</v>
      </c>
    </row>
    <row r="175" spans="1:37">
      <c r="A175" s="4" t="s">
        <v>910</v>
      </c>
      <c r="S175" s="4" t="s">
        <v>918</v>
      </c>
    </row>
    <row r="176" spans="1:37">
      <c r="A176" s="4" t="s">
        <v>919</v>
      </c>
    </row>
    <row r="177" spans="1:37">
      <c r="A177" s="3" t="s">
        <v>812</v>
      </c>
    </row>
    <row r="178" spans="1:37">
      <c r="A178" s="4" t="s">
        <v>833</v>
      </c>
      <c r="B178" s="6" t="n">
        <v>148000</v>
      </c>
      <c r="T178" s="5" t="n">
        <v>148000</v>
      </c>
      <c r="X178" s="6" t="n">
        <v>188000</v>
      </c>
    </row>
    <row r="179" spans="1:37">
      <c r="A179" s="4" t="s">
        <v>840</v>
      </c>
      <c r="B179" s="6" t="n">
        <v>53385000</v>
      </c>
      <c r="T179" s="6" t="n">
        <v>53385000</v>
      </c>
      <c r="X179" s="6" t="n">
        <v>36789000</v>
      </c>
    </row>
    <row r="180" spans="1:37">
      <c r="A180" s="4" t="s">
        <v>841</v>
      </c>
      <c r="B180" s="6" t="n">
        <v>53533000</v>
      </c>
      <c r="T180" s="6" t="n">
        <v>53533000</v>
      </c>
      <c r="X180" s="6" t="n">
        <v>36977000</v>
      </c>
    </row>
    <row r="181" spans="1:37">
      <c r="A181" s="4" t="s">
        <v>920</v>
      </c>
    </row>
    <row r="182" spans="1:37">
      <c r="A182" s="3" t="s">
        <v>812</v>
      </c>
    </row>
    <row r="183" spans="1:37">
      <c r="A183" s="4" t="s">
        <v>833</v>
      </c>
      <c r="B183" s="6" t="n">
        <v>16000</v>
      </c>
      <c r="T183" s="6" t="n">
        <v>16000</v>
      </c>
      <c r="X183" s="6" t="n">
        <v>45000</v>
      </c>
    </row>
    <row r="184" spans="1:37">
      <c r="A184" s="4" t="s">
        <v>855</v>
      </c>
      <c r="X184" s="6" t="n">
        <v>11315000</v>
      </c>
      <c r="Y184" s="5" t="n">
        <v>15000000</v>
      </c>
    </row>
    <row r="185" spans="1:37">
      <c r="A185" s="4" t="s">
        <v>840</v>
      </c>
      <c r="B185" s="6" t="n">
        <v>7935000</v>
      </c>
      <c r="T185" s="6" t="n">
        <v>7935000</v>
      </c>
      <c r="X185" s="6" t="n">
        <v>17531000</v>
      </c>
    </row>
    <row r="186" spans="1:37">
      <c r="A186" s="4" t="s">
        <v>841</v>
      </c>
      <c r="B186" s="5" t="n">
        <v>7951000</v>
      </c>
      <c r="T186" s="5" t="n">
        <v>7951000</v>
      </c>
      <c r="X186" s="5" t="n">
        <v>17576000</v>
      </c>
    </row>
    <row r="187" spans="1:37">
      <c r="A187" s="4" t="s">
        <v>878</v>
      </c>
      <c r="Q187" s="5" t="n">
        <v>15000000</v>
      </c>
      <c r="S187" s="5" t="n">
        <v>11315000</v>
      </c>
    </row>
    <row r="188" spans="1:37">
      <c r="A188" s="4" t="s">
        <v>921</v>
      </c>
      <c r="S188" s="4" t="s">
        <v>922</v>
      </c>
    </row>
    <row r="189" spans="1:37">
      <c r="A189" s="4" t="s">
        <v>923</v>
      </c>
    </row>
    <row r="190" spans="1:37">
      <c r="A190" s="3" t="s">
        <v>812</v>
      </c>
    </row>
    <row r="191" spans="1:37">
      <c r="A191" s="4" t="s">
        <v>924</v>
      </c>
      <c r="V191" s="4" t="s">
        <v>925</v>
      </c>
      <c r="W191" s="4" t="s">
        <v>925</v>
      </c>
      <c r="X191" s="4" t="s">
        <v>925</v>
      </c>
      <c r="Y191" s="4" t="s">
        <v>925</v>
      </c>
    </row>
    <row r="192" spans="1:37">
      <c r="A192" s="4" t="s">
        <v>926</v>
      </c>
    </row>
    <row r="193" spans="1:37">
      <c r="A193" s="3" t="s">
        <v>812</v>
      </c>
    </row>
    <row r="194" spans="1:37">
      <c r="A194" s="4" t="s">
        <v>924</v>
      </c>
      <c r="V194" s="4" t="s">
        <v>927</v>
      </c>
      <c r="W194" s="4" t="s">
        <v>927</v>
      </c>
      <c r="X194" s="4" t="s">
        <v>927</v>
      </c>
      <c r="Y194" s="4" t="s">
        <v>927</v>
      </c>
    </row>
    <row r="195" spans="1:37">
      <c r="A195" s="4" t="s">
        <v>928</v>
      </c>
    </row>
    <row r="196" spans="1:37">
      <c r="A196" s="3" t="s">
        <v>812</v>
      </c>
    </row>
    <row r="197" spans="1:37">
      <c r="A197" s="4" t="s">
        <v>840</v>
      </c>
      <c r="W197" s="5" t="n">
        <v>16000000</v>
      </c>
      <c r="X197" s="5" t="n">
        <v>10816000</v>
      </c>
    </row>
    <row r="198" spans="1:37">
      <c r="A198" s="4" t="s">
        <v>929</v>
      </c>
    </row>
    <row r="199" spans="1:37">
      <c r="A199" s="3" t="s">
        <v>812</v>
      </c>
    </row>
    <row r="200" spans="1:37">
      <c r="A200" s="4" t="s">
        <v>832</v>
      </c>
      <c r="H200" s="5" t="n">
        <v>30000000</v>
      </c>
      <c r="P200" s="5" t="n">
        <v>30000000</v>
      </c>
    </row>
    <row r="201" spans="1:37">
      <c r="A201" s="4" t="s">
        <v>930</v>
      </c>
      <c r="H201" s="6" t="n">
        <v>2</v>
      </c>
      <c r="P201" s="6" t="n">
        <v>2</v>
      </c>
    </row>
    <row r="202" spans="1:37">
      <c r="A202" s="4" t="s">
        <v>837</v>
      </c>
      <c r="W202" s="5" t="n">
        <v>25875000</v>
      </c>
      <c r="X202" s="5" t="n">
        <v>17492000</v>
      </c>
    </row>
    <row r="203" spans="1:37">
      <c r="A203" s="4" t="s">
        <v>882</v>
      </c>
      <c r="P203" s="5" t="n">
        <v>1250000</v>
      </c>
    </row>
    <row r="204" spans="1:37">
      <c r="A204" s="4" t="s">
        <v>931</v>
      </c>
      <c r="H204" s="5" t="n">
        <v>13375000</v>
      </c>
      <c r="P204" s="5" t="n">
        <v>13375000</v>
      </c>
    </row>
    <row r="205" spans="1:37">
      <c r="A205" s="4" t="s">
        <v>932</v>
      </c>
    </row>
    <row r="206" spans="1:37">
      <c r="A206" s="3" t="s">
        <v>812</v>
      </c>
    </row>
    <row r="207" spans="1:37">
      <c r="A207" s="4" t="s">
        <v>933</v>
      </c>
      <c r="F207" s="5" t="n">
        <v>5000000</v>
      </c>
      <c r="L207" s="5" t="n">
        <v>10000000</v>
      </c>
      <c r="N207" s="5" t="n">
        <v>15000000</v>
      </c>
    </row>
    <row r="208" spans="1:37">
      <c r="A208" s="4" t="s">
        <v>934</v>
      </c>
    </row>
    <row r="209" spans="1:37">
      <c r="A209" s="3" t="s">
        <v>812</v>
      </c>
    </row>
    <row r="210" spans="1:37">
      <c r="A210" s="4" t="s">
        <v>852</v>
      </c>
      <c r="M210" s="6" t="n">
        <v>4000000</v>
      </c>
    </row>
    <row r="211" spans="1:37">
      <c r="A211" s="4" t="s">
        <v>853</v>
      </c>
      <c r="M211" s="6" t="n">
        <v>83000</v>
      </c>
    </row>
    <row r="212" spans="1:37">
      <c r="A212" s="4" t="s">
        <v>848</v>
      </c>
      <c r="M212" s="9" t="n">
        <v>2333000</v>
      </c>
    </row>
    <row r="213" spans="1:37">
      <c r="A213" s="4" t="s">
        <v>935</v>
      </c>
    </row>
    <row r="214" spans="1:37">
      <c r="A214" s="3" t="s">
        <v>812</v>
      </c>
    </row>
    <row r="215" spans="1:37">
      <c r="A215" s="4" t="s">
        <v>838</v>
      </c>
      <c r="B215" s="4" t="s">
        <v>936</v>
      </c>
      <c r="M215" s="4" t="s">
        <v>937</v>
      </c>
    </row>
    <row r="216" spans="1:37">
      <c r="A216" s="4" t="s">
        <v>938</v>
      </c>
    </row>
    <row r="217" spans="1:37">
      <c r="A217" s="3" t="s">
        <v>812</v>
      </c>
    </row>
    <row r="218" spans="1:37">
      <c r="A218" s="4" t="s">
        <v>838</v>
      </c>
      <c r="B218" s="4" t="s">
        <v>939</v>
      </c>
      <c r="M218" s="4" t="s">
        <v>857</v>
      </c>
    </row>
    <row r="219" spans="1:37">
      <c r="A219" s="4" t="s">
        <v>940</v>
      </c>
    </row>
    <row r="220" spans="1:37">
      <c r="A220" s="3" t="s">
        <v>812</v>
      </c>
    </row>
    <row r="221" spans="1:37">
      <c r="A221" s="4" t="s">
        <v>838</v>
      </c>
      <c r="S221" s="4" t="s">
        <v>941</v>
      </c>
    </row>
    <row r="222" spans="1:37">
      <c r="A222" s="4" t="s">
        <v>942</v>
      </c>
    </row>
    <row r="223" spans="1:37">
      <c r="A223" s="3" t="s">
        <v>812</v>
      </c>
    </row>
    <row r="224" spans="1:37">
      <c r="A224" s="4" t="s">
        <v>838</v>
      </c>
      <c r="E224" s="4" t="s">
        <v>941</v>
      </c>
    </row>
    <row r="225" spans="1:37">
      <c r="A225" s="4" t="s">
        <v>943</v>
      </c>
    </row>
    <row r="226" spans="1:37">
      <c r="A226" s="3" t="s">
        <v>812</v>
      </c>
    </row>
    <row r="227" spans="1:37">
      <c r="A227" s="4" t="s">
        <v>838</v>
      </c>
      <c r="P227" s="4" t="s">
        <v>937</v>
      </c>
    </row>
    <row r="228" spans="1:37">
      <c r="A228" s="4" t="s">
        <v>924</v>
      </c>
      <c r="V228" s="4" t="s">
        <v>944</v>
      </c>
      <c r="W228" s="4" t="s">
        <v>944</v>
      </c>
      <c r="X228" s="4" t="s">
        <v>944</v>
      </c>
      <c r="Y228" s="4" t="s">
        <v>944</v>
      </c>
    </row>
    <row r="229" spans="1:37">
      <c r="A229" s="4" t="s">
        <v>945</v>
      </c>
    </row>
    <row r="230" spans="1:37">
      <c r="A230" s="3" t="s">
        <v>812</v>
      </c>
    </row>
    <row r="231" spans="1:37">
      <c r="A231" s="4" t="s">
        <v>838</v>
      </c>
      <c r="H231" s="4" t="s">
        <v>946</v>
      </c>
    </row>
    <row r="232" spans="1:37">
      <c r="A232" s="4" t="s">
        <v>879</v>
      </c>
      <c r="V232" s="4" t="s">
        <v>947</v>
      </c>
      <c r="W232" s="4" t="s">
        <v>947</v>
      </c>
      <c r="X232" s="4" t="s">
        <v>947</v>
      </c>
      <c r="Y232" s="4" t="s">
        <v>947</v>
      </c>
    </row>
    <row r="233" spans="1:37">
      <c r="A233" s="4" t="s">
        <v>948</v>
      </c>
    </row>
    <row r="234" spans="1:37">
      <c r="A234" s="3" t="s">
        <v>812</v>
      </c>
    </row>
    <row r="235" spans="1:37">
      <c r="A235" s="4" t="s">
        <v>843</v>
      </c>
      <c r="C235" s="5" t="n">
        <v>1</v>
      </c>
    </row>
    <row r="236" spans="1:37">
      <c r="A236" s="4" t="s">
        <v>949</v>
      </c>
    </row>
    <row r="237" spans="1:37">
      <c r="A237" s="3" t="s">
        <v>812</v>
      </c>
    </row>
    <row r="238" spans="1:37">
      <c r="A238" s="4" t="s">
        <v>824</v>
      </c>
      <c r="V238" s="4" t="s">
        <v>825</v>
      </c>
      <c r="W238" s="4" t="s">
        <v>825</v>
      </c>
      <c r="X238" s="4" t="s">
        <v>825</v>
      </c>
      <c r="Y238" s="4" t="s">
        <v>825</v>
      </c>
    </row>
    <row r="239" spans="1:37">
      <c r="A239" s="4" t="s">
        <v>950</v>
      </c>
    </row>
    <row r="240" spans="1:37">
      <c r="A240" s="3" t="s">
        <v>812</v>
      </c>
    </row>
    <row r="241" spans="1:37">
      <c r="A241" s="4" t="s">
        <v>824</v>
      </c>
      <c r="V241" s="4" t="s">
        <v>499</v>
      </c>
      <c r="W241" s="4" t="s">
        <v>499</v>
      </c>
      <c r="X241" s="4" t="s">
        <v>499</v>
      </c>
      <c r="Y241" s="4" t="s">
        <v>499</v>
      </c>
    </row>
    <row r="242" spans="1:37">
      <c r="A242" s="4" t="s">
        <v>951</v>
      </c>
      <c r="S242" s="6" t="n">
        <v>2</v>
      </c>
    </row>
    <row r="243" spans="1:37">
      <c r="A243" s="4" t="s">
        <v>952</v>
      </c>
      <c r="V243" s="4" t="s">
        <v>475</v>
      </c>
      <c r="W243" s="4" t="s">
        <v>475</v>
      </c>
      <c r="X243" s="4" t="s">
        <v>475</v>
      </c>
      <c r="Y243" s="4" t="s">
        <v>475</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53</v>
      </c>
      <c r="B1" s="2" t="s">
        <v>1</v>
      </c>
    </row>
    <row r="2" spans="1:5">
      <c r="B2" s="2" t="s">
        <v>2</v>
      </c>
      <c r="C2" s="2" t="s">
        <v>65</v>
      </c>
      <c r="D2" s="2" t="s">
        <v>148</v>
      </c>
      <c r="E2" s="2" t="s">
        <v>954</v>
      </c>
    </row>
    <row r="3" spans="1:5">
      <c r="A3" s="3" t="s">
        <v>955</v>
      </c>
    </row>
    <row r="4" spans="1:5">
      <c r="A4" s="4" t="s">
        <v>956</v>
      </c>
      <c r="B4" s="5" t="n">
        <v>62673</v>
      </c>
      <c r="C4" s="5" t="n">
        <v>60349</v>
      </c>
      <c r="D4" s="5" t="n">
        <v>47002</v>
      </c>
    </row>
    <row r="5" spans="1:5">
      <c r="A5" s="4" t="s">
        <v>957</v>
      </c>
      <c r="B5" s="6" t="n">
        <v>270</v>
      </c>
      <c r="C5" s="6" t="n">
        <v>270</v>
      </c>
      <c r="D5" s="6" t="n">
        <v>1518</v>
      </c>
    </row>
    <row r="6" spans="1:5">
      <c r="A6" s="4" t="s">
        <v>958</v>
      </c>
      <c r="B6" s="6" t="n">
        <v>5123</v>
      </c>
      <c r="C6" s="6" t="n">
        <v>4949</v>
      </c>
      <c r="D6" s="6" t="n">
        <v>2993</v>
      </c>
    </row>
    <row r="7" spans="1:5">
      <c r="A7" s="4" t="s">
        <v>959</v>
      </c>
      <c r="B7" s="6" t="n">
        <v>68066</v>
      </c>
      <c r="C7" s="6" t="n">
        <v>65568</v>
      </c>
      <c r="D7" s="6" t="n">
        <v>51513</v>
      </c>
    </row>
    <row r="8" spans="1:5">
      <c r="A8" s="4" t="s">
        <v>960</v>
      </c>
      <c r="B8" s="6" t="n">
        <v>-385</v>
      </c>
      <c r="C8" s="5" t="n">
        <v>-549</v>
      </c>
      <c r="D8" s="6" t="n">
        <v>-795</v>
      </c>
    </row>
    <row r="9" spans="1:5">
      <c r="A9" s="4" t="s">
        <v>961</v>
      </c>
      <c r="C9" s="4" t="s">
        <v>846</v>
      </c>
    </row>
    <row r="10" spans="1:5">
      <c r="A10" s="4" t="s">
        <v>962</v>
      </c>
      <c r="B10" s="6" t="n">
        <v>1114131</v>
      </c>
      <c r="C10" s="5" t="n">
        <v>1134692</v>
      </c>
    </row>
    <row r="11" spans="1:5">
      <c r="A11" s="4" t="s">
        <v>963</v>
      </c>
      <c r="B11" s="6" t="n">
        <v>-10525</v>
      </c>
      <c r="C11" s="6" t="n">
        <v>-13011</v>
      </c>
    </row>
    <row r="12" spans="1:5">
      <c r="A12" s="4" t="s">
        <v>964</v>
      </c>
      <c r="B12" s="6" t="n">
        <v>1103606</v>
      </c>
      <c r="C12" s="6" t="n">
        <v>1121681</v>
      </c>
    </row>
    <row r="13" spans="1:5">
      <c r="A13" s="4" t="s">
        <v>965</v>
      </c>
      <c r="B13" s="6" t="n">
        <v>867</v>
      </c>
      <c r="C13" s="6" t="n">
        <v>1220</v>
      </c>
    </row>
    <row r="14" spans="1:5">
      <c r="A14" s="4" t="s">
        <v>963</v>
      </c>
      <c r="B14" s="6" t="n">
        <v>0</v>
      </c>
      <c r="C14" s="6" t="n">
        <v>0</v>
      </c>
    </row>
    <row r="15" spans="1:5">
      <c r="A15" s="4" t="s">
        <v>966</v>
      </c>
      <c r="B15" s="6" t="n">
        <v>0</v>
      </c>
      <c r="C15" s="6" t="n">
        <v>0</v>
      </c>
    </row>
    <row r="16" spans="1:5">
      <c r="A16" s="4" t="s">
        <v>964</v>
      </c>
      <c r="B16" s="6" t="n">
        <v>-867</v>
      </c>
      <c r="C16" s="6" t="n">
        <v>-1220</v>
      </c>
    </row>
    <row r="17" spans="1:5">
      <c r="A17" s="4" t="s">
        <v>967</v>
      </c>
      <c r="B17" s="6" t="n">
        <v>-10724</v>
      </c>
      <c r="C17" s="6" t="n">
        <v>-14830</v>
      </c>
    </row>
    <row r="18" spans="1:5">
      <c r="A18" s="4" t="s">
        <v>968</v>
      </c>
      <c r="B18" s="6" t="n">
        <v>1104274</v>
      </c>
      <c r="C18" s="6" t="n">
        <v>1121082</v>
      </c>
    </row>
    <row r="19" spans="1:5">
      <c r="A19" s="4" t="s">
        <v>963</v>
      </c>
      <c r="B19" s="6" t="n">
        <v>-10525</v>
      </c>
      <c r="C19" s="6" t="n">
        <v>-13011</v>
      </c>
    </row>
    <row r="20" spans="1:5">
      <c r="A20" s="4" t="s">
        <v>964</v>
      </c>
      <c r="B20" s="6" t="n">
        <v>1093749</v>
      </c>
      <c r="C20" s="6" t="n">
        <v>1108071</v>
      </c>
    </row>
    <row r="21" spans="1:5">
      <c r="A21" s="4" t="s">
        <v>833</v>
      </c>
      <c r="B21" s="6" t="n">
        <v>-10724</v>
      </c>
      <c r="C21" s="6" t="n">
        <v>-14830</v>
      </c>
    </row>
    <row r="22" spans="1:5">
      <c r="A22" s="4" t="s">
        <v>900</v>
      </c>
    </row>
    <row r="23" spans="1:5">
      <c r="A23" s="3" t="s">
        <v>955</v>
      </c>
    </row>
    <row r="24" spans="1:5">
      <c r="A24" s="4" t="s">
        <v>956</v>
      </c>
      <c r="B24" s="6" t="n">
        <v>52500</v>
      </c>
      <c r="C24" s="6" t="n">
        <v>52500</v>
      </c>
      <c r="D24" s="6" t="n">
        <v>38063</v>
      </c>
    </row>
    <row r="25" spans="1:5">
      <c r="A25" s="4" t="s">
        <v>957</v>
      </c>
      <c r="B25" s="6" t="n">
        <v>270</v>
      </c>
      <c r="C25" s="6" t="n">
        <v>270</v>
      </c>
      <c r="D25" s="6" t="n">
        <v>270</v>
      </c>
    </row>
    <row r="26" spans="1:5">
      <c r="A26" s="4" t="s">
        <v>958</v>
      </c>
      <c r="B26" s="6" t="n">
        <v>3803</v>
      </c>
      <c r="C26" s="6" t="n">
        <v>3803</v>
      </c>
      <c r="D26" s="6" t="n">
        <v>1857</v>
      </c>
    </row>
    <row r="27" spans="1:5">
      <c r="A27" s="4" t="s">
        <v>959</v>
      </c>
      <c r="B27" s="5" t="n">
        <v>56573</v>
      </c>
      <c r="C27" s="6" t="n">
        <v>56573</v>
      </c>
      <c r="D27" s="5" t="n">
        <v>40190</v>
      </c>
    </row>
    <row r="28" spans="1:5">
      <c r="A28" s="4" t="s">
        <v>961</v>
      </c>
      <c r="B28" s="4" t="s">
        <v>846</v>
      </c>
      <c r="D28" s="4" t="s">
        <v>901</v>
      </c>
    </row>
    <row r="29" spans="1:5">
      <c r="A29" s="4" t="s">
        <v>962</v>
      </c>
      <c r="B29" s="5" t="n">
        <v>1000000</v>
      </c>
    </row>
    <row r="30" spans="1:5">
      <c r="A30" s="4" t="s">
        <v>965</v>
      </c>
      <c r="B30" s="6" t="n">
        <v>867</v>
      </c>
    </row>
    <row r="31" spans="1:5">
      <c r="A31" s="4" t="s">
        <v>968</v>
      </c>
      <c r="B31" s="6" t="n">
        <v>991692</v>
      </c>
    </row>
    <row r="32" spans="1:5">
      <c r="A32" s="4" t="s">
        <v>833</v>
      </c>
      <c r="B32" s="5" t="n">
        <v>-9175</v>
      </c>
      <c r="E32" s="5" t="n">
        <v>-8472</v>
      </c>
    </row>
    <row r="33" spans="1:5">
      <c r="A33" s="4" t="s">
        <v>969</v>
      </c>
      <c r="B33" s="4" t="s">
        <v>648</v>
      </c>
    </row>
    <row r="34" spans="1:5">
      <c r="A34" s="4" t="s">
        <v>856</v>
      </c>
    </row>
    <row r="35" spans="1:5">
      <c r="A35" s="3" t="s">
        <v>955</v>
      </c>
    </row>
    <row r="36" spans="1:5">
      <c r="A36" s="4" t="s">
        <v>956</v>
      </c>
      <c r="C36" s="6" t="n">
        <v>3718</v>
      </c>
    </row>
    <row r="37" spans="1:5">
      <c r="A37" s="4" t="s">
        <v>957</v>
      </c>
      <c r="C37" s="6" t="n">
        <v>0</v>
      </c>
    </row>
    <row r="38" spans="1:5">
      <c r="A38" s="4" t="s">
        <v>958</v>
      </c>
      <c r="C38" s="6" t="n">
        <v>565</v>
      </c>
    </row>
    <row r="39" spans="1:5">
      <c r="A39" s="4" t="s">
        <v>959</v>
      </c>
      <c r="C39" s="6" t="n">
        <v>4283</v>
      </c>
    </row>
    <row r="40" spans="1:5">
      <c r="A40" s="4" t="s">
        <v>907</v>
      </c>
    </row>
    <row r="41" spans="1:5">
      <c r="A41" s="3" t="s">
        <v>955</v>
      </c>
    </row>
    <row r="42" spans="1:5">
      <c r="A42" s="4" t="s">
        <v>962</v>
      </c>
      <c r="C42" s="6" t="n">
        <v>1000000</v>
      </c>
    </row>
    <row r="43" spans="1:5">
      <c r="A43" s="4" t="s">
        <v>965</v>
      </c>
      <c r="C43" s="6" t="n">
        <v>1220</v>
      </c>
    </row>
    <row r="44" spans="1:5">
      <c r="A44" s="4" t="s">
        <v>968</v>
      </c>
      <c r="C44" s="6" t="n">
        <v>988252</v>
      </c>
    </row>
    <row r="45" spans="1:5">
      <c r="A45" s="4" t="s">
        <v>833</v>
      </c>
      <c r="C45" s="5" t="n">
        <v>-12968</v>
      </c>
    </row>
    <row r="46" spans="1:5">
      <c r="A46" s="4" t="s">
        <v>969</v>
      </c>
      <c r="C46" s="4" t="s">
        <v>648</v>
      </c>
    </row>
    <row r="47" spans="1:5">
      <c r="A47" s="4" t="s">
        <v>854</v>
      </c>
    </row>
    <row r="48" spans="1:5">
      <c r="A48" s="3" t="s">
        <v>955</v>
      </c>
    </row>
    <row r="49" spans="1:5">
      <c r="A49" s="4" t="s">
        <v>962</v>
      </c>
      <c r="B49" s="5" t="n">
        <v>50000</v>
      </c>
      <c r="C49" s="5" t="n">
        <v>25000</v>
      </c>
    </row>
    <row r="50" spans="1:5">
      <c r="A50" s="4" t="s">
        <v>965</v>
      </c>
      <c r="B50" s="6" t="n">
        <v>0</v>
      </c>
      <c r="C50" s="6" t="n">
        <v>0</v>
      </c>
    </row>
    <row r="51" spans="1:5">
      <c r="A51" s="4" t="s">
        <v>968</v>
      </c>
      <c r="B51" s="6" t="n">
        <v>48757</v>
      </c>
      <c r="C51" s="6" t="n">
        <v>23587</v>
      </c>
    </row>
    <row r="52" spans="1:5">
      <c r="A52" s="4" t="s">
        <v>833</v>
      </c>
      <c r="B52" s="6" t="n">
        <v>-1243</v>
      </c>
      <c r="C52" s="6" t="n">
        <v>-1413</v>
      </c>
    </row>
    <row r="53" spans="1:5">
      <c r="A53" s="4" t="s">
        <v>869</v>
      </c>
    </row>
    <row r="54" spans="1:5">
      <c r="A54" s="3" t="s">
        <v>955</v>
      </c>
    </row>
    <row r="55" spans="1:5">
      <c r="A55" s="4" t="s">
        <v>956</v>
      </c>
      <c r="D55" s="5" t="n">
        <v>1167</v>
      </c>
    </row>
    <row r="56" spans="1:5">
      <c r="A56" s="4" t="s">
        <v>957</v>
      </c>
      <c r="D56" s="6" t="n">
        <v>1248</v>
      </c>
    </row>
    <row r="57" spans="1:5">
      <c r="A57" s="4" t="s">
        <v>958</v>
      </c>
      <c r="D57" s="6" t="n">
        <v>148</v>
      </c>
    </row>
    <row r="58" spans="1:5">
      <c r="A58" s="4" t="s">
        <v>959</v>
      </c>
      <c r="D58" s="5" t="n">
        <v>2563</v>
      </c>
    </row>
    <row r="59" spans="1:5">
      <c r="A59" s="4" t="s">
        <v>961</v>
      </c>
      <c r="D59" s="4" t="s">
        <v>970</v>
      </c>
    </row>
    <row r="60" spans="1:5">
      <c r="A60" s="4" t="s">
        <v>908</v>
      </c>
    </row>
    <row r="61" spans="1:5">
      <c r="A61" s="3" t="s">
        <v>955</v>
      </c>
    </row>
    <row r="62" spans="1:5">
      <c r="A62" s="4" t="s">
        <v>956</v>
      </c>
      <c r="C62" s="6" t="n">
        <v>349</v>
      </c>
      <c r="D62" s="5" t="n">
        <v>582</v>
      </c>
    </row>
    <row r="63" spans="1:5">
      <c r="A63" s="4" t="s">
        <v>957</v>
      </c>
      <c r="C63" s="6" t="n">
        <v>0</v>
      </c>
      <c r="D63" s="6" t="n">
        <v>0</v>
      </c>
    </row>
    <row r="64" spans="1:5">
      <c r="A64" s="4" t="s">
        <v>958</v>
      </c>
      <c r="C64" s="6" t="n">
        <v>320</v>
      </c>
      <c r="D64" s="6" t="n">
        <v>58</v>
      </c>
    </row>
    <row r="65" spans="1:5">
      <c r="A65" s="4" t="s">
        <v>959</v>
      </c>
      <c r="C65" s="5" t="n">
        <v>669</v>
      </c>
      <c r="D65" s="5" t="n">
        <v>640</v>
      </c>
    </row>
    <row r="66" spans="1:5">
      <c r="A66" s="4" t="s">
        <v>961</v>
      </c>
      <c r="C66" s="4" t="s">
        <v>912</v>
      </c>
      <c r="D66" s="4" t="s">
        <v>913</v>
      </c>
    </row>
    <row r="67" spans="1:5">
      <c r="A67" s="4" t="s">
        <v>871</v>
      </c>
    </row>
    <row r="68" spans="1:5">
      <c r="A68" s="3" t="s">
        <v>955</v>
      </c>
    </row>
    <row r="69" spans="1:5">
      <c r="A69" s="4" t="s">
        <v>956</v>
      </c>
      <c r="B69" s="6" t="n">
        <v>937</v>
      </c>
      <c r="C69" s="5" t="n">
        <v>1802</v>
      </c>
      <c r="D69" s="5" t="n">
        <v>1557</v>
      </c>
    </row>
    <row r="70" spans="1:5">
      <c r="A70" s="4" t="s">
        <v>957</v>
      </c>
      <c r="B70" s="6" t="n">
        <v>0</v>
      </c>
      <c r="C70" s="6" t="n">
        <v>0</v>
      </c>
      <c r="D70" s="6" t="n">
        <v>0</v>
      </c>
    </row>
    <row r="71" spans="1:5">
      <c r="A71" s="4" t="s">
        <v>958</v>
      </c>
      <c r="B71" s="6" t="n">
        <v>186</v>
      </c>
      <c r="C71" s="6" t="n">
        <v>124</v>
      </c>
      <c r="D71" s="6" t="n">
        <v>133</v>
      </c>
    </row>
    <row r="72" spans="1:5">
      <c r="A72" s="4" t="s">
        <v>959</v>
      </c>
      <c r="B72" s="5" t="n">
        <v>1123</v>
      </c>
      <c r="C72" s="5" t="n">
        <v>1926</v>
      </c>
      <c r="D72" s="5" t="n">
        <v>1690</v>
      </c>
    </row>
    <row r="73" spans="1:5">
      <c r="A73" s="4" t="s">
        <v>961</v>
      </c>
      <c r="B73" s="4" t="s">
        <v>915</v>
      </c>
      <c r="C73" s="4" t="s">
        <v>915</v>
      </c>
      <c r="D73" s="4" t="s">
        <v>916</v>
      </c>
    </row>
    <row r="74" spans="1:5">
      <c r="A74" s="4" t="s">
        <v>962</v>
      </c>
      <c r="C74" s="5" t="n">
        <v>34694</v>
      </c>
    </row>
    <row r="75" spans="1:5">
      <c r="A75" s="4" t="s">
        <v>965</v>
      </c>
      <c r="C75" s="6" t="n">
        <v>0</v>
      </c>
    </row>
    <row r="76" spans="1:5">
      <c r="A76" s="4" t="s">
        <v>968</v>
      </c>
      <c r="C76" s="6" t="n">
        <v>34508</v>
      </c>
    </row>
    <row r="77" spans="1:5">
      <c r="A77" s="4" t="s">
        <v>833</v>
      </c>
      <c r="C77" s="6" t="n">
        <v>-186</v>
      </c>
    </row>
    <row r="78" spans="1:5">
      <c r="A78" s="4" t="s">
        <v>885</v>
      </c>
    </row>
    <row r="79" spans="1:5">
      <c r="A79" s="3" t="s">
        <v>955</v>
      </c>
    </row>
    <row r="80" spans="1:5">
      <c r="A80" s="4" t="s">
        <v>956</v>
      </c>
      <c r="B80" s="5" t="n">
        <v>372</v>
      </c>
      <c r="C80" s="6" t="n">
        <v>581</v>
      </c>
      <c r="D80" s="5" t="n">
        <v>296</v>
      </c>
    </row>
    <row r="81" spans="1:5">
      <c r="A81" s="4" t="s">
        <v>957</v>
      </c>
      <c r="B81" s="6" t="n">
        <v>0</v>
      </c>
      <c r="C81" s="6" t="n">
        <v>0</v>
      </c>
      <c r="D81" s="6" t="n">
        <v>0</v>
      </c>
    </row>
    <row r="82" spans="1:5">
      <c r="A82" s="4" t="s">
        <v>958</v>
      </c>
      <c r="B82" s="6" t="n">
        <v>25</v>
      </c>
      <c r="C82" s="6" t="n">
        <v>25</v>
      </c>
      <c r="D82" s="6" t="n">
        <v>25</v>
      </c>
    </row>
    <row r="83" spans="1:5">
      <c r="A83" s="4" t="s">
        <v>959</v>
      </c>
      <c r="B83" s="6" t="n">
        <v>397</v>
      </c>
      <c r="C83" s="6" t="n">
        <v>606</v>
      </c>
      <c r="D83" s="5" t="n">
        <v>321</v>
      </c>
    </row>
    <row r="84" spans="1:5">
      <c r="A84" s="4" t="s">
        <v>961</v>
      </c>
      <c r="D84" s="4" t="s">
        <v>886</v>
      </c>
    </row>
    <row r="85" spans="1:5">
      <c r="A85" s="4" t="s">
        <v>962</v>
      </c>
      <c r="B85" s="6" t="n">
        <v>4388</v>
      </c>
      <c r="C85" s="6" t="n">
        <v>7503</v>
      </c>
    </row>
    <row r="86" spans="1:5">
      <c r="A86" s="4" t="s">
        <v>965</v>
      </c>
      <c r="B86" s="6" t="n">
        <v>0</v>
      </c>
      <c r="C86" s="6" t="n">
        <v>0</v>
      </c>
    </row>
    <row r="87" spans="1:5">
      <c r="A87" s="4" t="s">
        <v>968</v>
      </c>
      <c r="B87" s="6" t="n">
        <v>4333</v>
      </c>
      <c r="C87" s="6" t="n">
        <v>7423</v>
      </c>
    </row>
    <row r="88" spans="1:5">
      <c r="A88" s="4" t="s">
        <v>833</v>
      </c>
      <c r="B88" s="5" t="n">
        <v>-55</v>
      </c>
      <c r="C88" s="5" t="n">
        <v>-80</v>
      </c>
    </row>
    <row r="89" spans="1:5">
      <c r="A89" s="4" t="s">
        <v>969</v>
      </c>
      <c r="B89" s="4" t="s">
        <v>825</v>
      </c>
      <c r="C89" s="4" t="s">
        <v>825</v>
      </c>
    </row>
    <row r="90" spans="1:5">
      <c r="A90" s="4" t="s">
        <v>920</v>
      </c>
    </row>
    <row r="91" spans="1:5">
      <c r="A91" s="3" t="s">
        <v>955</v>
      </c>
    </row>
    <row r="92" spans="1:5">
      <c r="A92" s="4" t="s">
        <v>956</v>
      </c>
      <c r="B92" s="5" t="n">
        <v>19</v>
      </c>
      <c r="C92" s="5" t="n">
        <v>34</v>
      </c>
      <c r="D92" s="5" t="n">
        <v>76</v>
      </c>
    </row>
    <row r="93" spans="1:5">
      <c r="A93" s="4" t="s">
        <v>957</v>
      </c>
      <c r="B93" s="6" t="n">
        <v>0</v>
      </c>
      <c r="C93" s="6" t="n">
        <v>0</v>
      </c>
      <c r="D93" s="6" t="n">
        <v>0</v>
      </c>
    </row>
    <row r="94" spans="1:5">
      <c r="A94" s="4" t="s">
        <v>958</v>
      </c>
      <c r="B94" s="6" t="n">
        <v>15</v>
      </c>
      <c r="C94" s="6" t="n">
        <v>15</v>
      </c>
      <c r="D94" s="6" t="n">
        <v>128</v>
      </c>
    </row>
    <row r="95" spans="1:5">
      <c r="A95" s="4" t="s">
        <v>959</v>
      </c>
      <c r="B95" s="6" t="n">
        <v>34</v>
      </c>
      <c r="C95" s="6" t="n">
        <v>49</v>
      </c>
      <c r="D95" s="6" t="n">
        <v>204</v>
      </c>
    </row>
    <row r="96" spans="1:5">
      <c r="A96" s="4" t="s">
        <v>962</v>
      </c>
      <c r="B96" s="6" t="n">
        <v>17576</v>
      </c>
      <c r="C96" s="6" t="n">
        <v>7951</v>
      </c>
    </row>
    <row r="97" spans="1:5">
      <c r="A97" s="4" t="s">
        <v>965</v>
      </c>
      <c r="B97" s="6" t="n">
        <v>0</v>
      </c>
      <c r="C97" s="6" t="n">
        <v>0</v>
      </c>
    </row>
    <row r="98" spans="1:5">
      <c r="A98" s="4" t="s">
        <v>968</v>
      </c>
      <c r="B98" s="6" t="n">
        <v>17531</v>
      </c>
      <c r="C98" s="6" t="n">
        <v>7935</v>
      </c>
    </row>
    <row r="99" spans="1:5">
      <c r="A99" s="4" t="s">
        <v>833</v>
      </c>
      <c r="B99" s="6" t="n">
        <v>-45</v>
      </c>
      <c r="C99" s="6" t="n">
        <v>-16</v>
      </c>
    </row>
    <row r="100" spans="1:5">
      <c r="A100" s="4" t="s">
        <v>919</v>
      </c>
    </row>
    <row r="101" spans="1:5">
      <c r="A101" s="3" t="s">
        <v>955</v>
      </c>
    </row>
    <row r="102" spans="1:5">
      <c r="A102" s="4" t="s">
        <v>956</v>
      </c>
      <c r="B102" s="6" t="n">
        <v>1592</v>
      </c>
      <c r="C102" s="6" t="n">
        <v>1420</v>
      </c>
      <c r="D102" s="6" t="n">
        <v>860</v>
      </c>
    </row>
    <row r="103" spans="1:5">
      <c r="A103" s="4" t="s">
        <v>957</v>
      </c>
      <c r="B103" s="6" t="n">
        <v>0</v>
      </c>
      <c r="C103" s="6" t="n">
        <v>0</v>
      </c>
      <c r="D103" s="6" t="n">
        <v>0</v>
      </c>
    </row>
    <row r="104" spans="1:5">
      <c r="A104" s="4" t="s">
        <v>958</v>
      </c>
      <c r="B104" s="6" t="n">
        <v>109</v>
      </c>
      <c r="C104" s="6" t="n">
        <v>90</v>
      </c>
      <c r="D104" s="6" t="n">
        <v>67</v>
      </c>
    </row>
    <row r="105" spans="1:5">
      <c r="A105" s="4" t="s">
        <v>959</v>
      </c>
      <c r="B105" s="6" t="n">
        <v>1701</v>
      </c>
      <c r="C105" s="6" t="n">
        <v>1510</v>
      </c>
      <c r="D105" s="6" t="n">
        <v>927</v>
      </c>
    </row>
    <row r="106" spans="1:5">
      <c r="A106" s="4" t="s">
        <v>962</v>
      </c>
      <c r="B106" s="6" t="n">
        <v>36977</v>
      </c>
      <c r="C106" s="6" t="n">
        <v>53533</v>
      </c>
    </row>
    <row r="107" spans="1:5">
      <c r="A107" s="4" t="s">
        <v>965</v>
      </c>
      <c r="B107" s="6" t="n">
        <v>0</v>
      </c>
      <c r="C107" s="6" t="n">
        <v>0</v>
      </c>
    </row>
    <row r="108" spans="1:5">
      <c r="A108" s="4" t="s">
        <v>968</v>
      </c>
      <c r="B108" s="6" t="n">
        <v>36789</v>
      </c>
      <c r="C108" s="6" t="n">
        <v>53385</v>
      </c>
    </row>
    <row r="109" spans="1:5">
      <c r="A109" s="4" t="s">
        <v>833</v>
      </c>
      <c r="B109" s="6" t="n">
        <v>-188</v>
      </c>
      <c r="C109" s="6" t="n">
        <v>-148</v>
      </c>
    </row>
    <row r="110" spans="1:5">
      <c r="A110" s="4" t="s">
        <v>971</v>
      </c>
    </row>
    <row r="111" spans="1:5">
      <c r="A111" s="3" t="s">
        <v>955</v>
      </c>
    </row>
    <row r="112" spans="1:5">
      <c r="A112" s="4" t="s">
        <v>956</v>
      </c>
      <c r="B112" s="6" t="n">
        <v>640</v>
      </c>
      <c r="C112" s="6" t="n">
        <v>494</v>
      </c>
      <c r="D112" s="6" t="n">
        <v>245</v>
      </c>
    </row>
    <row r="113" spans="1:5">
      <c r="A113" s="4" t="s">
        <v>957</v>
      </c>
      <c r="C113" s="6" t="n">
        <v>0</v>
      </c>
      <c r="D113" s="6" t="n">
        <v>0</v>
      </c>
    </row>
    <row r="114" spans="1:5">
      <c r="A114" s="4" t="s">
        <v>958</v>
      </c>
      <c r="B114" s="6" t="n">
        <v>5</v>
      </c>
      <c r="C114" s="6" t="n">
        <v>7</v>
      </c>
      <c r="D114" s="6" t="n">
        <v>10</v>
      </c>
    </row>
    <row r="115" spans="1:5">
      <c r="A115" s="4" t="s">
        <v>959</v>
      </c>
      <c r="B115" s="6" t="n">
        <v>645</v>
      </c>
      <c r="C115" s="6" t="n">
        <v>501</v>
      </c>
      <c r="D115" s="5" t="n">
        <v>255</v>
      </c>
    </row>
    <row r="116" spans="1:5">
      <c r="A116" s="4" t="s">
        <v>962</v>
      </c>
      <c r="B116" s="6" t="n">
        <v>5190</v>
      </c>
      <c r="C116" s="6" t="n">
        <v>6011</v>
      </c>
    </row>
    <row r="117" spans="1:5">
      <c r="A117" s="4" t="s">
        <v>965</v>
      </c>
      <c r="B117" s="6" t="n">
        <v>0</v>
      </c>
      <c r="C117" s="6" t="n">
        <v>0</v>
      </c>
    </row>
    <row r="118" spans="1:5">
      <c r="A118" s="4" t="s">
        <v>968</v>
      </c>
      <c r="B118" s="6" t="n">
        <v>5172</v>
      </c>
      <c r="C118" s="6" t="n">
        <v>5992</v>
      </c>
    </row>
    <row r="119" spans="1:5">
      <c r="A119" s="4" t="s">
        <v>833</v>
      </c>
      <c r="B119" s="5" t="n">
        <v>-18</v>
      </c>
      <c r="C119" s="5" t="n">
        <v>-1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6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2</v>
      </c>
      <c r="B1" s="2" t="s">
        <v>1</v>
      </c>
    </row>
    <row r="2" spans="1:4">
      <c r="B2" s="2" t="s">
        <v>2</v>
      </c>
      <c r="C2" s="2" t="s">
        <v>65</v>
      </c>
      <c r="D2" s="2" t="s">
        <v>148</v>
      </c>
    </row>
    <row r="3" spans="1:4">
      <c r="A3" s="3" t="s">
        <v>973</v>
      </c>
    </row>
    <row r="4" spans="1:4">
      <c r="A4" s="4" t="s">
        <v>961</v>
      </c>
      <c r="C4" s="4" t="s">
        <v>846</v>
      </c>
    </row>
    <row r="5" spans="1:4">
      <c r="A5" s="4" t="s">
        <v>974</v>
      </c>
      <c r="B5" s="5" t="n">
        <v>62673</v>
      </c>
      <c r="C5" s="5" t="n">
        <v>60349</v>
      </c>
      <c r="D5" s="5" t="n">
        <v>47002</v>
      </c>
    </row>
    <row r="6" spans="1:4">
      <c r="A6" s="4" t="s">
        <v>975</v>
      </c>
      <c r="B6" s="6" t="n">
        <v>270</v>
      </c>
      <c r="C6" s="6" t="n">
        <v>270</v>
      </c>
      <c r="D6" s="6" t="n">
        <v>1518</v>
      </c>
    </row>
    <row r="7" spans="1:4">
      <c r="A7" s="4" t="s">
        <v>976</v>
      </c>
      <c r="B7" s="6" t="n">
        <v>5123</v>
      </c>
      <c r="C7" s="6" t="n">
        <v>4949</v>
      </c>
      <c r="D7" s="6" t="n">
        <v>2993</v>
      </c>
    </row>
    <row r="8" spans="1:4">
      <c r="A8" s="4" t="s">
        <v>977</v>
      </c>
      <c r="B8" s="5" t="n">
        <v>68066</v>
      </c>
      <c r="C8" s="6" t="n">
        <v>65568</v>
      </c>
      <c r="D8" s="5" t="n">
        <v>51513</v>
      </c>
    </row>
    <row r="9" spans="1:4">
      <c r="A9" s="4" t="s">
        <v>900</v>
      </c>
    </row>
    <row r="10" spans="1:4">
      <c r="A10" s="3" t="s">
        <v>973</v>
      </c>
    </row>
    <row r="11" spans="1:4">
      <c r="A11" s="4" t="s">
        <v>961</v>
      </c>
      <c r="B11" s="4" t="s">
        <v>846</v>
      </c>
      <c r="D11" s="4" t="s">
        <v>901</v>
      </c>
    </row>
    <row r="12" spans="1:4">
      <c r="A12" s="4" t="s">
        <v>974</v>
      </c>
      <c r="B12" s="5" t="n">
        <v>52500</v>
      </c>
      <c r="C12" s="6" t="n">
        <v>52500</v>
      </c>
      <c r="D12" s="5" t="n">
        <v>38063</v>
      </c>
    </row>
    <row r="13" spans="1:4">
      <c r="A13" s="4" t="s">
        <v>975</v>
      </c>
      <c r="B13" s="6" t="n">
        <v>270</v>
      </c>
      <c r="C13" s="6" t="n">
        <v>270</v>
      </c>
      <c r="D13" s="6" t="n">
        <v>270</v>
      </c>
    </row>
    <row r="14" spans="1:4">
      <c r="A14" s="4" t="s">
        <v>976</v>
      </c>
      <c r="B14" s="6" t="n">
        <v>3803</v>
      </c>
      <c r="C14" s="6" t="n">
        <v>3803</v>
      </c>
      <c r="D14" s="6" t="n">
        <v>1857</v>
      </c>
    </row>
    <row r="15" spans="1:4">
      <c r="A15" s="4" t="s">
        <v>977</v>
      </c>
      <c r="B15" s="6" t="n">
        <v>56573</v>
      </c>
      <c r="C15" s="5" t="n">
        <v>56573</v>
      </c>
      <c r="D15" s="6" t="n">
        <v>40190</v>
      </c>
    </row>
    <row r="16" spans="1:4">
      <c r="A16" s="4" t="s">
        <v>978</v>
      </c>
    </row>
    <row r="17" spans="1:4">
      <c r="A17" s="3" t="s">
        <v>973</v>
      </c>
    </row>
    <row r="18" spans="1:4">
      <c r="A18" s="4" t="s">
        <v>974</v>
      </c>
      <c r="B18" s="6" t="n">
        <v>6998</v>
      </c>
      <c r="D18" s="6" t="n">
        <v>4951</v>
      </c>
    </row>
    <row r="19" spans="1:4">
      <c r="A19" s="4" t="s">
        <v>975</v>
      </c>
      <c r="B19" s="6" t="n">
        <v>0</v>
      </c>
      <c r="D19" s="6" t="n">
        <v>0</v>
      </c>
    </row>
    <row r="20" spans="1:4">
      <c r="A20" s="4" t="s">
        <v>976</v>
      </c>
      <c r="B20" s="6" t="n">
        <v>980</v>
      </c>
      <c r="D20" s="6" t="n">
        <v>567</v>
      </c>
    </row>
    <row r="21" spans="1:4">
      <c r="A21" s="4" t="s">
        <v>977</v>
      </c>
      <c r="B21" s="5" t="n">
        <v>7978</v>
      </c>
      <c r="D21" s="5" t="n">
        <v>5518</v>
      </c>
    </row>
    <row r="22" spans="1:4">
      <c r="A22" s="4" t="s">
        <v>869</v>
      </c>
    </row>
    <row r="23" spans="1:4">
      <c r="A23" s="3" t="s">
        <v>973</v>
      </c>
    </row>
    <row r="24" spans="1:4">
      <c r="A24" s="4" t="s">
        <v>961</v>
      </c>
      <c r="D24" s="4" t="s">
        <v>970</v>
      </c>
    </row>
    <row r="25" spans="1:4">
      <c r="A25" s="4" t="s">
        <v>974</v>
      </c>
      <c r="D25" s="5" t="n">
        <v>1167</v>
      </c>
    </row>
    <row r="26" spans="1:4">
      <c r="A26" s="4" t="s">
        <v>975</v>
      </c>
      <c r="D26" s="6" t="n">
        <v>1248</v>
      </c>
    </row>
    <row r="27" spans="1:4">
      <c r="A27" s="4" t="s">
        <v>976</v>
      </c>
      <c r="D27" s="6" t="n">
        <v>148</v>
      </c>
    </row>
    <row r="28" spans="1:4">
      <c r="A28" s="4" t="s">
        <v>977</v>
      </c>
      <c r="D28" s="5" t="n">
        <v>2563</v>
      </c>
    </row>
    <row r="29" spans="1:4">
      <c r="A29" s="4" t="s">
        <v>908</v>
      </c>
    </row>
    <row r="30" spans="1:4">
      <c r="A30" s="3" t="s">
        <v>973</v>
      </c>
    </row>
    <row r="31" spans="1:4">
      <c r="A31" s="4" t="s">
        <v>961</v>
      </c>
      <c r="C31" s="4" t="s">
        <v>912</v>
      </c>
      <c r="D31" s="4" t="s">
        <v>913</v>
      </c>
    </row>
    <row r="32" spans="1:4">
      <c r="A32" s="4" t="s">
        <v>974</v>
      </c>
      <c r="C32" s="5" t="n">
        <v>349</v>
      </c>
      <c r="D32" s="5" t="n">
        <v>582</v>
      </c>
    </row>
    <row r="33" spans="1:4">
      <c r="A33" s="4" t="s">
        <v>975</v>
      </c>
      <c r="C33" s="6" t="n">
        <v>0</v>
      </c>
      <c r="D33" s="6" t="n">
        <v>0</v>
      </c>
    </row>
    <row r="34" spans="1:4">
      <c r="A34" s="4" t="s">
        <v>976</v>
      </c>
      <c r="C34" s="6" t="n">
        <v>320</v>
      </c>
      <c r="D34" s="6" t="n">
        <v>58</v>
      </c>
    </row>
    <row r="35" spans="1:4">
      <c r="A35" s="4" t="s">
        <v>977</v>
      </c>
      <c r="C35" s="5" t="n">
        <v>669</v>
      </c>
      <c r="D35" s="5" t="n">
        <v>640</v>
      </c>
    </row>
    <row r="36" spans="1:4">
      <c r="A36" s="4" t="s">
        <v>871</v>
      </c>
    </row>
    <row r="37" spans="1:4">
      <c r="A37" s="3" t="s">
        <v>973</v>
      </c>
    </row>
    <row r="38" spans="1:4">
      <c r="A38" s="4" t="s">
        <v>961</v>
      </c>
      <c r="B38" s="4" t="s">
        <v>915</v>
      </c>
      <c r="C38" s="4" t="s">
        <v>915</v>
      </c>
      <c r="D38" s="4" t="s">
        <v>916</v>
      </c>
    </row>
    <row r="39" spans="1:4">
      <c r="A39" s="4" t="s">
        <v>974</v>
      </c>
      <c r="B39" s="5" t="n">
        <v>937</v>
      </c>
      <c r="C39" s="5" t="n">
        <v>1802</v>
      </c>
      <c r="D39" s="5" t="n">
        <v>1557</v>
      </c>
    </row>
    <row r="40" spans="1:4">
      <c r="A40" s="4" t="s">
        <v>975</v>
      </c>
      <c r="B40" s="6" t="n">
        <v>0</v>
      </c>
      <c r="C40" s="6" t="n">
        <v>0</v>
      </c>
      <c r="D40" s="6" t="n">
        <v>0</v>
      </c>
    </row>
    <row r="41" spans="1:4">
      <c r="A41" s="4" t="s">
        <v>976</v>
      </c>
      <c r="B41" s="6" t="n">
        <v>186</v>
      </c>
      <c r="C41" s="6" t="n">
        <v>124</v>
      </c>
      <c r="D41" s="6" t="n">
        <v>133</v>
      </c>
    </row>
    <row r="42" spans="1:4">
      <c r="A42" s="4" t="s">
        <v>977</v>
      </c>
      <c r="B42" s="6" t="n">
        <v>1123</v>
      </c>
      <c r="C42" s="6" t="n">
        <v>1926</v>
      </c>
      <c r="D42" s="5" t="n">
        <v>1690</v>
      </c>
    </row>
    <row r="43" spans="1:4">
      <c r="A43" s="4" t="s">
        <v>885</v>
      </c>
    </row>
    <row r="44" spans="1:4">
      <c r="A44" s="3" t="s">
        <v>973</v>
      </c>
    </row>
    <row r="45" spans="1:4">
      <c r="A45" s="4" t="s">
        <v>961</v>
      </c>
      <c r="D45" s="4" t="s">
        <v>886</v>
      </c>
    </row>
    <row r="46" spans="1:4">
      <c r="A46" s="4" t="s">
        <v>974</v>
      </c>
      <c r="B46" s="6" t="n">
        <v>372</v>
      </c>
      <c r="C46" s="6" t="n">
        <v>581</v>
      </c>
      <c r="D46" s="5" t="n">
        <v>296</v>
      </c>
    </row>
    <row r="47" spans="1:4">
      <c r="A47" s="4" t="s">
        <v>975</v>
      </c>
      <c r="B47" s="6" t="n">
        <v>0</v>
      </c>
      <c r="C47" s="6" t="n">
        <v>0</v>
      </c>
      <c r="D47" s="6" t="n">
        <v>0</v>
      </c>
    </row>
    <row r="48" spans="1:4">
      <c r="A48" s="4" t="s">
        <v>976</v>
      </c>
      <c r="B48" s="6" t="n">
        <v>25</v>
      </c>
      <c r="C48" s="6" t="n">
        <v>25</v>
      </c>
      <c r="D48" s="6" t="n">
        <v>25</v>
      </c>
    </row>
    <row r="49" spans="1:4">
      <c r="A49" s="4" t="s">
        <v>977</v>
      </c>
      <c r="B49" s="6" t="n">
        <v>397</v>
      </c>
      <c r="C49" s="6" t="n">
        <v>606</v>
      </c>
      <c r="D49" s="6" t="n">
        <v>321</v>
      </c>
    </row>
    <row r="50" spans="1:4">
      <c r="A50" s="4" t="s">
        <v>920</v>
      </c>
    </row>
    <row r="51" spans="1:4">
      <c r="A51" s="3" t="s">
        <v>973</v>
      </c>
    </row>
    <row r="52" spans="1:4">
      <c r="A52" s="4" t="s">
        <v>974</v>
      </c>
      <c r="B52" s="6" t="n">
        <v>19</v>
      </c>
      <c r="C52" s="6" t="n">
        <v>34</v>
      </c>
      <c r="D52" s="6" t="n">
        <v>76</v>
      </c>
    </row>
    <row r="53" spans="1:4">
      <c r="A53" s="4" t="s">
        <v>975</v>
      </c>
      <c r="B53" s="6" t="n">
        <v>0</v>
      </c>
      <c r="C53" s="6" t="n">
        <v>0</v>
      </c>
      <c r="D53" s="6" t="n">
        <v>0</v>
      </c>
    </row>
    <row r="54" spans="1:4">
      <c r="A54" s="4" t="s">
        <v>976</v>
      </c>
      <c r="B54" s="6" t="n">
        <v>15</v>
      </c>
      <c r="C54" s="6" t="n">
        <v>15</v>
      </c>
      <c r="D54" s="6" t="n">
        <v>128</v>
      </c>
    </row>
    <row r="55" spans="1:4">
      <c r="A55" s="4" t="s">
        <v>977</v>
      </c>
      <c r="B55" s="6" t="n">
        <v>34</v>
      </c>
      <c r="C55" s="6" t="n">
        <v>49</v>
      </c>
      <c r="D55" s="6" t="n">
        <v>204</v>
      </c>
    </row>
    <row r="56" spans="1:4">
      <c r="A56" s="4" t="s">
        <v>919</v>
      </c>
    </row>
    <row r="57" spans="1:4">
      <c r="A57" s="3" t="s">
        <v>973</v>
      </c>
    </row>
    <row r="58" spans="1:4">
      <c r="A58" s="4" t="s">
        <v>974</v>
      </c>
      <c r="B58" s="6" t="n">
        <v>1592</v>
      </c>
      <c r="C58" s="6" t="n">
        <v>1420</v>
      </c>
      <c r="D58" s="6" t="n">
        <v>860</v>
      </c>
    </row>
    <row r="59" spans="1:4">
      <c r="A59" s="4" t="s">
        <v>975</v>
      </c>
      <c r="B59" s="6" t="n">
        <v>0</v>
      </c>
      <c r="C59" s="6" t="n">
        <v>0</v>
      </c>
      <c r="D59" s="6" t="n">
        <v>0</v>
      </c>
    </row>
    <row r="60" spans="1:4">
      <c r="A60" s="4" t="s">
        <v>976</v>
      </c>
      <c r="B60" s="6" t="n">
        <v>109</v>
      </c>
      <c r="C60" s="6" t="n">
        <v>90</v>
      </c>
      <c r="D60" s="6" t="n">
        <v>67</v>
      </c>
    </row>
    <row r="61" spans="1:4">
      <c r="A61" s="4" t="s">
        <v>977</v>
      </c>
      <c r="B61" s="6" t="n">
        <v>1701</v>
      </c>
      <c r="C61" s="6" t="n">
        <v>1510</v>
      </c>
      <c r="D61" s="6" t="n">
        <v>927</v>
      </c>
    </row>
    <row r="62" spans="1:4">
      <c r="A62" s="4" t="s">
        <v>971</v>
      </c>
    </row>
    <row r="63" spans="1:4">
      <c r="A63" s="3" t="s">
        <v>973</v>
      </c>
    </row>
    <row r="64" spans="1:4">
      <c r="A64" s="4" t="s">
        <v>974</v>
      </c>
      <c r="B64" s="6" t="n">
        <v>640</v>
      </c>
      <c r="C64" s="6" t="n">
        <v>494</v>
      </c>
      <c r="D64" s="6" t="n">
        <v>245</v>
      </c>
    </row>
    <row r="65" spans="1:4">
      <c r="A65" s="4" t="s">
        <v>975</v>
      </c>
      <c r="C65" s="6" t="n">
        <v>0</v>
      </c>
      <c r="D65" s="6" t="n">
        <v>0</v>
      </c>
    </row>
    <row r="66" spans="1:4">
      <c r="A66" s="4" t="s">
        <v>976</v>
      </c>
      <c r="B66" s="6" t="n">
        <v>5</v>
      </c>
      <c r="C66" s="6" t="n">
        <v>7</v>
      </c>
      <c r="D66" s="6" t="n">
        <v>10</v>
      </c>
    </row>
    <row r="67" spans="1:4">
      <c r="A67" s="4" t="s">
        <v>977</v>
      </c>
      <c r="B67" s="5" t="n">
        <v>645</v>
      </c>
      <c r="C67" s="5" t="n">
        <v>501</v>
      </c>
      <c r="D67" s="5" t="n">
        <v>255</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979</v>
      </c>
      <c r="B1" s="2" t="s">
        <v>554</v>
      </c>
      <c r="C1" s="2" t="s">
        <v>1</v>
      </c>
    </row>
    <row r="2" spans="1:6">
      <c r="B2" s="2" t="s">
        <v>980</v>
      </c>
      <c r="C2" s="2" t="s">
        <v>2</v>
      </c>
      <c r="D2" s="2" t="s">
        <v>65</v>
      </c>
      <c r="E2" s="2" t="s">
        <v>148</v>
      </c>
      <c r="F2" s="2" t="s">
        <v>981</v>
      </c>
    </row>
    <row r="3" spans="1:6">
      <c r="A3" s="3" t="s">
        <v>982</v>
      </c>
    </row>
    <row r="4" spans="1:6">
      <c r="A4" s="4" t="s">
        <v>983</v>
      </c>
      <c r="C4" s="5" t="n">
        <v>11788</v>
      </c>
      <c r="D4" s="5" t="n">
        <v>11053</v>
      </c>
      <c r="E4" s="5" t="n">
        <v>10079</v>
      </c>
    </row>
    <row r="5" spans="1:6">
      <c r="A5" s="4" t="s">
        <v>984</v>
      </c>
      <c r="C5" s="6" t="n">
        <v>1852</v>
      </c>
      <c r="D5" s="6" t="n">
        <v>1699</v>
      </c>
    </row>
    <row r="6" spans="1:6">
      <c r="A6" s="4" t="s">
        <v>985</v>
      </c>
      <c r="C6" s="5" t="n">
        <v>3148</v>
      </c>
      <c r="D6" s="6" t="n">
        <v>3649</v>
      </c>
      <c r="E6" s="6" t="n">
        <v>1993</v>
      </c>
    </row>
    <row r="7" spans="1:6">
      <c r="A7" s="4" t="s">
        <v>986</v>
      </c>
      <c r="C7" s="4" t="s">
        <v>987</v>
      </c>
    </row>
    <row r="8" spans="1:6">
      <c r="A8" s="4" t="s">
        <v>988</v>
      </c>
      <c r="C8" s="5" t="n">
        <v>221</v>
      </c>
      <c r="D8" s="6" t="n">
        <v>342</v>
      </c>
      <c r="E8" s="6" t="n">
        <v>1170</v>
      </c>
    </row>
    <row r="9" spans="1:6">
      <c r="A9" s="4" t="s">
        <v>989</v>
      </c>
      <c r="C9" s="6" t="n">
        <v>4167</v>
      </c>
    </row>
    <row r="10" spans="1:6">
      <c r="A10" s="4" t="s">
        <v>990</v>
      </c>
      <c r="C10" s="5" t="n">
        <v>14</v>
      </c>
    </row>
    <row r="11" spans="1:6">
      <c r="A11" s="4" t="s">
        <v>991</v>
      </c>
      <c r="F11" s="4" t="s">
        <v>992</v>
      </c>
    </row>
    <row r="12" spans="1:6">
      <c r="A12" s="4" t="s">
        <v>993</v>
      </c>
      <c r="F12" s="4" t="s">
        <v>488</v>
      </c>
    </row>
    <row r="13" spans="1:6">
      <c r="A13" s="4" t="s">
        <v>994</v>
      </c>
      <c r="C13" s="4" t="s">
        <v>628</v>
      </c>
    </row>
    <row r="14" spans="1:6">
      <c r="A14" s="4" t="s">
        <v>995</v>
      </c>
      <c r="C14" s="5" t="n">
        <v>2440</v>
      </c>
    </row>
    <row r="15" spans="1:6">
      <c r="A15" s="4" t="s">
        <v>996</v>
      </c>
      <c r="C15" s="4" t="s">
        <v>764</v>
      </c>
    </row>
    <row r="16" spans="1:6">
      <c r="A16" s="4" t="s">
        <v>997</v>
      </c>
      <c r="C16" s="5" t="n">
        <v>280</v>
      </c>
    </row>
    <row r="17" spans="1:6">
      <c r="A17" s="4" t="s">
        <v>998</v>
      </c>
      <c r="C17" s="6" t="n">
        <v>2630</v>
      </c>
      <c r="D17" s="6" t="n">
        <v>9532</v>
      </c>
      <c r="E17" s="6" t="n">
        <v>5643</v>
      </c>
    </row>
    <row r="18" spans="1:6">
      <c r="A18" s="4" t="s">
        <v>999</v>
      </c>
      <c r="B18" s="5" t="n">
        <v>2125</v>
      </c>
      <c r="D18" s="6" t="n">
        <v>2588</v>
      </c>
    </row>
    <row r="19" spans="1:6">
      <c r="A19" s="4" t="s">
        <v>1000</v>
      </c>
      <c r="C19" s="6" t="n">
        <v>47378</v>
      </c>
      <c r="D19" s="6" t="n">
        <v>40010</v>
      </c>
    </row>
    <row r="20" spans="1:6">
      <c r="A20" s="4" t="s">
        <v>1001</v>
      </c>
    </row>
    <row r="21" spans="1:6">
      <c r="A21" s="3" t="s">
        <v>982</v>
      </c>
    </row>
    <row r="22" spans="1:6">
      <c r="A22" s="4" t="s">
        <v>1002</v>
      </c>
      <c r="C22" s="6" t="n">
        <v>-146</v>
      </c>
      <c r="D22" s="6" t="n">
        <v>-60</v>
      </c>
    </row>
    <row r="23" spans="1:6">
      <c r="A23" s="4" t="s">
        <v>1003</v>
      </c>
      <c r="C23" s="6" t="n">
        <v>50</v>
      </c>
      <c r="D23" s="6" t="n">
        <v>45</v>
      </c>
    </row>
    <row r="24" spans="1:6">
      <c r="A24" s="4" t="s">
        <v>1004</v>
      </c>
    </row>
    <row r="25" spans="1:6">
      <c r="A25" s="3" t="s">
        <v>982</v>
      </c>
    </row>
    <row r="26" spans="1:6">
      <c r="A26" s="4" t="s">
        <v>1002</v>
      </c>
      <c r="C26" s="6" t="n">
        <v>-4249</v>
      </c>
      <c r="D26" s="6" t="n">
        <v>-3396</v>
      </c>
    </row>
    <row r="27" spans="1:6">
      <c r="A27" s="4" t="s">
        <v>985</v>
      </c>
      <c r="C27" s="6" t="n">
        <v>775</v>
      </c>
      <c r="D27" s="6" t="n">
        <v>1186</v>
      </c>
      <c r="E27" s="6" t="n">
        <v>2077</v>
      </c>
    </row>
    <row r="28" spans="1:6">
      <c r="A28" s="4" t="s">
        <v>1005</v>
      </c>
      <c r="C28" s="6" t="n">
        <v>1942</v>
      </c>
      <c r="D28" s="6" t="n">
        <v>3001</v>
      </c>
    </row>
    <row r="29" spans="1:6">
      <c r="A29" s="4" t="s">
        <v>989</v>
      </c>
      <c r="C29" s="6" t="n">
        <v>-1901</v>
      </c>
      <c r="D29" s="6" t="n">
        <v>14452</v>
      </c>
    </row>
    <row r="30" spans="1:6">
      <c r="A30" s="4" t="s">
        <v>1006</v>
      </c>
      <c r="C30" s="6" t="n">
        <v>1900</v>
      </c>
    </row>
    <row r="31" spans="1:6">
      <c r="A31" s="4" t="s">
        <v>1007</v>
      </c>
    </row>
    <row r="32" spans="1:6">
      <c r="A32" s="3" t="s">
        <v>982</v>
      </c>
    </row>
    <row r="33" spans="1:6">
      <c r="A33" s="4" t="s">
        <v>1002</v>
      </c>
      <c r="C33" s="6" t="n">
        <v>-30565</v>
      </c>
      <c r="D33" s="6" t="n">
        <v>-12985</v>
      </c>
    </row>
    <row r="34" spans="1:6">
      <c r="A34" s="4" t="s">
        <v>985</v>
      </c>
      <c r="C34" s="6" t="n">
        <v>-3923</v>
      </c>
      <c r="D34" s="6" t="n">
        <v>-4897</v>
      </c>
      <c r="E34" s="5" t="n">
        <v>-4070</v>
      </c>
    </row>
    <row r="35" spans="1:6">
      <c r="A35" s="4" t="s">
        <v>1005</v>
      </c>
      <c r="C35" s="6" t="n">
        <v>3114</v>
      </c>
      <c r="D35" s="6" t="n">
        <v>2449</v>
      </c>
    </row>
    <row r="36" spans="1:6">
      <c r="A36" s="4" t="s">
        <v>989</v>
      </c>
      <c r="C36" s="6" t="n">
        <v>-21481</v>
      </c>
      <c r="D36" s="5" t="n">
        <v>7562</v>
      </c>
    </row>
    <row r="37" spans="1:6">
      <c r="A37" s="4" t="s">
        <v>1006</v>
      </c>
      <c r="C37" s="6" t="n">
        <v>11017</v>
      </c>
    </row>
    <row r="38" spans="1:6">
      <c r="A38" s="4" t="s">
        <v>1008</v>
      </c>
      <c r="C38" s="5" t="n">
        <v>6758</v>
      </c>
    </row>
  </sheetData>
  <mergeCells count="2">
    <mergeCell ref="A1:A2"/>
    <mergeCell ref="C1:E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9</v>
      </c>
      <c r="B1" s="2" t="s">
        <v>1</v>
      </c>
    </row>
    <row r="2" spans="1:4">
      <c r="B2" s="2" t="s">
        <v>2</v>
      </c>
      <c r="C2" s="2" t="s">
        <v>65</v>
      </c>
      <c r="D2" s="2" t="s">
        <v>148</v>
      </c>
    </row>
    <row r="3" spans="1:4">
      <c r="A3" s="3" t="s">
        <v>1010</v>
      </c>
    </row>
    <row r="4" spans="1:4">
      <c r="A4" s="4" t="s">
        <v>990</v>
      </c>
      <c r="B4" s="5" t="n">
        <v>14</v>
      </c>
    </row>
    <row r="5" spans="1:4">
      <c r="A5" s="3" t="s">
        <v>1011</v>
      </c>
    </row>
    <row r="6" spans="1:4">
      <c r="A6" s="4" t="s">
        <v>1012</v>
      </c>
      <c r="B6" s="6" t="n">
        <v>3148</v>
      </c>
      <c r="C6" s="5" t="n">
        <v>3649</v>
      </c>
      <c r="D6" s="5" t="n">
        <v>1993</v>
      </c>
    </row>
    <row r="7" spans="1:4">
      <c r="A7" s="4" t="s">
        <v>1007</v>
      </c>
    </row>
    <row r="8" spans="1:4">
      <c r="A8" s="3" t="s">
        <v>1010</v>
      </c>
    </row>
    <row r="9" spans="1:4">
      <c r="A9" s="4" t="s">
        <v>1013</v>
      </c>
      <c r="B9" s="6" t="n">
        <v>5778</v>
      </c>
      <c r="C9" s="6" t="n">
        <v>5084</v>
      </c>
      <c r="D9" s="6" t="n">
        <v>4892</v>
      </c>
    </row>
    <row r="10" spans="1:4">
      <c r="A10" s="4" t="s">
        <v>1014</v>
      </c>
      <c r="B10" s="6" t="n">
        <v>-10331</v>
      </c>
      <c r="C10" s="6" t="n">
        <v>-10736</v>
      </c>
      <c r="D10" s="6" t="n">
        <v>-10943</v>
      </c>
    </row>
    <row r="11" spans="1:4">
      <c r="A11" s="3" t="s">
        <v>1011</v>
      </c>
    </row>
    <row r="12" spans="1:4">
      <c r="A12" s="4" t="s">
        <v>1015</v>
      </c>
      <c r="B12" s="6" t="n">
        <v>0</v>
      </c>
      <c r="C12" s="6" t="n">
        <v>0</v>
      </c>
      <c r="D12" s="6" t="n">
        <v>1</v>
      </c>
    </row>
    <row r="13" spans="1:4">
      <c r="A13" s="4" t="s">
        <v>1016</v>
      </c>
      <c r="B13" s="6" t="n">
        <v>630</v>
      </c>
      <c r="C13" s="6" t="n">
        <v>755</v>
      </c>
      <c r="D13" s="6" t="n">
        <v>1980</v>
      </c>
    </row>
    <row r="14" spans="1:4">
      <c r="A14" s="4" t="s">
        <v>1012</v>
      </c>
      <c r="B14" s="6" t="n">
        <v>-3923</v>
      </c>
      <c r="C14" s="6" t="n">
        <v>-4897</v>
      </c>
      <c r="D14" s="6" t="n">
        <v>-4070</v>
      </c>
    </row>
    <row r="15" spans="1:4">
      <c r="A15" s="4" t="s">
        <v>1004</v>
      </c>
    </row>
    <row r="16" spans="1:4">
      <c r="A16" s="3" t="s">
        <v>1010</v>
      </c>
    </row>
    <row r="17" spans="1:4">
      <c r="A17" s="4" t="s">
        <v>1013</v>
      </c>
      <c r="B17" s="6" t="n">
        <v>503</v>
      </c>
      <c r="C17" s="6" t="n">
        <v>544</v>
      </c>
      <c r="D17" s="6" t="n">
        <v>715</v>
      </c>
    </row>
    <row r="18" spans="1:4">
      <c r="A18" s="4" t="s">
        <v>1014</v>
      </c>
      <c r="B18" s="6" t="n">
        <v>0</v>
      </c>
      <c r="C18" s="6" t="n">
        <v>0</v>
      </c>
      <c r="D18" s="6" t="n">
        <v>0</v>
      </c>
    </row>
    <row r="19" spans="1:4">
      <c r="A19" s="3" t="s">
        <v>1011</v>
      </c>
    </row>
    <row r="20" spans="1:4">
      <c r="A20" s="4" t="s">
        <v>1015</v>
      </c>
      <c r="B20" s="6" t="n">
        <v>14</v>
      </c>
      <c r="C20" s="6" t="n">
        <v>14</v>
      </c>
      <c r="D20" s="6" t="n">
        <v>15</v>
      </c>
    </row>
    <row r="21" spans="1:4">
      <c r="A21" s="4" t="s">
        <v>1016</v>
      </c>
      <c r="B21" s="6" t="n">
        <v>258</v>
      </c>
      <c r="C21" s="6" t="n">
        <v>628</v>
      </c>
      <c r="D21" s="6" t="n">
        <v>1347</v>
      </c>
    </row>
    <row r="22" spans="1:4">
      <c r="A22" s="4" t="s">
        <v>1012</v>
      </c>
      <c r="B22" s="5" t="n">
        <v>775</v>
      </c>
      <c r="C22" s="5" t="n">
        <v>1186</v>
      </c>
      <c r="D22" s="5" t="n">
        <v>2077</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7</v>
      </c>
      <c r="B1" s="2" t="s">
        <v>1</v>
      </c>
    </row>
    <row r="2" spans="1:4">
      <c r="B2" s="2" t="s">
        <v>2</v>
      </c>
      <c r="C2" s="2" t="s">
        <v>65</v>
      </c>
      <c r="D2" s="2" t="s">
        <v>148</v>
      </c>
    </row>
    <row r="3" spans="1:4">
      <c r="A3" s="4" t="s">
        <v>1007</v>
      </c>
    </row>
    <row r="4" spans="1:4">
      <c r="A4" s="3" t="s">
        <v>1018</v>
      </c>
    </row>
    <row r="5" spans="1:4">
      <c r="A5" s="4" t="s">
        <v>1019</v>
      </c>
      <c r="B5" s="4" t="s">
        <v>1020</v>
      </c>
      <c r="C5" s="4" t="s">
        <v>1021</v>
      </c>
      <c r="D5" s="4" t="s">
        <v>1022</v>
      </c>
    </row>
    <row r="6" spans="1:4">
      <c r="A6" s="4" t="s">
        <v>1023</v>
      </c>
      <c r="B6" s="4" t="s">
        <v>527</v>
      </c>
      <c r="C6" s="4" t="s">
        <v>527</v>
      </c>
      <c r="D6" s="4" t="s">
        <v>1024</v>
      </c>
    </row>
    <row r="7" spans="1:4">
      <c r="A7" s="4" t="s">
        <v>1004</v>
      </c>
    </row>
    <row r="8" spans="1:4">
      <c r="A8" s="3" t="s">
        <v>1018</v>
      </c>
    </row>
    <row r="9" spans="1:4">
      <c r="A9" s="4" t="s">
        <v>1019</v>
      </c>
      <c r="B9" s="4" t="s">
        <v>1025</v>
      </c>
      <c r="C9" s="4" t="s">
        <v>1026</v>
      </c>
      <c r="D9" s="4" t="s">
        <v>1027</v>
      </c>
    </row>
    <row r="10" spans="1:4">
      <c r="A10" s="4" t="s">
        <v>1023</v>
      </c>
      <c r="B10" s="4" t="s">
        <v>1028</v>
      </c>
      <c r="C10" s="4" t="s">
        <v>1028</v>
      </c>
      <c r="D10" s="4" t="s">
        <v>102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6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9</v>
      </c>
      <c r="B1" s="2" t="s">
        <v>1</v>
      </c>
    </row>
    <row r="2" spans="1:4">
      <c r="B2" s="2" t="s">
        <v>2</v>
      </c>
      <c r="C2" s="2" t="s">
        <v>65</v>
      </c>
      <c r="D2" s="2" t="s">
        <v>148</v>
      </c>
    </row>
    <row r="3" spans="1:4">
      <c r="A3" s="3" t="s">
        <v>1030</v>
      </c>
    </row>
    <row r="4" spans="1:4">
      <c r="A4" s="4" t="s">
        <v>1031</v>
      </c>
      <c r="B4" s="5" t="n">
        <v>-4167</v>
      </c>
    </row>
    <row r="5" spans="1:4">
      <c r="A5" s="3" t="s">
        <v>1032</v>
      </c>
    </row>
    <row r="6" spans="1:4">
      <c r="A6" s="4" t="s">
        <v>1033</v>
      </c>
      <c r="B6" s="6" t="n">
        <v>150634</v>
      </c>
    </row>
    <row r="7" spans="1:4">
      <c r="A7" s="4" t="s">
        <v>1034</v>
      </c>
      <c r="B7" s="6" t="n">
        <v>145319</v>
      </c>
      <c r="C7" s="5" t="n">
        <v>150634</v>
      </c>
    </row>
    <row r="8" spans="1:4">
      <c r="A8" s="4" t="s">
        <v>1007</v>
      </c>
    </row>
    <row r="9" spans="1:4">
      <c r="A9" s="3" t="s">
        <v>1030</v>
      </c>
    </row>
    <row r="10" spans="1:4">
      <c r="A10" s="4" t="s">
        <v>1035</v>
      </c>
      <c r="B10" s="6" t="n">
        <v>161328</v>
      </c>
      <c r="C10" s="6" t="n">
        <v>174337</v>
      </c>
    </row>
    <row r="11" spans="1:4">
      <c r="A11" s="4" t="s">
        <v>1013</v>
      </c>
      <c r="B11" s="6" t="n">
        <v>5778</v>
      </c>
      <c r="C11" s="6" t="n">
        <v>5084</v>
      </c>
      <c r="D11" s="5" t="n">
        <v>4892</v>
      </c>
    </row>
    <row r="12" spans="1:4">
      <c r="A12" s="4" t="s">
        <v>1036</v>
      </c>
      <c r="B12" s="6" t="n">
        <v>-10790</v>
      </c>
      <c r="C12" s="6" t="n">
        <v>-10531</v>
      </c>
    </row>
    <row r="13" spans="1:4">
      <c r="A13" s="4" t="s">
        <v>1031</v>
      </c>
      <c r="B13" s="6" t="n">
        <v>21481</v>
      </c>
      <c r="C13" s="6" t="n">
        <v>-7562</v>
      </c>
    </row>
    <row r="14" spans="1:4">
      <c r="A14" s="4" t="s">
        <v>1037</v>
      </c>
      <c r="B14" s="6" t="n">
        <v>177797</v>
      </c>
      <c r="C14" s="6" t="n">
        <v>161328</v>
      </c>
      <c r="D14" s="6" t="n">
        <v>174337</v>
      </c>
    </row>
    <row r="15" spans="1:4">
      <c r="A15" s="3" t="s">
        <v>1032</v>
      </c>
    </row>
    <row r="16" spans="1:4">
      <c r="A16" s="4" t="s">
        <v>1033</v>
      </c>
      <c r="B16" s="6" t="n">
        <v>150680</v>
      </c>
      <c r="C16" s="6" t="n">
        <v>150822</v>
      </c>
    </row>
    <row r="17" spans="1:4">
      <c r="A17" s="4" t="s">
        <v>1038</v>
      </c>
      <c r="B17" s="6" t="n">
        <v>2606</v>
      </c>
      <c r="C17" s="6" t="n">
        <v>7940</v>
      </c>
    </row>
    <row r="18" spans="1:4">
      <c r="A18" s="4" t="s">
        <v>1005</v>
      </c>
      <c r="B18" s="6" t="n">
        <v>3114</v>
      </c>
      <c r="C18" s="6" t="n">
        <v>2449</v>
      </c>
    </row>
    <row r="19" spans="1:4">
      <c r="A19" s="4" t="s">
        <v>1036</v>
      </c>
      <c r="B19" s="6" t="n">
        <v>-10790</v>
      </c>
      <c r="C19" s="6" t="n">
        <v>-10531</v>
      </c>
    </row>
    <row r="20" spans="1:4">
      <c r="A20" s="4" t="s">
        <v>1034</v>
      </c>
      <c r="B20" s="6" t="n">
        <v>145610</v>
      </c>
      <c r="C20" s="6" t="n">
        <v>150680</v>
      </c>
      <c r="D20" s="6" t="n">
        <v>150822</v>
      </c>
    </row>
    <row r="21" spans="1:4">
      <c r="A21" s="4" t="s">
        <v>1039</v>
      </c>
      <c r="B21" s="6" t="n">
        <v>32187</v>
      </c>
      <c r="C21" s="6" t="n">
        <v>10648</v>
      </c>
    </row>
    <row r="22" spans="1:4">
      <c r="A22" s="3" t="s">
        <v>1040</v>
      </c>
    </row>
    <row r="23" spans="1:4">
      <c r="A23" s="4" t="s">
        <v>83</v>
      </c>
      <c r="B23" s="6" t="n">
        <v>0</v>
      </c>
      <c r="C23" s="6" t="n">
        <v>0</v>
      </c>
    </row>
    <row r="24" spans="1:4">
      <c r="A24" s="4" t="s">
        <v>1041</v>
      </c>
      <c r="B24" s="6" t="n">
        <v>-32187</v>
      </c>
      <c r="C24" s="6" t="n">
        <v>-10648</v>
      </c>
    </row>
    <row r="25" spans="1:4">
      <c r="A25" s="4" t="s">
        <v>89</v>
      </c>
      <c r="B25" s="6" t="n">
        <v>-32187</v>
      </c>
      <c r="C25" s="6" t="n">
        <v>-10648</v>
      </c>
    </row>
    <row r="26" spans="1:4">
      <c r="A26" s="4" t="s">
        <v>1042</v>
      </c>
      <c r="B26" s="6" t="n">
        <v>47663</v>
      </c>
      <c r="C26" s="6" t="n">
        <v>19088</v>
      </c>
    </row>
    <row r="27" spans="1:4">
      <c r="A27" s="4" t="s">
        <v>1043</v>
      </c>
      <c r="B27" s="6" t="n">
        <v>0</v>
      </c>
      <c r="C27" s="6" t="n">
        <v>0</v>
      </c>
    </row>
    <row r="28" spans="1:4">
      <c r="A28" s="4" t="s">
        <v>1044</v>
      </c>
      <c r="B28" s="6" t="n">
        <v>-17098</v>
      </c>
      <c r="C28" s="6" t="n">
        <v>-6103</v>
      </c>
    </row>
    <row r="29" spans="1:4">
      <c r="A29" s="4" t="s">
        <v>1045</v>
      </c>
      <c r="B29" s="6" t="n">
        <v>30565</v>
      </c>
      <c r="C29" s="6" t="n">
        <v>12985</v>
      </c>
    </row>
    <row r="30" spans="1:4">
      <c r="A30" s="4" t="s">
        <v>1046</v>
      </c>
      <c r="B30" s="6" t="n">
        <v>-1622</v>
      </c>
      <c r="C30" s="6" t="n">
        <v>2337</v>
      </c>
    </row>
    <row r="31" spans="1:4">
      <c r="A31" s="4" t="s">
        <v>1047</v>
      </c>
      <c r="B31" s="6" t="n">
        <v>177797</v>
      </c>
      <c r="C31" s="6" t="n">
        <v>161328</v>
      </c>
    </row>
    <row r="32" spans="1:4">
      <c r="A32" s="3" t="s">
        <v>1048</v>
      </c>
    </row>
    <row r="33" spans="1:4">
      <c r="A33" s="4" t="s">
        <v>1049</v>
      </c>
      <c r="B33" s="6" t="n">
        <v>177797</v>
      </c>
      <c r="C33" s="6" t="n">
        <v>161328</v>
      </c>
    </row>
    <row r="34" spans="1:4">
      <c r="A34" s="4" t="s">
        <v>1050</v>
      </c>
      <c r="B34" s="6" t="n">
        <v>-32187</v>
      </c>
      <c r="C34" s="6" t="n">
        <v>-10648</v>
      </c>
    </row>
    <row r="35" spans="1:4">
      <c r="A35" s="4" t="s">
        <v>1051</v>
      </c>
      <c r="B35" s="6" t="n">
        <v>145610</v>
      </c>
      <c r="C35" s="6" t="n">
        <v>150680</v>
      </c>
    </row>
    <row r="36" spans="1:4">
      <c r="A36" s="4" t="s">
        <v>1004</v>
      </c>
    </row>
    <row r="37" spans="1:4">
      <c r="A37" s="3" t="s">
        <v>1030</v>
      </c>
    </row>
    <row r="38" spans="1:4">
      <c r="A38" s="4" t="s">
        <v>1035</v>
      </c>
      <c r="B38" s="6" t="n">
        <v>15718</v>
      </c>
      <c r="C38" s="6" t="n">
        <v>32627</v>
      </c>
    </row>
    <row r="39" spans="1:4">
      <c r="A39" s="4" t="s">
        <v>1013</v>
      </c>
      <c r="B39" s="6" t="n">
        <v>503</v>
      </c>
      <c r="C39" s="6" t="n">
        <v>544</v>
      </c>
      <c r="D39" s="6" t="n">
        <v>715</v>
      </c>
    </row>
    <row r="40" spans="1:4">
      <c r="A40" s="4" t="s">
        <v>1036</v>
      </c>
      <c r="B40" s="6" t="n">
        <v>-1942</v>
      </c>
      <c r="C40" s="6" t="n">
        <v>-3001</v>
      </c>
    </row>
    <row r="41" spans="1:4">
      <c r="A41" s="4" t="s">
        <v>1031</v>
      </c>
      <c r="B41" s="6" t="n">
        <v>1901</v>
      </c>
      <c r="C41" s="6" t="n">
        <v>-14452</v>
      </c>
    </row>
    <row r="42" spans="1:4">
      <c r="A42" s="4" t="s">
        <v>1037</v>
      </c>
      <c r="B42" s="6" t="n">
        <v>16180</v>
      </c>
      <c r="C42" s="6" t="n">
        <v>15718</v>
      </c>
      <c r="D42" s="6" t="n">
        <v>32627</v>
      </c>
    </row>
    <row r="43" spans="1:4">
      <c r="A43" s="3" t="s">
        <v>1032</v>
      </c>
    </row>
    <row r="44" spans="1:4">
      <c r="A44" s="4" t="s">
        <v>1033</v>
      </c>
      <c r="B44" s="6" t="n">
        <v>0</v>
      </c>
      <c r="C44" s="6" t="n">
        <v>0</v>
      </c>
    </row>
    <row r="45" spans="1:4">
      <c r="A45" s="4" t="s">
        <v>1038</v>
      </c>
      <c r="B45" s="6" t="n">
        <v>0</v>
      </c>
      <c r="C45" s="6" t="n">
        <v>0</v>
      </c>
    </row>
    <row r="46" spans="1:4">
      <c r="A46" s="4" t="s">
        <v>1005</v>
      </c>
      <c r="B46" s="6" t="n">
        <v>1942</v>
      </c>
      <c r="C46" s="6" t="n">
        <v>3001</v>
      </c>
    </row>
    <row r="47" spans="1:4">
      <c r="A47" s="4" t="s">
        <v>1036</v>
      </c>
      <c r="B47" s="6" t="n">
        <v>-1942</v>
      </c>
      <c r="C47" s="6" t="n">
        <v>-3001</v>
      </c>
    </row>
    <row r="48" spans="1:4">
      <c r="A48" s="4" t="s">
        <v>1034</v>
      </c>
      <c r="B48" s="6" t="n">
        <v>0</v>
      </c>
      <c r="C48" s="6" t="n">
        <v>0</v>
      </c>
      <c r="D48" s="5" t="n">
        <v>0</v>
      </c>
    </row>
    <row r="49" spans="1:4">
      <c r="A49" s="4" t="s">
        <v>1039</v>
      </c>
      <c r="B49" s="6" t="n">
        <v>16180</v>
      </c>
      <c r="C49" s="6" t="n">
        <v>15718</v>
      </c>
    </row>
    <row r="50" spans="1:4">
      <c r="A50" s="3" t="s">
        <v>1040</v>
      </c>
    </row>
    <row r="51" spans="1:4">
      <c r="A51" s="4" t="s">
        <v>83</v>
      </c>
      <c r="B51" s="6" t="n">
        <v>-1906</v>
      </c>
      <c r="C51" s="6" t="n">
        <v>-1906</v>
      </c>
    </row>
    <row r="52" spans="1:4">
      <c r="A52" s="4" t="s">
        <v>1041</v>
      </c>
      <c r="B52" s="6" t="n">
        <v>-14279</v>
      </c>
      <c r="C52" s="6" t="n">
        <v>-13812</v>
      </c>
    </row>
    <row r="53" spans="1:4">
      <c r="A53" s="4" t="s">
        <v>89</v>
      </c>
      <c r="B53" s="6" t="n">
        <v>-16185</v>
      </c>
      <c r="C53" s="6" t="n">
        <v>-15718</v>
      </c>
    </row>
    <row r="54" spans="1:4">
      <c r="A54" s="4" t="s">
        <v>1042</v>
      </c>
      <c r="B54" s="6" t="n">
        <v>6609</v>
      </c>
      <c r="C54" s="6" t="n">
        <v>4965</v>
      </c>
    </row>
    <row r="55" spans="1:4">
      <c r="A55" s="4" t="s">
        <v>1043</v>
      </c>
      <c r="B55" s="6" t="n">
        <v>14</v>
      </c>
      <c r="C55" s="6" t="n">
        <v>28</v>
      </c>
    </row>
    <row r="56" spans="1:4">
      <c r="A56" s="4" t="s">
        <v>1044</v>
      </c>
      <c r="B56" s="6" t="n">
        <v>-2374</v>
      </c>
      <c r="C56" s="6" t="n">
        <v>-1597</v>
      </c>
    </row>
    <row r="57" spans="1:4">
      <c r="A57" s="4" t="s">
        <v>1045</v>
      </c>
      <c r="B57" s="6" t="n">
        <v>4249</v>
      </c>
      <c r="C57" s="6" t="n">
        <v>3396</v>
      </c>
    </row>
    <row r="58" spans="1:4">
      <c r="A58" s="4" t="s">
        <v>1046</v>
      </c>
      <c r="B58" s="6" t="n">
        <v>-11936</v>
      </c>
      <c r="C58" s="6" t="n">
        <v>-12322</v>
      </c>
    </row>
    <row r="59" spans="1:4">
      <c r="A59" s="4" t="s">
        <v>1047</v>
      </c>
      <c r="B59" s="6" t="n">
        <v>16180</v>
      </c>
      <c r="C59" s="6" t="n">
        <v>15718</v>
      </c>
    </row>
    <row r="60" spans="1:4">
      <c r="A60" s="3" t="s">
        <v>1048</v>
      </c>
    </row>
    <row r="61" spans="1:4">
      <c r="A61" s="4" t="s">
        <v>1049</v>
      </c>
      <c r="B61" s="6" t="n">
        <v>16180</v>
      </c>
      <c r="C61" s="6" t="n">
        <v>15718</v>
      </c>
    </row>
    <row r="62" spans="1:4">
      <c r="A62" s="4" t="s">
        <v>1050</v>
      </c>
      <c r="B62" s="6" t="n">
        <v>-16180</v>
      </c>
      <c r="C62" s="6" t="n">
        <v>-15718</v>
      </c>
    </row>
    <row r="63" spans="1:4">
      <c r="A63" s="4" t="s">
        <v>1051</v>
      </c>
      <c r="B63" s="5" t="n">
        <v>0</v>
      </c>
      <c r="C63" s="5" t="n">
        <v>0</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65</v>
      </c>
    </row>
    <row r="2" spans="1:3">
      <c r="A2" s="4" t="s">
        <v>1007</v>
      </c>
    </row>
    <row r="3" spans="1:3">
      <c r="A3" s="3" t="s">
        <v>1053</v>
      </c>
    </row>
    <row r="4" spans="1:3">
      <c r="A4" s="4" t="s">
        <v>1054</v>
      </c>
      <c r="B4" s="4" t="s">
        <v>1020</v>
      </c>
      <c r="C4" s="4" t="s">
        <v>1021</v>
      </c>
    </row>
    <row r="5" spans="1:3">
      <c r="A5" s="4" t="s">
        <v>1004</v>
      </c>
    </row>
    <row r="6" spans="1:3">
      <c r="A6" s="3" t="s">
        <v>1053</v>
      </c>
    </row>
    <row r="7" spans="1:3">
      <c r="A7" s="4" t="s">
        <v>1054</v>
      </c>
      <c r="B7" s="4" t="s">
        <v>1025</v>
      </c>
      <c r="C7" s="4" t="s">
        <v>1026</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5</v>
      </c>
      <c r="B1" s="2" t="s">
        <v>2</v>
      </c>
      <c r="C1" s="2" t="s">
        <v>65</v>
      </c>
    </row>
    <row r="2" spans="1:3">
      <c r="A2" s="3" t="s">
        <v>1056</v>
      </c>
    </row>
    <row r="3" spans="1:3">
      <c r="A3" s="4" t="s">
        <v>1057</v>
      </c>
      <c r="B3" s="4" t="s">
        <v>628</v>
      </c>
      <c r="C3" s="4" t="s">
        <v>628</v>
      </c>
    </row>
    <row r="4" spans="1:3">
      <c r="A4" s="4" t="s">
        <v>1058</v>
      </c>
      <c r="B4" s="4" t="s">
        <v>628</v>
      </c>
    </row>
    <row r="5" spans="1:3">
      <c r="A5" s="4" t="s">
        <v>1059</v>
      </c>
    </row>
    <row r="6" spans="1:3">
      <c r="A6" s="3" t="s">
        <v>1056</v>
      </c>
    </row>
    <row r="7" spans="1:3">
      <c r="A7" s="4" t="s">
        <v>1057</v>
      </c>
      <c r="B7" s="4" t="s">
        <v>946</v>
      </c>
      <c r="C7" s="4" t="s">
        <v>1060</v>
      </c>
    </row>
    <row r="8" spans="1:3">
      <c r="A8" s="4" t="s">
        <v>1058</v>
      </c>
      <c r="B8" s="4" t="s">
        <v>1028</v>
      </c>
    </row>
    <row r="9" spans="1:3">
      <c r="A9" s="4" t="s">
        <v>1061</v>
      </c>
    </row>
    <row r="10" spans="1:3">
      <c r="A10" s="3" t="s">
        <v>1056</v>
      </c>
    </row>
    <row r="11" spans="1:3">
      <c r="A11" s="4" t="s">
        <v>1057</v>
      </c>
      <c r="B11" s="4" t="s">
        <v>1062</v>
      </c>
      <c r="C11" s="4" t="s">
        <v>1063</v>
      </c>
    </row>
    <row r="12" spans="1:3">
      <c r="A12" s="4" t="s">
        <v>1058</v>
      </c>
      <c r="B12" s="4" t="s">
        <v>1064</v>
      </c>
    </row>
    <row r="13" spans="1:3">
      <c r="A13" s="4" t="s">
        <v>1065</v>
      </c>
    </row>
    <row r="14" spans="1:3">
      <c r="A14" s="3" t="s">
        <v>1056</v>
      </c>
    </row>
    <row r="15" spans="1:3">
      <c r="A15" s="4" t="s">
        <v>1057</v>
      </c>
      <c r="B15" s="4" t="s">
        <v>1066</v>
      </c>
      <c r="C15" s="4" t="s">
        <v>517</v>
      </c>
    </row>
    <row r="16" spans="1:3">
      <c r="A16" s="4" t="s">
        <v>1058</v>
      </c>
      <c r="B16" s="4" t="s">
        <v>1067</v>
      </c>
    </row>
    <row r="17" spans="1:3">
      <c r="A17" s="4" t="s">
        <v>1068</v>
      </c>
    </row>
    <row r="18" spans="1:3">
      <c r="A18" s="3" t="s">
        <v>1056</v>
      </c>
    </row>
    <row r="19" spans="1:3">
      <c r="A19" s="4" t="s">
        <v>1057</v>
      </c>
      <c r="B19" s="4" t="s">
        <v>1069</v>
      </c>
      <c r="C19" s="4" t="s">
        <v>870</v>
      </c>
    </row>
    <row r="20" spans="1:3">
      <c r="A20" s="4" t="s">
        <v>1058</v>
      </c>
      <c r="B20" s="4" t="s">
        <v>1028</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070</v>
      </c>
      <c r="B1" s="2" t="s">
        <v>555</v>
      </c>
    </row>
    <row r="2" spans="1:2">
      <c r="A2" s="4" t="s">
        <v>1007</v>
      </c>
    </row>
    <row r="3" spans="1:2">
      <c r="A3" s="3" t="s">
        <v>1071</v>
      </c>
    </row>
    <row r="4" spans="1:2">
      <c r="A4" s="4" t="s">
        <v>1072</v>
      </c>
      <c r="B4" s="5" t="n">
        <v>11017</v>
      </c>
    </row>
    <row r="5" spans="1:2">
      <c r="A5" s="4" t="s">
        <v>53</v>
      </c>
      <c r="B5" s="6" t="n">
        <v>11094</v>
      </c>
    </row>
    <row r="6" spans="1:2">
      <c r="A6" s="4" t="s">
        <v>1073</v>
      </c>
      <c r="B6" s="6" t="n">
        <v>11026</v>
      </c>
    </row>
    <row r="7" spans="1:2">
      <c r="A7" s="4" t="s">
        <v>1074</v>
      </c>
      <c r="B7" s="6" t="n">
        <v>10990</v>
      </c>
    </row>
    <row r="8" spans="1:2">
      <c r="A8" s="4" t="s">
        <v>1075</v>
      </c>
      <c r="B8" s="6" t="n">
        <v>10933</v>
      </c>
    </row>
    <row r="9" spans="1:2">
      <c r="A9" s="4" t="s">
        <v>1076</v>
      </c>
      <c r="B9" s="6" t="n">
        <v>53249</v>
      </c>
    </row>
    <row r="10" spans="1:2">
      <c r="A10" s="4" t="s">
        <v>1004</v>
      </c>
    </row>
    <row r="11" spans="1:2">
      <c r="A11" s="3" t="s">
        <v>1071</v>
      </c>
    </row>
    <row r="12" spans="1:2">
      <c r="A12" s="4" t="s">
        <v>1072</v>
      </c>
      <c r="B12" s="6" t="n">
        <v>1900</v>
      </c>
    </row>
    <row r="13" spans="1:2">
      <c r="A13" s="4" t="s">
        <v>53</v>
      </c>
      <c r="B13" s="6" t="n">
        <v>1807</v>
      </c>
    </row>
    <row r="14" spans="1:2">
      <c r="A14" s="4" t="s">
        <v>1073</v>
      </c>
      <c r="B14" s="6" t="n">
        <v>1709</v>
      </c>
    </row>
    <row r="15" spans="1:2">
      <c r="A15" s="4" t="s">
        <v>1074</v>
      </c>
      <c r="B15" s="6" t="n">
        <v>1608</v>
      </c>
    </row>
    <row r="16" spans="1:2">
      <c r="A16" s="4" t="s">
        <v>1075</v>
      </c>
      <c r="B16" s="6" t="n">
        <v>1490</v>
      </c>
    </row>
    <row r="17" spans="1:2">
      <c r="A17" s="4" t="s">
        <v>1076</v>
      </c>
      <c r="B17" s="5" t="n">
        <v>5741</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7</v>
      </c>
      <c r="B1" s="2" t="s">
        <v>2</v>
      </c>
      <c r="C1" s="2" t="s">
        <v>65</v>
      </c>
    </row>
    <row r="2" spans="1:3">
      <c r="A2" s="3" t="s">
        <v>1078</v>
      </c>
    </row>
    <row r="3" spans="1:3">
      <c r="A3" s="4" t="s">
        <v>1079</v>
      </c>
      <c r="B3" s="5" t="n">
        <v>145319</v>
      </c>
      <c r="C3" s="5" t="n">
        <v>150634</v>
      </c>
    </row>
    <row r="4" spans="1:3">
      <c r="A4" s="4" t="s">
        <v>1080</v>
      </c>
    </row>
    <row r="5" spans="1:3">
      <c r="A5" s="3" t="s">
        <v>1078</v>
      </c>
    </row>
    <row r="6" spans="1:3">
      <c r="A6" s="4" t="s">
        <v>1079</v>
      </c>
      <c r="B6" s="6" t="n">
        <v>104246</v>
      </c>
      <c r="C6" s="6" t="n">
        <v>82520</v>
      </c>
    </row>
    <row r="7" spans="1:3">
      <c r="A7" s="4" t="s">
        <v>1081</v>
      </c>
    </row>
    <row r="8" spans="1:3">
      <c r="A8" s="3" t="s">
        <v>1078</v>
      </c>
    </row>
    <row r="9" spans="1:3">
      <c r="A9" s="4" t="s">
        <v>1079</v>
      </c>
      <c r="B9" s="6" t="n">
        <v>32297</v>
      </c>
      <c r="C9" s="6" t="n">
        <v>68114</v>
      </c>
    </row>
    <row r="10" spans="1:3">
      <c r="A10" s="4" t="s">
        <v>1082</v>
      </c>
    </row>
    <row r="11" spans="1:3">
      <c r="A11" s="3" t="s">
        <v>1078</v>
      </c>
    </row>
    <row r="12" spans="1:3">
      <c r="A12" s="4" t="s">
        <v>1079</v>
      </c>
      <c r="B12" s="6" t="n">
        <v>8776</v>
      </c>
      <c r="C12" s="6" t="n">
        <v>0</v>
      </c>
    </row>
    <row r="13" spans="1:3">
      <c r="A13" s="4" t="s">
        <v>1059</v>
      </c>
    </row>
    <row r="14" spans="1:3">
      <c r="A14" s="3" t="s">
        <v>1078</v>
      </c>
    </row>
    <row r="15" spans="1:3">
      <c r="A15" s="4" t="s">
        <v>1079</v>
      </c>
      <c r="B15" s="6" t="n">
        <v>2791</v>
      </c>
      <c r="C15" s="6" t="n">
        <v>27209</v>
      </c>
    </row>
    <row r="16" spans="1:3">
      <c r="A16" s="4" t="s">
        <v>1083</v>
      </c>
    </row>
    <row r="17" spans="1:3">
      <c r="A17" s="3" t="s">
        <v>1078</v>
      </c>
    </row>
    <row r="18" spans="1:3">
      <c r="A18" s="4" t="s">
        <v>1079</v>
      </c>
      <c r="B18" s="6" t="n">
        <v>2791</v>
      </c>
      <c r="C18" s="6" t="n">
        <v>27209</v>
      </c>
    </row>
    <row r="19" spans="1:3">
      <c r="A19" s="4" t="s">
        <v>1084</v>
      </c>
    </row>
    <row r="20" spans="1:3">
      <c r="A20" s="3" t="s">
        <v>1078</v>
      </c>
    </row>
    <row r="21" spans="1:3">
      <c r="A21" s="4" t="s">
        <v>1079</v>
      </c>
      <c r="B21" s="6" t="n">
        <v>0</v>
      </c>
      <c r="C21" s="6" t="n">
        <v>0</v>
      </c>
    </row>
    <row r="22" spans="1:3">
      <c r="A22" s="4" t="s">
        <v>1085</v>
      </c>
    </row>
    <row r="23" spans="1:3">
      <c r="A23" s="3" t="s">
        <v>1078</v>
      </c>
    </row>
    <row r="24" spans="1:3">
      <c r="A24" s="4" t="s">
        <v>1079</v>
      </c>
      <c r="B24" s="6" t="n">
        <v>0</v>
      </c>
      <c r="C24" s="6" t="n">
        <v>0</v>
      </c>
    </row>
    <row r="25" spans="1:3">
      <c r="A25" s="4" t="s">
        <v>1086</v>
      </c>
    </row>
    <row r="26" spans="1:3">
      <c r="A26" s="3" t="s">
        <v>1078</v>
      </c>
    </row>
    <row r="27" spans="1:3">
      <c r="A27" s="4" t="s">
        <v>1079</v>
      </c>
      <c r="B27" s="6" t="n">
        <v>3178</v>
      </c>
      <c r="C27" s="6" t="n">
        <v>14269</v>
      </c>
    </row>
    <row r="28" spans="1:3">
      <c r="A28" s="4" t="s">
        <v>1087</v>
      </c>
    </row>
    <row r="29" spans="1:3">
      <c r="A29" s="3" t="s">
        <v>1078</v>
      </c>
    </row>
    <row r="30" spans="1:3">
      <c r="A30" s="4" t="s">
        <v>1079</v>
      </c>
      <c r="B30" s="6" t="n">
        <v>182</v>
      </c>
      <c r="C30" s="6" t="n">
        <v>14269</v>
      </c>
    </row>
    <row r="31" spans="1:3">
      <c r="A31" s="4" t="s">
        <v>1088</v>
      </c>
    </row>
    <row r="32" spans="1:3">
      <c r="A32" s="3" t="s">
        <v>1078</v>
      </c>
    </row>
    <row r="33" spans="1:3">
      <c r="A33" s="4" t="s">
        <v>1079</v>
      </c>
      <c r="B33" s="6" t="n">
        <v>2996</v>
      </c>
      <c r="C33" s="6" t="n">
        <v>0</v>
      </c>
    </row>
    <row r="34" spans="1:3">
      <c r="A34" s="4" t="s">
        <v>1089</v>
      </c>
    </row>
    <row r="35" spans="1:3">
      <c r="A35" s="3" t="s">
        <v>1078</v>
      </c>
    </row>
    <row r="36" spans="1:3">
      <c r="A36" s="4" t="s">
        <v>1079</v>
      </c>
      <c r="B36" s="6" t="n">
        <v>0</v>
      </c>
      <c r="C36" s="6" t="n">
        <v>0</v>
      </c>
    </row>
    <row r="37" spans="1:3">
      <c r="A37" s="4" t="s">
        <v>1061</v>
      </c>
    </row>
    <row r="38" spans="1:3">
      <c r="A38" s="3" t="s">
        <v>1078</v>
      </c>
    </row>
    <row r="39" spans="1:3">
      <c r="A39" s="4" t="s">
        <v>1079</v>
      </c>
      <c r="B39" s="6" t="n">
        <v>72517</v>
      </c>
      <c r="C39" s="6" t="n">
        <v>41042</v>
      </c>
    </row>
    <row r="40" spans="1:3">
      <c r="A40" s="4" t="s">
        <v>1090</v>
      </c>
    </row>
    <row r="41" spans="1:3">
      <c r="A41" s="3" t="s">
        <v>1078</v>
      </c>
    </row>
    <row r="42" spans="1:3">
      <c r="A42" s="4" t="s">
        <v>1079</v>
      </c>
      <c r="B42" s="6" t="n">
        <v>72517</v>
      </c>
      <c r="C42" s="6" t="n">
        <v>41042</v>
      </c>
    </row>
    <row r="43" spans="1:3">
      <c r="A43" s="4" t="s">
        <v>1091</v>
      </c>
    </row>
    <row r="44" spans="1:3">
      <c r="A44" s="3" t="s">
        <v>1078</v>
      </c>
    </row>
    <row r="45" spans="1:3">
      <c r="A45" s="4" t="s">
        <v>1079</v>
      </c>
      <c r="B45" s="6" t="n">
        <v>0</v>
      </c>
      <c r="C45" s="6" t="n">
        <v>0</v>
      </c>
    </row>
    <row r="46" spans="1:3">
      <c r="A46" s="4" t="s">
        <v>1092</v>
      </c>
    </row>
    <row r="47" spans="1:3">
      <c r="A47" s="3" t="s">
        <v>1078</v>
      </c>
    </row>
    <row r="48" spans="1:3">
      <c r="A48" s="4" t="s">
        <v>1079</v>
      </c>
      <c r="B48" s="6" t="n">
        <v>0</v>
      </c>
      <c r="C48" s="6" t="n">
        <v>0</v>
      </c>
    </row>
    <row r="49" spans="1:3">
      <c r="A49" s="4" t="s">
        <v>1093</v>
      </c>
    </row>
    <row r="50" spans="1:3">
      <c r="A50" s="3" t="s">
        <v>1078</v>
      </c>
    </row>
    <row r="51" spans="1:3">
      <c r="A51" s="4" t="s">
        <v>1079</v>
      </c>
      <c r="B51" s="6" t="n">
        <v>8776</v>
      </c>
      <c r="C51" s="6" t="n">
        <v>62088</v>
      </c>
    </row>
    <row r="52" spans="1:3">
      <c r="A52" s="4" t="s">
        <v>1094</v>
      </c>
    </row>
    <row r="53" spans="1:3">
      <c r="A53" s="3" t="s">
        <v>1078</v>
      </c>
    </row>
    <row r="54" spans="1:3">
      <c r="A54" s="4" t="s">
        <v>1079</v>
      </c>
      <c r="B54" s="6" t="n">
        <v>0</v>
      </c>
      <c r="C54" s="6" t="n">
        <v>0</v>
      </c>
    </row>
    <row r="55" spans="1:3">
      <c r="A55" s="4" t="s">
        <v>1095</v>
      </c>
    </row>
    <row r="56" spans="1:3">
      <c r="A56" s="3" t="s">
        <v>1078</v>
      </c>
    </row>
    <row r="57" spans="1:3">
      <c r="A57" s="4" t="s">
        <v>1079</v>
      </c>
      <c r="B57" s="6" t="n">
        <v>0</v>
      </c>
      <c r="C57" s="6" t="n">
        <v>62088</v>
      </c>
    </row>
    <row r="58" spans="1:3">
      <c r="A58" s="4" t="s">
        <v>1096</v>
      </c>
    </row>
    <row r="59" spans="1:3">
      <c r="A59" s="3" t="s">
        <v>1078</v>
      </c>
    </row>
    <row r="60" spans="1:3">
      <c r="A60" s="4" t="s">
        <v>1079</v>
      </c>
      <c r="B60" s="6" t="n">
        <v>8776</v>
      </c>
      <c r="C60" s="6" t="n">
        <v>0</v>
      </c>
    </row>
    <row r="61" spans="1:3">
      <c r="A61" s="4" t="s">
        <v>1097</v>
      </c>
    </row>
    <row r="62" spans="1:3">
      <c r="A62" s="3" t="s">
        <v>1078</v>
      </c>
    </row>
    <row r="63" spans="1:3">
      <c r="A63" s="4" t="s">
        <v>1079</v>
      </c>
      <c r="B63" s="6" t="n">
        <v>18569</v>
      </c>
      <c r="C63" s="6" t="n">
        <v>6026</v>
      </c>
    </row>
    <row r="64" spans="1:3">
      <c r="A64" s="4" t="s">
        <v>1098</v>
      </c>
    </row>
    <row r="65" spans="1:3">
      <c r="A65" s="3" t="s">
        <v>1078</v>
      </c>
    </row>
    <row r="66" spans="1:3">
      <c r="A66" s="4" t="s">
        <v>1079</v>
      </c>
      <c r="B66" s="6" t="n">
        <v>0</v>
      </c>
      <c r="C66" s="6" t="n">
        <v>0</v>
      </c>
    </row>
    <row r="67" spans="1:3">
      <c r="A67" s="4" t="s">
        <v>1099</v>
      </c>
    </row>
    <row r="68" spans="1:3">
      <c r="A68" s="3" t="s">
        <v>1078</v>
      </c>
    </row>
    <row r="69" spans="1:3">
      <c r="A69" s="4" t="s">
        <v>1079</v>
      </c>
      <c r="B69" s="6" t="n">
        <v>18569</v>
      </c>
      <c r="C69" s="6" t="n">
        <v>6026</v>
      </c>
    </row>
    <row r="70" spans="1:3">
      <c r="A70" s="4" t="s">
        <v>1100</v>
      </c>
    </row>
    <row r="71" spans="1:3">
      <c r="A71" s="3" t="s">
        <v>1078</v>
      </c>
    </row>
    <row r="72" spans="1:3">
      <c r="A72" s="4" t="s">
        <v>1079</v>
      </c>
      <c r="B72" s="6" t="n">
        <v>0</v>
      </c>
      <c r="C72" s="5" t="n">
        <v>0</v>
      </c>
    </row>
    <row r="73" spans="1:3">
      <c r="A73" s="4" t="s">
        <v>1101</v>
      </c>
    </row>
    <row r="74" spans="1:3">
      <c r="A74" s="3" t="s">
        <v>1078</v>
      </c>
    </row>
    <row r="75" spans="1:3">
      <c r="A75" s="4" t="s">
        <v>1079</v>
      </c>
      <c r="B75" s="6" t="n">
        <v>2072</v>
      </c>
    </row>
    <row r="76" spans="1:3">
      <c r="A76" s="4" t="s">
        <v>1102</v>
      </c>
    </row>
    <row r="77" spans="1:3">
      <c r="A77" s="3" t="s">
        <v>1078</v>
      </c>
    </row>
    <row r="78" spans="1:3">
      <c r="A78" s="4" t="s">
        <v>1079</v>
      </c>
      <c r="B78" s="6" t="n">
        <v>1348</v>
      </c>
    </row>
    <row r="79" spans="1:3">
      <c r="A79" s="4" t="s">
        <v>1103</v>
      </c>
    </row>
    <row r="80" spans="1:3">
      <c r="A80" s="3" t="s">
        <v>1078</v>
      </c>
    </row>
    <row r="81" spans="1:3">
      <c r="A81" s="4" t="s">
        <v>1079</v>
      </c>
      <c r="B81" s="6" t="n">
        <v>724</v>
      </c>
    </row>
    <row r="82" spans="1:3">
      <c r="A82" s="4" t="s">
        <v>1104</v>
      </c>
    </row>
    <row r="83" spans="1:3">
      <c r="A83" s="3" t="s">
        <v>1078</v>
      </c>
    </row>
    <row r="84" spans="1:3">
      <c r="A84" s="4" t="s">
        <v>1079</v>
      </c>
      <c r="B84" s="6" t="n">
        <v>0</v>
      </c>
    </row>
    <row r="85" spans="1:3">
      <c r="A85" s="4" t="s">
        <v>1105</v>
      </c>
    </row>
    <row r="86" spans="1:3">
      <c r="A86" s="3" t="s">
        <v>1078</v>
      </c>
    </row>
    <row r="87" spans="1:3">
      <c r="A87" s="4" t="s">
        <v>1079</v>
      </c>
      <c r="B87" s="6" t="n">
        <v>37416</v>
      </c>
    </row>
    <row r="88" spans="1:3">
      <c r="A88" s="4" t="s">
        <v>1106</v>
      </c>
    </row>
    <row r="89" spans="1:3">
      <c r="A89" s="3" t="s">
        <v>1078</v>
      </c>
    </row>
    <row r="90" spans="1:3">
      <c r="A90" s="4" t="s">
        <v>1079</v>
      </c>
      <c r="B90" s="6" t="n">
        <v>27408</v>
      </c>
    </row>
    <row r="91" spans="1:3">
      <c r="A91" s="4" t="s">
        <v>1107</v>
      </c>
    </row>
    <row r="92" spans="1:3">
      <c r="A92" s="3" t="s">
        <v>1078</v>
      </c>
    </row>
    <row r="93" spans="1:3">
      <c r="A93" s="4" t="s">
        <v>1079</v>
      </c>
      <c r="B93" s="6" t="n">
        <v>10008</v>
      </c>
    </row>
    <row r="94" spans="1:3">
      <c r="A94" s="4" t="s">
        <v>1108</v>
      </c>
    </row>
    <row r="95" spans="1:3">
      <c r="A95" s="3" t="s">
        <v>1078</v>
      </c>
    </row>
    <row r="96" spans="1:3">
      <c r="A96" s="4" t="s">
        <v>1079</v>
      </c>
      <c r="B96" s="5" t="n">
        <v>0</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1109</v>
      </c>
      <c r="B1" s="2" t="s">
        <v>2</v>
      </c>
      <c r="C1" s="2" t="s">
        <v>65</v>
      </c>
    </row>
    <row r="2" spans="1:3">
      <c r="A2" s="3" t="s">
        <v>264</v>
      </c>
    </row>
    <row r="3" spans="1:3">
      <c r="A3" s="4" t="s">
        <v>1110</v>
      </c>
      <c r="B3" s="6" t="n">
        <v>3209069</v>
      </c>
      <c r="C3" s="6" t="n">
        <v>3157530</v>
      </c>
    </row>
    <row r="4" spans="1:3">
      <c r="A4" s="4" t="s">
        <v>1111</v>
      </c>
      <c r="B4" s="6" t="n">
        <v>2259308</v>
      </c>
      <c r="C4" s="6" t="n">
        <v>2477385</v>
      </c>
    </row>
    <row r="5" spans="1:3">
      <c r="A5" s="4" t="s">
        <v>1112</v>
      </c>
      <c r="B5" s="6" t="n">
        <v>5468377</v>
      </c>
      <c r="C5" s="6" t="n">
        <v>5634915</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113</v>
      </c>
      <c r="B1" s="2" t="s">
        <v>1</v>
      </c>
    </row>
    <row r="2" spans="1:2">
      <c r="B2" s="2" t="s">
        <v>555</v>
      </c>
    </row>
    <row r="3" spans="1:2">
      <c r="A3" s="3" t="s">
        <v>1114</v>
      </c>
    </row>
    <row r="4" spans="1:2">
      <c r="A4" s="4" t="s">
        <v>1033</v>
      </c>
      <c r="B4" s="5" t="n">
        <v>150634</v>
      </c>
    </row>
    <row r="5" spans="1:2">
      <c r="A5" s="4" t="s">
        <v>1034</v>
      </c>
      <c r="B5" s="6" t="n">
        <v>145319</v>
      </c>
    </row>
    <row r="6" spans="1:2">
      <c r="A6" s="4" t="s">
        <v>1082</v>
      </c>
    </row>
    <row r="7" spans="1:2">
      <c r="A7" s="3" t="s">
        <v>1114</v>
      </c>
    </row>
    <row r="8" spans="1:2">
      <c r="A8" s="4" t="s">
        <v>1033</v>
      </c>
      <c r="B8" s="6" t="n">
        <v>0</v>
      </c>
    </row>
    <row r="9" spans="1:2">
      <c r="A9" s="4" t="s">
        <v>1115</v>
      </c>
      <c r="B9" s="6" t="n">
        <v>7695</v>
      </c>
    </row>
    <row r="10" spans="1:2">
      <c r="A10" s="4" t="s">
        <v>1116</v>
      </c>
      <c r="B10" s="6" t="n">
        <v>1081</v>
      </c>
    </row>
    <row r="11" spans="1:2">
      <c r="A11" s="4" t="s">
        <v>1034</v>
      </c>
      <c r="B11" s="5" t="n">
        <v>8776</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17</v>
      </c>
      <c r="B1" s="2" t="s">
        <v>1</v>
      </c>
    </row>
    <row r="2" spans="1:4">
      <c r="B2" s="2" t="s">
        <v>2</v>
      </c>
      <c r="C2" s="2" t="s">
        <v>65</v>
      </c>
      <c r="D2" s="2" t="s">
        <v>148</v>
      </c>
    </row>
    <row r="3" spans="1:4">
      <c r="A3" s="3" t="s">
        <v>267</v>
      </c>
    </row>
    <row r="4" spans="1:4">
      <c r="A4" s="4" t="s">
        <v>1118</v>
      </c>
      <c r="B4" s="5" t="n">
        <v>49723</v>
      </c>
      <c r="C4" s="5" t="n">
        <v>4942</v>
      </c>
      <c r="D4" s="5" t="n">
        <v>-1339</v>
      </c>
    </row>
    <row r="5" spans="1:4">
      <c r="A5" s="4" t="s">
        <v>1119</v>
      </c>
      <c r="B5" s="6" t="n">
        <v>22455</v>
      </c>
      <c r="C5" s="6" t="n">
        <v>28868</v>
      </c>
      <c r="D5" s="6" t="n">
        <v>18037</v>
      </c>
    </row>
    <row r="6" spans="1:4">
      <c r="A6" s="4" t="s">
        <v>570</v>
      </c>
      <c r="B6" s="5" t="n">
        <v>72178</v>
      </c>
      <c r="C6" s="5" t="n">
        <v>33810</v>
      </c>
      <c r="D6" s="5" t="n">
        <v>16698</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0</v>
      </c>
      <c r="B1" s="2" t="s">
        <v>1</v>
      </c>
    </row>
    <row r="2" spans="1:4">
      <c r="B2" s="2" t="s">
        <v>2</v>
      </c>
      <c r="C2" s="2" t="s">
        <v>65</v>
      </c>
      <c r="D2" s="2" t="s">
        <v>148</v>
      </c>
    </row>
    <row r="3" spans="1:4">
      <c r="A3" s="3" t="s">
        <v>267</v>
      </c>
    </row>
    <row r="4" spans="1:4">
      <c r="A4" s="4" t="s">
        <v>1121</v>
      </c>
      <c r="B4" s="5" t="n">
        <v>28778</v>
      </c>
      <c r="C4" s="5" t="n">
        <v>18188</v>
      </c>
      <c r="D4" s="5" t="n">
        <v>-3426</v>
      </c>
    </row>
    <row r="5" spans="1:4">
      <c r="A5" s="4" t="s">
        <v>1122</v>
      </c>
      <c r="B5" s="6" t="n">
        <v>-2222</v>
      </c>
      <c r="C5" s="6" t="n">
        <v>-17633</v>
      </c>
      <c r="D5" s="6" t="n">
        <v>2341</v>
      </c>
    </row>
    <row r="6" spans="1:4">
      <c r="A6" s="4" t="s">
        <v>1123</v>
      </c>
      <c r="B6" s="6" t="n">
        <v>26556</v>
      </c>
      <c r="C6" s="6" t="n">
        <v>555</v>
      </c>
      <c r="D6" s="6" t="n">
        <v>-1085</v>
      </c>
    </row>
    <row r="7" spans="1:4">
      <c r="A7" s="4" t="s">
        <v>1124</v>
      </c>
      <c r="B7" s="6" t="n">
        <v>14160</v>
      </c>
      <c r="C7" s="6" t="n">
        <v>-12714</v>
      </c>
      <c r="D7" s="6" t="n">
        <v>-6689</v>
      </c>
    </row>
    <row r="8" spans="1:4">
      <c r="A8" s="4" t="s">
        <v>1125</v>
      </c>
      <c r="B8" s="6" t="n">
        <v>6187</v>
      </c>
      <c r="C8" s="6" t="n">
        <v>5175</v>
      </c>
      <c r="D8" s="6" t="n">
        <v>3307</v>
      </c>
    </row>
    <row r="9" spans="1:4">
      <c r="A9" s="4" t="s">
        <v>1119</v>
      </c>
      <c r="B9" s="5" t="n">
        <v>6209</v>
      </c>
      <c r="C9" s="5" t="n">
        <v>8094</v>
      </c>
      <c r="D9" s="5" t="n">
        <v>2297</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26</v>
      </c>
      <c r="B1" s="2" t="s">
        <v>1</v>
      </c>
    </row>
    <row r="2" spans="1:4">
      <c r="B2" s="2" t="s">
        <v>2</v>
      </c>
      <c r="C2" s="2" t="s">
        <v>65</v>
      </c>
      <c r="D2" s="2" t="s">
        <v>148</v>
      </c>
    </row>
    <row r="3" spans="1:4">
      <c r="A3" s="3" t="s">
        <v>1127</v>
      </c>
    </row>
    <row r="4" spans="1:4">
      <c r="A4" s="4" t="s">
        <v>482</v>
      </c>
      <c r="B4" s="4" t="s">
        <v>483</v>
      </c>
      <c r="C4" s="4" t="s">
        <v>484</v>
      </c>
      <c r="D4" s="4" t="s">
        <v>485</v>
      </c>
    </row>
    <row r="5" spans="1:4">
      <c r="A5" s="4" t="s">
        <v>486</v>
      </c>
      <c r="B5" s="5" t="n">
        <v>-13100</v>
      </c>
      <c r="C5" s="5" t="n">
        <v>20587</v>
      </c>
    </row>
    <row r="6" spans="1:4">
      <c r="A6" s="4" t="s">
        <v>1128</v>
      </c>
      <c r="B6" s="6" t="n">
        <v>-576</v>
      </c>
      <c r="C6" s="6" t="n">
        <v>-421</v>
      </c>
      <c r="D6" s="5" t="n">
        <v>-122</v>
      </c>
    </row>
    <row r="7" spans="1:4">
      <c r="A7" s="4" t="s">
        <v>1129</v>
      </c>
      <c r="B7" s="6" t="n">
        <v>2302</v>
      </c>
    </row>
    <row r="8" spans="1:4">
      <c r="A8" s="4" t="s">
        <v>1130</v>
      </c>
      <c r="B8" s="6" t="n">
        <v>83002</v>
      </c>
    </row>
    <row r="9" spans="1:4">
      <c r="A9" s="4" t="s">
        <v>1131</v>
      </c>
      <c r="B9" s="6" t="n">
        <v>790</v>
      </c>
    </row>
    <row r="10" spans="1:4">
      <c r="A10" s="4" t="s">
        <v>1132</v>
      </c>
      <c r="B10" s="6" t="n">
        <v>66</v>
      </c>
      <c r="C10" s="6" t="n">
        <v>122</v>
      </c>
    </row>
    <row r="11" spans="1:4">
      <c r="A11" s="4" t="s">
        <v>1133</v>
      </c>
      <c r="B11" s="6" t="n">
        <v>10823</v>
      </c>
      <c r="C11" s="6" t="n">
        <v>8520</v>
      </c>
    </row>
    <row r="12" spans="1:4">
      <c r="A12" s="4" t="s">
        <v>492</v>
      </c>
      <c r="B12" s="6" t="n">
        <v>12699</v>
      </c>
    </row>
    <row r="13" spans="1:4">
      <c r="A13" s="4" t="s">
        <v>1134</v>
      </c>
    </row>
    <row r="14" spans="1:4">
      <c r="A14" s="3" t="s">
        <v>1127</v>
      </c>
    </row>
    <row r="15" spans="1:4">
      <c r="A15" s="4" t="s">
        <v>1135</v>
      </c>
      <c r="B15" s="6" t="n">
        <v>5419</v>
      </c>
      <c r="C15" s="6" t="n">
        <v>6089</v>
      </c>
    </row>
    <row r="16" spans="1:4">
      <c r="A16" s="4" t="s">
        <v>1136</v>
      </c>
      <c r="B16" s="6" t="n">
        <v>25000</v>
      </c>
    </row>
    <row r="17" spans="1:4">
      <c r="A17" s="4" t="s">
        <v>1137</v>
      </c>
    </row>
    <row r="18" spans="1:4">
      <c r="A18" s="3" t="s">
        <v>1127</v>
      </c>
    </row>
    <row r="19" spans="1:4">
      <c r="A19" s="4" t="s">
        <v>1135</v>
      </c>
      <c r="B19" s="6" t="n">
        <v>7413</v>
      </c>
      <c r="C19" s="6" t="n">
        <v>7319</v>
      </c>
    </row>
    <row r="20" spans="1:4">
      <c r="A20" s="4" t="s">
        <v>1138</v>
      </c>
    </row>
    <row r="21" spans="1:4">
      <c r="A21" s="3" t="s">
        <v>1127</v>
      </c>
    </row>
    <row r="22" spans="1:4">
      <c r="A22" s="4" t="s">
        <v>1135</v>
      </c>
      <c r="B22" s="6" t="n">
        <v>127354</v>
      </c>
      <c r="C22" s="6" t="n">
        <v>124442</v>
      </c>
    </row>
    <row r="23" spans="1:4">
      <c r="A23" s="4" t="s">
        <v>1139</v>
      </c>
    </row>
    <row r="24" spans="1:4">
      <c r="A24" s="3" t="s">
        <v>1127</v>
      </c>
    </row>
    <row r="25" spans="1:4">
      <c r="A25" s="4" t="s">
        <v>1135</v>
      </c>
      <c r="B25" s="6" t="n">
        <v>8948</v>
      </c>
      <c r="C25" s="6" t="n">
        <v>5740</v>
      </c>
    </row>
    <row r="26" spans="1:4">
      <c r="A26" s="4" t="s">
        <v>539</v>
      </c>
    </row>
    <row r="27" spans="1:4">
      <c r="A27" s="3" t="s">
        <v>1127</v>
      </c>
    </row>
    <row r="28" spans="1:4">
      <c r="A28" s="4" t="s">
        <v>540</v>
      </c>
      <c r="B28" s="6" t="n">
        <v>304</v>
      </c>
      <c r="C28" s="5" t="n">
        <v>1299</v>
      </c>
      <c r="D28" s="5" t="n">
        <v>4440</v>
      </c>
    </row>
    <row r="29" spans="1:4">
      <c r="A29" s="4" t="s">
        <v>1140</v>
      </c>
    </row>
    <row r="30" spans="1:4">
      <c r="A30" s="3" t="s">
        <v>1127</v>
      </c>
    </row>
    <row r="31" spans="1:4">
      <c r="A31" s="4" t="s">
        <v>1141</v>
      </c>
      <c r="B31" s="5" t="n">
        <v>9524</v>
      </c>
    </row>
  </sheetData>
  <mergeCells count="2">
    <mergeCell ref="A1:A2"/>
    <mergeCell ref="B1:D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42</v>
      </c>
      <c r="B1" s="2" t="s">
        <v>1</v>
      </c>
    </row>
    <row r="2" spans="1:4">
      <c r="B2" s="2" t="s">
        <v>2</v>
      </c>
      <c r="C2" s="2" t="s">
        <v>65</v>
      </c>
      <c r="D2" s="2" t="s">
        <v>148</v>
      </c>
    </row>
    <row r="3" spans="1:4">
      <c r="A3" s="3" t="s">
        <v>267</v>
      </c>
    </row>
    <row r="4" spans="1:4">
      <c r="A4" s="4" t="s">
        <v>482</v>
      </c>
      <c r="B4" s="4" t="s">
        <v>483</v>
      </c>
      <c r="C4" s="4" t="s">
        <v>484</v>
      </c>
      <c r="D4" s="4" t="s">
        <v>485</v>
      </c>
    </row>
    <row r="5" spans="1:4">
      <c r="A5" s="4" t="s">
        <v>1143</v>
      </c>
      <c r="B5" s="4" t="s">
        <v>1144</v>
      </c>
      <c r="C5" s="4" t="s">
        <v>1145</v>
      </c>
      <c r="D5" s="4" t="s">
        <v>1146</v>
      </c>
    </row>
    <row r="6" spans="1:4">
      <c r="A6" s="4" t="s">
        <v>1147</v>
      </c>
      <c r="B6" s="4" t="s">
        <v>1148</v>
      </c>
      <c r="C6" s="4" t="s">
        <v>1149</v>
      </c>
      <c r="D6" s="4" t="s">
        <v>1150</v>
      </c>
    </row>
    <row r="7" spans="1:4">
      <c r="A7" s="4" t="s">
        <v>1151</v>
      </c>
      <c r="B7" s="4" t="s">
        <v>1028</v>
      </c>
      <c r="C7" s="4" t="s">
        <v>1028</v>
      </c>
      <c r="D7" s="4" t="s">
        <v>1152</v>
      </c>
    </row>
    <row r="8" spans="1:4">
      <c r="A8" s="4" t="s">
        <v>1153</v>
      </c>
      <c r="B8" s="4" t="s">
        <v>1154</v>
      </c>
      <c r="C8" s="4" t="s">
        <v>1028</v>
      </c>
      <c r="D8" s="4" t="s">
        <v>1155</v>
      </c>
    </row>
    <row r="9" spans="1:4">
      <c r="A9" s="4" t="s">
        <v>1156</v>
      </c>
      <c r="B9" s="4" t="s">
        <v>1157</v>
      </c>
      <c r="C9" s="4" t="s">
        <v>1158</v>
      </c>
      <c r="D9" s="4" t="s">
        <v>1154</v>
      </c>
    </row>
    <row r="10" spans="1:4">
      <c r="A10" s="4" t="s">
        <v>1159</v>
      </c>
      <c r="B10" s="4" t="s">
        <v>1028</v>
      </c>
      <c r="C10" s="4" t="s">
        <v>1160</v>
      </c>
      <c r="D10" s="4" t="s">
        <v>1028</v>
      </c>
    </row>
    <row r="11" spans="1:4">
      <c r="A11" s="4" t="s">
        <v>1161</v>
      </c>
      <c r="B11" s="4" t="s">
        <v>877</v>
      </c>
      <c r="C11" s="4" t="s">
        <v>1162</v>
      </c>
      <c r="D11" s="4" t="s">
        <v>1028</v>
      </c>
    </row>
    <row r="12" spans="1:4">
      <c r="A12" s="4" t="s">
        <v>1163</v>
      </c>
      <c r="B12" s="4" t="s">
        <v>912</v>
      </c>
      <c r="C12" s="4" t="s">
        <v>1164</v>
      </c>
      <c r="D12" s="4" t="s">
        <v>1158</v>
      </c>
    </row>
    <row r="13" spans="1:4">
      <c r="A13" s="4" t="s">
        <v>1165</v>
      </c>
      <c r="B13" s="4" t="s">
        <v>1166</v>
      </c>
      <c r="C13" s="4" t="s">
        <v>1167</v>
      </c>
      <c r="D13" s="4" t="s">
        <v>1168</v>
      </c>
    </row>
    <row r="14" spans="1:4">
      <c r="A14" s="4" t="s">
        <v>1169</v>
      </c>
      <c r="B14" s="4" t="s">
        <v>1170</v>
      </c>
      <c r="C14" s="4" t="s">
        <v>1171</v>
      </c>
      <c r="D14" s="4" t="s">
        <v>1154</v>
      </c>
    </row>
    <row r="15" spans="1:4">
      <c r="A15" s="4" t="s">
        <v>1172</v>
      </c>
      <c r="B15" s="4" t="s">
        <v>1173</v>
      </c>
      <c r="C15" s="4" t="s">
        <v>1174</v>
      </c>
      <c r="D15" s="4" t="s">
        <v>1175</v>
      </c>
    </row>
    <row r="16" spans="1:4">
      <c r="A16" s="4" t="s">
        <v>1176</v>
      </c>
      <c r="B16" s="4" t="s">
        <v>1177</v>
      </c>
      <c r="C16" s="4" t="s">
        <v>1178</v>
      </c>
      <c r="D16" s="4" t="s">
        <v>1179</v>
      </c>
    </row>
    <row r="17" spans="1:4">
      <c r="A17" s="4" t="s">
        <v>759</v>
      </c>
      <c r="B17" s="4" t="s">
        <v>1180</v>
      </c>
      <c r="C17" s="4" t="s">
        <v>1181</v>
      </c>
      <c r="D17" s="4" t="s">
        <v>1182</v>
      </c>
    </row>
    <row r="18" spans="1:4">
      <c r="A18" s="4" t="s">
        <v>616</v>
      </c>
      <c r="B18" s="4" t="s">
        <v>617</v>
      </c>
      <c r="C18" s="4" t="s">
        <v>618</v>
      </c>
      <c r="D18" s="4" t="s">
        <v>619</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3</v>
      </c>
      <c r="B1" s="2" t="s">
        <v>2</v>
      </c>
      <c r="C1" s="2" t="s">
        <v>65</v>
      </c>
    </row>
    <row r="2" spans="1:3">
      <c r="A2" s="3" t="s">
        <v>1184</v>
      </c>
    </row>
    <row r="3" spans="1:3">
      <c r="A3" s="4" t="s">
        <v>1185</v>
      </c>
      <c r="B3" s="5" t="n">
        <v>1980</v>
      </c>
      <c r="C3" s="5" t="n">
        <v>1404</v>
      </c>
    </row>
    <row r="4" spans="1:3">
      <c r="A4" s="4" t="s">
        <v>1186</v>
      </c>
      <c r="B4" s="6" t="n">
        <v>8361</v>
      </c>
      <c r="C4" s="6" t="n">
        <v>7709</v>
      </c>
    </row>
    <row r="5" spans="1:3">
      <c r="A5" s="4" t="s">
        <v>1187</v>
      </c>
      <c r="B5" s="6" t="n">
        <v>16544</v>
      </c>
      <c r="C5" s="6" t="n">
        <v>11437</v>
      </c>
    </row>
    <row r="6" spans="1:3">
      <c r="A6" s="4" t="s">
        <v>1188</v>
      </c>
      <c r="B6" s="6" t="n">
        <v>5186</v>
      </c>
      <c r="C6" s="6" t="n">
        <v>5434</v>
      </c>
    </row>
    <row r="7" spans="1:3">
      <c r="A7" s="4" t="s">
        <v>1189</v>
      </c>
      <c r="B7" s="6" t="n">
        <v>1873</v>
      </c>
      <c r="C7" s="6" t="n">
        <v>1782</v>
      </c>
    </row>
    <row r="8" spans="1:3">
      <c r="A8" s="4" t="s">
        <v>1190</v>
      </c>
      <c r="B8" s="6" t="n">
        <v>2896</v>
      </c>
      <c r="C8" s="6" t="n">
        <v>2598</v>
      </c>
    </row>
    <row r="9" spans="1:3">
      <c r="A9" s="4" t="s">
        <v>1191</v>
      </c>
      <c r="B9" s="6" t="n">
        <v>11077</v>
      </c>
      <c r="C9" s="6" t="n">
        <v>10593</v>
      </c>
    </row>
    <row r="10" spans="1:3">
      <c r="A10" s="4" t="s">
        <v>1192</v>
      </c>
      <c r="B10" s="6" t="n">
        <v>9373</v>
      </c>
      <c r="C10" s="6" t="n">
        <v>6379</v>
      </c>
    </row>
    <row r="11" spans="1:3">
      <c r="A11" s="4" t="s">
        <v>1193</v>
      </c>
      <c r="B11" s="6" t="n">
        <v>2000</v>
      </c>
      <c r="C11" s="6" t="n">
        <v>0</v>
      </c>
    </row>
    <row r="12" spans="1:3">
      <c r="A12" s="4" t="s">
        <v>1194</v>
      </c>
      <c r="B12" s="6" t="n">
        <v>5250</v>
      </c>
      <c r="C12" s="6" t="n">
        <v>0</v>
      </c>
    </row>
    <row r="13" spans="1:3">
      <c r="A13" s="4" t="s">
        <v>1195</v>
      </c>
      <c r="B13" s="6" t="n">
        <v>3738</v>
      </c>
      <c r="C13" s="6" t="n">
        <v>5433</v>
      </c>
    </row>
    <row r="14" spans="1:3">
      <c r="A14" s="4" t="s">
        <v>1196</v>
      </c>
      <c r="B14" s="6" t="n">
        <v>68278</v>
      </c>
      <c r="C14" s="6" t="n">
        <v>52769</v>
      </c>
    </row>
    <row r="15" spans="1:3">
      <c r="A15" s="4" t="s">
        <v>1197</v>
      </c>
      <c r="B15" s="6" t="n">
        <v>-10823</v>
      </c>
      <c r="C15" s="6" t="n">
        <v>-8520</v>
      </c>
    </row>
    <row r="16" spans="1:3">
      <c r="A16" s="4" t="s">
        <v>1198</v>
      </c>
      <c r="B16" s="6" t="n">
        <v>57455</v>
      </c>
      <c r="C16" s="6" t="n">
        <v>44249</v>
      </c>
    </row>
    <row r="17" spans="1:3">
      <c r="A17" s="3" t="s">
        <v>1199</v>
      </c>
    </row>
    <row r="18" spans="1:3">
      <c r="A18" s="4" t="s">
        <v>1200</v>
      </c>
      <c r="B18" s="6" t="n">
        <v>-42477</v>
      </c>
      <c r="C18" s="6" t="n">
        <v>-44402</v>
      </c>
    </row>
    <row r="19" spans="1:3">
      <c r="A19" s="4" t="s">
        <v>324</v>
      </c>
      <c r="B19" s="6" t="n">
        <v>-43996</v>
      </c>
      <c r="C19" s="6" t="n">
        <v>-39260</v>
      </c>
    </row>
    <row r="20" spans="1:3">
      <c r="A20" s="4" t="s">
        <v>759</v>
      </c>
      <c r="B20" s="6" t="n">
        <v>-1096</v>
      </c>
      <c r="C20" s="6" t="n">
        <v>-1086</v>
      </c>
    </row>
    <row r="21" spans="1:3">
      <c r="A21" s="4" t="s">
        <v>1201</v>
      </c>
      <c r="B21" s="6" t="n">
        <v>-87569</v>
      </c>
      <c r="C21" s="6" t="n">
        <v>-84748</v>
      </c>
    </row>
    <row r="22" spans="1:3">
      <c r="A22" s="4" t="s">
        <v>1202</v>
      </c>
      <c r="B22" s="5" t="n">
        <v>-30114</v>
      </c>
      <c r="C22" s="5" t="n">
        <v>-40499</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3</v>
      </c>
      <c r="B1" s="2" t="s">
        <v>2</v>
      </c>
      <c r="C1" s="2" t="s">
        <v>65</v>
      </c>
    </row>
    <row r="2" spans="1:3">
      <c r="A2" s="3" t="s">
        <v>1204</v>
      </c>
    </row>
    <row r="3" spans="1:3">
      <c r="A3" s="4" t="s">
        <v>1202</v>
      </c>
      <c r="B3" s="5" t="n">
        <v>-30114</v>
      </c>
      <c r="C3" s="5" t="n">
        <v>-40499</v>
      </c>
    </row>
    <row r="4" spans="1:3">
      <c r="A4" s="4" t="s">
        <v>1205</v>
      </c>
    </row>
    <row r="5" spans="1:3">
      <c r="A5" s="3" t="s">
        <v>1204</v>
      </c>
    </row>
    <row r="6" spans="1:3">
      <c r="A6" s="4" t="s">
        <v>1202</v>
      </c>
      <c r="B6" s="6" t="n">
        <v>137</v>
      </c>
      <c r="C6" s="6" t="n">
        <v>61</v>
      </c>
    </row>
    <row r="7" spans="1:3">
      <c r="A7" s="4" t="s">
        <v>1206</v>
      </c>
    </row>
    <row r="8" spans="1:3">
      <c r="A8" s="3" t="s">
        <v>1204</v>
      </c>
    </row>
    <row r="9" spans="1:3">
      <c r="A9" s="4" t="s">
        <v>1202</v>
      </c>
      <c r="B9" s="6" t="n">
        <v>-31141</v>
      </c>
      <c r="C9" s="6" t="n">
        <v>-42689</v>
      </c>
    </row>
    <row r="10" spans="1:3">
      <c r="A10" s="4" t="s">
        <v>1207</v>
      </c>
    </row>
    <row r="11" spans="1:3">
      <c r="A11" s="3" t="s">
        <v>1204</v>
      </c>
    </row>
    <row r="12" spans="1:3">
      <c r="A12" s="4" t="s">
        <v>1202</v>
      </c>
      <c r="B12" s="5" t="n">
        <v>890</v>
      </c>
      <c r="C12" s="5" t="n">
        <v>212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8</v>
      </c>
      <c r="B1" s="2" t="s">
        <v>1</v>
      </c>
    </row>
    <row r="2" spans="1:3">
      <c r="B2" s="2" t="s">
        <v>2</v>
      </c>
      <c r="C2" s="2" t="s">
        <v>65</v>
      </c>
    </row>
    <row r="3" spans="1:3">
      <c r="A3" s="3" t="s">
        <v>1209</v>
      </c>
    </row>
    <row r="4" spans="1:3">
      <c r="A4" s="4" t="s">
        <v>1210</v>
      </c>
      <c r="B4" s="5" t="n">
        <v>4519</v>
      </c>
      <c r="C4" s="5" t="n">
        <v>4825</v>
      </c>
    </row>
    <row r="5" spans="1:3">
      <c r="A5" s="4" t="s">
        <v>1211</v>
      </c>
      <c r="B5" s="6" t="n">
        <v>117</v>
      </c>
      <c r="C5" s="6" t="n">
        <v>152</v>
      </c>
    </row>
    <row r="6" spans="1:3">
      <c r="A6" s="4" t="s">
        <v>1212</v>
      </c>
      <c r="C6" s="6" t="n">
        <v>26</v>
      </c>
    </row>
    <row r="7" spans="1:3">
      <c r="A7" s="4" t="s">
        <v>1213</v>
      </c>
      <c r="B7" s="6" t="n">
        <v>-559</v>
      </c>
      <c r="C7" s="6" t="n">
        <v>-253</v>
      </c>
    </row>
    <row r="8" spans="1:3">
      <c r="A8" s="4" t="s">
        <v>1214</v>
      </c>
      <c r="B8" s="6" t="n">
        <v>-16</v>
      </c>
      <c r="C8" s="6" t="n">
        <v>-194</v>
      </c>
    </row>
    <row r="9" spans="1:3">
      <c r="A9" s="4" t="s">
        <v>1215</v>
      </c>
      <c r="C9" s="6" t="n">
        <v>-37</v>
      </c>
    </row>
    <row r="10" spans="1:3">
      <c r="A10" s="4" t="s">
        <v>1210</v>
      </c>
      <c r="B10" s="5" t="n">
        <v>4061</v>
      </c>
      <c r="C10" s="5" t="n">
        <v>4519</v>
      </c>
    </row>
  </sheetData>
  <mergeCells count="2">
    <mergeCell ref="A1:A2"/>
    <mergeCell ref="B1:C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Y114"/>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7"/>
    <col customWidth="1" max="5" min="5" width="21"/>
    <col customWidth="1" max="6" min="6" width="20"/>
    <col customWidth="1" max="7" min="7" width="30"/>
    <col customWidth="1" max="8" min="8" width="80"/>
    <col customWidth="1" max="9" min="9" width="37"/>
    <col customWidth="1" max="10" min="10" width="37"/>
    <col customWidth="1" max="11" min="11" width="20"/>
    <col customWidth="1" max="12" min="12" width="24"/>
    <col customWidth="1" max="13" min="13" width="20"/>
    <col customWidth="1" max="14" min="14" width="20"/>
    <col customWidth="1" max="15" min="15" width="14"/>
    <col customWidth="1" max="16" min="16" width="21"/>
    <col customWidth="1" max="17" min="17" width="13"/>
    <col customWidth="1" max="18" min="18" width="21"/>
    <col customWidth="1" max="19" min="19" width="21"/>
    <col customWidth="1" max="20" min="20" width="21"/>
    <col customWidth="1" max="21" min="21" width="21"/>
    <col customWidth="1" max="22" min="22" width="14"/>
    <col customWidth="1" max="23" min="23" width="21"/>
    <col customWidth="1" max="24" min="24" width="21"/>
    <col customWidth="1" max="25" min="25" width="20"/>
  </cols>
  <sheetData>
    <row r="1" spans="1:25">
      <c r="A1" s="1" t="s">
        <v>1216</v>
      </c>
      <c r="B1" s="2" t="s">
        <v>783</v>
      </c>
      <c r="C1" s="2" t="s">
        <v>1217</v>
      </c>
      <c r="D1" s="2" t="s">
        <v>786</v>
      </c>
      <c r="E1" s="2" t="s">
        <v>788</v>
      </c>
      <c r="F1" s="2" t="s">
        <v>1218</v>
      </c>
      <c r="G1" s="2" t="s">
        <v>1219</v>
      </c>
      <c r="H1" s="2" t="s">
        <v>1220</v>
      </c>
      <c r="I1" s="2" t="s">
        <v>115</v>
      </c>
      <c r="J1" s="2" t="s">
        <v>116</v>
      </c>
      <c r="K1" s="2" t="s">
        <v>1221</v>
      </c>
      <c r="L1" s="2" t="s">
        <v>1222</v>
      </c>
      <c r="M1" s="2" t="s">
        <v>1223</v>
      </c>
      <c r="N1" s="2" t="s">
        <v>1224</v>
      </c>
      <c r="O1" s="2" t="s">
        <v>675</v>
      </c>
      <c r="P1" s="2" t="s">
        <v>794</v>
      </c>
      <c r="Q1" s="2" t="s">
        <v>611</v>
      </c>
      <c r="R1" s="2" t="s">
        <v>808</v>
      </c>
      <c r="S1" s="2" t="s">
        <v>1225</v>
      </c>
      <c r="T1" s="2" t="s">
        <v>1226</v>
      </c>
      <c r="U1" s="2" t="s">
        <v>810</v>
      </c>
      <c r="V1" s="2" t="s">
        <v>612</v>
      </c>
      <c r="W1" s="2" t="s">
        <v>1227</v>
      </c>
      <c r="X1" s="2" t="s">
        <v>811</v>
      </c>
      <c r="Y1" s="2" t="s">
        <v>1228</v>
      </c>
    </row>
    <row r="2" spans="1:25">
      <c r="A2" s="3" t="s">
        <v>1229</v>
      </c>
    </row>
    <row r="3" spans="1:25">
      <c r="A3" s="4" t="s">
        <v>1230</v>
      </c>
      <c r="G3" s="6" t="n">
        <v>350000</v>
      </c>
      <c r="I3" s="6" t="n">
        <v>350000</v>
      </c>
      <c r="J3" s="6" t="n">
        <v>350000</v>
      </c>
    </row>
    <row r="4" spans="1:25">
      <c r="A4" s="4" t="s">
        <v>1231</v>
      </c>
      <c r="G4" s="5" t="n">
        <v>20</v>
      </c>
      <c r="I4" s="5" t="n">
        <v>20</v>
      </c>
      <c r="J4" s="5" t="n">
        <v>20</v>
      </c>
    </row>
    <row r="5" spans="1:25">
      <c r="A5" s="4" t="s">
        <v>843</v>
      </c>
      <c r="H5" s="7" t="n">
        <v>0.29</v>
      </c>
      <c r="I5" s="7" t="n">
        <v>0.28</v>
      </c>
      <c r="J5" s="7" t="n">
        <v>0.24</v>
      </c>
    </row>
    <row r="6" spans="1:25">
      <c r="A6" s="4" t="s">
        <v>1232</v>
      </c>
      <c r="H6" s="4" t="s">
        <v>1233</v>
      </c>
    </row>
    <row r="7" spans="1:25">
      <c r="A7" s="4" t="s">
        <v>1234</v>
      </c>
      <c r="F7" s="4" t="s">
        <v>768</v>
      </c>
    </row>
    <row r="8" spans="1:25">
      <c r="A8" s="4" t="s">
        <v>1235</v>
      </c>
      <c r="F8" s="4" t="s">
        <v>628</v>
      </c>
    </row>
    <row r="9" spans="1:25">
      <c r="A9" s="4" t="s">
        <v>1236</v>
      </c>
      <c r="H9" s="6" t="n">
        <v>3984510</v>
      </c>
    </row>
    <row r="10" spans="1:25">
      <c r="A10" s="4" t="s">
        <v>1237</v>
      </c>
      <c r="H10" s="5" t="n">
        <v>4748000</v>
      </c>
      <c r="I10" s="5" t="n">
        <v>11216000</v>
      </c>
      <c r="J10" s="5" t="n">
        <v>29508000</v>
      </c>
    </row>
    <row r="11" spans="1:25">
      <c r="A11" s="4" t="s">
        <v>1238</v>
      </c>
      <c r="H11" s="5" t="n">
        <v>20358000</v>
      </c>
    </row>
    <row r="12" spans="1:25">
      <c r="A12" s="4" t="s">
        <v>1239</v>
      </c>
      <c r="H12" s="4" t="s">
        <v>1240</v>
      </c>
    </row>
    <row r="13" spans="1:25">
      <c r="A13" s="4" t="s">
        <v>1241</v>
      </c>
      <c r="H13" s="6" t="n">
        <v>37500</v>
      </c>
    </row>
    <row r="14" spans="1:25">
      <c r="A14" s="4" t="s">
        <v>1242</v>
      </c>
      <c r="H14" s="5" t="n">
        <v>372000</v>
      </c>
    </row>
    <row r="15" spans="1:25">
      <c r="A15" s="4" t="s">
        <v>1243</v>
      </c>
      <c r="H15" s="7" t="n">
        <v>9.92</v>
      </c>
    </row>
    <row r="16" spans="1:25">
      <c r="A16" s="4" t="s">
        <v>1244</v>
      </c>
      <c r="P16" s="5" t="n">
        <v>50000000</v>
      </c>
      <c r="S16" s="5" t="n">
        <v>50000000</v>
      </c>
      <c r="T16" s="5" t="n">
        <v>50000000</v>
      </c>
      <c r="W16" s="5" t="n">
        <v>50000000</v>
      </c>
    </row>
    <row r="17" spans="1:25">
      <c r="A17" s="4" t="s">
        <v>1245</v>
      </c>
      <c r="H17" s="5" t="n">
        <v>57955000</v>
      </c>
    </row>
    <row r="18" spans="1:25">
      <c r="A18" s="4" t="s">
        <v>1246</v>
      </c>
      <c r="H18" s="6" t="n">
        <v>85847</v>
      </c>
    </row>
    <row r="19" spans="1:25">
      <c r="A19" s="4" t="s">
        <v>1247</v>
      </c>
      <c r="H19" s="5" t="n">
        <v>1059000</v>
      </c>
    </row>
    <row r="20" spans="1:25">
      <c r="A20" s="4" t="s">
        <v>1248</v>
      </c>
      <c r="H20" s="7" t="n">
        <v>12.34</v>
      </c>
    </row>
    <row r="21" spans="1:25">
      <c r="A21" s="4" t="s">
        <v>844</v>
      </c>
      <c r="I21" s="6" t="n">
        <v>621875</v>
      </c>
    </row>
    <row r="22" spans="1:25">
      <c r="A22" s="4" t="s">
        <v>1249</v>
      </c>
      <c r="M22" s="6" t="n">
        <v>5583375</v>
      </c>
    </row>
    <row r="23" spans="1:25">
      <c r="A23" s="4" t="s">
        <v>1250</v>
      </c>
      <c r="P23" s="5" t="n">
        <v>35092000</v>
      </c>
    </row>
    <row r="24" spans="1:25">
      <c r="A24" s="4" t="s">
        <v>1251</v>
      </c>
      <c r="J24" s="5" t="n">
        <v>48858000</v>
      </c>
    </row>
    <row r="25" spans="1:25">
      <c r="A25" s="4" t="s">
        <v>1252</v>
      </c>
    </row>
    <row r="26" spans="1:25">
      <c r="A26" s="3" t="s">
        <v>1229</v>
      </c>
    </row>
    <row r="27" spans="1:25">
      <c r="A27" s="4" t="s">
        <v>1253</v>
      </c>
      <c r="Y27" s="6" t="n">
        <v>10000000</v>
      </c>
    </row>
    <row r="28" spans="1:25">
      <c r="A28" s="4" t="s">
        <v>1254</v>
      </c>
    </row>
    <row r="29" spans="1:25">
      <c r="A29" s="3" t="s">
        <v>1229</v>
      </c>
    </row>
    <row r="30" spans="1:25">
      <c r="A30" s="4" t="s">
        <v>1236</v>
      </c>
      <c r="F30" s="6" t="n">
        <v>3350000</v>
      </c>
    </row>
    <row r="31" spans="1:25">
      <c r="A31" s="4" t="s">
        <v>1255</v>
      </c>
    </row>
    <row r="32" spans="1:25">
      <c r="A32" s="3" t="s">
        <v>1229</v>
      </c>
    </row>
    <row r="33" spans="1:25">
      <c r="A33" s="4" t="s">
        <v>1256</v>
      </c>
      <c r="F33" s="6" t="n">
        <v>600000</v>
      </c>
    </row>
    <row r="34" spans="1:25">
      <c r="A34" s="4" t="s">
        <v>1257</v>
      </c>
      <c r="H34" s="6" t="n">
        <v>270937</v>
      </c>
    </row>
    <row r="35" spans="1:25">
      <c r="A35" s="4" t="s">
        <v>1258</v>
      </c>
    </row>
    <row r="36" spans="1:25">
      <c r="A36" s="3" t="s">
        <v>1229</v>
      </c>
    </row>
    <row r="37" spans="1:25">
      <c r="A37" s="4" t="s">
        <v>1259</v>
      </c>
      <c r="H37" s="6" t="n">
        <v>0</v>
      </c>
    </row>
    <row r="38" spans="1:25">
      <c r="A38" s="4" t="s">
        <v>1260</v>
      </c>
    </row>
    <row r="39" spans="1:25">
      <c r="A39" s="3" t="s">
        <v>1229</v>
      </c>
    </row>
    <row r="40" spans="1:25">
      <c r="A40" s="4" t="s">
        <v>1261</v>
      </c>
      <c r="H40" s="7" t="n">
        <v>13.15</v>
      </c>
    </row>
    <row r="41" spans="1:25">
      <c r="A41" s="4" t="s">
        <v>1262</v>
      </c>
      <c r="H41" s="6" t="n">
        <v>1262270</v>
      </c>
    </row>
    <row r="42" spans="1:25">
      <c r="A42" s="4" t="s">
        <v>1263</v>
      </c>
      <c r="H42" s="7" t="n">
        <v>10.11</v>
      </c>
    </row>
    <row r="43" spans="1:25">
      <c r="A43" s="4" t="s">
        <v>1246</v>
      </c>
      <c r="H43" s="6" t="n">
        <v>3861</v>
      </c>
    </row>
    <row r="44" spans="1:25">
      <c r="A44" s="4" t="s">
        <v>1247</v>
      </c>
      <c r="H44" s="5" t="n">
        <v>47000</v>
      </c>
    </row>
    <row r="45" spans="1:25">
      <c r="A45" s="4" t="s">
        <v>1248</v>
      </c>
      <c r="H45" s="7" t="n">
        <v>12.16</v>
      </c>
    </row>
    <row r="46" spans="1:25">
      <c r="A46" s="4" t="s">
        <v>1264</v>
      </c>
      <c r="H46" s="6" t="n">
        <v>361152</v>
      </c>
    </row>
    <row r="47" spans="1:25">
      <c r="A47" s="4" t="s">
        <v>1265</v>
      </c>
      <c r="H47" s="7" t="n">
        <v>12.96</v>
      </c>
      <c r="I47" s="7" t="n">
        <v>14.89</v>
      </c>
    </row>
    <row r="48" spans="1:25">
      <c r="A48" s="4" t="s">
        <v>1266</v>
      </c>
    </row>
    <row r="49" spans="1:25">
      <c r="A49" s="3" t="s">
        <v>1229</v>
      </c>
    </row>
    <row r="50" spans="1:25">
      <c r="A50" s="4" t="s">
        <v>1267</v>
      </c>
      <c r="H50" s="4" t="s">
        <v>1268</v>
      </c>
    </row>
    <row r="51" spans="1:25">
      <c r="A51" s="4" t="s">
        <v>1269</v>
      </c>
    </row>
    <row r="52" spans="1:25">
      <c r="A52" s="3" t="s">
        <v>1229</v>
      </c>
    </row>
    <row r="53" spans="1:25">
      <c r="A53" s="4" t="s">
        <v>1267</v>
      </c>
      <c r="H53" s="4" t="s">
        <v>1270</v>
      </c>
    </row>
    <row r="54" spans="1:25">
      <c r="A54" s="4" t="s">
        <v>1271</v>
      </c>
    </row>
    <row r="55" spans="1:25">
      <c r="A55" s="3" t="s">
        <v>1229</v>
      </c>
    </row>
    <row r="56" spans="1:25">
      <c r="A56" s="4" t="s">
        <v>1267</v>
      </c>
      <c r="H56" s="4" t="s">
        <v>1268</v>
      </c>
    </row>
    <row r="57" spans="1:25">
      <c r="A57" s="4" t="s">
        <v>1272</v>
      </c>
      <c r="H57" s="5" t="n">
        <v>9185000</v>
      </c>
    </row>
    <row r="58" spans="1:25">
      <c r="A58" s="4" t="s">
        <v>1262</v>
      </c>
      <c r="G58" s="6" t="n">
        <v>0</v>
      </c>
      <c r="H58" s="6" t="n">
        <v>1262270</v>
      </c>
    </row>
    <row r="59" spans="1:25">
      <c r="A59" s="4" t="s">
        <v>1263</v>
      </c>
      <c r="H59" s="7" t="n">
        <v>12.51</v>
      </c>
    </row>
    <row r="60" spans="1:25">
      <c r="A60" s="4" t="s">
        <v>1273</v>
      </c>
    </row>
    <row r="61" spans="1:25">
      <c r="A61" s="3" t="s">
        <v>1229</v>
      </c>
    </row>
    <row r="62" spans="1:25">
      <c r="A62" s="4" t="s">
        <v>1262</v>
      </c>
      <c r="H62" s="6" t="n">
        <v>734270</v>
      </c>
    </row>
    <row r="63" spans="1:25">
      <c r="A63" s="4" t="s">
        <v>1274</v>
      </c>
    </row>
    <row r="64" spans="1:25">
      <c r="A64" s="3" t="s">
        <v>1229</v>
      </c>
    </row>
    <row r="65" spans="1:25">
      <c r="A65" s="4" t="s">
        <v>1267</v>
      </c>
      <c r="H65" s="4" t="s">
        <v>1270</v>
      </c>
    </row>
    <row r="66" spans="1:25">
      <c r="A66" s="4" t="s">
        <v>1275</v>
      </c>
      <c r="H66" s="4" t="s">
        <v>531</v>
      </c>
    </row>
    <row r="67" spans="1:25">
      <c r="A67" s="4" t="s">
        <v>1276</v>
      </c>
      <c r="H67" s="6" t="n">
        <v>2</v>
      </c>
    </row>
    <row r="68" spans="1:25">
      <c r="A68" s="4" t="s">
        <v>1277</v>
      </c>
    </row>
    <row r="69" spans="1:25">
      <c r="A69" s="3" t="s">
        <v>1229</v>
      </c>
    </row>
    <row r="70" spans="1:25">
      <c r="A70" s="4" t="s">
        <v>1278</v>
      </c>
      <c r="H70" s="5" t="n">
        <v>3576000</v>
      </c>
    </row>
    <row r="71" spans="1:25">
      <c r="A71" s="4" t="s">
        <v>1263</v>
      </c>
      <c r="H71" s="7" t="n">
        <v>6.77</v>
      </c>
    </row>
    <row r="72" spans="1:25">
      <c r="A72" s="4" t="s">
        <v>1279</v>
      </c>
    </row>
    <row r="73" spans="1:25">
      <c r="A73" s="3" t="s">
        <v>1229</v>
      </c>
    </row>
    <row r="74" spans="1:25">
      <c r="A74" s="4" t="s">
        <v>1262</v>
      </c>
      <c r="H74" s="6" t="n">
        <v>528000</v>
      </c>
    </row>
    <row r="75" spans="1:25">
      <c r="A75" s="4" t="s">
        <v>1280</v>
      </c>
    </row>
    <row r="76" spans="1:25">
      <c r="A76" s="3" t="s">
        <v>1229</v>
      </c>
    </row>
    <row r="77" spans="1:25">
      <c r="A77" s="4" t="s">
        <v>1264</v>
      </c>
      <c r="K77" s="6" t="n">
        <v>384000</v>
      </c>
    </row>
    <row r="78" spans="1:25">
      <c r="A78" s="4" t="s">
        <v>1281</v>
      </c>
    </row>
    <row r="79" spans="1:25">
      <c r="A79" s="3" t="s">
        <v>1229</v>
      </c>
    </row>
    <row r="80" spans="1:25">
      <c r="A80" s="4" t="s">
        <v>1264</v>
      </c>
      <c r="K80" s="6" t="n">
        <v>528000</v>
      </c>
    </row>
    <row r="81" spans="1:25">
      <c r="A81" s="4" t="s">
        <v>1282</v>
      </c>
    </row>
    <row r="82" spans="1:25">
      <c r="A82" s="3" t="s">
        <v>1229</v>
      </c>
    </row>
    <row r="83" spans="1:25">
      <c r="A83" s="4" t="s">
        <v>1283</v>
      </c>
      <c r="L83" s="10" t="n">
        <v>0.075</v>
      </c>
    </row>
    <row r="84" spans="1:25">
      <c r="A84" s="4" t="s">
        <v>869</v>
      </c>
    </row>
    <row r="85" spans="1:25">
      <c r="A85" s="3" t="s">
        <v>1229</v>
      </c>
    </row>
    <row r="86" spans="1:25">
      <c r="A86" s="4" t="s">
        <v>1250</v>
      </c>
      <c r="X86" s="5" t="n">
        <v>100000000</v>
      </c>
    </row>
    <row r="87" spans="1:25">
      <c r="A87" s="4" t="s">
        <v>1284</v>
      </c>
      <c r="X87" s="4" t="s">
        <v>870</v>
      </c>
    </row>
    <row r="88" spans="1:25">
      <c r="A88" s="4" t="s">
        <v>871</v>
      </c>
    </row>
    <row r="89" spans="1:25">
      <c r="A89" s="3" t="s">
        <v>1229</v>
      </c>
    </row>
    <row r="90" spans="1:25">
      <c r="A90" s="4" t="s">
        <v>1285</v>
      </c>
      <c r="I90" s="5" t="n">
        <v>10908000</v>
      </c>
    </row>
    <row r="91" spans="1:25">
      <c r="A91" s="4" t="s">
        <v>873</v>
      </c>
      <c r="I91" s="7" t="n">
        <v>17.54</v>
      </c>
    </row>
    <row r="92" spans="1:25">
      <c r="A92" s="4" t="s">
        <v>1254</v>
      </c>
    </row>
    <row r="93" spans="1:25">
      <c r="A93" s="3" t="s">
        <v>1229</v>
      </c>
    </row>
    <row r="94" spans="1:25">
      <c r="A94" s="4" t="s">
        <v>1236</v>
      </c>
      <c r="N94" s="6" t="n">
        <v>1000000</v>
      </c>
    </row>
    <row r="95" spans="1:25">
      <c r="A95" s="4" t="s">
        <v>1286</v>
      </c>
    </row>
    <row r="96" spans="1:25">
      <c r="A96" s="3" t="s">
        <v>1229</v>
      </c>
    </row>
    <row r="97" spans="1:25">
      <c r="A97" s="4" t="s">
        <v>1287</v>
      </c>
      <c r="R97" s="5" t="n">
        <v>350000</v>
      </c>
    </row>
    <row r="98" spans="1:25">
      <c r="A98" s="4" t="s">
        <v>646</v>
      </c>
    </row>
    <row r="99" spans="1:25">
      <c r="A99" s="3" t="s">
        <v>1229</v>
      </c>
    </row>
    <row r="100" spans="1:25">
      <c r="A100" s="4" t="s">
        <v>1250</v>
      </c>
      <c r="U100" s="5" t="n">
        <v>600000000</v>
      </c>
    </row>
    <row r="101" spans="1:25">
      <c r="A101" s="4" t="s">
        <v>1284</v>
      </c>
      <c r="O101" s="4" t="s">
        <v>648</v>
      </c>
      <c r="Q101" s="4" t="s">
        <v>648</v>
      </c>
      <c r="V101" s="4" t="s">
        <v>648</v>
      </c>
    </row>
    <row r="102" spans="1:25">
      <c r="A102" s="4" t="s">
        <v>1288</v>
      </c>
      <c r="E102" s="5" t="n">
        <v>125000000</v>
      </c>
    </row>
    <row r="103" spans="1:25">
      <c r="A103" s="4" t="s">
        <v>903</v>
      </c>
    </row>
    <row r="104" spans="1:25">
      <c r="A104" s="3" t="s">
        <v>1229</v>
      </c>
    </row>
    <row r="105" spans="1:25">
      <c r="A105" s="4" t="s">
        <v>1289</v>
      </c>
      <c r="D105" s="5" t="n">
        <v>173855000</v>
      </c>
    </row>
    <row r="106" spans="1:25">
      <c r="A106" s="4" t="s">
        <v>1290</v>
      </c>
      <c r="D106" s="6" t="n">
        <v>125000000</v>
      </c>
    </row>
    <row r="107" spans="1:25">
      <c r="A107" s="4" t="s">
        <v>1251</v>
      </c>
      <c r="D107" s="5" t="n">
        <v>48858000</v>
      </c>
    </row>
    <row r="108" spans="1:25">
      <c r="A108" s="4" t="s">
        <v>906</v>
      </c>
      <c r="D108" s="6" t="n">
        <v>1954993000</v>
      </c>
    </row>
    <row r="109" spans="1:25">
      <c r="A109" s="4" t="s">
        <v>948</v>
      </c>
    </row>
    <row r="110" spans="1:25">
      <c r="A110" s="3" t="s">
        <v>1229</v>
      </c>
    </row>
    <row r="111" spans="1:25">
      <c r="A111" s="4" t="s">
        <v>843</v>
      </c>
      <c r="B111" s="5" t="n">
        <v>1</v>
      </c>
    </row>
    <row r="112" spans="1:25">
      <c r="A112" s="4" t="s">
        <v>1291</v>
      </c>
      <c r="C112" s="5" t="n">
        <v>1</v>
      </c>
    </row>
    <row r="113" spans="1:25">
      <c r="A113" s="4" t="s">
        <v>1292</v>
      </c>
      <c r="C113" s="5" t="n">
        <v>38073000</v>
      </c>
    </row>
    <row r="114" spans="1:25">
      <c r="A114" s="4" t="s">
        <v>1293</v>
      </c>
      <c r="B114" s="5" t="n">
        <v>38073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94</v>
      </c>
      <c r="B1" s="2" t="s">
        <v>1</v>
      </c>
    </row>
    <row r="2" spans="1:4">
      <c r="B2" s="2" t="s">
        <v>2</v>
      </c>
      <c r="C2" s="2" t="s">
        <v>65</v>
      </c>
      <c r="D2" s="2" t="s">
        <v>148</v>
      </c>
    </row>
    <row r="3" spans="1:4">
      <c r="A3" s="3" t="s">
        <v>270</v>
      </c>
    </row>
    <row r="4" spans="1:4">
      <c r="A4" s="4" t="s">
        <v>1295</v>
      </c>
      <c r="B4" s="5" t="n">
        <v>13285</v>
      </c>
      <c r="C4" s="5" t="n">
        <v>10078</v>
      </c>
      <c r="D4" s="5" t="n">
        <v>8090</v>
      </c>
    </row>
    <row r="5" spans="1:4">
      <c r="A5" s="4" t="s">
        <v>1296</v>
      </c>
      <c r="B5" s="6" t="n">
        <v>-2115</v>
      </c>
      <c r="C5" s="6" t="n">
        <v>-2036</v>
      </c>
      <c r="D5" s="6" t="n">
        <v>-2836</v>
      </c>
    </row>
    <row r="6" spans="1:4">
      <c r="A6" s="4" t="s">
        <v>1297</v>
      </c>
      <c r="B6" s="5" t="n">
        <v>11170</v>
      </c>
      <c r="C6" s="5" t="n">
        <v>8042</v>
      </c>
      <c r="D6" s="5" t="n">
        <v>5254</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30"/>
  </cols>
  <sheetData>
    <row r="1" spans="1:2">
      <c r="A1" s="1" t="s">
        <v>1298</v>
      </c>
      <c r="B1" s="2" t="s">
        <v>1299</v>
      </c>
    </row>
    <row r="2" spans="1:2">
      <c r="A2" s="3" t="s">
        <v>1300</v>
      </c>
    </row>
    <row r="3" spans="1:2">
      <c r="A3" s="4" t="s">
        <v>1301</v>
      </c>
      <c r="B3" s="6" t="n">
        <v>350000</v>
      </c>
    </row>
    <row r="4" spans="1:2">
      <c r="A4" s="4" t="s">
        <v>1301</v>
      </c>
      <c r="B4" s="6" t="n">
        <v>350000</v>
      </c>
    </row>
    <row r="5" spans="1:2">
      <c r="A5" s="3" t="s">
        <v>1302</v>
      </c>
    </row>
    <row r="6" spans="1:2">
      <c r="A6" s="4" t="s">
        <v>1303</v>
      </c>
      <c r="B6" s="5" t="n">
        <v>20</v>
      </c>
    </row>
    <row r="7" spans="1:2">
      <c r="A7" s="4" t="s">
        <v>1303</v>
      </c>
      <c r="B7" s="5" t="n">
        <v>2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1304</v>
      </c>
      <c r="B1" s="2" t="s">
        <v>1</v>
      </c>
    </row>
    <row r="2" spans="1:2">
      <c r="B2" s="2" t="s">
        <v>1305</v>
      </c>
    </row>
    <row r="3" spans="1:2">
      <c r="A3" s="3" t="s">
        <v>1300</v>
      </c>
    </row>
    <row r="4" spans="1:2">
      <c r="A4" s="4" t="s">
        <v>1306</v>
      </c>
      <c r="B4" s="6" t="n">
        <v>2849828</v>
      </c>
    </row>
    <row r="5" spans="1:2">
      <c r="A5" s="4" t="s">
        <v>1307</v>
      </c>
      <c r="B5" s="6" t="n">
        <v>1262270</v>
      </c>
    </row>
    <row r="6" spans="1:2">
      <c r="A6" s="4" t="s">
        <v>1308</v>
      </c>
      <c r="B6" s="6" t="n">
        <v>-361152</v>
      </c>
    </row>
    <row r="7" spans="1:2">
      <c r="A7" s="4" t="s">
        <v>1309</v>
      </c>
      <c r="B7" s="6" t="n">
        <v>-37373</v>
      </c>
    </row>
    <row r="8" spans="1:2">
      <c r="A8" s="4" t="s">
        <v>1306</v>
      </c>
      <c r="B8" s="6" t="n">
        <v>3713573</v>
      </c>
    </row>
    <row r="9" spans="1:2">
      <c r="A9" s="3" t="s">
        <v>1310</v>
      </c>
    </row>
    <row r="10" spans="1:2">
      <c r="A10" s="4" t="s">
        <v>1311</v>
      </c>
      <c r="B10" s="7" t="n">
        <v>14.89</v>
      </c>
    </row>
    <row r="11" spans="1:2">
      <c r="A11" s="4" t="s">
        <v>1312</v>
      </c>
      <c r="B11" s="8" t="n">
        <v>10.11</v>
      </c>
    </row>
    <row r="12" spans="1:2">
      <c r="A12" s="4" t="s">
        <v>1261</v>
      </c>
      <c r="B12" s="8" t="n">
        <v>13.15</v>
      </c>
    </row>
    <row r="13" spans="1:2">
      <c r="A13" s="4" t="s">
        <v>1313</v>
      </c>
      <c r="B13" s="8" t="n">
        <v>17.18</v>
      </c>
    </row>
    <row r="14" spans="1:2">
      <c r="A14" s="4" t="s">
        <v>1311</v>
      </c>
      <c r="B14" s="7" t="n">
        <v>12.96</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1314</v>
      </c>
      <c r="B1" s="2" t="s">
        <v>1</v>
      </c>
    </row>
    <row r="2" spans="1:5">
      <c r="B2" s="2" t="s">
        <v>2</v>
      </c>
      <c r="C2" s="2" t="s">
        <v>65</v>
      </c>
      <c r="D2" s="2" t="s">
        <v>148</v>
      </c>
      <c r="E2" s="2" t="s">
        <v>1315</v>
      </c>
    </row>
    <row r="3" spans="1:5">
      <c r="A3" s="3" t="s">
        <v>274</v>
      </c>
    </row>
    <row r="4" spans="1:5">
      <c r="A4" s="4" t="s">
        <v>1316</v>
      </c>
      <c r="B4" s="5" t="n">
        <v>37068</v>
      </c>
      <c r="C4" s="5" t="n">
        <v>35726</v>
      </c>
      <c r="D4" s="5" t="n">
        <v>26297</v>
      </c>
    </row>
    <row r="5" spans="1:5">
      <c r="A5" s="4" t="s">
        <v>1317</v>
      </c>
      <c r="B5" s="6" t="n">
        <v>35176</v>
      </c>
    </row>
    <row r="6" spans="1:5">
      <c r="A6" s="4" t="s">
        <v>1318</v>
      </c>
      <c r="B6" s="6" t="n">
        <v>30730</v>
      </c>
    </row>
    <row r="7" spans="1:5">
      <c r="A7" s="4" t="s">
        <v>1319</v>
      </c>
      <c r="B7" s="6" t="n">
        <v>26119</v>
      </c>
    </row>
    <row r="8" spans="1:5">
      <c r="A8" s="4" t="s">
        <v>1320</v>
      </c>
      <c r="B8" s="6" t="n">
        <v>20008</v>
      </c>
    </row>
    <row r="9" spans="1:5">
      <c r="A9" s="4" t="s">
        <v>1321</v>
      </c>
      <c r="B9" s="6" t="n">
        <v>14198</v>
      </c>
    </row>
    <row r="10" spans="1:5">
      <c r="A10" s="4" t="s">
        <v>1322</v>
      </c>
      <c r="B10" s="6" t="n">
        <v>78105</v>
      </c>
    </row>
    <row r="11" spans="1:5">
      <c r="A11" s="4" t="s">
        <v>1323</v>
      </c>
      <c r="B11" s="6" t="n">
        <v>226026</v>
      </c>
      <c r="C11" s="5" t="n">
        <v>209924</v>
      </c>
      <c r="D11" s="5" t="n">
        <v>213674</v>
      </c>
    </row>
    <row r="12" spans="1:5">
      <c r="A12" s="4" t="s">
        <v>1324</v>
      </c>
      <c r="B12" s="6" t="n">
        <v>239365</v>
      </c>
    </row>
    <row r="13" spans="1:5">
      <c r="A13" s="4" t="s">
        <v>1325</v>
      </c>
      <c r="B13" s="6" t="n">
        <v>2045</v>
      </c>
    </row>
    <row r="14" spans="1:5">
      <c r="A14" s="4" t="s">
        <v>1326</v>
      </c>
      <c r="B14" s="6" t="n">
        <v>42</v>
      </c>
    </row>
    <row r="15" spans="1:5">
      <c r="A15" s="4" t="s">
        <v>1327</v>
      </c>
      <c r="B15" s="6" t="n">
        <v>15</v>
      </c>
    </row>
    <row r="16" spans="1:5">
      <c r="A16" s="4" t="s">
        <v>1328</v>
      </c>
      <c r="B16" s="5" t="n">
        <v>0</v>
      </c>
    </row>
    <row r="17" spans="1:5">
      <c r="A17" s="4" t="s">
        <v>1329</v>
      </c>
      <c r="E17" s="5" t="n">
        <v>1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30</v>
      </c>
      <c r="B1" s="2" t="s">
        <v>1</v>
      </c>
    </row>
    <row r="2" spans="1:4">
      <c r="B2" s="2" t="s">
        <v>2</v>
      </c>
      <c r="C2" s="2" t="s">
        <v>65</v>
      </c>
      <c r="D2" s="2" t="s">
        <v>148</v>
      </c>
    </row>
    <row r="3" spans="1:4">
      <c r="A3" s="3" t="s">
        <v>1331</v>
      </c>
    </row>
    <row r="4" spans="1:4">
      <c r="A4" s="4" t="s">
        <v>1332</v>
      </c>
      <c r="B4" s="6" t="n">
        <v>40934</v>
      </c>
      <c r="C4" s="6" t="n">
        <v>41005</v>
      </c>
      <c r="D4" s="6" t="n">
        <v>41005</v>
      </c>
    </row>
    <row r="5" spans="1:4">
      <c r="A5" s="4" t="s">
        <v>1333</v>
      </c>
      <c r="B5" s="6" t="n">
        <v>1954</v>
      </c>
      <c r="C5" s="6" t="n">
        <v>1417</v>
      </c>
      <c r="D5" s="6" t="n">
        <v>1642</v>
      </c>
    </row>
    <row r="6" spans="1:4">
      <c r="A6" s="4" t="s">
        <v>1334</v>
      </c>
      <c r="B6" s="6" t="n">
        <v>0</v>
      </c>
      <c r="C6" s="6" t="n">
        <v>0</v>
      </c>
      <c r="D6" s="6" t="n">
        <v>364</v>
      </c>
    </row>
    <row r="7" spans="1:4">
      <c r="A7" s="4" t="s">
        <v>1335</v>
      </c>
      <c r="B7" s="6" t="n">
        <v>42888</v>
      </c>
      <c r="C7" s="6" t="n">
        <v>42422</v>
      </c>
      <c r="D7" s="6" t="n">
        <v>43011</v>
      </c>
    </row>
    <row r="8" spans="1:4">
      <c r="A8" s="4" t="s">
        <v>1336</v>
      </c>
    </row>
    <row r="9" spans="1:4">
      <c r="A9" s="3" t="s">
        <v>1331</v>
      </c>
    </row>
    <row r="10" spans="1:4">
      <c r="A10" s="4" t="s">
        <v>1337</v>
      </c>
      <c r="B10" s="6" t="n">
        <v>0</v>
      </c>
      <c r="C10" s="6" t="n">
        <v>0</v>
      </c>
      <c r="D10" s="6" t="n">
        <v>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outlineLevelCol="0"/>
  <cols>
    <col customWidth="1" max="1" min="1" width="68"/>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1338</v>
      </c>
      <c r="B1" s="2" t="s">
        <v>675</v>
      </c>
      <c r="C1" s="2" t="s">
        <v>1339</v>
      </c>
      <c r="D1" s="2" t="s">
        <v>1340</v>
      </c>
      <c r="E1" s="2" t="s">
        <v>1341</v>
      </c>
      <c r="F1" s="2" t="s">
        <v>611</v>
      </c>
      <c r="G1" s="2" t="s">
        <v>612</v>
      </c>
      <c r="H1" s="2" t="s">
        <v>1342</v>
      </c>
    </row>
    <row r="2" spans="1:8">
      <c r="A2" s="3" t="s">
        <v>1343</v>
      </c>
    </row>
    <row r="3" spans="1:8">
      <c r="A3" s="4" t="s">
        <v>1344</v>
      </c>
      <c r="C3" s="6" t="n">
        <v>5583375</v>
      </c>
    </row>
    <row r="4" spans="1:8">
      <c r="A4" s="4" t="s">
        <v>1252</v>
      </c>
    </row>
    <row r="5" spans="1:8">
      <c r="A5" s="3" t="s">
        <v>1343</v>
      </c>
    </row>
    <row r="6" spans="1:8">
      <c r="A6" s="4" t="s">
        <v>1345</v>
      </c>
      <c r="H6" s="6" t="n">
        <v>10000000</v>
      </c>
    </row>
    <row r="7" spans="1:8">
      <c r="A7" s="4" t="s">
        <v>544</v>
      </c>
    </row>
    <row r="8" spans="1:8">
      <c r="A8" s="3" t="s">
        <v>1343</v>
      </c>
    </row>
    <row r="9" spans="1:8">
      <c r="A9" s="4" t="s">
        <v>545</v>
      </c>
      <c r="D9" s="5" t="n">
        <v>465000</v>
      </c>
      <c r="E9" s="5" t="n">
        <v>465000</v>
      </c>
    </row>
    <row r="10" spans="1:8">
      <c r="A10" s="4" t="s">
        <v>646</v>
      </c>
    </row>
    <row r="11" spans="1:8">
      <c r="A11" s="3" t="s">
        <v>1343</v>
      </c>
    </row>
    <row r="12" spans="1:8">
      <c r="A12" s="4" t="s">
        <v>647</v>
      </c>
      <c r="B12" s="4" t="s">
        <v>648</v>
      </c>
      <c r="F12" s="4" t="s">
        <v>648</v>
      </c>
      <c r="G12" s="4" t="s">
        <v>648</v>
      </c>
    </row>
    <row r="13" spans="1:8">
      <c r="A13" s="4" t="s">
        <v>650</v>
      </c>
    </row>
    <row r="14" spans="1:8">
      <c r="A14" s="3" t="s">
        <v>1343</v>
      </c>
    </row>
    <row r="15" spans="1:8">
      <c r="A15" s="4" t="s">
        <v>651</v>
      </c>
      <c r="B15" s="5" t="n">
        <v>275000</v>
      </c>
    </row>
    <row r="16" spans="1:8">
      <c r="A16" s="4" t="s">
        <v>647</v>
      </c>
      <c r="G16" s="4" t="s">
        <v>648</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1346</v>
      </c>
      <c r="B1" s="2" t="s">
        <v>554</v>
      </c>
      <c r="F1" s="2" t="s">
        <v>1</v>
      </c>
    </row>
    <row r="2" spans="1:8">
      <c r="B2" s="2" t="s">
        <v>2</v>
      </c>
      <c r="C2" s="2" t="s">
        <v>980</v>
      </c>
      <c r="D2" s="2" t="s">
        <v>1347</v>
      </c>
      <c r="E2" s="2" t="s">
        <v>1348</v>
      </c>
      <c r="F2" s="2" t="s">
        <v>2</v>
      </c>
      <c r="G2" s="2" t="s">
        <v>65</v>
      </c>
      <c r="H2" s="2" t="s">
        <v>148</v>
      </c>
    </row>
    <row r="3" spans="1:8">
      <c r="A3" s="3" t="s">
        <v>283</v>
      </c>
    </row>
    <row r="4" spans="1:8">
      <c r="A4" s="4" t="s">
        <v>1349</v>
      </c>
      <c r="B4" s="5" t="n">
        <v>1333</v>
      </c>
      <c r="F4" s="5" t="n">
        <v>-1646</v>
      </c>
      <c r="G4" s="5" t="n">
        <v>0</v>
      </c>
      <c r="H4" s="5" t="n">
        <v>0</v>
      </c>
    </row>
    <row r="5" spans="1:8">
      <c r="A5" s="4" t="s">
        <v>615</v>
      </c>
      <c r="C5" s="5" t="n">
        <v>2320</v>
      </c>
      <c r="D5" s="5" t="n">
        <v>378</v>
      </c>
      <c r="E5" s="5" t="n">
        <v>2348</v>
      </c>
      <c r="F5" s="6" t="n">
        <v>0</v>
      </c>
    </row>
    <row r="6" spans="1:8">
      <c r="A6" s="4" t="s">
        <v>1350</v>
      </c>
      <c r="E6" s="5" t="n">
        <v>248</v>
      </c>
    </row>
    <row r="7" spans="1:8">
      <c r="A7" s="4" t="s">
        <v>1351</v>
      </c>
      <c r="C7" s="6" t="n">
        <v>2125</v>
      </c>
      <c r="G7" s="6" t="n">
        <v>2588</v>
      </c>
    </row>
    <row r="8" spans="1:8">
      <c r="A8" s="4" t="s">
        <v>1352</v>
      </c>
      <c r="C8" s="5" t="n">
        <v>795</v>
      </c>
      <c r="F8" s="5" t="n">
        <v>0</v>
      </c>
      <c r="G8" s="5" t="n">
        <v>1205</v>
      </c>
      <c r="H8" s="5" t="n">
        <v>0</v>
      </c>
    </row>
  </sheetData>
  <mergeCells count="3">
    <mergeCell ref="A1:A2"/>
    <mergeCell ref="B1:E1"/>
    <mergeCell ref="F1:H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353</v>
      </c>
      <c r="B1" s="2" t="s">
        <v>554</v>
      </c>
      <c r="J1" s="2" t="s">
        <v>1</v>
      </c>
    </row>
    <row r="2" spans="1:12">
      <c r="B2" s="2" t="s">
        <v>2</v>
      </c>
      <c r="C2" s="2" t="s">
        <v>1354</v>
      </c>
      <c r="D2" s="2" t="s">
        <v>4</v>
      </c>
      <c r="E2" s="2" t="s">
        <v>1355</v>
      </c>
      <c r="F2" s="2" t="s">
        <v>65</v>
      </c>
      <c r="G2" s="2" t="s">
        <v>980</v>
      </c>
      <c r="H2" s="2" t="s">
        <v>1347</v>
      </c>
      <c r="I2" s="2" t="s">
        <v>1348</v>
      </c>
      <c r="J2" s="2" t="s">
        <v>2</v>
      </c>
      <c r="K2" s="2" t="s">
        <v>65</v>
      </c>
      <c r="L2" s="2" t="s">
        <v>148</v>
      </c>
    </row>
    <row r="3" spans="1:12">
      <c r="A3" s="3" t="s">
        <v>283</v>
      </c>
    </row>
    <row r="4" spans="1:12">
      <c r="A4" s="4" t="s">
        <v>118</v>
      </c>
      <c r="B4" s="5" t="n">
        <v>574164</v>
      </c>
      <c r="C4" s="5" t="n">
        <v>574970</v>
      </c>
      <c r="D4" s="5" t="n">
        <v>549633</v>
      </c>
      <c r="E4" s="5" t="n">
        <v>510522</v>
      </c>
      <c r="F4" s="5" t="n">
        <v>545505</v>
      </c>
      <c r="G4" s="5" t="n">
        <v>516550</v>
      </c>
      <c r="H4" s="5" t="n">
        <v>478560</v>
      </c>
      <c r="I4" s="5" t="n">
        <v>437303</v>
      </c>
      <c r="J4" s="5" t="n">
        <v>2209289</v>
      </c>
      <c r="K4" s="5" t="n">
        <v>1977918</v>
      </c>
      <c r="L4" s="5" t="n">
        <v>1524997</v>
      </c>
    </row>
    <row r="5" spans="1:12">
      <c r="A5" s="4" t="s">
        <v>1356</v>
      </c>
      <c r="B5" s="6" t="n">
        <v>160236</v>
      </c>
      <c r="C5" s="6" t="n">
        <v>154483</v>
      </c>
      <c r="D5" s="6" t="n">
        <v>137504</v>
      </c>
      <c r="E5" s="6" t="n">
        <v>143046</v>
      </c>
      <c r="F5" s="6" t="n">
        <v>148341</v>
      </c>
      <c r="G5" s="6" t="n">
        <v>138682</v>
      </c>
      <c r="H5" s="6" t="n">
        <v>121379</v>
      </c>
      <c r="I5" s="6" t="n">
        <v>120779</v>
      </c>
      <c r="J5" s="6" t="n">
        <v>595269</v>
      </c>
      <c r="K5" s="6" t="n">
        <v>529181</v>
      </c>
      <c r="L5" s="6" t="n">
        <v>408126</v>
      </c>
    </row>
    <row r="6" spans="1:12">
      <c r="A6" s="4" t="s">
        <v>122</v>
      </c>
      <c r="B6" s="5" t="n">
        <v>16251</v>
      </c>
      <c r="C6" s="5" t="n">
        <v>14128</v>
      </c>
      <c r="D6" s="5" t="n">
        <v>6490</v>
      </c>
      <c r="E6" s="5" t="n">
        <v>8753</v>
      </c>
      <c r="F6" s="5" t="n">
        <v>1031</v>
      </c>
      <c r="G6" s="5" t="n">
        <v>7442</v>
      </c>
      <c r="H6" s="5" t="n">
        <v>1951</v>
      </c>
      <c r="I6" s="5" t="n">
        <v>22831</v>
      </c>
      <c r="J6" s="5" t="n">
        <v>45622</v>
      </c>
      <c r="K6" s="5" t="n">
        <v>33255</v>
      </c>
      <c r="L6" s="5" t="n">
        <v>17783</v>
      </c>
    </row>
    <row r="7" spans="1:12">
      <c r="A7" s="4" t="s">
        <v>1357</v>
      </c>
      <c r="B7" s="7" t="n">
        <v>0.4</v>
      </c>
      <c r="C7" s="7" t="n">
        <v>0.34</v>
      </c>
      <c r="D7" s="7" t="n">
        <v>0.16</v>
      </c>
      <c r="E7" s="7" t="n">
        <v>0.21</v>
      </c>
      <c r="F7" s="7" t="n">
        <v>0.03</v>
      </c>
      <c r="G7" s="7" t="n">
        <v>0.18</v>
      </c>
      <c r="H7" s="7" t="n">
        <v>0.05</v>
      </c>
      <c r="I7" s="7" t="n">
        <v>0.54</v>
      </c>
      <c r="J7" s="7" t="n">
        <v>1.11</v>
      </c>
      <c r="K7" s="7" t="n">
        <v>0.8100000000000001</v>
      </c>
      <c r="L7" s="7" t="n">
        <v>0.43</v>
      </c>
    </row>
    <row r="8" spans="1:12">
      <c r="A8" s="4" t="s">
        <v>1358</v>
      </c>
      <c r="B8" s="7" t="n">
        <v>0.37</v>
      </c>
      <c r="C8" s="7" t="n">
        <v>0.33</v>
      </c>
      <c r="D8" s="7" t="n">
        <v>0.15</v>
      </c>
      <c r="E8" s="7" t="n">
        <v>0.21</v>
      </c>
      <c r="F8" s="7" t="n">
        <v>0.02</v>
      </c>
      <c r="G8" s="7" t="n">
        <v>0.18</v>
      </c>
      <c r="H8" s="7" t="n">
        <v>0.05</v>
      </c>
      <c r="I8" s="7" t="n">
        <v>0.53</v>
      </c>
      <c r="J8" s="7" t="n">
        <v>1.06</v>
      </c>
      <c r="K8" s="7" t="n">
        <v>0.78</v>
      </c>
      <c r="L8" s="7" t="n">
        <v>0.41</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21T21:38:40Z</dcterms:created>
  <dcterms:modified xmlns:dcterms="http://purl.org/dc/terms/" xmlns:xsi="http://www.w3.org/2001/XMLSchema-instance" xsi:type="dcterms:W3CDTF">2019-11-21T21:38:40Z</dcterms:modified>
</cp:coreProperties>
</file>